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LOSS) PER SHARE"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ALLOWANCE FOR CREDIT LOSSES AND"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SSOCIATE BENEFIT PLANS" sheetId="20" state="visible" r:id="rId20"/>
    <sheet xmlns:r="http://schemas.openxmlformats.org/officeDocument/2006/relationships" name="INCOME TAXES" sheetId="21" state="visible" r:id="rId21"/>
    <sheet xmlns:r="http://schemas.openxmlformats.org/officeDocument/2006/relationships" name="FAIR VALUE DISCLOSURES OF FINAN"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 IN ACCUMULATED OTHER COM" sheetId="26" state="visible" r:id="rId26"/>
    <sheet xmlns:r="http://schemas.openxmlformats.org/officeDocument/2006/relationships" name="RELATED PARTY TRANSACTIONS" sheetId="27" state="visible" r:id="rId27"/>
    <sheet xmlns:r="http://schemas.openxmlformats.org/officeDocument/2006/relationships" name="LEGAL AND OTHER PROCEEDING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NONINTEREST INCOME (Tables)" sheetId="31" state="visible" r:id="rId31"/>
    <sheet xmlns:r="http://schemas.openxmlformats.org/officeDocument/2006/relationships" name="EARNINGS (LOSS) PER SHARE (Tabl" sheetId="32" state="visible" r:id="rId32"/>
    <sheet xmlns:r="http://schemas.openxmlformats.org/officeDocument/2006/relationships" name="INVESTMENTS (Tables)" sheetId="33" state="visible" r:id="rId33"/>
    <sheet xmlns:r="http://schemas.openxmlformats.org/officeDocument/2006/relationships" name="LOANS (Tables)" sheetId="34" state="visible" r:id="rId34"/>
    <sheet xmlns:r="http://schemas.openxmlformats.org/officeDocument/2006/relationships" name="ALLOWANCE FOR CREDIT LOSSES A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ASSOCIATE BENEFIT PLANS (Tables" sheetId="39" state="visible" r:id="rId39"/>
    <sheet xmlns:r="http://schemas.openxmlformats.org/officeDocument/2006/relationships" name="FAIR VALUE DISCLOSURES OF FIN_2"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CHANGE IN ACCUMULATED OTHER C_2" sheetId="43" state="visible" r:id="rId43"/>
    <sheet xmlns:r="http://schemas.openxmlformats.org/officeDocument/2006/relationships" name="BASIS OF PRESENTATION (Details)" sheetId="44" state="visible" r:id="rId44"/>
    <sheet xmlns:r="http://schemas.openxmlformats.org/officeDocument/2006/relationships" name="NONINTEREST INCOME - Credit_deb" sheetId="45" state="visible" r:id="rId45"/>
    <sheet xmlns:r="http://schemas.openxmlformats.org/officeDocument/2006/relationships" name="NONINTEREST INCOME - Investment" sheetId="46" state="visible" r:id="rId46"/>
    <sheet xmlns:r="http://schemas.openxmlformats.org/officeDocument/2006/relationships" name="NONINTEREST INCOME - Deposit se" sheetId="47" state="visible" r:id="rId47"/>
    <sheet xmlns:r="http://schemas.openxmlformats.org/officeDocument/2006/relationships" name="NONINTEREST INCOME - Other inco" sheetId="48" state="visible" r:id="rId48"/>
    <sheet xmlns:r="http://schemas.openxmlformats.org/officeDocument/2006/relationships" name="EARNINGS (LOSS) PER SHARE (Deta" sheetId="49" state="visible" r:id="rId49"/>
    <sheet xmlns:r="http://schemas.openxmlformats.org/officeDocument/2006/relationships" name="INVESTMENTS - Additional Inform" sheetId="50" state="visible" r:id="rId50"/>
    <sheet xmlns:r="http://schemas.openxmlformats.org/officeDocument/2006/relationships" name="INVESTMENTS - Schedule of Amort" sheetId="51" state="visible" r:id="rId51"/>
    <sheet xmlns:r="http://schemas.openxmlformats.org/officeDocument/2006/relationships" name="INVESTMENTS - Schedule of Matur" sheetId="52" state="visible" r:id="rId52"/>
    <sheet xmlns:r="http://schemas.openxmlformats.org/officeDocument/2006/relationships" name="INVESTMENTS - Schedule of Inves" sheetId="53" state="visible" r:id="rId53"/>
    <sheet xmlns:r="http://schemas.openxmlformats.org/officeDocument/2006/relationships" name="INVESTMENTS - Schedule of Held " sheetId="54" state="visible" r:id="rId54"/>
    <sheet xmlns:r="http://schemas.openxmlformats.org/officeDocument/2006/relationships" name="INVESTMENTS - Schedule of Held-" sheetId="55" state="visible" r:id="rId55"/>
    <sheet xmlns:r="http://schemas.openxmlformats.org/officeDocument/2006/relationships" name="LOANS (Details)" sheetId="56" state="visible" r:id="rId56"/>
    <sheet xmlns:r="http://schemas.openxmlformats.org/officeDocument/2006/relationships" name="ALLOWANCE FOR CREDIT LOSSES A_3" sheetId="57" state="visible" r:id="rId57"/>
    <sheet xmlns:r="http://schemas.openxmlformats.org/officeDocument/2006/relationships" name="ALLOWANCE FOR CREDIT LOSSES A_4" sheetId="58" state="visible" r:id="rId58"/>
    <sheet xmlns:r="http://schemas.openxmlformats.org/officeDocument/2006/relationships" name="ALLOWANCE FOR CREDIT LOSSES A_5" sheetId="59" state="visible" r:id="rId59"/>
    <sheet xmlns:r="http://schemas.openxmlformats.org/officeDocument/2006/relationships" name="ALLOWANCE FOR CREDIT LOSSES A_6" sheetId="60" state="visible" r:id="rId60"/>
    <sheet xmlns:r="http://schemas.openxmlformats.org/officeDocument/2006/relationships" name="ALLOWANCE FOR CREDIT LOSSES A_7" sheetId="61" state="visible" r:id="rId61"/>
    <sheet xmlns:r="http://schemas.openxmlformats.org/officeDocument/2006/relationships" name="ALLOWANCE FOR CREDIT LOSSES A_8" sheetId="62" state="visible" r:id="rId62"/>
    <sheet xmlns:r="http://schemas.openxmlformats.org/officeDocument/2006/relationships" name="ALLOWANCE FOR CREDIT LOSSES A_9" sheetId="63" state="visible" r:id="rId63"/>
    <sheet xmlns:r="http://schemas.openxmlformats.org/officeDocument/2006/relationships" name="ALLOWANCE FOR CREDIT LOSSES _10" sheetId="64" state="visible" r:id="rId64"/>
    <sheet xmlns:r="http://schemas.openxmlformats.org/officeDocument/2006/relationships" name="LEASES - Lease Costs (Details)" sheetId="65" state="visible" r:id="rId65"/>
    <sheet xmlns:r="http://schemas.openxmlformats.org/officeDocument/2006/relationships" name="LEASES - Balance Sheet Informat" sheetId="66" state="visible" r:id="rId66"/>
    <sheet xmlns:r="http://schemas.openxmlformats.org/officeDocument/2006/relationships" name="LEASES - Maturities (Details)" sheetId="67" state="visible" r:id="rId67"/>
    <sheet xmlns:r="http://schemas.openxmlformats.org/officeDocument/2006/relationships" name="LEASES - Supplemental Cash Flow" sheetId="68" state="visible" r:id="rId68"/>
    <sheet xmlns:r="http://schemas.openxmlformats.org/officeDocument/2006/relationships" name="LEASES - Direct Financing Lease" sheetId="69" state="visible" r:id="rId69"/>
    <sheet xmlns:r="http://schemas.openxmlformats.org/officeDocument/2006/relationships" name="LEASES - Minimum Future Lease P"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POSITS (Details)" sheetId="75" state="visible" r:id="rId75"/>
    <sheet xmlns:r="http://schemas.openxmlformats.org/officeDocument/2006/relationships" name="ASSOCIATE BENEFIT PLANS - Addit" sheetId="76" state="visible" r:id="rId76"/>
    <sheet xmlns:r="http://schemas.openxmlformats.org/officeDocument/2006/relationships" name="ASSOCIATE BENEFIT PLANS - Sched" sheetId="77" state="visible" r:id="rId77"/>
    <sheet xmlns:r="http://schemas.openxmlformats.org/officeDocument/2006/relationships" name="INCOME TAXES (Details)" sheetId="78" state="visible" r:id="rId78"/>
    <sheet xmlns:r="http://schemas.openxmlformats.org/officeDocument/2006/relationships" name="FAIR VALUE DISCLOSURES OF FIN_3" sheetId="79" state="visible" r:id="rId79"/>
    <sheet xmlns:r="http://schemas.openxmlformats.org/officeDocument/2006/relationships" name="FAIR VALUE DISCLOSURES OF FIN_4" sheetId="80" state="visible" r:id="rId80"/>
    <sheet xmlns:r="http://schemas.openxmlformats.org/officeDocument/2006/relationships" name="FAIR VALUE DISCLOSURES OF FIN_5" sheetId="81" state="visible" r:id="rId81"/>
    <sheet xmlns:r="http://schemas.openxmlformats.org/officeDocument/2006/relationships" name="FAIR VALUE DISCLOSURES OF FIN_6"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SEGMENT INFORMATION - Additiona" sheetId="86" state="visible" r:id="rId86"/>
    <sheet xmlns:r="http://schemas.openxmlformats.org/officeDocument/2006/relationships" name="SEGMENT INFORMATION - Segment R" sheetId="87" state="visible" r:id="rId87"/>
    <sheet xmlns:r="http://schemas.openxmlformats.org/officeDocument/2006/relationships" name="SEGMENT INFORMATION - Details o" sheetId="88" state="visible" r:id="rId88"/>
    <sheet xmlns:r="http://schemas.openxmlformats.org/officeDocument/2006/relationships" name="COMMITMENTS AND CONTINGENCIES (" sheetId="89" state="visible" r:id="rId89"/>
    <sheet xmlns:r="http://schemas.openxmlformats.org/officeDocument/2006/relationships" name="CHANGE IN ACCUMULATED OTHER C_3" sheetId="90" state="visible" r:id="rId90"/>
    <sheet xmlns:r="http://schemas.openxmlformats.org/officeDocument/2006/relationships" name="CHANGE IN ACCUMULATED OTHER C_4" sheetId="91" state="visible" r:id="rId91"/>
    <sheet xmlns:r="http://schemas.openxmlformats.org/officeDocument/2006/relationships" name="RELATED PARTY TRANSACTIONS (Det" sheetId="92" state="visible" r:id="rId92"/>
    <sheet xmlns:r="http://schemas.openxmlformats.org/officeDocument/2006/relationships" name="LEGAL AND OTHER PROCEEDINGS (De"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38</t>
        </is>
      </c>
    </row>
    <row r="9">
      <c r="A9" s="4" t="inlineStr">
        <is>
          <t>Entity Registrant Name</t>
        </is>
      </c>
      <c r="B9" s="4" t="inlineStr">
        <is>
          <t>WSFS FINANCIAL CORPORATION</t>
        </is>
      </c>
    </row>
    <row r="10">
      <c r="A10" s="4" t="inlineStr">
        <is>
          <t>Entity Incorporation, State or Country Code</t>
        </is>
      </c>
      <c r="B10" s="4" t="inlineStr">
        <is>
          <t>DE</t>
        </is>
      </c>
    </row>
    <row r="11">
      <c r="A11" s="4" t="inlineStr">
        <is>
          <t>Entity Tax Identification Number</t>
        </is>
      </c>
      <c r="B11" s="4" t="inlineStr">
        <is>
          <t>22-2866913</t>
        </is>
      </c>
    </row>
    <row r="12">
      <c r="A12" s="4" t="inlineStr">
        <is>
          <t>Entity Address, Address Line One</t>
        </is>
      </c>
      <c r="B12" s="4" t="inlineStr">
        <is>
          <t>500 Delaware Ave</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792-6000</t>
        </is>
      </c>
    </row>
    <row r="18">
      <c r="A18" s="4" t="inlineStr">
        <is>
          <t>Title of 12(b) Security</t>
        </is>
      </c>
      <c r="B18" s="4" t="inlineStr">
        <is>
          <t>Common Stock, par value $0.01 per share</t>
        </is>
      </c>
    </row>
    <row r="19">
      <c r="A19" s="4" t="inlineStr">
        <is>
          <t>Trading Symbol</t>
        </is>
      </c>
      <c r="B19" s="4" t="inlineStr">
        <is>
          <t>WS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47535215</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828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General These unaudited Consolidated Financial Statements include the accounts of WSFS Financial Corporation (the Company or WSFS), Wilmington Savings Fund Society, FSB (WSFS Bank or the Bank), WSFS Wealth Management, LLC (Powdermill ® ), WSFS Capital Management, LLC (West Capital), Cypress Capital Management, LLC (Cypress), Christiana Trust Company of Delaware ® (Christiana Trust DE) and WSFS SPE Services, LLC. The Company also has one unconsolidated subsidiary, WSFS Capital Trust III. WSFS Bank has two wholly owned subsidiaries: Beneficial Equipment Finance Corporation (BEFC) and 1832 Holdings, Inc., and one majority-owned subsidiary, NewLane Finance Company (NewLane Finance ® ). Overview Founded in 1832, the Bank is one of the ten oldest bank and trust companies continuously operating under the same name in the United States (U.S.). The Company provides residential and commercial real estate, commercial and consumer lending services, as well as retail deposit and cash management services. The banking business is commercial lending funded primarily by customer-generated deposits. In addition, the Company offers a variety of wealth management and trust services to personal and corporate customers. The Federal Deposit Insurance Corporation (FDIC) insures the customers’ deposits to their legal maximums. The Company serves its customers primarily from 112 offices located in Pennsylvania (52 ), Delaware ( 42) , New Jersey (16 ), Virginia (1) and Nevada (1), its ATM network, website at www.wsfsbank.com and mobile app. Information on the website is not incorporated by reference into this Quarterly Report on Form 10-Q.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1. These unaudited, interim Consolidated Financial Statements should be read in conjunction with the audited Consolidated Financial Statements and related notes included in the Annual Report on Form 10-K for the year ended December 31, 2020 (the 2020 Annual Report on Form 10-K) that was filed with the SEC on March 1, 2021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20 Annual Report on Form 10-K. Those significant accounting policies remain unchanged at June 30, 2021. RECENT ACCOUNTING PRONOUNCEMENTS Accounting Guidance Adopted in 2021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adopted this standard on January 1, 2021, on a prospective basis with no impact to the Consolidated Financial Statements at the time of adoption.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adopted this standard on January 1, 2021, on a prospective basis with no impact to the Consolidated Financial Statements at the time of adoption. ASU No. 2021-01, Reference Rate Reform (Topic 848): Scope: In January 2021, the FASB issued ASU No. 2021-01, Reference Rate Reform (Topic 848): Scope. The new guidance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guidance is effective upon issuance through December 31, 2022 and there was no impact to the Company at the time the guidance became effective. The Company will apply this guidance to any derivatives affected by the discounting transaction due to reference rate reform. There was no accounting guidance pending adoption at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1</t>
        </is>
      </c>
    </row>
    <row r="3">
      <c r="A3" s="3" t="inlineStr">
        <is>
          <t>Revenue from Contract with Customer [Abstract]</t>
        </is>
      </c>
    </row>
    <row r="4">
      <c r="A4" s="4" t="inlineStr">
        <is>
          <t>NONINTEREST INCOME</t>
        </is>
      </c>
      <c r="B4" s="4" t="inlineStr">
        <is>
          <t>3. NONINTEREST INCOME Credit/debit card and ATM income The following table presents the components of credit/debit card and ATM income: Three Months Ended June 30, Six Months Ended June 30, (Dollars in thousands) 2021 2020 2021 2020 Bailment fees $ 3,320 $ 3,080 $ 6,379 $ 8,161 Interchange fees 3,485 5,631 6,540 11,247 Other card and ATM fees 762 595 1,453 1,257 Total credit/debit card and ATM income $ 7,567 $ 9,306 $ 14,372 $ 20,665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terchange income decreased due to the impact of the Durbin Amendment on 2021 results. The Durbin Amendment is a provision of the Dodd-Frank Wall Street Reform and Consumer Protection Act of 2010 that established a cap on interchange fees with respect to debit transactions for banks that, together with their affiliates, have over $10 billion in assets, and became effective for the Company on July 1, 2020. Investment management and fiduciary income The following table presents the components of investment management and fiduciary income: Three Months Ended June 30, Six Months Ended June 30, (Dollars in thousands) 2021 2020 2021 2020 Trust fees $ 10,808 $ 7,308 $ 20,572 $ 14,262 Wealth management and advisory fees 4,552 3,621 9,041 7,629 Total investment management and fiduciary income $ 15,360 $ 10,929 $ 29,613 $ 21,891 Investment management and fiduciary income is composed of trust fees and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across the U.S. Most fees are flat fees, except for a portion of personal and corporate trustee fees where the Company earns a percentage on the assets under management. This revenue stream primarily generates fee income through monthly, quarterly and annual billings for services provided. Wealth management and advisory fees consists of fees from Cypress, West Capital, Powdermill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hree Months Ended June 30, Six Months Ended June 30, (Dollars in thousands) 2021 2020 2021 2020 Service fees $ 3,553 $ 2,919 $ 6,975 $ 6,130 Return and overdraft fees 1,504 1,134 3,082 3,466 Other deposit service fees 262 122 722 226 Total deposit service charges $ 5,319 $ 4,175 $ 10,779 $ 9,822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June 30, Six Months Ended June 30, (Dollars in thousands) 2021 2020 2021 2020 Managed service fees $ 4,504 $ 3,724 $ 8,113 $ 7,755 Currency preparation 1,160 919 2,108 1,759 ATM loss protection 628 571 1,250 1,218 Miscellaneous products and services 2,341 766 5,847 2,201 Total other income $ 8,633 $ 5,980 $ 17,318 $ 12,933 Other income consists of managed service fees, which are primarily courier fees related to cash management, currency preparation, ATM loss protection and other miscellaneous products and services offered by the Bank. These fees are primarily generated through monthly billings or at the time of the transaction.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4. EARNINGS (LOSS) PER SHARE The following table shows the computation of basic and diluted earnings per share: Three Months Ended June 30, Six Months Ended June 30, (Dollars and shares in thousands, except per share data) 2021 2020 2021 2020 Numerator: Net income (loss) attributable to WSFS $ 95,667 $ (7,111) $ 160,749 $ 3,816 Denominator: Weighted average basic shares 47,529 50,655 47,519 50,871 Dilutive potential common shares (1) 163 — 156 40 Weighted average fully diluted shares 47,692 50,655 $ 47,675 $ 50,911 Earnings (loss) per share: Basic $ 2.01 $ (0.14) $ 3.38 $ 0.08 Diluted $ 2.01 $ (0.14) $ 3.37 $ 0.07 Outstanding common stock equivalents having no dilutive effect — 48 1 15 (1) For the three months ended June 30, 2020, the effect of 14 thousand dilutive potential common shares were excluded from the computation of diluted net loss per common share, as these shares would have been antidilutive due to the net loss reported in this period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from the 2013 Incentive Plan and the 2018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5. INVESTMENT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June 30, 2021 (Dollars in thousands) Amortized Cost Gross Gross Allowance for Credit Losses Fair Available-for-Sale Debt Securities Collateralized mortgage obligation (CMO) $ 620,242 $ 7,532 $ 9,355 $ — $ 618,419 Fannie Mae (FNMA) MBS 2,310,453 36,274 16,940 — 2,329,787 Freddie Mac (FHLMC) MBS 163,691 8,529 222 — 171,998 Ginnie Mae (GNMA) MBS 21,713 736 47 — 22,402 Government-sponsored enterprises (GSEs) agency notes 231,867 — 7,894 — 223,973 $ 3,347,966 $ 53,071 $ 34,458 $ — $ 3,366,579 Held-to-Maturity Debt Securities (1) State and political subdivisions $ 94,630 $ 4,140 $ — $ 5 $ 98,765 Foreign bonds 501 — — — 501 $ 95,131 $ 4,140 $ — $ 5 $ 99,266 (1) Held-to-maturity securities transferred from available-for-sale are included in held-to-maturity at amortized cost basis at the time of transfer. The amortized cost of transferred held-to-maturity securities included net unrealized gains of $0.3 million at June 30, 2021, which are offset in Accumulated other comprehensive income . At the time of transfer, there was no allowance for credit loss on the available-for-sale securities. Subsequent to transfer, the securities were evaluated for credit loss. December 31, 2020 (Dollars in thousands) Amortized Cost Gross Gross Allowance for Credit Losses Fair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 The scheduled maturities of available-for-sale debt securities at June 30, 2021 and December 31, 2020 are presented in the table below: Available-for-Sale Amortized Fair (Dollars in thousands) Cost Value June 30, 2021 (1) Within one year $ — $ — After one year but within five years 70,221 73,851 After five years but within ten years 227,815 232,840 After ten years 3,049,930 3,059,888 $ 3,347,966 $ 3,366,579 December 31, 2020 (1) Within one year $ — $ — After one year but within five years 37,852 39,985 After five years but within ten years 239,845 251,874 After ten years 2,172,568 2,237,198 $ 2,450,265 $ 2,529,057 (1) Actual maturities could differ from contractual maturities. The scheduled maturities of held-to-maturity debt securities at June 30, 2021 and December 31, 2020 are presented in the table below: Held-to-Maturity Amortized Fair (Dollars in thousands) Cost Value June 30, 2021 (1) Within one year $ 1,126 $ 1,126 After one year but within five years 1,948 1,999 After five years but within ten years 40,620 42,066 After ten years 51,437 54,075 $ 95,131 $ 99,266 December 31, 2020 (1) Within one year $ 1,144 $ 1,154 After one year but within five years 972 990 After five years but within ten years 35,967 37,317 After ten years 73,664 76,960 $ 111,747 $ 116,42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4.6 years at June 30, 2021. The held-to-maturity debt securities are not collateral-dependent securities as these are general obligation bonds issued by cities, states, counties, or other local and foreign governments. Investment securities with fair market values aggregating $1.8 billion and $1.3 billion were pledged as collateral for retail customer repurchase agreements, municipal deposits, and other obligations as of June 30, 2021 and December 31, 2020, respectively. During the six months ended June 30, 2021, the Company sold $9.3 million of debt securities categorized as available-for-sale, resulting in $0.3 million of realized gains and no realized losses. During the six months ended June 30, 2020, the Company sold $109.6 million of debt securities categorized as available-for-sale resulting in $2.6 million of realized gains and no realized losses. As of June 30, 2021 and December 31, 2020, the Company's debt securities portfolio had remaining unamortized premiums of $65.8 million and $60.4 million, respectively, and unaccreted discounts of $5.2 million and $2.6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June 30, 2021. Duration of Unrealized Loss Position Less than 12 months 12 months or longer Total Fair Unrealized Fair Unrealized Fair Unrealized (Dollars in thousands) Value Loss Value Loss Value Loss Available-for-sale debt securities: CMO $ 240,709 $ 9,355 $ — $ — $ 240,709 $ 9,355 FNMA MBS 1,234,215 16,939 1,547 1 1,235,762 16,940 FHLMC MBS 10,340 214 3,152 8 13,492 222 GNMA MBS 2,204 47 — — 2,204 47 GSE agency notes 223,973 7,894 — — 223,973 7,894 $ 1,711,441 $ 34,449 $ 4,699 $ 9 $ 1,716,140 $ 34,458 For debt securities in an unrealized loss position,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Fair Unrealized Fair Unrealized Fair Unrealized (Dollars in thousands) Value Loss Value Loss Value Loss Available-for-sale debt securities: CMO $ 183,983 $ 443 $ — $ — $ 183,983 $ 443 FNMA MBS 289,338 879 4,355 3 293,693 882 FHLMC MBS 5,191 105 — — 5,191 105 GSE agency notes 101,016 649 — — 101,016 649 $ 579,528 $ 2,076 $ 4,355 $ 3 $ 583,883 $ 2,079 At June 30, 2021, available-for-sale debt securities for which the amortized cost basis exceeded fair value totaled $1.7 billion. Total unrealized losses on these securities were $34.5 million at June 30, 2021.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June 30, 2021. At June 30, 2021 and December 31, 2020, held-to-maturity debt securities had an amortized cost basis of $95.1 million and $111.7 million, respectively. The held-to-maturity debt security portfolio primarily consists of highly rated municipal bonds. The Company monitors credit quality of its debt securities through credit ratings. The following table summarizes the amortized cost of debt securities held-to-maturity as of June 30, 2021, aggregated by credit quality indicator: (Dollars in thousands) State and political subdivisions Foreign bonds A+ rated or higher $ 94,504 $ 501 Not rated 126 — Ending balance $ 94,630 $ 501 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The Company reviewed its held-to-maturity debt securities by major security type for potential credit losses. There was no activity in the allowance for credit losses for foreign bond debt securities for the six months ended June 30, 2021 and 2020. The following table presents the activity in the allowance for credit losses for state and political subdivisions debt securities for the six months ended June 30, 2021 and 2020: Three months ended June 30, Six months ended June 30, (Dollars in thousands) 2021 2020 2021 2020 Allowance for credit losses: Beginning balance $ 5 $ — $ 6 $ — Impact of adoption ASC 326 — 8 — 8 Provision for credit losses — — (1) — Charge-offs, net — — — — Ending balance $ 5 $ 8 $ 5 $ 8 Accrued interest receivable of $1.0 million and $1.1 million as of June 30, 2021 and December 31, 2020, respectively, for held-to-maturity debt securities were excluded from the evaluation of allowance for credit losses. There were no nonaccrual or past due held-to-maturity debt securities as of June 30, 2021 and December 31, 2020. Equity Investments The Company had equity investments with a fair value of $15.6 million and $9.5 million as of June 30, 2021 and December 31, 2020, respectively. During the three and six months ended June 30, 2021, the Company recorded an unrealized gain on its remaining investment in Visa Class B shares of $0.2 million and an unrealized gain of $5.1 million on its investment in Social Finance, Inc. (SoFi). During the three months ended June 30, 2020, the Company recorded a net realized gain on sale of Visa Class B shares of $22.1 million, which was recorded in Realized gain on equity investment, ne t in the Consolidated Statements of Income. During the six months ended June 30, 2020, the Company recorded unrealized gains on its remaining investment in Visa Class B shares of $0.1 million and an impairment loss of $2.3 million in the investment of Spring EQ LLC, which were recorded in Unrealized gain on equity investment,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6. LOANS The following table shows the Company's loan and lease portfolio by category: (Dollars in thousands) June 30, 2021 December 31, 2020 Commercial and industrial (1) $ 2,088,040 $ 2,700,418 Owner-occupied commercial 1,360,681 1,332,727 Commercial mortgages 2,024,684 2,086,062 Construction 779,601 716,275 Commercial small business leases 291,657 248,885 Residential (2) 614,432 774,455 Consumer (3) 1,105,169 1,165,917 8,264,264 9,024,739 Less: Allowance for credit losses 132,418 228,804 Net loans and leases $ 8,131,846 $ 8,795,935 (1) Includes PPP loans of $222.9 million at June 30, 2021 and $751.2 million at December 31, 2020. (2) Includes reverse mortgages at fair value of $8.4 million at June 30, 2021 and $10.1 million at December 31, 2020. (3) Includes home equity lines of credit, installment loans, unsecured lines of credit and education loans. Accrued interest receivable on loans and leases was $32.7 million and $37.6 million at June 30, 2021 and December 31, 2020, respectively. Accrued interest receivable on loans and leases was excluded from the evaluation of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6 Months Ended</t>
        </is>
      </c>
    </row>
    <row r="2">
      <c r="B2" s="2" t="inlineStr">
        <is>
          <t>Jun. 30, 2021</t>
        </is>
      </c>
    </row>
    <row r="3">
      <c r="A3" s="3" t="inlineStr">
        <is>
          <t>Receivables [Abstract]</t>
        </is>
      </c>
    </row>
    <row r="4">
      <c r="A4" s="4" t="inlineStr">
        <is>
          <t>ALLOWANCE FOR CREDIT LOSSES AND CREDIT QUALITY INFORMATION</t>
        </is>
      </c>
      <c r="B4" s="4" t="inlineStr">
        <is>
          <t>7. ALLOWANCE FOR CREDIT LOSSES AND CREDIT QUALITY INFORMATION The following tables provide the activity of allowance for credit losses and loan balances for the three and six months ended June 30, 2021 and 2020. During the first half of 2021, the decrease to the allowance for credit losses was primarily due to positive economic developments in our forecasts and improved credit quality metrics with declines in our problem assets, nonperforming assets and delinquencies. (Dollars in thousands) Commercial and Industrial (1) Owner-occupied Commercial Construction Residential (2) Consumer (3) Total Three months ended June 30, 2021 Allowance for credit losses Beginning balance $ 125,870 $ 9,617 $ 30,545 $ 14,287 $ 5,702 $ 18,797 $ 204,818 Charge-offs (6,512) (45) — — — (521) (7,078) Recoveries 1,379 15 30 — 455 362 2,241 Provision (credit) (33,534) (3,406) (14,476) (10,775) (2,864) (2,508) (67,563) Ending balance $ 87,203 $ 6,181 $ 16,099 $ 3,512 $ 3,293 $ 16,130 $ 132,418 Six months ended June 30, 2021 Allowance for credit losses Beginning balance $ 150,875 $ 9,615 $ 31,071 $ 12,190 $ 6,893 $ 18,160 $ 228,804 Charge-offs (11,564) (45) — — — (945) (12,554) Recoveries 2,519 105 44 — 595 628 3,891 Provision (credit) (54,627) (3,494) (15,016) (8,678) (4,195) (1,713) (87,723) Ending balance $ 87,203 $ 6,181 $ 16,099 $ 3,512 $ 3,293 $ 16,130 $ 132,418 Period-end allowance allocated to: Loans evaluated on an individual basis $ 1 $ — $ 10 $ — $ — $ — $ 11 Loans evaluated on a collective basis 87,202 6,181 16,089 3,512 3,293 16,130 132,407 Ending balance $ 87,203 $ 6,181 $ 16,099 $ 3,512 $ 3,293 $ 16,130 $ 132,418 Period-end loan balances: Loans evaluated on an individual basis $ 14,446 $ 3,868 $ 3,962 $ 72 $ 4,994 $ 2,608 $ 29,950 Loans evaluated on a collective basis 2,365,251 1,356,813 2,020,722 779,529 601,064 1,102,561 8,225,940 Ending balance $ 2,379,697 $ 1,360,681 $ 2,024,684 $ 779,601 $ 606,058 $ 1,105,169 $ 8,255,890 (1) Includes commercial small business leases and PPP loans. (2) Period-end loan balance excludes reverse mortgages at fair value of $8.4 million. (3) Includes home equity lines of credit, installment loans, unsecured lines of credit and education loans. (Dollars in thousands) Commercial and Industrial (1) Owner - Commercial Construction Residential (2) Consumer (3) Total Three months ended June 30, 2020 Allowance for credit losses Beginning balance $ 65,771 $ 9,541 $ 26,600 $ 5,198 $ 11,593 $ 20,370 $ 139,073 Charge-offs (2,072) (53) — — (32) (667) (2,824) Recoveries 968 — 3 — 24 194 1,189 Provision (credit) 79,558 (532) 11,794 4,928 (2,414) 1,420 94,754 Ending balance $ 144,225 $ 8,956 $ 38,397 $ 10,126 $ 9,171 $ 21,317 $ 232,192 Six months ended June 30, 2020 Allowance for loan losses Beginning balance, prior to adoption of ASC 326 $ 22,849 $ 4,616 $ 7,452 $ 3,891 $ 1,381 $ 7,387 $ 47,576 Impact of adopting ASC 326 (4) 19,747 (1,472) 1,662 681 7,522 7,715 35,855 Charge-offs (5,136) (336) (51) — (175) (1,581) (7,279) Recoveries 3,815 125 32 5 115 548 4,640 Provision 102,950 6,023 29,302 5,549 328 7,248 151,400 Ending balance $ 144,225 $ 8,956 $ 38,397 $ 10,126 $ 9,171 $ 21,317 $ 232,192 Period-end allowance allocated to: Loans evaluated on an individual basis $ 18 $ — $ — $ — $ — $ — $ 18 Loans evaluated on a collective basis 144,207 8,956 38,397 10,126 9,171 21,317 232,174 Ending balance $ 144,225 $ 8,956 $ 38,397 $ 10,126 $ 9,171 $ 21,317 $ 232,192 Period-end loan balances: Loans evaluated on an individual basis $ 15,634 $ 5,425 $ 4,470 $ 88 $ 5,452 $ 2,464 $ 33,533 Loans evaluated on a collective basis 3,151,200 1,331,828 2,161,077 638,416 889,408 1,130,907 9,302,836 Ending balance $ 3,166,834 $ 1,337,253 $ 2,165,547 $ 638,504 $ 894,860 $ 1,133,371 $ 9,336,369 (1) Includes commercial small business leases and PPP loans. (2) Period-end loan balance excludes reverse mortgages at fair value of $16.1 million. (3) Includes home equity lines of credit, installment loans, unsecured lines of credit and education loans. (4) Includes $0.1 million for the initial allowance on loans purchased with credit deterioration. The following tables show nonaccrual and past due loans presented at amortized cost at the date indicated: June 30, 2021 (Dollars in thousands) 30–89 Days Greater Total Past Accruing Nonaccrual Loans (1) Total Commercial and industrial (2) $ 8,160 $ 482 $ 8,642 $ 2,356,794 $ 14,261 $ 2,379,697 Owner-occupied commercial 3,817 — 3,817 1,354,083 2,781 1,360,681 Commercial mortgages 3,000 — 3,000 2,020,069 1,615 2,024,684 Construction 7,383 — 7,383 772,218 — 779,601 Residential (3) 1,260 1,093 2,353 600,979 2,726 606,058 Consumer (4) 7,971 6,958 14,929 1,087,599 2,641 1,105,169 Total $ 31,591 $ 8,533 $ 40,124 $ 8,191,742 $ 24,024 $ 8,255,890 % of Total Loans 0.38 % 0.10 % 0.48 % 99.23 % 0.29 % 100 % (1) Nonaccrual loans with an allowance totaled $10 thousand. (2) Includes commercial small business leases and PPP loans. (3) Residential accruing current balances excludes reverse mortgages at fair value of $8.4 million. (4) Includes $13.6 million of delinquent, but still accruing, U.S. government-guaranteed student loans that carry little risk of credit loss. December 31, 2020 (Dollars in thousands) 30–89 Days Greater Total Past Accruing Nonaccrual Loans (1) Total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 % (1) Nonaccrual loans with an allowance totaled $13 thousand (2) Includes commercial small business leases and PPP loans. (3) Residential accruing current balances excludes reverse mortgages, at fair value of $10.1 million. (4) Includes $18.2 million of delinquent, but still accruing, U.S. government-guaranteed student loans that carry little risk of credit loss. The following table presents the amortized cost basis of nonaccruing collateral-dependent loans by class at June 30, 2021 and December 31, 2020: June 30, 2021 December 31, 2020 (Dollars in thousands) Property Equipment and other Property Equipment and other Commercial and industrial (1) $ 11,498 $ 2,763 $ 10,646 $ 3,170 Owner-occupied commercial 2,781 — 5,360 — Commercial mortgages 1,615 — 17,175 — Construction — — — — Residential (2) 2,726 — 3,247 — Consumer (3) 2,641 — 2,294 16 Total $ 21,261 $ 2,763 $ 38,722 $ 3,186 (1) Includes commercial small business leases. (2) Excludes reverse mortgages at fair value. (3) Includes home equity lines of credit, installment loans, unsecured lines of credit and education loans. Interest income recognized on individually reviewed loans was $0.2 million during the three months ended June 30, 2021 and 2020, respectively, and $0.4 million during the six months ended June 30, 2021 and 2020, respectively. As of June 30, 2021, there were 23 residential loans and 23 commercial loans in the process of foreclosure. The total outstanding balance on these loans was $1.3 million and $11.8 million, respectively. As of December 31, 2020, there were 27 residential loans and 23 commercial loans in the process of foreclosure. The total outstanding balance on these loans was $1.9 million and $12.8 million, respectively. Loan workout and OREO expenses were $0.2 million and $0.7 million during the three and six months ended June 30, 2021, and $1.1 million and $1.8 million during three and six months ended June 30, 2020. Loan workout and OREO expenses are included in Loan workout and other credit costs on the Consolidated Statement of Income (Loss).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June 30, 2021. Term Loans Amortized Cost Basis by Origination Year 2021 2020 2019 2018 2017 Prior Revolving loans amortized cost basis Revolving loans converted to term Total (Dollars in thousands) Commercial and industrial (1) : Risk Rating Pass (2) $ 270,308 $ 698,723 $ 347,351 $ 236,657 $ 144,007 $ 172,211 $ 5,500 $ 135,762 $ 2,010,519 Special mention 13,738 659 28,717 10,786 943 15,035 — 51,343 121,221 Substandard or Lower 12,307 25,261 65,445 49,864 49,931 36,968 27 8,154 247,957 $ 296,353 $ 724,643 $ 441,513 $ 297,307 $ 194,881 $ 224,214 $ 5,527 $ 195,259 $ 2,379,697 Owner-occupied commercial: Risk Rating Pass $ 145,214 $ 223,752 $ 207,609 $ 75,082 $ 131,905 $ 317,070 $ — $ 130,649 $ 1,231,281 Special mention 763 1,124 3,138 482 10,692 10,418 — 14,105 40,722 Substandard or Lower — 7,157 13,918 14,330 19,617 25,676 — 7,980 88,678 $ 145,977 $ 232,033 $ 224,665 $ 89,894 $ 162,214 $ 353,164 $ — $ 152,734 $ 1,360,681 Commercial mortgages: Risk Rating Pass $ 264,232 $ 314,468 $ 238,420 $ 181,718 $ 224,772 $ 470,819 $ — $ 230,137 $ 1,924,566 Special mention — 8,168 1,751 885 21,004 6,179 — 1,849 39,836 Substandard or Lower — 13,190 22,470 2,217 1,562 19,797 — 1,046 60,282 $ 264,232 $ 335,826 $ 262,641 $ 184,820 $ 247,338 $ 496,795 $ — $ 233,032 $ 2,024,684 Construction: Risk Rating Pass $ 137,727 $ 208,583 $ 149,019 $ 142,891 $ 11,236 $ 9,283 $ — $ 93,945 $ 752,684 Special mention 7,931 — — — 3,515 — — — 11,446 Substandard or Lower 4,988 — 4,967 — 98 71 — 5,347 15,471 $ 150,646 $ 208,583 $ 153,986 $ 142,891 $ 14,849 $ 9,354 $ — $ 99,292 $ 779,601 Residential (3) : Risk Rating Performing $ 11,589 $ 35,330 $ 17,243 $ 43,732 $ 61,268 $ 431,902 $ — $ — $ 601,064 Nonperforming (4) — 112 — — 63 4,819 — — 4,994 $ 11,589 $ 35,442 $ 17,243 $ 43,732 $ 61,331 $ 436,721 $ — $ — $ 606,058 Consumer (5) : Risk Rating Performing $ 65,016 $ 231,337 $ 98,951 $ 214,502 $ 47,934 $ 75,185 $ 362,142 $ 7,147 $ 1,102,214 Nonperforming (6) — 361 33 619 193 — 1,351 398 2,955 $ 65,016 $ 231,698 $ 98,984 $ 215,121 $ 48,127 $ 75,185 $ 363,493 $ 7,545 $ 1,105,169 (1) Includes commercial small business leases. (2) Includes $222.9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credit losses, as of December 31, 2020. 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roubled Debt Restructurings (TDRs) The following table presents the balance of TDRs as of the indicated dates: (Dollars in thousands) June 30, 2021 December 31, 2020 Performing TDRs $ 14,997 $ 15,539 Nonperforming TDRs 2,694 4,601 Total TDRs $ 17,691 $ 20,140 Approximately $0.2 million and less than $0.1 million in related reserves have been established for these loans at June 30, 2021 and December 31, 2020, respectively. The following tables present information regarding the types of loan modifications made for the three and six months ended June 30, 2021 and 2020: Three months ended June 30, 2021 Six months ended June 30, 2021 Contractual payment reduction and term extension Maturity Date Extension Discharged in bankruptcy Other (1) Total Contractual payment reduction and term extension Maturity Date Extension Discharged in bankruptcy Other (1) Total Commercial and industrial — — — — — — — — — — Owner-occupied commercial — — — — — — — — — — Commercial mortgages — — — — — — — — — — Construction — — — — — — — — — — Residential — — — — — — — 2 — 2 Consumer — — 3 1 4 — — 20 1 21 Total — — 3 1 4 — — 22 1 23 Three months ended June 30, 2020 Six months ended June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2 — — — 2 3 — — — 3 Commercial mortgages — — — — — — 1 — — 1 Residential — — 3 1 4 — — 4 2 6 Consumer — — 4 1 5 — — 7 3 10 Total 2 — 7 2 11 4 1 11 5 21 (1)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s present loans modified as TDRs during the three and six months ended June 30, 2021 and 2020. Three Months Ended June 30, 2021 Six Months Ended June 30, 2021 (Dollars in thousands) Pre Modification Post Modification Pre Modification Post Modification Commercial $ — $ — $ — $ — Owner-occupied commercial — — — — Commercial mortgages — — — — Residential — — 166 166 Consumer 155 155 839 839 Total (1)(2) $ 155 $ 155 $ 1,005 $ 1,005 (1) During the three and six months ended June 30, 2021, the TDRs set forth in the table above resulted in a less than $0.1 million increase in the allowance for credit losses for both periods, and no additional charge-offs in either period. During the three and six months ended June 30, 2021, no TDRs defaulted that had received troubled debt modification during the past twelve months. (2) The TDRs set forth in the table above did not occur as a result of the loan forbearance program under the CARES Act. Three Months Ended June 30, 2020 Six Months Ended June 30, 2020 (Dollars in thousands) Pre Modification Post Modification Pre Modification Post Modification Commercial $ — $ — $ 31 $ 31 Owner-occupied commercial 567 567 1,216 1,216 Commercial mortgages — — 104 104 Residential 905 905 1,126 1,126 Consumer 245 245 459 459 Total (1)(2) $ 1,717 $ 1,717 $ 2,936 $ 2,936 (1) During the three and six months ended June 30, 2020 the TDRs set forth in the table above resulted in a less than $0.1 million increase and a $0.1 million increase in the allowance for credit losses, respectively, and no additional charge-offs in either period. During the three and six months ended June 30, 2020,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1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1 June 30, 2020 June 30, 2021 June 30, 2020 Operating lease cost (1) $ 4,789 $ 4,950 $ 9,443 $ 9,500 Sublease income (90) (93) (197) (186) Net lease cost $ 4,699 $ 4,857 $ 9,246 $ 9,314 (1) Includes variable lease cost and short-term lease cost. Supplemental balance sheet information related to operating leases was as follows: (Dollars in thousands) June 30, 2021 December 31, 2020 Right of use assets $ 150,291 $ 150,985 Lease liabilities $ 165,057 $ 166,451 Lease term and discount rate Weighted average remaining lease term (in years) 19.16 19.36 Weighted average discount rate 4.26 % 4.26 % Maturities of operating lease liabilities were as follows: (Dollars in thousands) June 30, 2021 Remaining in 2021 $ 8,780 2022 17,569 2023 17,692 2024 16,467 2025 16,478 After 2025 183,244 Total lease payments 260,230 Less: Interest (95,173) Present value of lease liabilities $ 165,057 Supplemental cash flow information related to operating leases was as follows: Six months ended (Dollars in thousands) June 30, 2021 June 30, 2020 Cash paid for amounts included in the measurement of lease liabilities: Operating cash flows from operating leases $ 9,074 $ 9,328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Recovery of) provision for credit losses on the Consolidated Statements of Income. The components of direct finance lease income are summarized in the table below: Three months ended Six months ended (Dollars in thousands) June 30, 2021 June 30, 2020 June 30, 2021 June 30, 2020 Direct financing leases: Interest income on lease receivable $ 5,102 $ 3,813 $ 9,726 $ 7,379 Interest income on deferred fees and costs, net (438) 93 (756) 188 Total direct financing lease net interest income $ 4,664 $ 3,906 $ 8,970 $ 7,567 Equipment leasing receivables relate to direct financing leases. The composition of the net investment in direct financing leases was as follows: (Dollars in thousands) June 30, 2021 December 31, 2020 Lease receivables $ 329,718 $ 281,601 Unearned income (43,808) (36,669) Deferred fees and costs 5,747 3,953 Net investment in direct financing leases $ 291,657 $ 248,885 Future minimum lease payments to be received for direct financing leases were as follows: (Dollars in thousands) June 30, 2021 Remaining in 2021 $ 53,731 2022 96,910 2023 78,809 2024 56,668 2025 34,903 After 2025 8,697 Total lease payments $ 329,718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1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unaudited Consolidated Statement of Financial Condition.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1 June 30, 2020 June 30, 2021 June 30, 2020 Operating lease cost (1) $ 4,789 $ 4,950 $ 9,443 $ 9,500 Sublease income (90) (93) (197) (186) Net lease cost $ 4,699 $ 4,857 $ 9,246 $ 9,314 (1) Includes variable lease cost and short-term lease cost. Supplemental balance sheet information related to operating leases was as follows: (Dollars in thousands) June 30, 2021 December 31, 2020 Right of use assets $ 150,291 $ 150,985 Lease liabilities $ 165,057 $ 166,451 Lease term and discount rate Weighted average remaining lease term (in years) 19.16 19.36 Weighted average discount rate 4.26 % 4.26 % Maturities of operating lease liabilities were as follows: (Dollars in thousands) June 30, 2021 Remaining in 2021 $ 8,780 2022 17,569 2023 17,692 2024 16,467 2025 16,478 After 2025 183,244 Total lease payments 260,230 Less: Interest (95,173) Present value of lease liabilities $ 165,057 Supplemental cash flow information related to operating leases was as follows: Six months ended (Dollars in thousands) June 30, 2021 June 30, 2020 Cash paid for amounts included in the measurement of lease liabilities: Operating cash flows from operating leases $ 9,074 $ 9,328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is included in (Recovery of) provision for credit losses on the Consolidated Statements of Income. The components of direct finance lease income are summarized in the table below: Three months ended Six months ended (Dollars in thousands) June 30, 2021 June 30, 2020 June 30, 2021 June 30, 2020 Direct financing leases: Interest income on lease receivable $ 5,102 $ 3,813 $ 9,726 $ 7,379 Interest income on deferred fees and costs, net (438) 93 (756) 188 Total direct financing lease net interest income $ 4,664 $ 3,906 $ 8,970 $ 7,567 Equipment leasing receivables relate to direct financing leases. The composition of the net investment in direct financing leases was as follows: (Dollars in thousands) June 30, 2021 December 31, 2020 Lease receivables $ 329,718 $ 281,601 Unearned income (43,808) (36,669) Deferred fees and costs 5,747 3,953 Net investment in direct financing leases $ 291,657 $ 248,885 Future minimum lease payments to be received for direct financing leases were as follows: (Dollars in thousands) June 30, 2021 Remaining in 2021 $ 53,731 2022 96,910 2023 78,809 2024 56,668 2025 34,903 After 2025 8,697 Total lease payments $ 329,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six months ended June 30, 2021, management determined based on its qualitative assessment that it is not more likely than not that the fair values of our reporting units are less than their carrying values. No goodwill impairment exists during the six months ended June 30, 2021. The following table shows the allocation of goodwill to the reportable operating segments for purposes of goodwill impairment testing: (Dollars in thousands) WSFS Cash Wealth Consolidated December 31, 2020 $ 452,629 $ — $ 20,199 $ 472,828 Goodwill adjustments — — — — June 30, 2021 $ 452,629 $ — $ 20,199 $ 472,82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Accumulated Net Amortization Period June 30, 2021 Core deposits $ 93,811 $ (25,469) $ 68,342 10 years Customer relationships 15,281 (7,238) 8,043 7-15 years Non-compete agreements 221 (212) 9 5 years Loan servicing rights (1) 5,639 (2,910) 2,729 10-25 years Total intangible assets $ 114,952 $ (35,829) $ 79,123 December 31, 2020 Core deposits $ 95,711 $ (22,727) $ 72,984 10 years Customer relationships 15,281 (6,600) 8,681 7-15 years Non-compete agreements 221 (190) 31 5 years Loan servicing rights (2) 5,302 (2,440) 2,862 10-25 years Total intangible assets $ 116,515 $ (31,957) $ 84,558 (1) Includes impairment losses of $0.1 million and less than $0.1 million for the three and six months ended June 30, 2021. (2) Includes impairment losses of $0.2 million for the year ended December 31, 2020 The Company recognized amortization expense on intangible assets of $2.7 million and $5.3 million for the three and six months ended June 30, 2021, compared to $2.8 million and $5.5 million for the three and six months ended June 30, 2020. The following table presents the estimated future amortization expense on intangible assets: (Dollars in thousands) June 30, 2021 Remaining in 2021 $ 5,647 2022 11,132 2023 10,980 2024 10,800 2025 10,544 Thereafter 30,020 Total $ 79,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1</t>
        </is>
      </c>
    </row>
    <row r="3">
      <c r="A3" s="3" t="inlineStr">
        <is>
          <t>Deposits Liabilities, Balance Sheet, Reported Amounts [Abstract]</t>
        </is>
      </c>
    </row>
    <row r="4">
      <c r="A4" s="4" t="inlineStr">
        <is>
          <t>DEPOSITS</t>
        </is>
      </c>
      <c r="B4" s="4" t="inlineStr">
        <is>
          <t xml:space="preserve">10. DEPOSITS The following table shows deposits by category: (Dollars in thousands) June 30, 2021 December 31, 2020 Noninterest-bearing: Noninterest demand $ 4,328,060 $ 3,415,021 Total noninterest-bearing $ 4,328,060 $ 3,415,021 Interest-bearing: Interest-bearing demand $ 2,633,423 $ 2,635,740 Savings 1,927,627 1,774,332 Money market 2,722,868 2,654,439 Customer time deposits 1,052,042 1,158,845 Brokered deposits 62,825 218,287 Total interest-bearing 8,398,785 8,441,643 Total deposits $ 12,726,845 $ 11,856,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 and leases</t>
        </is>
      </c>
      <c r="B4" s="6" t="n">
        <v>98645</v>
      </c>
      <c r="C4" s="6" t="n">
        <v>112260</v>
      </c>
      <c r="D4" s="6" t="n">
        <v>207497</v>
      </c>
      <c r="E4" s="6" t="n">
        <v>231462</v>
      </c>
    </row>
    <row r="5">
      <c r="A5" s="4" t="inlineStr">
        <is>
          <t>Interest on mortgage-backed securities</t>
        </is>
      </c>
      <c r="B5" s="5" t="n">
        <v>12506</v>
      </c>
      <c r="C5" s="5" t="n">
        <v>12549</v>
      </c>
      <c r="D5" s="5" t="n">
        <v>23210</v>
      </c>
      <c r="E5" s="5" t="n">
        <v>25768</v>
      </c>
    </row>
    <row r="6">
      <c r="A6" s="3" t="inlineStr">
        <is>
          <t>Interest and dividends on investment securities:</t>
        </is>
      </c>
    </row>
    <row r="7">
      <c r="A7" s="4" t="inlineStr">
        <is>
          <t>Taxable</t>
        </is>
      </c>
      <c r="B7" s="5" t="n">
        <v>702</v>
      </c>
      <c r="C7" s="5" t="n">
        <v>102</v>
      </c>
      <c r="D7" s="5" t="n">
        <v>1403</v>
      </c>
      <c r="E7" s="5" t="n">
        <v>117</v>
      </c>
    </row>
    <row r="8">
      <c r="A8" s="4" t="inlineStr">
        <is>
          <t>Tax-exempt</t>
        </is>
      </c>
      <c r="B8" s="5" t="n">
        <v>681</v>
      </c>
      <c r="C8" s="5" t="n">
        <v>907</v>
      </c>
      <c r="D8" s="5" t="n">
        <v>1429</v>
      </c>
      <c r="E8" s="5" t="n">
        <v>1818</v>
      </c>
    </row>
    <row r="9">
      <c r="A9" s="4" t="inlineStr">
        <is>
          <t>Other interest income</t>
        </is>
      </c>
      <c r="B9" s="5" t="n">
        <v>368</v>
      </c>
      <c r="C9" s="5" t="n">
        <v>65</v>
      </c>
      <c r="D9" s="5" t="n">
        <v>644</v>
      </c>
      <c r="E9" s="5" t="n">
        <v>573</v>
      </c>
    </row>
    <row r="10">
      <c r="A10" s="4" t="inlineStr">
        <is>
          <t>Total interest income</t>
        </is>
      </c>
      <c r="B10" s="5" t="n">
        <v>112902</v>
      </c>
      <c r="C10" s="5" t="n">
        <v>125883</v>
      </c>
      <c r="D10" s="5" t="n">
        <v>234183</v>
      </c>
      <c r="E10" s="5" t="n">
        <v>259738</v>
      </c>
    </row>
    <row r="11">
      <c r="A11" s="3" t="inlineStr">
        <is>
          <t>Interest expense:</t>
        </is>
      </c>
    </row>
    <row r="12">
      <c r="A12" s="4" t="inlineStr">
        <is>
          <t>Interest on deposits</t>
        </is>
      </c>
      <c r="B12" s="5" t="n">
        <v>3778</v>
      </c>
      <c r="C12" s="5" t="n">
        <v>9832</v>
      </c>
      <c r="D12" s="5" t="n">
        <v>8274</v>
      </c>
      <c r="E12" s="5" t="n">
        <v>24469</v>
      </c>
    </row>
    <row r="13">
      <c r="A13" s="4" t="inlineStr">
        <is>
          <t>Interest on Federal Home Loan Bank advances</t>
        </is>
      </c>
      <c r="B13" s="5" t="n">
        <v>0</v>
      </c>
      <c r="C13" s="5" t="n">
        <v>625</v>
      </c>
      <c r="D13" s="5" t="n">
        <v>5</v>
      </c>
      <c r="E13" s="5" t="n">
        <v>1455</v>
      </c>
    </row>
    <row r="14">
      <c r="A14" s="4" t="inlineStr">
        <is>
          <t>Interest on senior debt</t>
        </is>
      </c>
      <c r="B14" s="5" t="n">
        <v>2053</v>
      </c>
      <c r="C14" s="5" t="n">
        <v>1180</v>
      </c>
      <c r="D14" s="5" t="n">
        <v>4319</v>
      </c>
      <c r="E14" s="5" t="n">
        <v>2359</v>
      </c>
    </row>
    <row r="15">
      <c r="A15" s="4" t="inlineStr">
        <is>
          <t>Interest on federal funds purchased</t>
        </is>
      </c>
      <c r="B15" s="5" t="n">
        <v>0</v>
      </c>
      <c r="C15" s="5" t="n">
        <v>1</v>
      </c>
      <c r="D15" s="5" t="n">
        <v>0</v>
      </c>
      <c r="E15" s="5" t="n">
        <v>471</v>
      </c>
    </row>
    <row r="16">
      <c r="A16" s="4" t="inlineStr">
        <is>
          <t>Interest on trust preferred borrowings</t>
        </is>
      </c>
      <c r="B16" s="5" t="n">
        <v>317</v>
      </c>
      <c r="C16" s="5" t="n">
        <v>484</v>
      </c>
      <c r="D16" s="5" t="n">
        <v>641</v>
      </c>
      <c r="E16" s="5" t="n">
        <v>1070</v>
      </c>
    </row>
    <row r="17">
      <c r="A17" s="4" t="inlineStr">
        <is>
          <t>Interest on other borrowings</t>
        </is>
      </c>
      <c r="B17" s="5" t="n">
        <v>5</v>
      </c>
      <c r="C17" s="5" t="n">
        <v>5</v>
      </c>
      <c r="D17" s="5" t="n">
        <v>10</v>
      </c>
      <c r="E17" s="5" t="n">
        <v>8</v>
      </c>
    </row>
    <row r="18">
      <c r="A18" s="4" t="inlineStr">
        <is>
          <t>Total interest expense</t>
        </is>
      </c>
      <c r="B18" s="5" t="n">
        <v>6153</v>
      </c>
      <c r="C18" s="5" t="n">
        <v>12127</v>
      </c>
      <c r="D18" s="5" t="n">
        <v>13249</v>
      </c>
      <c r="E18" s="5" t="n">
        <v>29832</v>
      </c>
    </row>
    <row r="19">
      <c r="A19" s="4" t="inlineStr">
        <is>
          <t>Net interest income</t>
        </is>
      </c>
      <c r="B19" s="5" t="n">
        <v>106749</v>
      </c>
      <c r="C19" s="5" t="n">
        <v>113756</v>
      </c>
      <c r="D19" s="5" t="n">
        <v>220934</v>
      </c>
      <c r="E19" s="5" t="n">
        <v>229906</v>
      </c>
    </row>
    <row r="20">
      <c r="A20" s="4" t="inlineStr">
        <is>
          <t>(Recovery of) provision for credit losses</t>
        </is>
      </c>
      <c r="B20" s="5" t="n">
        <v>-67563</v>
      </c>
      <c r="C20" s="5" t="n">
        <v>94754</v>
      </c>
      <c r="D20" s="5" t="n">
        <v>-87723</v>
      </c>
      <c r="E20" s="5" t="n">
        <v>151400</v>
      </c>
    </row>
    <row r="21">
      <c r="A21" s="4" t="inlineStr">
        <is>
          <t>Net interest income after (recovery of) provision for credit losses</t>
        </is>
      </c>
      <c r="B21" s="5" t="n">
        <v>174312</v>
      </c>
      <c r="C21" s="5" t="n">
        <v>19002</v>
      </c>
      <c r="D21" s="5" t="n">
        <v>308657</v>
      </c>
      <c r="E21" s="5" t="n">
        <v>78506</v>
      </c>
    </row>
    <row r="22">
      <c r="A22" s="3" t="inlineStr">
        <is>
          <t>Noninterest income:</t>
        </is>
      </c>
    </row>
    <row r="23">
      <c r="A23" s="4" t="inlineStr">
        <is>
          <t>Loan and lease fee income</t>
        </is>
      </c>
      <c r="B23" s="5" t="n">
        <v>1730</v>
      </c>
      <c r="C23" s="5" t="n">
        <v>1097</v>
      </c>
      <c r="D23" s="5" t="n">
        <v>5215</v>
      </c>
      <c r="E23" s="5" t="n">
        <v>2216</v>
      </c>
    </row>
    <row r="24">
      <c r="A24" s="4" t="inlineStr">
        <is>
          <t>Securities gains, net</t>
        </is>
      </c>
      <c r="B24" s="5" t="n">
        <v>0</v>
      </c>
      <c r="C24" s="5" t="n">
        <v>1908</v>
      </c>
      <c r="D24" s="5" t="n">
        <v>329</v>
      </c>
      <c r="E24" s="5" t="n">
        <v>2601</v>
      </c>
    </row>
    <row r="25">
      <c r="A25" s="4" t="inlineStr">
        <is>
          <t>Unrealized gains on equity investments, net</t>
        </is>
      </c>
      <c r="B25" s="5" t="n">
        <v>5261</v>
      </c>
      <c r="C25" s="5" t="n">
        <v>-11</v>
      </c>
      <c r="D25" s="5" t="n">
        <v>5261</v>
      </c>
      <c r="E25" s="5" t="n">
        <v>657</v>
      </c>
    </row>
    <row r="26">
      <c r="A26" s="4" t="inlineStr">
        <is>
          <t>Realized gain on sale of equity investment</t>
        </is>
      </c>
      <c r="B26" s="5" t="n">
        <v>0</v>
      </c>
      <c r="C26" s="5" t="n">
        <v>22052</v>
      </c>
      <c r="D26" s="5" t="n">
        <v>0</v>
      </c>
      <c r="E26" s="5" t="n">
        <v>22052</v>
      </c>
    </row>
    <row r="27">
      <c r="A27" s="4" t="inlineStr">
        <is>
          <t>Bank owned life insurance income</t>
        </is>
      </c>
      <c r="B27" s="5" t="n">
        <v>695</v>
      </c>
      <c r="C27" s="5" t="n">
        <v>445</v>
      </c>
      <c r="D27" s="5" t="n">
        <v>900</v>
      </c>
      <c r="E27" s="5" t="n">
        <v>420</v>
      </c>
    </row>
    <row r="28">
      <c r="A28" s="4" t="inlineStr">
        <is>
          <t>Total non interest income</t>
        </is>
      </c>
      <c r="B28" s="5" t="n">
        <v>49018</v>
      </c>
      <c r="C28" s="5" t="n">
        <v>64375</v>
      </c>
      <c r="D28" s="5" t="n">
        <v>96840</v>
      </c>
      <c r="E28" s="5" t="n">
        <v>105222</v>
      </c>
    </row>
    <row r="29">
      <c r="A29" s="3" t="inlineStr">
        <is>
          <t>Noninterest expense:</t>
        </is>
      </c>
    </row>
    <row r="30">
      <c r="A30" s="4" t="inlineStr">
        <is>
          <t>Salaries, benefits and other compensation</t>
        </is>
      </c>
      <c r="B30" s="5" t="n">
        <v>52408</v>
      </c>
      <c r="C30" s="5" t="n">
        <v>48757</v>
      </c>
      <c r="D30" s="5" t="n">
        <v>105546</v>
      </c>
      <c r="E30" s="5" t="n">
        <v>94103</v>
      </c>
    </row>
    <row r="31">
      <c r="A31" s="4" t="inlineStr">
        <is>
          <t>Occupancy expense</t>
        </is>
      </c>
      <c r="B31" s="5" t="n">
        <v>8083</v>
      </c>
      <c r="C31" s="5" t="n">
        <v>8296</v>
      </c>
      <c r="D31" s="5" t="n">
        <v>16543</v>
      </c>
      <c r="E31" s="5" t="n">
        <v>15962</v>
      </c>
    </row>
    <row r="32">
      <c r="A32" s="4" t="inlineStr">
        <is>
          <t>Equipment expense</t>
        </is>
      </c>
      <c r="B32" s="5" t="n">
        <v>7338</v>
      </c>
      <c r="C32" s="5" t="n">
        <v>5759</v>
      </c>
      <c r="D32" s="5" t="n">
        <v>14729</v>
      </c>
      <c r="E32" s="5" t="n">
        <v>10723</v>
      </c>
    </row>
    <row r="33">
      <c r="A33" s="4" t="inlineStr">
        <is>
          <t>Data processing and operations expenses</t>
        </is>
      </c>
      <c r="B33" s="5" t="n">
        <v>3444</v>
      </c>
      <c r="C33" s="5" t="n">
        <v>3061</v>
      </c>
      <c r="D33" s="5" t="n">
        <v>6829</v>
      </c>
      <c r="E33" s="5" t="n">
        <v>6139</v>
      </c>
    </row>
    <row r="34">
      <c r="A34" s="4" t="inlineStr">
        <is>
          <t>Professional fees</t>
        </is>
      </c>
      <c r="B34" s="5" t="n">
        <v>3401</v>
      </c>
      <c r="C34" s="5" t="n">
        <v>4423</v>
      </c>
      <c r="D34" s="5" t="n">
        <v>7257</v>
      </c>
      <c r="E34" s="5" t="n">
        <v>9023</v>
      </c>
    </row>
    <row r="35">
      <c r="A35" s="4" t="inlineStr">
        <is>
          <t>Marketing expense</t>
        </is>
      </c>
      <c r="B35" s="5" t="n">
        <v>1286</v>
      </c>
      <c r="C35" s="5" t="n">
        <v>1215</v>
      </c>
      <c r="D35" s="5" t="n">
        <v>2278</v>
      </c>
      <c r="E35" s="5" t="n">
        <v>2166</v>
      </c>
    </row>
    <row r="36">
      <c r="A36" s="4" t="inlineStr">
        <is>
          <t>Loss on debt extinguishment</t>
        </is>
      </c>
      <c r="B36" s="5" t="n">
        <v>1087</v>
      </c>
      <c r="C36" s="5" t="n">
        <v>0</v>
      </c>
      <c r="D36" s="5" t="n">
        <v>1087</v>
      </c>
      <c r="E36" s="5" t="n">
        <v>0</v>
      </c>
    </row>
    <row r="37">
      <c r="A37" s="4" t="inlineStr">
        <is>
          <t>FDIC expenses</t>
        </is>
      </c>
      <c r="B37" s="5" t="n">
        <v>1056</v>
      </c>
      <c r="C37" s="5" t="n">
        <v>305</v>
      </c>
      <c r="D37" s="5" t="n">
        <v>2125</v>
      </c>
      <c r="E37" s="5" t="n">
        <v>251</v>
      </c>
    </row>
    <row r="38">
      <c r="A38" s="4" t="inlineStr">
        <is>
          <t>Loan workout and other credit costs</t>
        </is>
      </c>
      <c r="B38" s="5" t="n">
        <v>-552</v>
      </c>
      <c r="C38" s="5" t="n">
        <v>4587</v>
      </c>
      <c r="D38" s="5" t="n">
        <v>568</v>
      </c>
      <c r="E38" s="5" t="n">
        <v>5040</v>
      </c>
    </row>
    <row r="39">
      <c r="A39" s="4" t="inlineStr">
        <is>
          <t>Corporate development expense</t>
        </is>
      </c>
      <c r="B39" s="5" t="n">
        <v>2543</v>
      </c>
      <c r="C39" s="5" t="n">
        <v>2801</v>
      </c>
      <c r="D39" s="5" t="n">
        <v>4638</v>
      </c>
      <c r="E39" s="5" t="n">
        <v>4142</v>
      </c>
    </row>
    <row r="40">
      <c r="A40" s="4" t="inlineStr">
        <is>
          <t>Restructuring expense</t>
        </is>
      </c>
      <c r="B40" s="5" t="n">
        <v>-144</v>
      </c>
      <c r="C40" s="5" t="n">
        <v>0</v>
      </c>
      <c r="D40" s="5" t="n">
        <v>-409</v>
      </c>
      <c r="E40" s="5" t="n">
        <v>0</v>
      </c>
    </row>
    <row r="41">
      <c r="A41" s="4" t="inlineStr">
        <is>
          <t>Other operating expense</t>
        </is>
      </c>
      <c r="B41" s="5" t="n">
        <v>16082</v>
      </c>
      <c r="C41" s="5" t="n">
        <v>14231</v>
      </c>
      <c r="D41" s="5" t="n">
        <v>30460</v>
      </c>
      <c r="E41" s="5" t="n">
        <v>34382</v>
      </c>
    </row>
    <row r="42">
      <c r="A42" s="4" t="inlineStr">
        <is>
          <t>Noninterest expenses</t>
        </is>
      </c>
      <c r="B42" s="5" t="n">
        <v>96032</v>
      </c>
      <c r="C42" s="5" t="n">
        <v>93435</v>
      </c>
      <c r="D42" s="5" t="n">
        <v>191651</v>
      </c>
      <c r="E42" s="5" t="n">
        <v>181931</v>
      </c>
    </row>
    <row r="43">
      <c r="A43" s="4" t="inlineStr">
        <is>
          <t>Income (loss) before taxes</t>
        </is>
      </c>
      <c r="B43" s="5" t="n">
        <v>127298</v>
      </c>
      <c r="C43" s="5" t="n">
        <v>-10058</v>
      </c>
      <c r="D43" s="5" t="n">
        <v>213846</v>
      </c>
      <c r="E43" s="5" t="n">
        <v>1797</v>
      </c>
    </row>
    <row r="44">
      <c r="A44" s="4" t="inlineStr">
        <is>
          <t>Income tax provision (benefit)</t>
        </is>
      </c>
      <c r="B44" s="5" t="n">
        <v>31687</v>
      </c>
      <c r="C44" s="5" t="n">
        <v>-2247</v>
      </c>
      <c r="D44" s="5" t="n">
        <v>53094</v>
      </c>
      <c r="E44" s="5" t="n">
        <v>-959</v>
      </c>
    </row>
    <row r="45">
      <c r="A45" s="4" t="inlineStr">
        <is>
          <t>Net income (loss)</t>
        </is>
      </c>
      <c r="B45" s="5" t="n">
        <v>95611</v>
      </c>
      <c r="C45" s="5" t="n">
        <v>-7811</v>
      </c>
      <c r="D45" s="5" t="n">
        <v>160752</v>
      </c>
      <c r="E45" s="5" t="n">
        <v>2756</v>
      </c>
    </row>
    <row r="46">
      <c r="A46" s="4" t="inlineStr">
        <is>
          <t>Less: Net income (loss) attributable to noncontrolling interest</t>
        </is>
      </c>
      <c r="B46" s="5" t="n">
        <v>-56</v>
      </c>
      <c r="C46" s="5" t="n">
        <v>-700</v>
      </c>
      <c r="D46" s="5" t="n">
        <v>3</v>
      </c>
      <c r="E46" s="5" t="n">
        <v>-1060</v>
      </c>
    </row>
    <row r="47">
      <c r="A47" s="4" t="inlineStr">
        <is>
          <t>Net income (loss) attributable to WSFS</t>
        </is>
      </c>
      <c r="B47" s="6" t="n">
        <v>95667</v>
      </c>
      <c r="C47" s="6" t="n">
        <v>-7111</v>
      </c>
      <c r="D47" s="6" t="n">
        <v>160749</v>
      </c>
      <c r="E47" s="6" t="n">
        <v>3816</v>
      </c>
    </row>
    <row r="48">
      <c r="A48" s="3" t="inlineStr">
        <is>
          <t>Earnings (loss) per share:</t>
        </is>
      </c>
    </row>
    <row r="49">
      <c r="A49" s="4" t="inlineStr">
        <is>
          <t>Basic (in dollars per share)</t>
        </is>
      </c>
      <c r="B49" s="7" t="n">
        <v>2.01</v>
      </c>
      <c r="C49" s="7" t="n">
        <v>-0.14</v>
      </c>
      <c r="D49" s="7" t="n">
        <v>3.38</v>
      </c>
      <c r="E49" s="7" t="n">
        <v>0.08</v>
      </c>
    </row>
    <row r="50">
      <c r="A50" s="4" t="inlineStr">
        <is>
          <t>Diluted (in dollars per share)</t>
        </is>
      </c>
      <c r="B50" s="7" t="n">
        <v>2.01</v>
      </c>
      <c r="C50" s="7" t="n">
        <v>-0.14</v>
      </c>
      <c r="D50" s="7" t="n">
        <v>3.37</v>
      </c>
      <c r="E50" s="7" t="n">
        <v>0.07000000000000001</v>
      </c>
    </row>
    <row r="51">
      <c r="A51" s="3" t="inlineStr">
        <is>
          <t>Weighted average shares of common stock outstanding:</t>
        </is>
      </c>
    </row>
    <row r="52">
      <c r="A52" s="4" t="inlineStr">
        <is>
          <t>Weighted average basic shares (in shares)</t>
        </is>
      </c>
      <c r="B52" s="5" t="n">
        <v>47529143</v>
      </c>
      <c r="C52" s="5" t="n">
        <v>50655154</v>
      </c>
      <c r="D52" s="5" t="n">
        <v>47519229</v>
      </c>
      <c r="E52" s="5" t="n">
        <v>50870735</v>
      </c>
    </row>
    <row r="53">
      <c r="A53" s="4" t="inlineStr">
        <is>
          <t>Weighted average fully diluted shares (in shares)</t>
        </is>
      </c>
      <c r="B53" s="5" t="n">
        <v>47691709</v>
      </c>
      <c r="C53" s="5" t="n">
        <v>50655154</v>
      </c>
      <c r="D53" s="5" t="n">
        <v>47675223</v>
      </c>
      <c r="E53" s="5" t="n">
        <v>50910790</v>
      </c>
    </row>
    <row r="54">
      <c r="A54" s="4" t="inlineStr">
        <is>
          <t>Credit/debit card and ATM income</t>
        </is>
      </c>
    </row>
    <row r="55">
      <c r="A55" s="3" t="inlineStr">
        <is>
          <t>Noninterest income:</t>
        </is>
      </c>
    </row>
    <row r="56">
      <c r="A56" s="4" t="inlineStr">
        <is>
          <t>Noninterest fee income</t>
        </is>
      </c>
      <c r="B56" s="6" t="n">
        <v>7567</v>
      </c>
      <c r="C56" s="6" t="n">
        <v>9306</v>
      </c>
      <c r="D56" s="6" t="n">
        <v>14372</v>
      </c>
      <c r="E56" s="6" t="n">
        <v>20665</v>
      </c>
    </row>
    <row r="57">
      <c r="A57" s="4" t="inlineStr">
        <is>
          <t>Investment management and fiduciary income</t>
        </is>
      </c>
    </row>
    <row r="58">
      <c r="A58" s="3" t="inlineStr">
        <is>
          <t>Noninterest income:</t>
        </is>
      </c>
    </row>
    <row r="59">
      <c r="A59" s="4" t="inlineStr">
        <is>
          <t>Noninterest fee income</t>
        </is>
      </c>
      <c r="B59" s="5" t="n">
        <v>15360</v>
      </c>
      <c r="C59" s="5" t="n">
        <v>10929</v>
      </c>
      <c r="D59" s="5" t="n">
        <v>29613</v>
      </c>
      <c r="E59" s="5" t="n">
        <v>21891</v>
      </c>
    </row>
    <row r="60">
      <c r="A60" s="4" t="inlineStr">
        <is>
          <t>Deposit service charges</t>
        </is>
      </c>
    </row>
    <row r="61">
      <c r="A61" s="3" t="inlineStr">
        <is>
          <t>Noninterest income:</t>
        </is>
      </c>
    </row>
    <row r="62">
      <c r="A62" s="4" t="inlineStr">
        <is>
          <t>Noninterest fee income</t>
        </is>
      </c>
      <c r="B62" s="5" t="n">
        <v>5319</v>
      </c>
      <c r="C62" s="5" t="n">
        <v>4175</v>
      </c>
      <c r="D62" s="5" t="n">
        <v>10779</v>
      </c>
      <c r="E62" s="5" t="n">
        <v>9822</v>
      </c>
    </row>
    <row r="63">
      <c r="A63" s="4" t="inlineStr">
        <is>
          <t>Mortgage banking activities, net</t>
        </is>
      </c>
    </row>
    <row r="64">
      <c r="A64" s="3" t="inlineStr">
        <is>
          <t>Noninterest income:</t>
        </is>
      </c>
    </row>
    <row r="65">
      <c r="A65" s="4" t="inlineStr">
        <is>
          <t>Noninterest fee income</t>
        </is>
      </c>
      <c r="B65" s="5" t="n">
        <v>4453</v>
      </c>
      <c r="C65" s="5" t="n">
        <v>8494</v>
      </c>
      <c r="D65" s="5" t="n">
        <v>13053</v>
      </c>
      <c r="E65" s="5" t="n">
        <v>11965</v>
      </c>
    </row>
    <row r="66">
      <c r="A66" s="4" t="inlineStr">
        <is>
          <t>Other income</t>
        </is>
      </c>
    </row>
    <row r="67">
      <c r="A67" s="3" t="inlineStr">
        <is>
          <t>Noninterest income:</t>
        </is>
      </c>
    </row>
    <row r="68">
      <c r="A68" s="4" t="inlineStr">
        <is>
          <t>Noninterest fee income</t>
        </is>
      </c>
      <c r="B68" s="6" t="n">
        <v>8633</v>
      </c>
      <c r="C68" s="6" t="n">
        <v>5980</v>
      </c>
      <c r="D68" s="6" t="n">
        <v>17318</v>
      </c>
      <c r="E68" s="6" t="n">
        <v>129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OCIATE BENEFIT PLANS</t>
        </is>
      </c>
      <c r="B1" s="2" t="inlineStr">
        <is>
          <t>6 Months Ended</t>
        </is>
      </c>
    </row>
    <row r="2">
      <c r="B2" s="2" t="inlineStr">
        <is>
          <t>Jun. 30, 2021</t>
        </is>
      </c>
    </row>
    <row r="3">
      <c r="A3" s="3" t="inlineStr">
        <is>
          <t>Postemployment Benefits [Abstract]</t>
        </is>
      </c>
    </row>
    <row r="4">
      <c r="A4" s="4" t="inlineStr">
        <is>
          <t>ASSOCIATE BENEFIT PLANS</t>
        </is>
      </c>
      <c r="B4" s="4" t="inlineStr">
        <is>
          <t xml:space="preserve">11. ASSOCIATE BENEFIT PLANS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uses the mortality table issued by the Office of the Actuary of the U.S. Bureau of Census in its calculation. The Company accounts for its obligations under the provisions of ASC 715, Compensation - Retirement Benefits (ASC 715). ASC 715 requires the recognition of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unaudited Consolidated Statements of Income. The following table presents the components of net periodic benefit cost related to postretirement medical benefits plan. Three months ended June 30, Six months ended June 30, (Dollars in thousands) 2021 2020 2021 2020 Service cost $ 17 $ 15 $ 34 $ 30 Interest cost 13 17 26 34 Prior service cost amortization (19) (19) (38) (38) Net gain recognition (5) (9) (10) (18) Net periodic cost (benefit) $ 6 $ 4 $ 12 $ 8 Alliance Associate Pension Plan During the fourth quarter of 2015, the Company completed the acquisition of Alliance Bancorp, Inc. of Pennsylvania (Alliance). At the time of the acquisition, the Company assumed the Alliance pension plan offered to its current Associates. In the first quarter of 2020, the Company received Internal Revenue Service and Pension Benefit Guaranty Corporation approval to terminate the plan. As of June 30, 2020, the Company completed the termination and contributed $0.5 million to the plan to settle the obligation. The following table presents the components of net periodic benefit cost related to the Alliance Associate Pension Plan. There was no net periodic benefit cost during the three and six months ended June 30, 2021. Three months ended Six months ended (Dollars in thousands) June 30, 2020 June 30, 2020 Service cost $ 7 $ 17 Interest cost 42 105 Expected return on plan assets (79) (196) Plan settlement loss 1,431 1,431 Net periodic cost (benefit) $ 1,401 $ 1,357 Beneficial Associate Pension and other postretirement benefits plans On March 1, 2019, the Company closed its acquisition of Beneficial Bancorp, Inc. (Beneficial). At the time of the acquisition, the Company assumed the pension plan covering certain eligible Beneficial Associates. The plan was frozen in 2008. The following table presents the components of net periodic benefit cost related to the Beneficial pension benefits and other postretirement benefit plans. Three months ended June 30, 2021 Six months ended June 30, 2021 (Dollars in thousands) Pension Benefits Other Postretirement Benefits Pension Benefits Other Postretirement Benefits Service cost $ — $ 15 $ — $ 29 Interest cost 530 77 1,060 154 Expected return on plan assets (1,705) — (3,410) — Prior service cost amortization — (3) — (6) Net loss (gain) recognition 7 — 13 — Net periodic (benefit) cost $ (1,168) $ 89 $ (2,337) $ 177 Three months ended June 30, 2020 Six months ended June 30, 2020 (Dollars in thousands) Pension Benefits Other Postretirement Benefits Pension Benefits Other Postretirement Benefits Service cost $ — $ 29 $ — $ 58 Interest cost 740 138 1,455 275 Expected return on plan assets (1,588) — (3,182) — Net (gain) loss recognition 1 (16) 2 (32) Net periodic (benefit) cost $ (847) $ 151 $ (1,725)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2. INCOME TAXES There were no unrecognized tax benefits as of June 30, 2021. The Company records interest and penalties on potential income tax deficiencies as income tax expense. The Company's federal and state tax returns for the 2017 through 2020 tax years are subject to examination as of June 30, 2021. The Company does not expect to record or realize any material unrecognized tax benefits during 2021. As a result of the adoption of ASC 326 - Credit Losses on January 1, 2020, the tax impact relating to the incremental provision for expected credit losses from financial assets held at amortized cost has been reflected as a credit to retained earnings to reflect the tax impact of increased credit reserves. Accordingly, $8.5 million of such impact has been reflected as an income tax credit and deferred tax asset on the Company's Consolidated Statements of Financial Condition. Section 2303(b) of the CARES Act provides the Company with an opportunity to carry back net operating losses (NOLs) arising from 2018, 2019 and 2020 to the prior five tax years. The Company has such NOLs reflected on its balance sheet as a portion of its current tax receivables, which were previously valued at the federal corporate income tax rate of 21%. However, the provisions of the CARES Act provide for NOL carryback claims to be calculated based on a rate of 35%, which was the federal corporate tax rate in effect for the carryback years. Consequently, effective March 31, 2020, the Company has revalued the benefit from its NOLs to reflect a 35% tax rate, which resulted in the recognition of an additional $1.7 million income tax benefit and deferred tax asset on the Company's Consolidated Statements of Financial Condition. The amortization of the low-income housing credit investments has been reflected as income tax expense of $0.9 million and $0.8 million for the three months ended June 30, 2021 and 2020, respectively, and $1.8 million and $1.6 million of such amortization has been reflected as income tax expense for the six months ended June 30, 2021 and 2020, respectively. The amount of affordable housing tax credits, amortization and tax benefits recorded as income tax expense for the six months ended June 30, 2021 were $1.8 million, $1.8 million and $0.3 million, respectively. The carrying value of the investment in affordable housing credits is $24.8 million at June 30, 2021, compared to $26.6 million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6 Months Ended</t>
        </is>
      </c>
    </row>
    <row r="2">
      <c r="B2" s="2" t="inlineStr">
        <is>
          <t>Jun. 30, 2021</t>
        </is>
      </c>
    </row>
    <row r="3">
      <c r="A3" s="3" t="inlineStr">
        <is>
          <t>Fair Value Disclosures [Abstract]</t>
        </is>
      </c>
    </row>
    <row r="4">
      <c r="A4" s="4" t="inlineStr">
        <is>
          <t>FAIR VALUE DISCLOSURES OF FINANCIAL ASSETS AND LIABILITIES</t>
        </is>
      </c>
      <c r="B4" s="4" t="inlineStr">
        <is>
          <t>13.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June 30, 2021 and December 31, 2020 by level in the valuation hierarchy (as described above): June 30, 2021 (Dollars in thousands) Quoted Significant Significant Total Fair Assets measured at fair value on a recurring basis: Available-for-sale securities: CMO $ — $ 618,419 $ — $ 618,419 FNMA MBS — 2,329,787 — 2,329,787 FHLMC MBS — 171,998 — 171,998 GNMA MBS — 22,402 — 22,402 GSE agency notes — 223,973 — 223,973 Other assets — 8,606 — 8,606 Total assets measured at fair value on a recurring basis $ — $ 3,375,185 $ — $ 3,375,185 Liabilities measured at fair value on a recurring basis: Other liabilities $ — $ 4,464 $ 22,145 $ 26,609 Assets measured at fair value on a nonrecurring basis: Other investments $ 5,604 $ — $ 10,044 $ 15,648 Other real estate owned — — 1,044 1,044 Loans held for sale — 113,173 — 113,173 Total assets measured at fair value on a nonrecurring basis $ 5,604 $ 113,173 $ 11,088 $ 129,865 December 31, 2020 (Dollars in thousands) Quoted Significant Significant Total Fair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 and without readily determinable fair values and equity method investments, which are categorized as Level 1 and Level 3. The Company's equity investments with a readily determinable fair value are held at fair value.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and derivatives on the residential mortgage held for sale loan pipeline.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Other liabilities Other liabilities include the fair value of interest rate products, derivatives on the residential mortgage held for sale loan pipeline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 and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Fair values are estimated for portfolios of loans with similar financial characteristics. Loans and leases are segregated by portfolio segments.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and derivatives on the residential mortgage held for sale loan pipeline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3.0 million at June 30, 2021 and $12.8 million at December 31, 2020,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and derivative related to the sale of certain Visa Class B common shares (see discussion in “Fair Value of Financial Assets and Liabilities” section above). Assets measured at fair value using significant unobservable inputs (Level 3) The following table provides a description of the valuation technique and significant unobservable inputs for the Company's assets classified as Level 3 and measured at fair value on a nonrecurring basis: June 30, 2021 Financial Instrument Fair Value Valuation Technique(s) Unobservable Input Range (Weighted Average) Other investments $ 15,648 Observed market comparable transactions Period of observed transactions May 2021 Other real estate owned 1,044 Fair market value of collateral Costs to sell 10.0% Other liabilities 22,145 Discounted cash flow Timing of Visa litigation resolution 2.25 - 7.25 years (5.00 years or 4Q 2025) The book value and estimated fair value of the Company's financial instruments are as follows: June 30, 2021 December 31, 2020 (Dollars in thousands) Fair Value Book Value Fair Value Book Value Fair Value Financial assets: Cash, cash equivalents, and restricted cash Level 1 $ 2,421,113 $ 2,421,113 $ 1,654,735 $ 1,654,735 Investment securities available-for-sale Level 2 3,366,579 3,366,579 2,529,057 2,529,057 Investment securities held-to-maturity, net Level 2 95,126 99,266 111,741 116,421 Other investments Levels 1, 3 15,648 15,648 9,541 9,541 Loans, held for sale Level 2 113,173 113,173 197,541 197,541 Loans and leases, net (1) Level 3 8,131,846 8,208,084 8,795,935 9,130,003 Stock in FHLB of Pittsburgh Level 2 6,090 6,090 5,771 5,771 Accrued interest receivable Level 2 40,275 40,275 44,335 44,335 Other assets Level 2 8,606 8,606 14,448 14,448 Financial liabilities: Deposits Level 2 12,726,845 12,734,333 11,856,664 11,868,897 Borrowed funds Level 2 236,470 224,106 340,641 340,106 Standby letters of credit Level 3 586 586 630 630 Accrued interest payable Level 2 1,977 1,977 1,450 1,450 Other liabilities Levels 2, 3 26,609 26,609 32,257 32,257 (1) Includes reverse mortgage loans. At June 30, 2021 and December 31, 2020 the Company had no commitments to extend credit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14.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unaudited Consolidated Statements of Financial Condition as of June 30, 2021. Fair Values of Derivative Instruments (Dollars in thousands) Notional Balance Sheet Location Derivatives Derivatives not designated as hedging instruments: Interest rate products $ 57,781 Other assets $ 3,754 Interest rate products 57,781 Other liabilities (4,034) Risk participation agreements 4,293 Other liabilities (5) Interest rate lock commitments with customers 182,616 Other assets 4,342 Interest rate lock commitments with customers 10,406 Other liabilities (202) Forward sale commitments 85,611 Other assets 510 Forward sale commitments 82,268 Other liabilities (223) Financial derivatives related to 113,177 Other liabilities (22,145) Total derivatives $ 593,933 $ (18,003)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s related to 113,177 Other liabilities (24,039) Total derivatives $ 801,542 $ (17,809) Derivatives Designated as Hedging Instruments: Cash Flow Hedges of Interest Rate Risk The Company's objectives in using interest rate derivatives are to add stability to interest income and to manage its exposure to interest rate movements. To accomplish these objectives, the Company primaril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first half of 2020, such derivatives were used to hedge the variable cash flows associated with a variable rate loan pool. In 2020, the Company terminated its three interest rate derivatives that were designated as cash flow hedges for a net gain of $1.3 million, recognized in accumulated other comprehensive income (loss). Hedge accounting was discontinued, and the net gain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3 million will be reclassified as an increase to interest income. During the three and six months ended June 30, 2021, $0.1 million and $0.3 million, respectively, was reclassified into interest income. The table below presents the effect of the cash flow hedges on the unaudited Consolidated Statements of Income for three and six months ended June 30, 2020. Amount of Gain Recognized in OCI on Derivative (Effective Portion) Amount of Gain Recognized in OCI on Derivative (Effective Portion) Location of Gain Reclassified from Accumulated OCI into Income (Effective Portion) (Dollars in thousands) Three Months Ended June 30, Six Months Ended June 30, Derivatives in cash flow hedging relationships 2020 2020 Interest rate products $ (25) $ 1,560 Interest income Total $ (25) $ 1,560 Derivatives Not Designated as Hedging Instruments: Back-to-Back Swap Transactions The Company entered into agreements with two unrelated financial institutions whereby the Company enters into an interest rate swap transaction with the customer and offsets that transaction with another counterparty. Derivative financial instruments related to back-to-back swaps are recorded at fair value and are not designated as accounting hedges. Swap Guarantees The Company entered into agreements with four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June 30, 2021 and December 31, 2020, there were 248 and 234 variable-rate to fixed-rate swap transactions between the third-party financial institutions and the Company's customers, respectively. The initial notional aggregate amount was approximately $1.1 billion at both June 30, 2021 and December 31, 2020. At June 30, 2021, the swap transactions remaining maturities ranged from under 1 year to 14 years. At June 30, 2021, 206 of these customer swaps were in a paying position to third parties for $50.2 million, with our swap guarantees having a fair value of $13.0 million. At December 31, 2020, 231 of these customer swaps were in a paying position to third parties for $81.6 million, with the Company's swap guarantees having a fair value of $12.8 million. However, for both periods, none of the Company's customers were in default of the swap agreements. Derivative Financial Instruments from Mortgage Banking Activities Derivative financial instruments related to mortgage banking activities are recorded at fair value and are not designated as accounting hedges. This includes commitments to originate certain fixed-rate residential mortgage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unaudited Consolidated Statements of Income for the three and six months ended June 30, 2021 and June 30, 2020. Amount of (Loss) or Gain Recognized in Income Amount of (Loss) Recognized in Income Location of Gain or (Loss) Recognized in Income (Dollars in thousands) Three Months Ended June 30, Six Months Ended June 30, Derivatives not designated as hedging instruments 2021 2020 2021 2020 Interest rate lock commitments with customers $ (823) $ 3,178 $ (4,087) $ 6,227 Mortgage banking activities, net Forward sale commitments (2,742) (2,439) 3,382 $ (6,484) Mortgage banking activities, net Total $ (3,565) $ 739 $ (705) $ (257)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has posted collateral of $6.5 million in securities and $6.1 million in cash against its obligations under these agreements. If the Company had breached any of these provisions at June 30, 2021, it could have been required to settle its obligations under the agreements at the terminatio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5.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trust division of WSFS, comprised of WSFS Institutional Services ® and Christiana Trust DE, provides trustee, agency, bankruptcy administration, custodial and commercial domicile services to institutional and corporate clients. Christiana Trust DE also provides personal trust and fiduciary services to families and individuals across the U.S. Powdermill ®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three and six months ended June 30, 2021 and 2020: Three Months Ended June 30, 2021 Three Months Ended June 30, 2020 (Dollars in thousands) WSFS Bank Cash Connect ® Wealth Total WSFS Bank Cash Connect ® Wealth Total Statements of Income External customer revenues: Interest income $ 110,725 $ — $ 2,177 $ 112,902 $ 123,710 $ — $ 2,173 $ 125,883 Noninterest income 22,282 11,213 15,523 49,018 44,304 9,008 11,063 64,375 Total external customer revenues 133,007 11,213 17,700 161,920 168,014 9,008 13,236 190,258 Inter-segment revenues: Interest income 842 328 3,031 4,201 937 237 2,442 3,616 Noninterest income 3,790 316 515 4,621 3,542 188 347 4,077 Total inter-segment revenues 4,632 644 3,546 8,822 4,479 425 2,789 7,693 Total revenue 137,639 11,857 21,246 170,742 172,493 9,433 16,025 197,951 External customer expenses: Interest expense 5,983 — 170 6,153 11,659 — 468 12,127 Noninterest expenses 80,480 7,288 8,264 96,032 79,789 6,413 7,233 93,435 (Recovery of) provision for credit losses (66,385) — (1,178) (67,563) 93,819 — 935 94,754 Total external customer expenses 20,078 7,288 7,256 34,622 185,267 6,413 8,636 200,316 Inter-segment expenses: Interest expense 3,359 207 635 4,201 2,679 131 806 3,616 Noninterest expenses 831 1,104 2,686 4,621 535 899 2,643 4,077 Total inter-segment expenses 4,190 1,311 3,321 8,822 3,214 1,030 3,449 7,693 Total expenses 24,268 8,599 10,577 43,444 188,481 7,443 12,085 208,009 Income (loss) before taxes $ 113,371 $ 3,258 $ 10,669 $ 127,298 $ (15,988) $ 1,990 $ 3,940 $ (10,058) Income tax provision (benefit) 31,687 (2,247) Consolidated net income (loss) 95,611 (7,811) Net loss attributable to noncontrolling interest (56) (700) Net income (loss) attributable to WSFS $ 95,667 $ (7,111) Supplemental Information Capital expenditures for the period ended $ 1,735 $ — $ — $ 1,735 $ 155 $ 45 $ 99 $ 299 Six Months Ended June 30, 2021 Six Months Ended June 30, 2020 (Dollars in thousands) WSFS Bank Cash Connect ® Wealth Total WSFS Bank Cash Connect ® Wealth Total Statements of Income External customer revenues: Interest income $ 229,856 $ — $ 4,327 $ 234,183 $ 255,019 $ — $ 4,719 $ 259,738 Noninterest income 45,630 20,915 30,295 96,840 62,376 20,687 22,159 105,222 Total external customer revenues 275,486 20,915 34,622 331,023 317,395 20,687 26,878 364,960 Inter-segment revenues: Interest income 1,686 597 5,726 8,009 2,880 237 5,291 8,408 Noninterest income 7,485 602 916 9,003 6,449 417 520 7,386 Total inter-segment revenues 9,171 1,199 6,642 17,012 9,329 654 5,811 15,794 Total revenue 284,657 22,114 41,264 348,035 326,724 21,341 32,689 380,754 External customer expenses: Interest expense 12,887 — 362 13,249 28,406 — 1,426 29,832 Noninterest expenses 161,024 14,586 16,041 191,651 152,874 14,636 14,421 181,931 (Recovery of) provision for credit losses (85,978) — (1,745) (87,723) 148,853 — 2,547 151,400 Total external customer expenses 87,933 14,586 14,658 117,177 330,133 14,636 18,394 363,163 Inter-segment expenses: Interest expense 6,323 387 1,299 8,009 5,528 1,085 1,795 8,408 Noninterest expenses 1,518 2,191 5,294 9,003 937 1,640 4,809 7,386 Total inter-segment expenses 7,841 2,578 6,593 17,012 6,465 2,725 6,604 15,794 Total expenses 95,774 17,164 21,251 134,189 336,598 17,361 24,998 378,957 Income (loss) before taxes $ 188,883 $ 4,950 $ 20,013 $ 213,846 $ (9,874) $ 3,980 $ 7,691 $ 1,797 Income tax provision (benefit) 53,094 (959) Consolidated net income 160,752 2,756 Net income (loss) attributable to noncontrolling interest 3 (1,060) Net income attributable to WSFS 160,749 3,816 Supplemental Information Capital expenditures for the period ended $ 3,005 $ — $ — $ 3,005 $ 2,437 $ 256 $ 137 $ 2,830 The following table shows significant components of segment net assets as of June 30, 2021 and December 31, 2020: June 30, 2021 December 31, 2020 (Dollars in thousands) WSFS Bank Cash Connect ® Wealth Total WSFS Bank Cash Connect ® Wealth Total Statements of Financial Condition Cash and cash equivalents $ 1,945,167 $ 465,667 $ 10,279 $ 2,421,113 $ 1,246,394 $ 397,878 $ 10,463 $ 1,654,735 Goodwill 452,629 — 20,199 472,828 452,629 — 20,199 472,828 Other segment assets 12,007,263 5,845 241,812 12,254,920 11,963,345 6,997 236,009 12,206,351 Total segment assets $ 14,405,059 $ 471,512 $ 272,290 $ 15,148,861 $ 13,662,368 $ 404,875 $ 266,671 $ 14,333,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6. COMMITMENTS AND CONTINGENCIES Secondary Market Loan Sales The Company typically sells newly originated residential mortgage loans in the secondary market to mortgage loan aggregators and on a more limited basis, to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in the unaudited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repurchases during the six months ended June 30, 2021 and 2020. Unfunded Lending Commitments At June 30, 2021 and December 31, 2020, the allowance for credit losses of unfunded lending commitments were $8.1 million and $8.2 million, respectively. A provision release of $0.8 million and $0.2 million was recognized during the three and six months ended June 30, 2021, respectively, and a provision expense for unfunded lending commitments of $3.4 million and $3.3 million was recognized during the three and six months ended June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LOSS) INCOME</t>
        </is>
      </c>
      <c r="B1" s="2" t="inlineStr">
        <is>
          <t>6 Months Ended</t>
        </is>
      </c>
    </row>
    <row r="2">
      <c r="B2" s="2" t="inlineStr">
        <is>
          <t>Jun. 30, 2021</t>
        </is>
      </c>
    </row>
    <row r="3">
      <c r="A3" s="3" t="inlineStr">
        <is>
          <t>Equity [Abstract]</t>
        </is>
      </c>
    </row>
    <row r="4">
      <c r="A4" s="4" t="inlineStr">
        <is>
          <t>CHANGE IN ACCUMULATED OTHER COMPREHENSIVE (LOSS) INCOME</t>
        </is>
      </c>
      <c r="B4" s="4" t="inlineStr">
        <is>
          <t>17. CHANGE IN ACCUMULATED OTHER COMPREHENSIVE INCOME Accumulated other comprehensive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income are presented, net of tax, as a component of stockholders’ equity. Amounts that are reclassified out of accumulated other comprehensive income are recorded on the unaudited Consolidated Statement of Income either as a gain or loss. Changes to accumulated other comprehensive income by component are shown, net of taxes, in the following tables for the period indicated: (Dollars in thousands) Net change in Net change Net Net change in fair value of derivatives used for cash flow hedges (1) Net change in equity method investments Total Balance, March 31, 2021 $ (9,957) $ 260 $ (4,804) $ 535 $ 264 $ (13,702) Other comprehensive income (loss) before reclassifications 24,104 — (9) — — 24,095 Less: Amounts reclassified from accumulated other comprehensive income — (28) (15) (112) — (155) Net current-period other comprehensive income (loss) 24,104 (28) (24) (112) — 23,940 Balance, June 30, 2021 $ 14,147 $ 232 $ (4,828) $ 423 $ 264 $ 10,238 Balance, March 31, 2020 $ 72,436 $ 403 $ (3,313) $ 1,008 $ — $ 70,534 Other comprehensive income (loss) before reclassifications 3,703 — 7 (25) — 3,685 Less: Amounts reclassified from accumulated other comprehensive loss (1,450) (57) 179 (111) — (1,439) Net current-period other comprehensive income (loss) 2,253 (57) 186 (136) — 2,246 Balance, June 30, 2020 $ 74,689 $ 346 $ (3,127) $ 872 $ — $ 72,780 (1) Cash flow hedges were terminated as of April 1, 2020 (Dollars in thousands) Net change in Net change Net Net change in fair value of derivatives used for cash flow hedges (1) Net change in equity method investments Total Balance, December 31, 2020 $ 59,882 $ 276 $ (4,788) $ 646 $ (9) $ 56,007 Other comprehensive (loss) income before reclassifications (45,485) — (9) — 273 (45,221) Less: Amounts reclassified from accumulated other comprehensive income (250) (44) (31) (223) — (548) Net current-period other comprehensive (loss) income (45,735) (44) (40) (223) 273 (45,769) Balance, June 30, 2021 $ 14,147 $ 232 $ (4,828) $ 423 $ 264 $ 10,238 Balance, December 31, 2019 $ 26,927 $ 468 $ (3,317) $ (577) $ — $ 23,501 Other comprehensive income before reclassifications 49,739 — 43 1,560 — 51,342 Less: Amounts reclassified from accumulated other comprehensive (loss) income (1,977) (122) 147 (111) — (2,063) Net current-period other comprehensive income (loss) 47,762 (122) 190 1,449 — 49,279 Balance, June 30, 2020 $ 74,689 $ 346 $ (3,127) $ 872 $ — $ 72,780 (1) Cash flow hedges were terminated as of April 1, 2020 The unaudited Consolidated Statements of Income were impacted by components of other comprehensive income (loss) as shown in the tables below: Three Months Ended June 30, Affected line item in unaudited Consolidated Statements of Income (Dollars in thousands) 2021 2020 Securities available for sale: Realized gains on securities transactions $ — $ (1,908) Securities gains, net Income taxes — 458 Income tax provision Net of tax $ — $ (1,450) Net unrealized holding gains on securities transferred between available-for-sale and held-to-maturity: Amortization of net unrealized gains to income during the period $ (37) $ (75) Interest and dividends on investment securities Income taxes 9 18 Income tax provision Net of tax $ (28) $ (57) Amortization of defined benefit pension plan-related items: Prior service credits $ (22) $ (19) Actuarial losses (gains) 2 (24) Total before tax $ (20) $ (43) Salaries, benefits and other compensation Income taxes 5 10 Income tax provision Net of tax $ (15) $ (33) Defined benefit pension plan settlement: Realized losses on plan settlement $ — $ 279 Other operating expense Income taxes — (67) Income tax provision Net of tax $ — $ 212 Net unrealized gains on terminated cash flow hedges: Amortization of net unrealized gains to income during the period $ (147) $ (146) Interest and fees on loans and leases Income taxes 35 35 Income tax provision Net of tax $ (112) $ (111) Total reclassifications $ (155) $ (1,439) Six Months Ended June 30, Affected line item in unaudited Consolidated Statements of Operations 2021 2020 Securities available-for-sale: Realized gains on securities transactions $ (329) $ (2,601) Securities gains, net Income taxes 79 624 Income tax provision Net of tax $ (250) $ (1,977) Net unrealized holding gains on securities transferred between available-for-sale and held-to-maturity: Amortization of net unrealized gains to income during the period $ (58) $ (160) Interest and dividends on investment securities Income taxes 14 38 Income tax provision Net of tax $ (44) $ (122) Amortization of defined benefit pension plan-related items: Prior service credits $ (44) $ (38) Actuarial gains 3 (48) Total before tax $ (41) $ (86) Salaries, benefits and other compensation Income taxes 10 21 Income tax provision Net of tax $ (31) $ (65) Defined benefit pension plan settlement: Realized losses on plan settlement $ — $ 279 Other operating expense Income taxes — (67) Income tax provision Net of tax $ — $ 212 Net unrealized gains on terminated cash flow hedges: Amortization of net unrealized gains to income during the period $ (293) $ (146) Interest and fees on loans and leases Income taxes 70 35 Income tax provision Net of tax $ (223) $ (111) Total reclassifications $ (548) $ (2,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8. RELATED PARTY TRANSACTIONS In the ordinary course of business, from time to time the Company enters into transactions with related parties, including, but not limited to, its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the Company. Any related party loans exceeding $0.5 million require review and approval by the Board of Directors. During the three and six months ended June 30, 2021, there were no loans originated to related parties exceeding $0.5 million. During the three and six months ended June 30, 2020, there were two loans originated to related parties exceeding $0.5 million, both of which were sold during the second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6 Months Ended</t>
        </is>
      </c>
    </row>
    <row r="2">
      <c r="B2" s="2" t="inlineStr">
        <is>
          <t>Jun. 30, 2021</t>
        </is>
      </c>
    </row>
    <row r="3">
      <c r="A3" s="3" t="inlineStr">
        <is>
          <t>Commitments and Contingencies Disclosure [Abstract]</t>
        </is>
      </c>
    </row>
    <row r="4">
      <c r="A4" s="4" t="inlineStr">
        <is>
          <t>LEGAL AND OTHER PROCEEDINGS</t>
        </is>
      </c>
      <c r="B4" s="4" t="inlineStr">
        <is>
          <t>19.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As previously disclosed, on February 27, 2018, the Company entered into a settlement agreement with Universitas Education, LLC (Universitas) to resolve arbitration claims related to services provided by Christiana Bank and Trust Company (CB&amp;T) prior to its acquisition by WSFS in December 2010. In accordance with the litigation settlement, the Company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During the second quarter of 2021, the court hearing WSFS' claim for indemnification granted WSFS' motion for summary judgement on the issue of liability against the counterparty to the purchase agreement. The court has not yet scheduled trial on damages owed to WSFS.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d the factual allegations and denied liability.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0. SUBSEQUENT EVENTS The Company evaluated subsequent events in accordance with ASC Topic 855 and determined that the following qualifies as a non-recognized subsequent event: Resolution of NHT Legal Proceeding On August 5, 2021, WSFS Bank reached a settlement with NHT. Under the settlement, WSFS will pay no damages, and the parties have agreed to dismiss and release all of their claims against each other. The parties will bear their own attorney's fees an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5611</v>
      </c>
      <c r="C4" s="6" t="n">
        <v>-7811</v>
      </c>
      <c r="D4" s="6" t="n">
        <v>160752</v>
      </c>
      <c r="E4" s="6" t="n">
        <v>2756</v>
      </c>
    </row>
    <row r="5">
      <c r="A5" s="4" t="inlineStr">
        <is>
          <t>Less: Net income (loss) attributable to noncontrolling interest</t>
        </is>
      </c>
      <c r="B5" s="5" t="n">
        <v>-56</v>
      </c>
      <c r="C5" s="5" t="n">
        <v>-700</v>
      </c>
      <c r="D5" s="5" t="n">
        <v>3</v>
      </c>
      <c r="E5" s="5" t="n">
        <v>-1060</v>
      </c>
    </row>
    <row r="6">
      <c r="A6" s="4" t="inlineStr">
        <is>
          <t>Net income (loss) attributable to WSFS</t>
        </is>
      </c>
      <c r="B6" s="5" t="n">
        <v>95667</v>
      </c>
      <c r="C6" s="5" t="n">
        <v>-7111</v>
      </c>
      <c r="D6" s="5" t="n">
        <v>160749</v>
      </c>
      <c r="E6" s="5" t="n">
        <v>3816</v>
      </c>
    </row>
    <row r="7">
      <c r="A7" s="3" t="inlineStr">
        <is>
          <t>Net change in unrealized gains (losses) on investment securities available-for-sale</t>
        </is>
      </c>
    </row>
    <row r="8">
      <c r="A8" s="4" t="inlineStr">
        <is>
          <t>Net unrealized gains (losses) arising during the period, net of tax expense (benefit) of $7,615, 1,169, $(14,361), and 15,707, respectively</t>
        </is>
      </c>
      <c r="B8" s="5" t="n">
        <v>24104</v>
      </c>
      <c r="C8" s="5" t="n">
        <v>3703</v>
      </c>
      <c r="D8" s="5" t="n">
        <v>-45485</v>
      </c>
      <c r="E8" s="5" t="n">
        <v>49739</v>
      </c>
    </row>
    <row r="9">
      <c r="A9" s="4" t="inlineStr">
        <is>
          <t>Less: reclassification adjustment for net gains on sales realized in net income, net of tax expense of $0, $458, $79, and $624, respectively</t>
        </is>
      </c>
      <c r="B9" s="5" t="n">
        <v>0</v>
      </c>
      <c r="C9" s="5" t="n">
        <v>-1450</v>
      </c>
      <c r="D9" s="5" t="n">
        <v>-250</v>
      </c>
      <c r="E9" s="5" t="n">
        <v>-1977</v>
      </c>
    </row>
    <row r="10">
      <c r="A10" s="4" t="inlineStr">
        <is>
          <t>Net change in unrealized gains (losses) on investment securities available-for-sale</t>
        </is>
      </c>
      <c r="B10" s="5" t="n">
        <v>24104</v>
      </c>
      <c r="C10" s="5" t="n">
        <v>2253</v>
      </c>
      <c r="D10" s="5" t="n">
        <v>-45735</v>
      </c>
      <c r="E10" s="5" t="n">
        <v>47762</v>
      </c>
    </row>
    <row r="11">
      <c r="A11" s="3" t="inlineStr">
        <is>
          <t>Net change in securities held-to-maturity</t>
        </is>
      </c>
    </row>
    <row r="12">
      <c r="A12" s="4" t="inlineStr">
        <is>
          <t>Amortization of unrealized gain on securities reclassified to held-to-maturity, net of tax expense of $9, $18, $14, and $38, respectively</t>
        </is>
      </c>
      <c r="B12" s="5" t="n">
        <v>-28</v>
      </c>
      <c r="C12" s="5" t="n">
        <v>-57</v>
      </c>
      <c r="D12" s="5" t="n">
        <v>-44</v>
      </c>
      <c r="E12" s="5" t="n">
        <v>-122</v>
      </c>
    </row>
    <row r="13">
      <c r="A13" s="3" t="inlineStr">
        <is>
          <t>Net change in unfunded pension liability</t>
        </is>
      </c>
    </row>
    <row r="14">
      <c r="A14" s="4" t="inlineStr">
        <is>
          <t>Change in unfunded pension liability related to unrealized loss, prior service cost and transition obligation, net of tax (benefit) expense of $(8), $8, $(13), and $7, respectively</t>
        </is>
      </c>
      <c r="B14" s="5" t="n">
        <v>-24</v>
      </c>
      <c r="C14" s="5" t="n">
        <v>-26</v>
      </c>
      <c r="D14" s="5" t="n">
        <v>-40</v>
      </c>
      <c r="E14" s="5" t="n">
        <v>-22</v>
      </c>
    </row>
    <row r="15">
      <c r="A15" s="4" t="inlineStr">
        <is>
          <t>Pension settlement, net of tax expense of $—, $67, $—, and $67, respectively</t>
        </is>
      </c>
      <c r="B15" s="5" t="n">
        <v>0</v>
      </c>
      <c r="C15" s="5" t="n">
        <v>212</v>
      </c>
      <c r="D15" s="5" t="n">
        <v>0</v>
      </c>
      <c r="E15" s="5" t="n">
        <v>212</v>
      </c>
    </row>
    <row r="16">
      <c r="A16" s="4" t="inlineStr">
        <is>
          <t>Net change in unfunded pension liability</t>
        </is>
      </c>
      <c r="B16" s="5" t="n">
        <v>-24</v>
      </c>
      <c r="C16" s="5" t="n">
        <v>186</v>
      </c>
      <c r="D16" s="5" t="n">
        <v>-40</v>
      </c>
      <c r="E16" s="5" t="n">
        <v>190</v>
      </c>
    </row>
    <row r="17">
      <c r="A17" s="3" t="inlineStr">
        <is>
          <t>Net change in cash flow hedge</t>
        </is>
      </c>
    </row>
    <row r="18">
      <c r="A18" s="4" t="inlineStr">
        <is>
          <t>Net unrealized (loss) gain arising during the period, net of tax expense of $—, $(8) $—, and $493 respectively</t>
        </is>
      </c>
      <c r="B18" s="5" t="n">
        <v>0</v>
      </c>
      <c r="C18" s="5" t="n">
        <v>-25</v>
      </c>
      <c r="D18" s="5" t="n">
        <v>0</v>
      </c>
      <c r="E18" s="5" t="n">
        <v>1560</v>
      </c>
    </row>
    <row r="19">
      <c r="A19" s="4" t="inlineStr">
        <is>
          <t>Amortization of unrealized gain on terminated cash flow hedges, net of tax benefit of $35, $35, $70, and $35 respectively</t>
        </is>
      </c>
      <c r="B19" s="5" t="n">
        <v>-112</v>
      </c>
      <c r="C19" s="5" t="n">
        <v>-111</v>
      </c>
      <c r="D19" s="5" t="n">
        <v>-223</v>
      </c>
      <c r="E19" s="5" t="n">
        <v>-111</v>
      </c>
    </row>
    <row r="20">
      <c r="A20" s="4" t="inlineStr">
        <is>
          <t>Net change in cash flow hedge</t>
        </is>
      </c>
      <c r="B20" s="5" t="n">
        <v>-112</v>
      </c>
      <c r="C20" s="5" t="n">
        <v>-136</v>
      </c>
      <c r="D20" s="5" t="n">
        <v>-223</v>
      </c>
      <c r="E20" s="5" t="n">
        <v>1449</v>
      </c>
    </row>
    <row r="21">
      <c r="A21" s="4" t="inlineStr">
        <is>
          <t>Net change in other comprehensive income of equity method investments, net of tax expense of $—, $—, $86, and $—, respectively</t>
        </is>
      </c>
      <c r="B21" s="5" t="n">
        <v>0</v>
      </c>
      <c r="C21" s="5" t="n">
        <v>0</v>
      </c>
      <c r="D21" s="5" t="n">
        <v>273</v>
      </c>
      <c r="E21" s="5" t="n">
        <v>0</v>
      </c>
    </row>
    <row r="22">
      <c r="A22" s="4" t="inlineStr">
        <is>
          <t>Total other comprehensive income (loss)</t>
        </is>
      </c>
      <c r="B22" s="5" t="n">
        <v>23940</v>
      </c>
      <c r="C22" s="5" t="n">
        <v>2246</v>
      </c>
      <c r="D22" s="5" t="n">
        <v>-45769</v>
      </c>
      <c r="E22" s="5" t="n">
        <v>49279</v>
      </c>
    </row>
    <row r="23">
      <c r="A23" s="4" t="inlineStr">
        <is>
          <t>Total comprehensive income (loss)</t>
        </is>
      </c>
      <c r="B23" s="6" t="n">
        <v>119607</v>
      </c>
      <c r="C23" s="6" t="n">
        <v>-4865</v>
      </c>
      <c r="D23" s="6" t="n">
        <v>114980</v>
      </c>
      <c r="E23" s="6" t="n">
        <v>530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1. These unaudited, interim Consolidated Financial Statements should be read in conjunction with the audited Consolidated Financial Statements and related notes included in the Annual Report on Form 10-K for the year ended December 31, 2020 (the 2020 Annual Report on Form 10-K) that was filed with the SEC on March 1, 2021 and is available at www.sec.gov or on the website at www.wsfsbank.com . All significant intercompany accounts and transactions were eliminated in consolidation.</t>
        </is>
      </c>
    </row>
    <row r="5">
      <c r="A5" s="4" t="inlineStr">
        <is>
          <t>Recent Accounting Pronouncements</t>
        </is>
      </c>
      <c r="B5" s="4" t="inlineStr">
        <is>
          <t>RECENT ACCOUNTING PRONOUNCEMENTS Accounting Guidance Adopted in 2021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adopted this standard on January 1, 2021, on a prospective basis with no impact to the Consolidated Financial Statements at the time of adoption.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adopted this standard on January 1, 2021, on a prospective basis with no impact to the Consolidated Financial Statements at the time of adoption. ASU No. 2021-01, Reference Rate Reform (Topic 848): Scope: In January 2021, the FASB issued ASU No. 2021-01, Reference Rate Reform (Topic 848): Scope. The new guidance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guidance is effective upon issuance through December 31, 2022 and there was no impact to the Company at the time the guidance became effective. The Company will apply this guidance to any derivatives affected by the discounting transaction due to reference rate reform. There was no accounting guidance pending adoption at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6 Months Ended</t>
        </is>
      </c>
    </row>
    <row r="2">
      <c r="B2" s="2" t="inlineStr">
        <is>
          <t>Jun. 30, 2021</t>
        </is>
      </c>
    </row>
    <row r="3">
      <c r="A3" s="3" t="inlineStr">
        <is>
          <t>Revenue from Contract with Customer [Abstract]</t>
        </is>
      </c>
    </row>
    <row r="4">
      <c r="A4" s="4" t="inlineStr">
        <is>
          <t>Schedule of Credit/debit Card and ATM Income</t>
        </is>
      </c>
      <c r="B4" s="4" t="inlineStr">
        <is>
          <t xml:space="preserve">The following table presents the components of credit/debit card and ATM income: Three Months Ended June 30, Six Months Ended June 30, (Dollars in thousands) 2021 2020 2021 2020 Bailment fees $ 3,320 $ 3,080 $ 6,379 $ 8,161 Interchange fees 3,485 5,631 6,540 11,247 Other card and ATM fees 762 595 1,453 1,257 Total credit/debit card and ATM income $ 7,567 $ 9,306 $ 14,372 $ 20,665 </t>
        </is>
      </c>
    </row>
    <row r="5">
      <c r="A5" s="4" t="inlineStr">
        <is>
          <t>Schedule of Investment Management and Fiduciary Income</t>
        </is>
      </c>
      <c r="B5" s="4" t="inlineStr">
        <is>
          <t xml:space="preserve">The following table presents the components of investment management and fiduciary income: Three Months Ended June 30, Six Months Ended June 30, (Dollars in thousands) 2021 2020 2021 2020 Trust fees $ 10,808 $ 7,308 $ 20,572 $ 14,262 Wealth management and advisory fees 4,552 3,621 9,041 7,629 Total investment management and fiduciary income $ 15,360 $ 10,929 $ 29,613 $ 21,891 </t>
        </is>
      </c>
    </row>
    <row r="6">
      <c r="A6" s="4" t="inlineStr">
        <is>
          <t>Schedule of Deposit Service Charges</t>
        </is>
      </c>
      <c r="B6" s="4" t="inlineStr">
        <is>
          <t xml:space="preserve">The following table presents the components of deposit service charges: Three Months Ended June 30, Six Months Ended June 30, (Dollars in thousands) 2021 2020 2021 2020 Service fees $ 3,553 $ 2,919 $ 6,975 $ 6,130 Return and overdraft fees 1,504 1,134 3,082 3,466 Other deposit service fees 262 122 722 226 Total deposit service charges $ 5,319 $ 4,175 $ 10,779 $ 9,822 </t>
        </is>
      </c>
    </row>
    <row r="7">
      <c r="A7" s="4" t="inlineStr">
        <is>
          <t>Schedule of Other Income</t>
        </is>
      </c>
      <c r="B7" s="4" t="inlineStr">
        <is>
          <t xml:space="preserve">The following table presents the components of other income: Three Months Ended June 30, Six Months Ended June 30, (Dollars in thousands) 2021 2020 2021 2020 Managed service fees $ 4,504 $ 3,724 $ 8,113 $ 7,755 Currency preparation 1,160 919 2,108 1,759 ATM loss protection 628 571 1,250 1,218 Miscellaneous products and services 2,341 766 5,847 2,201 Total other income $ 8,633 $ 5,980 $ 17,318 $ 12,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hows the computation of basic and diluted earnings per share: Three Months Ended June 30, Six Months Ended June 30, (Dollars and shares in thousands, except per share data) 2021 2020 2021 2020 Numerator: Net income (loss) attributable to WSFS $ 95,667 $ (7,111) $ 160,749 $ 3,816 Denominator: Weighted average basic shares 47,529 50,655 47,519 50,871 Dilutive potential common shares (1) 163 — 156 40 Weighted average fully diluted shares 47,692 50,655 $ 47,675 $ 50,911 Earnings (loss) per share: Basic $ 2.01 $ (0.14) $ 3.38 $ 0.08 Diluted $ 2.01 $ (0.14) $ 3.37 $ 0.07 Outstanding common stock equivalents having no dilutive effect — 48 1 15 (1) For the three months ended June 30, 2020, the effect of 14 thousand dilutive potential common shares were excluded from the computation of diluted net loss per common share, as these shares would have been antidilutive due to the net loss reported in this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June 30, 2021 (Dollars in thousands) Amortized Cost Gross Gross Allowance for Credit Losses Fair Available-for-Sale Debt Securities Collateralized mortgage obligation (CMO) $ 620,242 $ 7,532 $ 9,355 $ — $ 618,419 Fannie Mae (FNMA) MBS 2,310,453 36,274 16,940 — 2,329,787 Freddie Mac (FHLMC) MBS 163,691 8,529 222 — 171,998 Ginnie Mae (GNMA) MBS 21,713 736 47 — 22,402 Government-sponsored enterprises (GSEs) agency notes 231,867 — 7,894 — 223,973 $ 3,347,966 $ 53,071 $ 34,458 $ — $ 3,366,579 Held-to-Maturity Debt Securities (1) State and political subdivisions $ 94,630 $ 4,140 $ — $ 5 $ 98,765 Foreign bonds 501 — — — 501 $ 95,131 $ 4,140 $ — $ 5 $ 99,266 (1) Held-to-maturity securities transferred from available-for-sale are included in held-to-maturity at amortized cost basis at the time of transfer. The amortized cost of transferred held-to-maturity securities included net unrealized gains of $0.3 million at June 30, 2021, which are offset in Accumulated other comprehensive income . At the time of transfer, there was no allowance for credit loss on the available-for-sale securities. Subsequent to transfer, the securities were evaluated for credit loss. December 31, 2020 (Dollars in thousands) Amortized Cost Gross Gross Allowance for Credit Losses Fair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June 30, 2021 (Dollars in thousands) Amortized Cost Gross Gross Allowance for Credit Losses Fair Available-for-Sale Debt Securities Collateralized mortgage obligation (CMO) $ 620,242 $ 7,532 $ 9,355 $ — $ 618,419 Fannie Mae (FNMA) MBS 2,310,453 36,274 16,940 — 2,329,787 Freddie Mac (FHLMC) MBS 163,691 8,529 222 — 171,998 Ginnie Mae (GNMA) MBS 21,713 736 47 — 22,402 Government-sponsored enterprises (GSEs) agency notes 231,867 — 7,894 — 223,973 $ 3,347,966 $ 53,071 $ 34,458 $ — $ 3,366,579 Held-to-Maturity Debt Securities (1) State and political subdivisions $ 94,630 $ 4,140 $ — $ 5 $ 98,765 Foreign bonds 501 — — — 501 $ 95,131 $ 4,140 $ — $ 5 $ 99,266 (1) Held-to-maturity securities transferred from available-for-sale are included in held-to-maturity at amortized cost basis at the time of transfer. The amortized cost of transferred held-to-maturity securities included net unrealized gains of $0.3 million at June 30, 2021, which are offset in Accumulated other comprehensive income . At the time of transfer, there was no allowance for credit loss on the available-for-sale securities. Subsequent to transfer, the securities were evaluated for credit loss. December 31, 2020 (Dollars in thousands) Amortized Cost Gross Gross Allowance for Credit Losses Fair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 At the time of transfer, there was no allowance for credit loss on the available-for-sale securities. Subsequent to transfer, the securities were evaluated for credit loss. Three months ended June 30, Six months ended June 30, (Dollars in thousands) 2021 2020 2021 2020 Allowance for credit losses: Beginning balance $ 5 $ — $ 6 $ — Impact of adoption ASC 326 — 8 — 8 Provision for credit losses — — (1) — Charge-offs, net — — — — Ending balance $ 5 $ 8 $ 5 $ 8 </t>
        </is>
      </c>
    </row>
    <row r="6">
      <c r="A6" s="4" t="inlineStr">
        <is>
          <t>Schedule of Maturities of Investment Securities Available-for-Sale and Held-to-Maturity</t>
        </is>
      </c>
      <c r="B6" s="4" t="inlineStr">
        <is>
          <t>The scheduled maturities of available-for-sale debt securities at June 30, 2021 and December 31, 2020 are presented in the table below: Available-for-Sale Amortized Fair (Dollars in thousands) Cost Value June 30, 2021 (1) Within one year $ — $ — After one year but within five years 70,221 73,851 After five years but within ten years 227,815 232,840 After ten years 3,049,930 3,059,888 $ 3,347,966 $ 3,366,579 December 31, 2020 (1) Within one year $ — $ — After one year but within five years 37,852 39,985 After five years but within ten years 239,845 251,874 After ten years 2,172,568 2,237,198 $ 2,450,265 $ 2,529,057 (1) Actual maturities could differ from contractual maturities. The scheduled maturities of held-to-maturity debt securities at June 30, 2021 and December 31, 2020 are presented in the table below: Held-to-Maturity Amortized Fair (Dollars in thousands) Cost Value June 30, 2021 (1) Within one year $ 1,126 $ 1,126 After one year but within five years 1,948 1,999 After five years but within ten years 40,620 42,066 After ten years 51,437 54,075 $ 95,131 $ 99,266 December 31, 2020 (1) Within one year $ 1,144 $ 1,154 After one year but within five years 972 990 After five years but within ten years 35,967 37,317 After ten years 73,664 76,960 $ 111,747 $ 116,421 (1) Actual maturities could differ from contractual maturities.</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June 30, 2021. Duration of Unrealized Loss Position Less than 12 months 12 months or longer Total Fair Unrealized Fair Unrealized Fair Unrealized (Dollars in thousands) Value Loss Value Loss Value Loss Available-for-sale debt securities: CMO $ 240,709 $ 9,355 $ — $ — $ 240,709 $ 9,355 FNMA MBS 1,234,215 16,939 1,547 1 1,235,762 16,940 FHLMC MBS 10,340 214 3,152 8 13,492 222 GNMA MBS 2,204 47 — — 2,204 47 GSE agency notes 223,973 7,894 — — 223,973 7,894 $ 1,711,441 $ 34,449 $ 4,699 $ 9 $ 1,716,140 $ 34,458 For debt securities in an unrealized loss position,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Fair Unrealized Fair Unrealized Fair Unrealized (Dollars in thousands) Value Loss Value Loss Value Loss Available-for-sale debt securities: CMO $ 183,983 $ 443 $ — $ — $ 183,983 $ 443 FNMA MBS 289,338 879 4,355 3 293,693 882 FHLMC MBS 5,191 105 — — 5,191 105 GSE agency notes 101,016 649 — — 101,016 649 $ 579,528 $ 2,076 $ 4,355 $ 3 $ 583,883 $ 2,079 </t>
        </is>
      </c>
    </row>
    <row r="8">
      <c r="A8" s="4" t="inlineStr">
        <is>
          <t>Held-to-maturity, Credit Quality Indicator</t>
        </is>
      </c>
      <c r="B8" s="4" t="inlineStr">
        <is>
          <t xml:space="preserve">The following table summarizes the amortized cost of debt securities held-to-maturity as of June 30, 2021, aggregated by credit quality indicator: (Dollars in thousands) State and political subdivisions Foreign bonds A+ rated or higher $ 94,504 $ 501 Not rated 126 — Ending balance $ 94,630 $ 501 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Loan Portfolio by Category</t>
        </is>
      </c>
      <c r="B4" s="4" t="inlineStr">
        <is>
          <t>The following table shows the Company's loan and lease portfolio by category: (Dollars in thousands) June 30, 2021 December 31, 2020 Commercial and industrial (1) $ 2,088,040 $ 2,700,418 Owner-occupied commercial 1,360,681 1,332,727 Commercial mortgages 2,024,684 2,086,062 Construction 779,601 716,275 Commercial small business leases 291,657 248,885 Residential (2) 614,432 774,455 Consumer (3) 1,105,169 1,165,917 8,264,264 9,024,739 Less: Allowance for credit losses 132,418 228,804 Net loans and leases $ 8,131,846 $ 8,795,935 (1) Includes PPP loans of $222.9 million at June 30, 2021 and $751.2 million at December 31, 2020. (2) Includes reverse mortgages at fair value of $8.4 million at June 30, 2021 and $10.1 million at December 31, 2020. (3) Includes home equity lines of credit, installment loans, unsecured lines of credit and education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6 Months Ended</t>
        </is>
      </c>
    </row>
    <row r="2">
      <c r="B2" s="2" t="inlineStr">
        <is>
          <t>Jun. 30, 2021</t>
        </is>
      </c>
    </row>
    <row r="3">
      <c r="A3" s="3" t="inlineStr">
        <is>
          <t>Receivables [Abstract]</t>
        </is>
      </c>
    </row>
    <row r="4">
      <c r="A4" s="4" t="inlineStr">
        <is>
          <t>Schedule of Allowance for Loan Losses and Loan Balances</t>
        </is>
      </c>
      <c r="B4" s="4" t="inlineStr">
        <is>
          <t>The following tables provide the activity of allowance for credit losses and loan balances for the three and six months ended June 30, 2021 and 2020. During the first half of 2021, the decrease to the allowance for credit losses was primarily due to positive economic developments in our forecasts and improved credit quality metrics with declines in our problem assets, nonperforming assets and delinquencies. (Dollars in thousands) Commercial and Industrial (1) Owner-occupied Commercial Construction Residential (2) Consumer (3) Total Three months ended June 30, 2021 Allowance for credit losses Beginning balance $ 125,870 $ 9,617 $ 30,545 $ 14,287 $ 5,702 $ 18,797 $ 204,818 Charge-offs (6,512) (45) — — — (521) (7,078) Recoveries 1,379 15 30 — 455 362 2,241 Provision (credit) (33,534) (3,406) (14,476) (10,775) (2,864) (2,508) (67,563) Ending balance $ 87,203 $ 6,181 $ 16,099 $ 3,512 $ 3,293 $ 16,130 $ 132,418 Six months ended June 30, 2021 Allowance for credit losses Beginning balance $ 150,875 $ 9,615 $ 31,071 $ 12,190 $ 6,893 $ 18,160 $ 228,804 Charge-offs (11,564) (45) — — — (945) (12,554) Recoveries 2,519 105 44 — 595 628 3,891 Provision (credit) (54,627) (3,494) (15,016) (8,678) (4,195) (1,713) (87,723) Ending balance $ 87,203 $ 6,181 $ 16,099 $ 3,512 $ 3,293 $ 16,130 $ 132,418 Period-end allowance allocated to: Loans evaluated on an individual basis $ 1 $ — $ 10 $ — $ — $ — $ 11 Loans evaluated on a collective basis 87,202 6,181 16,089 3,512 3,293 16,130 132,407 Ending balance $ 87,203 $ 6,181 $ 16,099 $ 3,512 $ 3,293 $ 16,130 $ 132,418 Period-end loan balances: Loans evaluated on an individual basis $ 14,446 $ 3,868 $ 3,962 $ 72 $ 4,994 $ 2,608 $ 29,950 Loans evaluated on a collective basis 2,365,251 1,356,813 2,020,722 779,529 601,064 1,102,561 8,225,940 Ending balance $ 2,379,697 $ 1,360,681 $ 2,024,684 $ 779,601 $ 606,058 $ 1,105,169 $ 8,255,890 (1) Includes commercial small business leases and PPP loans. (2) Period-end loan balance excludes reverse mortgages at fair value of $8.4 million. (3) Includes home equity lines of credit, installment loans, unsecured lines of credit and education loans. (Dollars in thousands) Commercial and Industrial (1) Owner - Commercial Construction Residential (2) Consumer (3) Total Three months ended June 30, 2020 Allowance for credit losses Beginning balance $ 65,771 $ 9,541 $ 26,600 $ 5,198 $ 11,593 $ 20,370 $ 139,073 Charge-offs (2,072) (53) — — (32) (667) (2,824) Recoveries 968 — 3 — 24 194 1,189 Provision (credit) 79,558 (532) 11,794 4,928 (2,414) 1,420 94,754 Ending balance $ 144,225 $ 8,956 $ 38,397 $ 10,126 $ 9,171 $ 21,317 $ 232,192 Six months ended June 30, 2020 Allowance for loan losses Beginning balance, prior to adoption of ASC 326 $ 22,849 $ 4,616 $ 7,452 $ 3,891 $ 1,381 $ 7,387 $ 47,576 Impact of adopting ASC 326 (4) 19,747 (1,472) 1,662 681 7,522 7,715 35,855 Charge-offs (5,136) (336) (51) — (175) (1,581) (7,279) Recoveries 3,815 125 32 5 115 548 4,640 Provision 102,950 6,023 29,302 5,549 328 7,248 151,400 Ending balance $ 144,225 $ 8,956 $ 38,397 $ 10,126 $ 9,171 $ 21,317 $ 232,192 Period-end allowance allocated to: Loans evaluated on an individual basis $ 18 $ — $ — $ — $ — $ — $ 18 Loans evaluated on a collective basis 144,207 8,956 38,397 10,126 9,171 21,317 232,174 Ending balance $ 144,225 $ 8,956 $ 38,397 $ 10,126 $ 9,171 $ 21,317 $ 232,192 Period-end loan balances: Loans evaluated on an individual basis $ 15,634 $ 5,425 $ 4,470 $ 88 $ 5,452 $ 2,464 $ 33,533 Loans evaluated on a collective basis 3,151,200 1,331,828 2,161,077 638,416 889,408 1,130,907 9,302,836 Ending balance $ 3,166,834 $ 1,337,253 $ 2,165,547 $ 638,504 $ 894,860 $ 1,133,371 $ 9,336,369 (1) Includes commercial small business leases and PPP loans. (2) Period-end loan balance excludes reverse mortgages at fair value of $16.1 million. (3) Includes home equity lines of credit, installment loans, unsecured lines of credit and education loans. (4) Includes $0.1 million for the initial allowance on loans purchased with credit deterioration.</t>
        </is>
      </c>
    </row>
    <row r="5">
      <c r="A5" s="4" t="inlineStr">
        <is>
          <t>Summary of Nonaccrual and Past Due Loans</t>
        </is>
      </c>
      <c r="B5" s="4" t="inlineStr">
        <is>
          <t>June 30, 2021 (Dollars in thousands) 30–89 Days Greater Total Past Accruing Nonaccrual Loans (1) Total Commercial and industrial (2) $ 8,160 $ 482 $ 8,642 $ 2,356,794 $ 14,261 $ 2,379,697 Owner-occupied commercial 3,817 — 3,817 1,354,083 2,781 1,360,681 Commercial mortgages 3,000 — 3,000 2,020,069 1,615 2,024,684 Construction 7,383 — 7,383 772,218 — 779,601 Residential (3) 1,260 1,093 2,353 600,979 2,726 606,058 Consumer (4) 7,971 6,958 14,929 1,087,599 2,641 1,105,169 Total $ 31,591 $ 8,533 $ 40,124 $ 8,191,742 $ 24,024 $ 8,255,890 % of Total Loans 0.38 % 0.10 % 0.48 % 99.23 % 0.29 % 100 % (1) Nonaccrual loans with an allowance totaled $10 thousand. (2) Includes commercial small business leases and PPP loans. (3) Residential accruing current balances excludes reverse mortgages at fair value of $8.4 million. (4) Includes $13.6 million of delinquent, but still accruing, U.S. government-guaranteed student loans that carry little risk of credit loss. December 31, 2020 (Dollars in thousands) 30–89 Days Greater Total Past Accruing Nonaccrual Loans (1) Total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 % (1) Nonaccrual loans with an allowance totaled $13 thousand (2) Includes commercial small business leases and PPP loans. (3) Residential accruing current balances excludes reverse mortgages, at fair value of $10.1 million. (4) Includes $18.2 million of delinquent, but still accruing, U.S. government-guaranteed student loans that carry little risk of credit loss.</t>
        </is>
      </c>
    </row>
    <row r="6">
      <c r="A6" s="4" t="inlineStr">
        <is>
          <t>Schedule Of Collateral Dependent Loans</t>
        </is>
      </c>
      <c r="B6" s="4" t="inlineStr">
        <is>
          <t>The following table presents the amortized cost basis of nonaccruing collateral-dependent loans by class at June 30, 2021 and December 31, 2020: June 30, 2021 December 31, 2020 (Dollars in thousands) Property Equipment and other Property Equipment and other Commercial and industrial (1) $ 11,498 $ 2,763 $ 10,646 $ 3,170 Owner-occupied commercial 2,781 — 5,360 — Commercial mortgages 1,615 — 17,175 — Construction — — — — Residential (2) 2,726 — 3,247 — Consumer (3) 2,641 — 2,294 16 Total $ 21,261 $ 2,763 $ 38,722 $ 3,186 (1) Includes commercial small business leases. (2) Excludes reverse mortgages at fair value. (3) Includes home equity lines of credit, installment loans, unsecured lines of credit and education loans.</t>
        </is>
      </c>
    </row>
    <row r="7">
      <c r="A7" s="4" t="inlineStr">
        <is>
          <t>Schedule of Commercial Credit Exposure</t>
        </is>
      </c>
      <c r="B7" s="4" t="inlineStr">
        <is>
          <t>The following tables provide an analysis of loans by portfolio segment based on the credit quality indicators used to determine the allowance for credit losses as of June 30, 2021. Term Loans Amortized Cost Basis by Origination Year 2021 2020 2019 2018 2017 Prior Revolving loans amortized cost basis Revolving loans converted to term Total (Dollars in thousands) Commercial and industrial (1) : Risk Rating Pass (2) $ 270,308 $ 698,723 $ 347,351 $ 236,657 $ 144,007 $ 172,211 $ 5,500 $ 135,762 $ 2,010,519 Special mention 13,738 659 28,717 10,786 943 15,035 — 51,343 121,221 Substandard or Lower 12,307 25,261 65,445 49,864 49,931 36,968 27 8,154 247,957 $ 296,353 $ 724,643 $ 441,513 $ 297,307 $ 194,881 $ 224,214 $ 5,527 $ 195,259 $ 2,379,697 Owner-occupied commercial: Risk Rating Pass $ 145,214 $ 223,752 $ 207,609 $ 75,082 $ 131,905 $ 317,070 $ — $ 130,649 $ 1,231,281 Special mention 763 1,124 3,138 482 10,692 10,418 — 14,105 40,722 Substandard or Lower — 7,157 13,918 14,330 19,617 25,676 — 7,980 88,678 $ 145,977 $ 232,033 $ 224,665 $ 89,894 $ 162,214 $ 353,164 $ — $ 152,734 $ 1,360,681 Commercial mortgages: Risk Rating Pass $ 264,232 $ 314,468 $ 238,420 $ 181,718 $ 224,772 $ 470,819 $ — $ 230,137 $ 1,924,566 Special mention — 8,168 1,751 885 21,004 6,179 — 1,849 39,836 Substandard or Lower — 13,190 22,470 2,217 1,562 19,797 — 1,046 60,282 $ 264,232 $ 335,826 $ 262,641 $ 184,820 $ 247,338 $ 496,795 $ — $ 233,032 $ 2,024,684 Construction: Risk Rating Pass $ 137,727 $ 208,583 $ 149,019 $ 142,891 $ 11,236 $ 9,283 $ — $ 93,945 $ 752,684 Special mention 7,931 — — — 3,515 — — — 11,446 Substandard or Lower 4,988 — 4,967 — 98 71 — 5,347 15,471 $ 150,646 $ 208,583 $ 153,986 $ 142,891 $ 14,849 $ 9,354 $ — $ 99,292 $ 779,601 Residential (3) : Risk Rating Performing $ 11,589 $ 35,330 $ 17,243 $ 43,732 $ 61,268 $ 431,902 $ — $ — $ 601,064 Nonperforming (4) — 112 — — 63 4,819 — — 4,994 $ 11,589 $ 35,442 $ 17,243 $ 43,732 $ 61,331 $ 436,721 $ — $ — $ 606,058 Consumer (5) : Risk Rating Performing $ 65,016 $ 231,337 $ 98,951 $ 214,502 $ 47,934 $ 75,185 $ 362,142 $ 7,147 $ 1,102,214 Nonperforming (6) — 361 33 619 193 — 1,351 398 2,955 $ 65,016 $ 231,698 $ 98,984 $ 215,121 $ 48,127 $ 75,185 $ 363,493 $ 7,545 $ 1,105,169 (1) Includes commercial small business leases. (2) Includes $222.9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credit losses, as of December 31, 2020. 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t>
        </is>
      </c>
    </row>
    <row r="8">
      <c r="A8" s="4" t="inlineStr">
        <is>
          <t>Schedule of Loans Identified as Troubled Debt Restructurings During Periods Indicated</t>
        </is>
      </c>
      <c r="B8" s="4" t="inlineStr">
        <is>
          <t>The following table presents the balance of TDRs as of the indicated dates: (Dollars in thousands) June 30, 2021 December 31, 2020 Performing TDRs $ 14,997 $ 15,539 Nonperforming TDRs 2,694 4,601 Total TDRs $ 17,691 $ 20,140 Approximately $0.2 million and less than $0.1 million in related reserves have been established for these loans at June 30, 2021 and December 31, 2020, respectively. The following tables present information regarding the types of loan modifications made for the three and six months ended June 30, 2021 and 2020: Three months ended June 30, 2021 Six months ended June 30, 2021 Contractual payment reduction and term extension Maturity Date Extension Discharged in bankruptcy Other (1) Total Contractual payment reduction and term extension Maturity Date Extension Discharged in bankruptcy Other (1) Total Commercial and industrial — — — — — — — — — — Owner-occupied commercial — — — — — — — — — — Commercial mortgages — — — — — — — — — — Construction — — — — — — — — — — Residential — — — — — — — 2 — 2 Consumer — — 3 1 4 — — 20 1 21 Total — — 3 1 4 — — 22 1 23 Three months ended June 30, 2020 Six months ended June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2 — — — 2 3 — — — 3 Commercial mortgages — — — — — — 1 — — 1 Residential — — 3 1 4 — — 4 2 6 Consumer — — 4 1 5 — — 7 3 10 Total 2 — 7 2 11 4 1 11 5 21 (1)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s present loans modified as TDRs during the three and six months ended June 30, 2021 and 2020. Three Months Ended June 30, 2021 Six Months Ended June 30, 2021 (Dollars in thousands) Pre Modification Post Modification Pre Modification Post Modification Commercial $ — $ — $ — $ — Owner-occupied commercial — — — — Commercial mortgages — — — — Residential — — 166 166 Consumer 155 155 839 839 Total (1)(2) $ 155 $ 155 $ 1,005 $ 1,005 (1) During the three and six months ended June 30, 2021, the TDRs set forth in the table above resulted in a less than $0.1 million increase in the allowance for credit losses for both periods, and no additional charge-offs in either period. During the three and six months ended June 30, 2021, no TDRs defaulted that had received troubled debt modification during the past twelve months. (2) The TDRs set forth in the table above did not occur as a result of the loan forbearance program under the CARES Act. Three Months Ended June 30, 2020 Six Months Ended June 30, 2020 (Dollars in thousands) Pre Modification Post Modification Pre Modification Post Modification Commercial $ — $ — $ 31 $ 31 Owner-occupied commercial 567 567 1,216 1,216 Commercial mortgages — — 104 104 Residential 905 905 1,126 1,126 Consumer 245 245 459 459 Total (1)(2) $ 1,717 $ 1,717 $ 2,936 $ 2,936 (1) During the three and six months ended June 30, 2020 the TDRs set forth in the table above resulted in a less than $0.1 million increase and a $0.1 million increase in the allowance for credit losses, respectively, and no additional charge-offs in either period. During the three and six months ended June 30, 2020, no TDRs defaulted that had received troubled debt modification during the past twelve months. (2) The TDRs set forth in the table above did not occur as a result of the loan forbearance program under the CARES 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The components of operating lease cost were as follows: Three months ended Six months ended (Dollars in thousands) June 30, 2021 June 30, 2020 June 30, 2021 June 30, 2020 Operating lease cost (1) $ 4,789 $ 4,950 $ 9,443 $ 9,500 Sublease income (90) (93) (197) (186) Net lease cost $ 4,699 $ 4,857 $ 9,246 $ 9,314 (1) Includes variable lease cost and short-term lease cost.</t>
        </is>
      </c>
    </row>
    <row r="5">
      <c r="A5" s="4" t="inlineStr">
        <is>
          <t>Balance Sheet Information</t>
        </is>
      </c>
      <c r="B5" s="4" t="inlineStr">
        <is>
          <t>Supplemental balance sheet information related to operating leases was as follows: (Dollars in thousands) June 30, 2021 December 31, 2020 Right of use assets $ 150,291 $ 150,985 Lease liabilities $ 165,057 $ 166,451 Lease term and discount rate Weighted average remaining lease term (in years) 19.16 19.36 Weighted average discount rate 4.26 % 4.26 %</t>
        </is>
      </c>
    </row>
    <row r="6">
      <c r="A6" s="4" t="inlineStr">
        <is>
          <t>Lease Maturity</t>
        </is>
      </c>
      <c r="B6" s="4" t="inlineStr">
        <is>
          <t xml:space="preserve">Maturities of operating lease liabilities were as follows: (Dollars in thousands) June 30, 2021 Remaining in 2021 $ 8,780 2022 17,569 2023 17,692 2024 16,467 2025 16,478 After 2025 183,244 Total lease payments 260,230 Less: Interest (95,173) Present value of lease liabilities $ 165,057 </t>
        </is>
      </c>
    </row>
    <row r="7">
      <c r="A7" s="4" t="inlineStr">
        <is>
          <t>Supplemental Cash Flow information Lessee</t>
        </is>
      </c>
      <c r="B7" s="4" t="inlineStr">
        <is>
          <t xml:space="preserve">Supplemental cash flow information related to operating leases was as follows: Six months ended (Dollars in thousands) June 30, 2021 June 30, 2020 Cash paid for amounts included in the measurement of lease liabilities: Operating cash flows from operating leases $ 9,074 $ 9,328 </t>
        </is>
      </c>
    </row>
    <row r="8">
      <c r="A8" s="4" t="inlineStr">
        <is>
          <t>Direct Financing Lease</t>
        </is>
      </c>
      <c r="B8" s="4" t="inlineStr">
        <is>
          <t xml:space="preserve">The components of direct finance lease income are summarized in the table below: Three months ended Six months ended (Dollars in thousands) June 30, 2021 June 30, 2020 June 30, 2021 June 30, 2020 Direct financing leases: Interest income on lease receivable $ 5,102 $ 3,813 $ 9,726 $ 7,379 Interest income on deferred fees and costs, net (438) 93 (756) 188 Total direct financing lease net interest income $ 4,664 $ 3,906 $ 8,970 $ 7,567 Equipment leasing receivables relate to direct financing leases. The composition of the net investment in direct financing leases was as follows: (Dollars in thousands) June 30, 2021 December 31, 2020 Lease receivables $ 329,718 $ 281,601 Unearned income (43,808) (36,669) Deferred fees and costs 5,747 3,953 Net investment in direct financing leases $ 291,657 $ 248,885 </t>
        </is>
      </c>
    </row>
    <row r="9">
      <c r="A9" s="4" t="inlineStr">
        <is>
          <t>Lessor, Operating Lease, Payments to be Received, Maturity</t>
        </is>
      </c>
      <c r="B9" s="4" t="inlineStr">
        <is>
          <t xml:space="preserve">Future minimum lease payments to be received for direct financing leases were as follows: (Dollars in thousands) June 30, 2021 Remaining in 2021 $ 53,731 2022 96,910 2023 78,809 2024 56,668 2025 34,903 After 2025 8,697 Total lease payments $ 329,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Cash Wealth Consolidated December 31, 2020 $ 452,629 $ — $ 20,199 $ 472,828 Goodwill adjustments — — — — June 30, 2021 $ 452,629 $ — $ 20,199 $ 472,828 </t>
        </is>
      </c>
    </row>
    <row r="5">
      <c r="A5" s="4" t="inlineStr">
        <is>
          <t>Summary of Other Intangible Assets</t>
        </is>
      </c>
      <c r="B5" s="4" t="inlineStr">
        <is>
          <t>The following table summarizes the Company's intangible assets: (Dollars in thousands) Gross Accumulated Net Amortization Period June 30, 2021 Core deposits $ 93,811 $ (25,469) $ 68,342 10 years Customer relationships 15,281 (7,238) 8,043 7-15 years Non-compete agreements 221 (212) 9 5 years Loan servicing rights (1) 5,639 (2,910) 2,729 10-25 years Total intangible assets $ 114,952 $ (35,829) $ 79,123 December 31, 2020 Core deposits $ 95,711 $ (22,727) $ 72,984 10 years Customer relationships 15,281 (6,600) 8,681 7-15 years Non-compete agreements 221 (190) 31 5 years Loan servicing rights (2) 5,302 (2,440) 2,862 10-25 years Total intangible assets $ 116,515 $ (31,957) $ 84,558 (1) Includes impairment losses of $0.1 million and less than $0.1 million for the three and six months ended June 30, 2021. (2) Includes impairment losses of $0.2 million for the year ended December 31, 2020</t>
        </is>
      </c>
    </row>
    <row r="6">
      <c r="A6" s="4" t="inlineStr">
        <is>
          <t>Schedule of Estimated Amortization Expense of Intangibles</t>
        </is>
      </c>
      <c r="B6" s="4" t="inlineStr">
        <is>
          <t xml:space="preserve">The following table presents the estimated future amortization expense on intangible assets: (Dollars in thousands) June 30, 2021 Remaining in 2021 $ 5,647 2022 11,132 2023 10,980 2024 10,800 2025 10,544 Thereafter 30,020 Total $ 79,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1</t>
        </is>
      </c>
    </row>
    <row r="3">
      <c r="A3" s="3" t="inlineStr">
        <is>
          <t>Deposits Liabilities, Balance Sheet, Reported Amounts [Abstract]</t>
        </is>
      </c>
    </row>
    <row r="4">
      <c r="A4" s="4" t="inlineStr">
        <is>
          <t>Deposits By Category</t>
        </is>
      </c>
      <c r="B4" s="4" t="inlineStr">
        <is>
          <t xml:space="preserve">The following table shows deposits by category: (Dollars in thousands) June 30, 2021 December 31, 2020 Noninterest-bearing: Noninterest demand $ 4,328,060 $ 3,415,021 Total noninterest-bearing $ 4,328,060 $ 3,415,021 Interest-bearing: Interest-bearing demand $ 2,633,423 $ 2,635,740 Savings 1,927,627 1,774,332 Money market 2,722,868 2,654,439 Customer time deposits 1,052,042 1,158,845 Brokered deposits 62,825 218,287 Total interest-bearing 8,398,785 8,441,643 Total deposits $ 12,726,845 $ 11,856,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6 Months Ended</t>
        </is>
      </c>
    </row>
    <row r="2">
      <c r="B2" s="2" t="inlineStr">
        <is>
          <t>Jun. 30, 2021</t>
        </is>
      </c>
    </row>
    <row r="3">
      <c r="A3" s="3" t="inlineStr">
        <is>
          <t>Postemployment Benefits [Abstract]</t>
        </is>
      </c>
    </row>
    <row r="4">
      <c r="A4" s="4" t="inlineStr">
        <is>
          <t>Schedule of Net Periodic Benefit Cost Components of Postretirement Benefits</t>
        </is>
      </c>
      <c r="B4" s="4" t="inlineStr">
        <is>
          <t xml:space="preserve">The following table presents the components of net periodic benefit cost related to postretirement medical benefits plan. Three months ended June 30, Six months ended June 30, (Dollars in thousands) 2021 2020 2021 2020 Service cost $ 17 $ 15 $ 34 $ 30 Interest cost 13 17 26 34 Prior service cost amortization (19) (19) (38) (38) Net gain recognition (5) (9) (10) (18) Net periodic cost (benefit) $ 6 $ 4 $ 12 $ 8 The following table presents the components of net periodic benefit cost related to the Alliance Associate Pension Plan. There was no net periodic benefit cost during the three and six months ended June 30, 2021. Three months ended Six months ended (Dollars in thousands) June 30, 2020 June 30, 2020 Service cost $ 7 $ 17 Interest cost 42 105 Expected return on plan assets (79) (196) Plan settlement loss 1,431 1,431 Net periodic cost (benefit) $ 1,401 $ 1,357 Three months ended June 30, 2021 Six months ended June 30, 2021 (Dollars in thousands) Pension Benefits Other Postretirement Benefits Pension Benefits Other Postretirement Benefits Service cost $ — $ 15 $ — $ 29 Interest cost 530 77 1,060 154 Expected return on plan assets (1,705) — (3,410) — Prior service cost amortization — (3) — (6) Net loss (gain) recognition 7 — 13 — Net periodic (benefit) cost $ (1,168) $ 89 $ (2,337) $ 177 Three months ended June 30, 2020 Six months ended June 30, 2020 (Dollars in thousands) Pension Benefits Other Postretirement Benefits Pension Benefits Other Postretirement Benefits Service cost $ — $ 29 $ — $ 58 Interest cost 740 138 1,455 275 Expected return on plan assets (1,588) — (3,182) — Net (gain) loss recognition 1 (16) 2 (32) Net periodic (benefit) cost $ (847) $ 151 $ (1,725) $ 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change in Unrealized (losses) gains, tax (benefit) expense</t>
        </is>
      </c>
      <c r="B4" s="6" t="n">
        <v>7615</v>
      </c>
      <c r="C4" s="6" t="n">
        <v>1169</v>
      </c>
      <c r="D4" s="6" t="n">
        <v>-14361</v>
      </c>
      <c r="E4" s="6" t="n">
        <v>15707</v>
      </c>
    </row>
    <row r="5">
      <c r="A5" s="4" t="inlineStr">
        <is>
          <t>Reclassification adjustment for gains, tax expense</t>
        </is>
      </c>
      <c r="B5" s="5" t="n">
        <v>0</v>
      </c>
      <c r="C5" s="5" t="n">
        <v>458</v>
      </c>
      <c r="D5" s="5" t="n">
        <v>79</v>
      </c>
      <c r="E5" s="5" t="n">
        <v>624</v>
      </c>
    </row>
    <row r="6">
      <c r="A6" s="4" t="inlineStr">
        <is>
          <t>Amortization of unrealized gain on securities reclassified to held-to-maturity, tax expense</t>
        </is>
      </c>
      <c r="B6" s="5" t="n">
        <v>9</v>
      </c>
      <c r="C6" s="5" t="n">
        <v>18</v>
      </c>
      <c r="D6" s="5" t="n">
        <v>14</v>
      </c>
      <c r="E6" s="5" t="n">
        <v>38</v>
      </c>
    </row>
    <row r="7">
      <c r="A7" s="4" t="inlineStr">
        <is>
          <t>Change in unfunded pension liability related to unrealized (loss) gain, prior service cost and transition obligation, tax (benefit) expense</t>
        </is>
      </c>
      <c r="B7" s="5" t="n">
        <v>-8</v>
      </c>
      <c r="C7" s="5" t="n">
        <v>8</v>
      </c>
      <c r="D7" s="5" t="n">
        <v>-13</v>
      </c>
      <c r="E7" s="5" t="n">
        <v>-7</v>
      </c>
    </row>
    <row r="8">
      <c r="A8" s="4" t="inlineStr">
        <is>
          <t>Pension settlement, tax</t>
        </is>
      </c>
      <c r="B8" s="5" t="n">
        <v>0</v>
      </c>
      <c r="C8" s="5" t="n">
        <v>67</v>
      </c>
      <c r="D8" s="5" t="n">
        <v>0</v>
      </c>
      <c r="E8" s="5" t="n">
        <v>67</v>
      </c>
    </row>
    <row r="9">
      <c r="A9" s="4" t="inlineStr">
        <is>
          <t>Reclassification adjustment related to derivatives, tax benefit (expense)</t>
        </is>
      </c>
      <c r="B9" s="5" t="n">
        <v>0</v>
      </c>
      <c r="C9" s="5" t="n">
        <v>-8</v>
      </c>
      <c r="D9" s="5" t="n">
        <v>0</v>
      </c>
      <c r="E9" s="5" t="n">
        <v>493</v>
      </c>
    </row>
    <row r="10">
      <c r="A10" s="4" t="inlineStr">
        <is>
          <t>Amortization of unrealized gain on terminated cash flow hedges, tax benefit</t>
        </is>
      </c>
      <c r="B10" s="5" t="n">
        <v>-35</v>
      </c>
      <c r="C10" s="5" t="n">
        <v>35</v>
      </c>
      <c r="D10" s="5" t="n">
        <v>-70</v>
      </c>
      <c r="E10" s="5" t="n">
        <v>-35</v>
      </c>
    </row>
    <row r="11">
      <c r="A11" s="4" t="inlineStr">
        <is>
          <t>Equity method investment tax benefit</t>
        </is>
      </c>
      <c r="B11" s="6" t="n">
        <v>0</v>
      </c>
      <c r="C11" s="6" t="n">
        <v>0</v>
      </c>
      <c r="D11" s="6" t="n">
        <v>-86</v>
      </c>
      <c r="E1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6 Months Ended</t>
        </is>
      </c>
    </row>
    <row r="2">
      <c r="B2" s="2" t="inlineStr">
        <is>
          <t>Jun. 30, 2021</t>
        </is>
      </c>
    </row>
    <row r="3">
      <c r="A3" s="3" t="inlineStr">
        <is>
          <t>Fair Value Disclosures [Abstract]</t>
        </is>
      </c>
    </row>
    <row r="4">
      <c r="A4" s="4" t="inlineStr">
        <is>
          <t>Schedule of Financial Instruments Carried at Fair Value</t>
        </is>
      </c>
      <c r="B4" s="4" t="inlineStr">
        <is>
          <t xml:space="preserve">The following tables present financial instruments carried at fair value as of June 30, 2021 and December 31, 2020 by level in the valuation hierarchy (as described above): June 30, 2021 (Dollars in thousands) Quoted Significant Significant Total Fair Assets measured at fair value on a recurring basis: Available-for-sale securities: CMO $ — $ 618,419 $ — $ 618,419 FNMA MBS — 2,329,787 — 2,329,787 FHLMC MBS — 171,998 — 171,998 GNMA MBS — 22,402 — 22,402 GSE agency notes — 223,973 — 223,973 Other assets — 8,606 — 8,606 Total assets measured at fair value on a recurring basis $ — $ 3,375,185 $ — $ 3,375,185 Liabilities measured at fair value on a recurring basis: Other liabilities $ — $ 4,464 $ 22,145 $ 26,609 Assets measured at fair value on a nonrecurring basis: Other investments $ 5,604 $ — $ 10,044 $ 15,648 Other real estate owned — — 1,044 1,044 Loans held for sale — 113,173 — 113,173 Total assets measured at fair value on a nonrecurring basis $ 5,604 $ 113,173 $ 11,088 $ 129,865 December 31, 2020 (Dollars in thousands) Quoted Significant Significant Total Fair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t>
        </is>
      </c>
    </row>
    <row r="5">
      <c r="A5" s="4" t="inlineStr">
        <is>
          <t>Schedule of Fair Value Measurement Inputs and Valuation Techniques</t>
        </is>
      </c>
      <c r="B5" s="4" t="inlineStr">
        <is>
          <t>The following table provides a description of the valuation technique and significant unobservable inputs for the Company's assets classified as Level 3 and measured at fair value on a nonrecurring basis: June 30, 2021 Financial Instrument Fair Value Valuation Technique(s) Unobservable Input Range (Weighted Average) Other investments $ 15,648 Observed market comparable transactions Period of observed transactions May 2021 Other real estate owned 1,044 Fair market value of collateral Costs to sell 10.0% Other liabilities 22,145 Discounted cash flow Timing of Visa litigation resolution 2.25 - 7.25 years (5.00 years or 4Q 2025)</t>
        </is>
      </c>
    </row>
    <row r="6">
      <c r="A6" s="4" t="inlineStr">
        <is>
          <t>Book Value and Estimated Fair Value of Financial Instruments</t>
        </is>
      </c>
      <c r="B6" s="4" t="inlineStr">
        <is>
          <t>The book value and estimated fair value of the Company's financial instruments are as follows: June 30, 2021 December 31, 2020 (Dollars in thousands) Fair Value Book Value Fair Value Book Value Fair Value Financial assets: Cash, cash equivalents, and restricted cash Level 1 $ 2,421,113 $ 2,421,113 $ 1,654,735 $ 1,654,735 Investment securities available-for-sale Level 2 3,366,579 3,366,579 2,529,057 2,529,057 Investment securities held-to-maturity, net Level 2 95,126 99,266 111,741 116,421 Other investments Levels 1, 3 15,648 15,648 9,541 9,541 Loans, held for sale Level 2 113,173 113,173 197,541 197,541 Loans and leases, net (1) Level 3 8,131,846 8,208,084 8,795,935 9,130,003 Stock in FHLB of Pittsburgh Level 2 6,090 6,090 5,771 5,771 Accrued interest receivable Level 2 40,275 40,275 44,335 44,335 Other assets Level 2 8,606 8,606 14,448 14,448 Financial liabilities: Deposits Level 2 12,726,845 12,734,333 11,856,664 11,868,897 Borrowed funds Level 2 236,470 224,106 340,641 340,106 Standby letters of credit Level 3 586 586 630 630 Accrued interest payable Level 2 1,977 1,977 1,450 1,450 Other liabilities Levels 2, 3 26,609 26,609 32,257 32,257 (1) Includes reverse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s of Derivative Instruments</t>
        </is>
      </c>
      <c r="B4" s="4" t="inlineStr">
        <is>
          <t>The table below presents the fair value of derivative financial instruments as well as their location on the unaudited Consolidated Statements of Financial Condition as of June 30, 2021. Fair Values of Derivative Instruments (Dollars in thousands) Notional Balance Sheet Location Derivatives Derivatives not designated as hedging instruments: Interest rate products $ 57,781 Other assets $ 3,754 Interest rate products 57,781 Other liabilities (4,034) Risk participation agreements 4,293 Other liabilities (5) Interest rate lock commitments with customers 182,616 Other assets 4,342 Interest rate lock commitments with customers 10,406 Other liabilities (202) Forward sale commitments 85,611 Other assets 510 Forward sale commitments 82,268 Other liabilities (223) Financial derivatives related to 113,177 Other liabilities (22,145) Total derivatives $ 593,933 $ (18,003)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s related to 113,177 Other liabilities (24,039) Total derivatives $ 801,542 $ (17,809)</t>
        </is>
      </c>
    </row>
    <row r="5">
      <c r="A5" s="4" t="inlineStr">
        <is>
          <t>Summary of Company's Derivative Financial Instruments</t>
        </is>
      </c>
      <c r="B5" s="4" t="inlineStr">
        <is>
          <t>The table below presents the effect of the cash flow hedges on the unaudited Consolidated Statements of Income for three and six months ended June 30, 2020. Amount of Gain Recognized in OCI on Derivative (Effective Portion) Amount of Gain Recognized in OCI on Derivative (Effective Portion) Location of Gain Reclassified from Accumulated OCI into Income (Effective Portion) (Dollars in thousands) Three Months Ended June 30, Six Months Ended June 30, Derivatives in cash flow hedging relationships 2020 2020 Interest rate products $ (25) $ 1,560 Interest income Total $ (25) $ 1,560 The table below presents the effect of the derivative financial instruments on the unaudited Consolidated Statements of Income for the three and six months ended June 30, 2021 and June 30, 2020. Amount of (Loss) or Gain Recognized in Income Amount of (Loss) Recognized in Income Location of Gain or (Loss) Recognized in Income (Dollars in thousands) Three Months Ended June 30, Six Months Ended June 30, Derivatives not designated as hedging instruments 2021 2020 2021 2020 Interest rate lock commitments with customers $ (823) $ 3,178 $ (4,087) $ 6,227 Mortgage banking activities, net Forward sale commitments (2,742) (2,439) 3,382 $ (6,484) Mortgage banking activities, net Total $ (3,565) $ 739 $ (705) $ (2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Details of Segment Information</t>
        </is>
      </c>
      <c r="B4" s="4" t="inlineStr">
        <is>
          <t xml:space="preserve">The following tables show segment results for the three and six months ended June 30, 2021 and 2020: Three Months Ended June 30, 2021 Three Months Ended June 30, 2020 (Dollars in thousands) WSFS Bank Cash Connect ® Wealth Total WSFS Bank Cash Connect ® Wealth Total Statements of Income External customer revenues: Interest income $ 110,725 $ — $ 2,177 $ 112,902 $ 123,710 $ — $ 2,173 $ 125,883 Noninterest income 22,282 11,213 15,523 49,018 44,304 9,008 11,063 64,375 Total external customer revenues 133,007 11,213 17,700 161,920 168,014 9,008 13,236 190,258 Inter-segment revenues: Interest income 842 328 3,031 4,201 937 237 2,442 3,616 Noninterest income 3,790 316 515 4,621 3,542 188 347 4,077 Total inter-segment revenues 4,632 644 3,546 8,822 4,479 425 2,789 7,693 Total revenue 137,639 11,857 21,246 170,742 172,493 9,433 16,025 197,951 External customer expenses: Interest expense 5,983 — 170 6,153 11,659 — 468 12,127 Noninterest expenses 80,480 7,288 8,264 96,032 79,789 6,413 7,233 93,435 (Recovery of) provision for credit losses (66,385) — (1,178) (67,563) 93,819 — 935 94,754 Total external customer expenses 20,078 7,288 7,256 34,622 185,267 6,413 8,636 200,316 Inter-segment expenses: Interest expense 3,359 207 635 4,201 2,679 131 806 3,616 Noninterest expenses 831 1,104 2,686 4,621 535 899 2,643 4,077 Total inter-segment expenses 4,190 1,311 3,321 8,822 3,214 1,030 3,449 7,693 Total expenses 24,268 8,599 10,577 43,444 188,481 7,443 12,085 208,009 Income (loss) before taxes $ 113,371 $ 3,258 $ 10,669 $ 127,298 $ (15,988) $ 1,990 $ 3,940 $ (10,058) Income tax provision (benefit) 31,687 (2,247) Consolidated net income (loss) 95,611 (7,811) Net loss attributable to noncontrolling interest (56) (700) Net income (loss) attributable to WSFS $ 95,667 $ (7,111) Supplemental Information Capital expenditures for the period ended $ 1,735 $ — $ — $ 1,735 $ 155 $ 45 $ 99 $ 299 Six Months Ended June 30, 2021 Six Months Ended June 30, 2020 (Dollars in thousands) WSFS Bank Cash Connect ® Wealth Total WSFS Bank Cash Connect ® Wealth Total Statements of Income External customer revenues: Interest income $ 229,856 $ — $ 4,327 $ 234,183 $ 255,019 $ — $ 4,719 $ 259,738 Noninterest income 45,630 20,915 30,295 96,840 62,376 20,687 22,159 105,222 Total external customer revenues 275,486 20,915 34,622 331,023 317,395 20,687 26,878 364,960 Inter-segment revenues: Interest income 1,686 597 5,726 8,009 2,880 237 5,291 8,408 Noninterest income 7,485 602 916 9,003 6,449 417 520 7,386 Total inter-segment revenues 9,171 1,199 6,642 17,012 9,329 654 5,811 15,794 Total revenue 284,657 22,114 41,264 348,035 326,724 21,341 32,689 380,754 External customer expenses: Interest expense 12,887 — 362 13,249 28,406 — 1,426 29,832 Noninterest expenses 161,024 14,586 16,041 191,651 152,874 14,636 14,421 181,931 (Recovery of) provision for credit losses (85,978) — (1,745) (87,723) 148,853 — 2,547 151,400 Total external customer expenses 87,933 14,586 14,658 117,177 330,133 14,636 18,394 363,163 Inter-segment expenses: Interest expense 6,323 387 1,299 8,009 5,528 1,085 1,795 8,408 Noninterest expenses 1,518 2,191 5,294 9,003 937 1,640 4,809 7,386 Total inter-segment expenses 7,841 2,578 6,593 17,012 6,465 2,725 6,604 15,794 Total expenses 95,774 17,164 21,251 134,189 336,598 17,361 24,998 378,957 Income (loss) before taxes $ 188,883 $ 4,950 $ 20,013 $ 213,846 $ (9,874) $ 3,980 $ 7,691 $ 1,797 Income tax provision (benefit) 53,094 (959) Consolidated net income 160,752 2,756 Net income (loss) attributable to noncontrolling interest 3 (1,060) Net income attributable to WSFS 160,749 3,816 Supplemental Information Capital expenditures for the period ended $ 3,005 $ — $ — $ 3,005 $ 2,437 $ 256 $ 137 $ 2,830 The following table shows significant components of segment net assets as of June 30, 2021 and December 31, 2020: June 30, 2021 December 31, 2020 (Dollars in thousands) WSFS Bank Cash Connect ® Wealth Total WSFS Bank Cash Connect ® Wealth Total Statements of Financial Condition Cash and cash equivalents $ 1,945,167 $ 465,667 $ 10,279 $ 2,421,113 $ 1,246,394 $ 397,878 $ 10,463 $ 1,654,735 Goodwill 452,629 — 20,199 472,828 452,629 — 20,199 472,828 Other segment assets 12,007,263 5,845 241,812 12,254,920 11,963,345 6,997 236,009 12,206,351 Total segment assets $ 14,405,059 $ 471,512 $ 272,290 $ 15,148,861 $ 13,662,368 $ 404,875 $ 266,671 $ 14,333,9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LOSS) INCOME (Tables)</t>
        </is>
      </c>
      <c r="B1" s="2" t="inlineStr">
        <is>
          <t>6 Months Ended</t>
        </is>
      </c>
    </row>
    <row r="2">
      <c r="B2" s="2" t="inlineStr">
        <is>
          <t>Jun. 30, 2021</t>
        </is>
      </c>
    </row>
    <row r="3">
      <c r="A3" s="3" t="inlineStr">
        <is>
          <t>Equity [Abstract]</t>
        </is>
      </c>
    </row>
    <row r="4">
      <c r="A4" s="4" t="inlineStr">
        <is>
          <t>Components of Accumulated Other Comprehensive (Loss) Income</t>
        </is>
      </c>
      <c r="B4" s="4" t="inlineStr">
        <is>
          <t>Changes to accumulated other comprehensive income by component are shown, net of taxes, in the following tables for the period indicated: (Dollars in thousands) Net change in Net change Net Net change in fair value of derivatives used for cash flow hedges (1) Net change in equity method investments Total Balance, March 31, 2021 $ (9,957) $ 260 $ (4,804) $ 535 $ 264 $ (13,702) Other comprehensive income (loss) before reclassifications 24,104 — (9) — — 24,095 Less: Amounts reclassified from accumulated other comprehensive income — (28) (15) (112) — (155) Net current-period other comprehensive income (loss) 24,104 (28) (24) (112) — 23,940 Balance, June 30, 2021 $ 14,147 $ 232 $ (4,828) $ 423 $ 264 $ 10,238 Balance, March 31, 2020 $ 72,436 $ 403 $ (3,313) $ 1,008 $ — $ 70,534 Other comprehensive income (loss) before reclassifications 3,703 — 7 (25) — 3,685 Less: Amounts reclassified from accumulated other comprehensive loss (1,450) (57) 179 (111) — (1,439) Net current-period other comprehensive income (loss) 2,253 (57) 186 (136) — 2,246 Balance, June 30, 2020 $ 74,689 $ 346 $ (3,127) $ 872 $ — $ 72,780 (1) Cash flow hedges were terminated as of April 1, 2020 (Dollars in thousands) Net change in Net change Net Net change in fair value of derivatives used for cash flow hedges (1) Net change in equity method investments Total Balance, December 31, 2020 $ 59,882 $ 276 $ (4,788) $ 646 $ (9) $ 56,007 Other comprehensive (loss) income before reclassifications (45,485) — (9) — 273 (45,221) Less: Amounts reclassified from accumulated other comprehensive income (250) (44) (31) (223) — (548) Net current-period other comprehensive (loss) income (45,735) (44) (40) (223) 273 (45,769) Balance, June 30, 2021 $ 14,147 $ 232 $ (4,828) $ 423 $ 264 $ 10,238 Balance, December 31, 2019 $ 26,927 $ 468 $ (3,317) $ (577) $ — $ 23,501 Other comprehensive income before reclassifications 49,739 — 43 1,560 — 51,342 Less: Amounts reclassified from accumulated other comprehensive (loss) income (1,977) (122) 147 (111) — (2,063) Net current-period other comprehensive income (loss) 47,762 (122) 190 1,449 — 49,279 Balance, June 30, 2020 $ 74,689 $ 346 $ (3,127) $ 872 $ — $ 72,780 (1) Cash flow hedges were terminated as of April 1, 2020</t>
        </is>
      </c>
    </row>
    <row r="5">
      <c r="A5" s="4" t="inlineStr">
        <is>
          <t>Components of Other Comprehensive Income (Loss)</t>
        </is>
      </c>
      <c r="B5" s="4" t="inlineStr">
        <is>
          <t>The unaudited Consolidated Statements of Income were impacted by components of other comprehensive income (loss) as shown in the tables below: Three Months Ended June 30, Affected line item in unaudited Consolidated Statements of Income (Dollars in thousands) 2021 2020 Securities available for sale: Realized gains on securities transactions $ — $ (1,908) Securities gains, net Income taxes — 458 Income tax provision Net of tax $ — $ (1,450) Net unrealized holding gains on securities transferred between available-for-sale and held-to-maturity: Amortization of net unrealized gains to income during the period $ (37) $ (75) Interest and dividends on investment securities Income taxes 9 18 Income tax provision Net of tax $ (28) $ (57) Amortization of defined benefit pension plan-related items: Prior service credits $ (22) $ (19) Actuarial losses (gains) 2 (24) Total before tax $ (20) $ (43) Salaries, benefits and other compensation Income taxes 5 10 Income tax provision Net of tax $ (15) $ (33) Defined benefit pension plan settlement: Realized losses on plan settlement $ — $ 279 Other operating expense Income taxes — (67) Income tax provision Net of tax $ — $ 212 Net unrealized gains on terminated cash flow hedges: Amortization of net unrealized gains to income during the period $ (147) $ (146) Interest and fees on loans and leases Income taxes 35 35 Income tax provision Net of tax $ (112) $ (111) Total reclassifications $ (155) $ (1,439) Six Months Ended June 30, Affected line item in unaudited Consolidated Statements of Operations 2021 2020 Securities available-for-sale: Realized gains on securities transactions $ (329) $ (2,601) Securities gains, net Income taxes 79 624 Income tax provision Net of tax $ (250) $ (1,977) Net unrealized holding gains on securities transferred between available-for-sale and held-to-maturity: Amortization of net unrealized gains to income during the period $ (58) $ (160) Interest and dividends on investment securities Income taxes 14 38 Income tax provision Net of tax $ (44) $ (122) Amortization of defined benefit pension plan-related items: Prior service credits $ (44) $ (38) Actuarial gains 3 (48) Total before tax $ (41) $ (86) Salaries, benefits and other compensation Income taxes 10 21 Income tax provision Net of tax $ (31) $ (65) Defined benefit pension plan settlement: Realized losses on plan settlement $ — $ 279 Other operating expense Income taxes — (67) Income tax provision Net of tax $ — $ 212 Net unrealized gains on terminated cash flow hedges: Amortization of net unrealized gains to income during the period $ (293) $ (146) Interest and fees on loans and leases Income taxes 70 35 Income tax provision Net of tax $ (223) $ (111) Total reclassifications $ (548) $ (2,0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0" customWidth="1" min="2" max="2"/>
  </cols>
  <sheetData>
    <row r="1">
      <c r="A1" s="1" t="inlineStr">
        <is>
          <t>BASIS OF PRESENTATION (Details)</t>
        </is>
      </c>
      <c r="B1" s="2" t="inlineStr">
        <is>
          <t>Jun. 30, 2021subsidiaryOffice</t>
        </is>
      </c>
    </row>
    <row r="2">
      <c r="A2" s="3" t="inlineStr">
        <is>
          <t>Basis Of Presentation [Line Items]</t>
        </is>
      </c>
    </row>
    <row r="3">
      <c r="A3" s="4" t="inlineStr">
        <is>
          <t>Number of unconsolidated affiliate | subsidiary</t>
        </is>
      </c>
      <c r="B3" s="5" t="n">
        <v>1</v>
      </c>
    </row>
    <row r="4">
      <c r="A4" s="4" t="inlineStr">
        <is>
          <t>Number of majority-owned subsidiary | subsidiary</t>
        </is>
      </c>
      <c r="B4" s="5" t="n">
        <v>1</v>
      </c>
    </row>
    <row r="5">
      <c r="A5" s="4" t="inlineStr">
        <is>
          <t>Number of banking offices</t>
        </is>
      </c>
      <c r="B5" s="5" t="n">
        <v>112</v>
      </c>
    </row>
    <row r="6">
      <c r="A6" s="4" t="inlineStr">
        <is>
          <t>Pennsylvania</t>
        </is>
      </c>
    </row>
    <row r="7">
      <c r="A7" s="3" t="inlineStr">
        <is>
          <t>Basis Of Presentation [Line Items]</t>
        </is>
      </c>
    </row>
    <row r="8">
      <c r="A8" s="4" t="inlineStr">
        <is>
          <t>Number of banking offices</t>
        </is>
      </c>
      <c r="B8" s="5" t="n">
        <v>52</v>
      </c>
    </row>
    <row r="9">
      <c r="A9" s="4" t="inlineStr">
        <is>
          <t>Delaware</t>
        </is>
      </c>
    </row>
    <row r="10">
      <c r="A10" s="3" t="inlineStr">
        <is>
          <t>Basis Of Presentation [Line Items]</t>
        </is>
      </c>
    </row>
    <row r="11">
      <c r="A11" s="4" t="inlineStr">
        <is>
          <t>Number of banking offices</t>
        </is>
      </c>
      <c r="B11" s="5" t="n">
        <v>42</v>
      </c>
    </row>
    <row r="12">
      <c r="A12" s="4" t="inlineStr">
        <is>
          <t>New Jersey</t>
        </is>
      </c>
    </row>
    <row r="13">
      <c r="A13" s="3" t="inlineStr">
        <is>
          <t>Basis Of Presentation [Line Items]</t>
        </is>
      </c>
    </row>
    <row r="14">
      <c r="A14" s="4" t="inlineStr">
        <is>
          <t>Number of banking offices</t>
        </is>
      </c>
      <c r="B14" s="5" t="n">
        <v>16</v>
      </c>
    </row>
    <row r="15">
      <c r="A15" s="4" t="inlineStr">
        <is>
          <t>Virginia</t>
        </is>
      </c>
    </row>
    <row r="16">
      <c r="A16" s="3" t="inlineStr">
        <is>
          <t>Basis Of Presentation [Line Items]</t>
        </is>
      </c>
    </row>
    <row r="17">
      <c r="A17" s="4" t="inlineStr">
        <is>
          <t>Number of banking offices</t>
        </is>
      </c>
      <c r="B17" s="5" t="n">
        <v>1</v>
      </c>
    </row>
    <row r="18">
      <c r="A18" s="4" t="inlineStr">
        <is>
          <t>Nevada</t>
        </is>
      </c>
    </row>
    <row r="19">
      <c r="A19" s="3" t="inlineStr">
        <is>
          <t>Basis Of Presentation [Line Items]</t>
        </is>
      </c>
    </row>
    <row r="20">
      <c r="A20" s="4" t="inlineStr">
        <is>
          <t>Number of banking offices</t>
        </is>
      </c>
      <c r="B20" s="5" t="n">
        <v>1</v>
      </c>
    </row>
    <row r="21">
      <c r="A21" s="4" t="inlineStr">
        <is>
          <t>WSFS Financial Corporation</t>
        </is>
      </c>
    </row>
    <row r="22">
      <c r="A22" s="3" t="inlineStr">
        <is>
          <t>Basis Of Presentation [Line Items]</t>
        </is>
      </c>
    </row>
    <row r="23">
      <c r="A23" s="4" t="inlineStr">
        <is>
          <t>Number of wholly-owned subsidiaries | subsidiary</t>
        </is>
      </c>
      <c r="B23"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redit/debit card and ATM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edit/debit card and ATM income</t>
        </is>
      </c>
    </row>
    <row r="4">
      <c r="A4" s="3" t="inlineStr">
        <is>
          <t>Revenue from External Customer [Line Items]</t>
        </is>
      </c>
    </row>
    <row r="5">
      <c r="A5" s="4" t="inlineStr">
        <is>
          <t>Noninterest fee income</t>
        </is>
      </c>
      <c r="B5" s="6" t="n">
        <v>7567</v>
      </c>
      <c r="C5" s="6" t="n">
        <v>9306</v>
      </c>
      <c r="D5" s="6" t="n">
        <v>14372</v>
      </c>
      <c r="E5" s="6" t="n">
        <v>20665</v>
      </c>
    </row>
    <row r="6">
      <c r="A6" s="4" t="inlineStr">
        <is>
          <t>Bailment fees</t>
        </is>
      </c>
    </row>
    <row r="7">
      <c r="A7" s="3" t="inlineStr">
        <is>
          <t>Revenue from External Customer [Line Items]</t>
        </is>
      </c>
    </row>
    <row r="8">
      <c r="A8" s="4" t="inlineStr">
        <is>
          <t>Noninterest fee income</t>
        </is>
      </c>
      <c r="B8" s="5" t="n">
        <v>3320</v>
      </c>
      <c r="C8" s="5" t="n">
        <v>3080</v>
      </c>
      <c r="D8" s="5" t="n">
        <v>6379</v>
      </c>
      <c r="E8" s="5" t="n">
        <v>8161</v>
      </c>
    </row>
    <row r="9">
      <c r="A9" s="4" t="inlineStr">
        <is>
          <t>Interchange fees</t>
        </is>
      </c>
    </row>
    <row r="10">
      <c r="A10" s="3" t="inlineStr">
        <is>
          <t>Revenue from External Customer [Line Items]</t>
        </is>
      </c>
    </row>
    <row r="11">
      <c r="A11" s="4" t="inlineStr">
        <is>
          <t>Noninterest fee income</t>
        </is>
      </c>
      <c r="B11" s="5" t="n">
        <v>3485</v>
      </c>
      <c r="C11" s="5" t="n">
        <v>5631</v>
      </c>
      <c r="D11" s="5" t="n">
        <v>6540</v>
      </c>
      <c r="E11" s="5" t="n">
        <v>11247</v>
      </c>
    </row>
    <row r="12">
      <c r="A12" s="4" t="inlineStr">
        <is>
          <t>Other card and ATM fees</t>
        </is>
      </c>
    </row>
    <row r="13">
      <c r="A13" s="3" t="inlineStr">
        <is>
          <t>Revenue from External Customer [Line Items]</t>
        </is>
      </c>
    </row>
    <row r="14">
      <c r="A14" s="4" t="inlineStr">
        <is>
          <t>Noninterest fee income</t>
        </is>
      </c>
      <c r="B14" s="6" t="n">
        <v>762</v>
      </c>
      <c r="C14" s="6" t="n">
        <v>595</v>
      </c>
      <c r="D14" s="6" t="n">
        <v>1453</v>
      </c>
      <c r="E14" s="6" t="n">
        <v>12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Management and Fiduciary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ust fees</t>
        </is>
      </c>
    </row>
    <row r="4">
      <c r="A4" s="3" t="inlineStr">
        <is>
          <t>Revenue from External Customer [Line Items]</t>
        </is>
      </c>
    </row>
    <row r="5">
      <c r="A5" s="4" t="inlineStr">
        <is>
          <t>Noninterest fee income</t>
        </is>
      </c>
      <c r="B5" s="6" t="n">
        <v>10808</v>
      </c>
      <c r="C5" s="6" t="n">
        <v>7308</v>
      </c>
      <c r="D5" s="6" t="n">
        <v>20572</v>
      </c>
      <c r="E5" s="6" t="n">
        <v>14262</v>
      </c>
    </row>
    <row r="6">
      <c r="A6" s="4" t="inlineStr">
        <is>
          <t>Wealth management and advisory fees</t>
        </is>
      </c>
    </row>
    <row r="7">
      <c r="A7" s="3" t="inlineStr">
        <is>
          <t>Revenue from External Customer [Line Items]</t>
        </is>
      </c>
    </row>
    <row r="8">
      <c r="A8" s="4" t="inlineStr">
        <is>
          <t>Noninterest fee income</t>
        </is>
      </c>
      <c r="B8" s="5" t="n">
        <v>4552</v>
      </c>
      <c r="C8" s="5" t="n">
        <v>3621</v>
      </c>
      <c r="D8" s="5" t="n">
        <v>9041</v>
      </c>
      <c r="E8" s="5" t="n">
        <v>7629</v>
      </c>
    </row>
    <row r="9">
      <c r="A9" s="4" t="inlineStr">
        <is>
          <t>Investment management and fiduciary income</t>
        </is>
      </c>
    </row>
    <row r="10">
      <c r="A10" s="3" t="inlineStr">
        <is>
          <t>Revenue from External Customer [Line Items]</t>
        </is>
      </c>
    </row>
    <row r="11">
      <c r="A11" s="4" t="inlineStr">
        <is>
          <t>Noninterest fee income</t>
        </is>
      </c>
      <c r="B11" s="6" t="n">
        <v>15360</v>
      </c>
      <c r="C11" s="6" t="n">
        <v>10929</v>
      </c>
      <c r="D11" s="6" t="n">
        <v>29613</v>
      </c>
      <c r="E11" s="6" t="n">
        <v>218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eposit service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 fees</t>
        </is>
      </c>
    </row>
    <row r="4">
      <c r="A4" s="3" t="inlineStr">
        <is>
          <t>Revenue from External Customer [Line Items]</t>
        </is>
      </c>
    </row>
    <row r="5">
      <c r="A5" s="4" t="inlineStr">
        <is>
          <t>Deposit service charges</t>
        </is>
      </c>
      <c r="B5" s="6" t="n">
        <v>3553</v>
      </c>
      <c r="C5" s="6" t="n">
        <v>2919</v>
      </c>
      <c r="D5" s="6" t="n">
        <v>6975</v>
      </c>
      <c r="E5" s="6" t="n">
        <v>6130</v>
      </c>
    </row>
    <row r="6">
      <c r="A6" s="4" t="inlineStr">
        <is>
          <t>Return and overdraft fees</t>
        </is>
      </c>
    </row>
    <row r="7">
      <c r="A7" s="3" t="inlineStr">
        <is>
          <t>Revenue from External Customer [Line Items]</t>
        </is>
      </c>
    </row>
    <row r="8">
      <c r="A8" s="4" t="inlineStr">
        <is>
          <t>Deposit service charges</t>
        </is>
      </c>
      <c r="B8" s="5" t="n">
        <v>1504</v>
      </c>
      <c r="C8" s="5" t="n">
        <v>1134</v>
      </c>
      <c r="D8" s="5" t="n">
        <v>3082</v>
      </c>
      <c r="E8" s="5" t="n">
        <v>3466</v>
      </c>
    </row>
    <row r="9">
      <c r="A9" s="4" t="inlineStr">
        <is>
          <t>Other deposit service fees</t>
        </is>
      </c>
    </row>
    <row r="10">
      <c r="A10" s="3" t="inlineStr">
        <is>
          <t>Revenue from External Customer [Line Items]</t>
        </is>
      </c>
    </row>
    <row r="11">
      <c r="A11" s="4" t="inlineStr">
        <is>
          <t>Deposit service charges</t>
        </is>
      </c>
      <c r="B11" s="5" t="n">
        <v>262</v>
      </c>
      <c r="C11" s="5" t="n">
        <v>122</v>
      </c>
      <c r="D11" s="5" t="n">
        <v>722</v>
      </c>
      <c r="E11" s="5" t="n">
        <v>226</v>
      </c>
    </row>
    <row r="12">
      <c r="A12" s="4" t="inlineStr">
        <is>
          <t>Deposit service charges</t>
        </is>
      </c>
    </row>
    <row r="13">
      <c r="A13" s="3" t="inlineStr">
        <is>
          <t>Revenue from External Customer [Line Items]</t>
        </is>
      </c>
    </row>
    <row r="14">
      <c r="A14" s="4" t="inlineStr">
        <is>
          <t>Deposit service charges</t>
        </is>
      </c>
      <c r="B14" s="6" t="n">
        <v>5319</v>
      </c>
      <c r="C14" s="6" t="n">
        <v>4175</v>
      </c>
      <c r="D14" s="6" t="n">
        <v>10779</v>
      </c>
      <c r="E14" s="6" t="n">
        <v>98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 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naged service fees</t>
        </is>
      </c>
    </row>
    <row r="4">
      <c r="A4" s="3" t="inlineStr">
        <is>
          <t>Revenue from External Customer [Line Items]</t>
        </is>
      </c>
    </row>
    <row r="5">
      <c r="A5" s="4" t="inlineStr">
        <is>
          <t>Noninterest fee income</t>
        </is>
      </c>
      <c r="B5" s="6" t="n">
        <v>4504</v>
      </c>
      <c r="C5" s="6" t="n">
        <v>3724</v>
      </c>
      <c r="D5" s="6" t="n">
        <v>8113</v>
      </c>
      <c r="E5" s="6" t="n">
        <v>7755</v>
      </c>
    </row>
    <row r="6">
      <c r="A6" s="4" t="inlineStr">
        <is>
          <t>Currency preparation</t>
        </is>
      </c>
    </row>
    <row r="7">
      <c r="A7" s="3" t="inlineStr">
        <is>
          <t>Revenue from External Customer [Line Items]</t>
        </is>
      </c>
    </row>
    <row r="8">
      <c r="A8" s="4" t="inlineStr">
        <is>
          <t>Noninterest fee income</t>
        </is>
      </c>
      <c r="B8" s="5" t="n">
        <v>1160</v>
      </c>
      <c r="C8" s="5" t="n">
        <v>919</v>
      </c>
      <c r="D8" s="5" t="n">
        <v>2108</v>
      </c>
      <c r="E8" s="5" t="n">
        <v>1759</v>
      </c>
    </row>
    <row r="9">
      <c r="A9" s="4" t="inlineStr">
        <is>
          <t>ATM loss protection</t>
        </is>
      </c>
    </row>
    <row r="10">
      <c r="A10" s="3" t="inlineStr">
        <is>
          <t>Revenue from External Customer [Line Items]</t>
        </is>
      </c>
    </row>
    <row r="11">
      <c r="A11" s="4" t="inlineStr">
        <is>
          <t>Noninterest fee income</t>
        </is>
      </c>
      <c r="B11" s="5" t="n">
        <v>628</v>
      </c>
      <c r="C11" s="5" t="n">
        <v>571</v>
      </c>
      <c r="D11" s="5" t="n">
        <v>1250</v>
      </c>
      <c r="E11" s="5" t="n">
        <v>1218</v>
      </c>
    </row>
    <row r="12">
      <c r="A12" s="4" t="inlineStr">
        <is>
          <t>Miscellaneous products and services</t>
        </is>
      </c>
    </row>
    <row r="13">
      <c r="A13" s="3" t="inlineStr">
        <is>
          <t>Revenue from External Customer [Line Items]</t>
        </is>
      </c>
    </row>
    <row r="14">
      <c r="A14" s="4" t="inlineStr">
        <is>
          <t>Noninterest fee income</t>
        </is>
      </c>
      <c r="B14" s="5" t="n">
        <v>2341</v>
      </c>
      <c r="C14" s="5" t="n">
        <v>766</v>
      </c>
      <c r="D14" s="5" t="n">
        <v>5847</v>
      </c>
      <c r="E14" s="5" t="n">
        <v>2201</v>
      </c>
    </row>
    <row r="15">
      <c r="A15" s="4" t="inlineStr">
        <is>
          <t>Other income</t>
        </is>
      </c>
    </row>
    <row r="16">
      <c r="A16" s="3" t="inlineStr">
        <is>
          <t>Revenue from External Customer [Line Items]</t>
        </is>
      </c>
    </row>
    <row r="17">
      <c r="A17" s="4" t="inlineStr">
        <is>
          <t>Noninterest fee income</t>
        </is>
      </c>
      <c r="B17" s="6" t="n">
        <v>8633</v>
      </c>
      <c r="C17" s="6" t="n">
        <v>5980</v>
      </c>
      <c r="D17" s="6" t="n">
        <v>17318</v>
      </c>
      <c r="E17" s="6" t="n">
        <v>129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WSFS</t>
        </is>
      </c>
      <c r="B4" s="6" t="n">
        <v>95667</v>
      </c>
      <c r="C4" s="6" t="n">
        <v>-7111</v>
      </c>
      <c r="D4" s="6" t="n">
        <v>160749</v>
      </c>
      <c r="E4" s="6" t="n">
        <v>3816</v>
      </c>
    </row>
    <row r="5">
      <c r="A5" s="3" t="inlineStr">
        <is>
          <t>Denominator:</t>
        </is>
      </c>
    </row>
    <row r="6">
      <c r="A6" s="4" t="inlineStr">
        <is>
          <t>Weighted average basic shares (in shares)</t>
        </is>
      </c>
      <c r="B6" s="5" t="n">
        <v>47529143</v>
      </c>
      <c r="C6" s="5" t="n">
        <v>50655154</v>
      </c>
      <c r="D6" s="5" t="n">
        <v>47519229</v>
      </c>
      <c r="E6" s="5" t="n">
        <v>50870735</v>
      </c>
    </row>
    <row r="7">
      <c r="A7" s="4" t="inlineStr">
        <is>
          <t>Dilutive potential common shares (in shares)</t>
        </is>
      </c>
      <c r="B7" s="5" t="n">
        <v>163000</v>
      </c>
      <c r="C7" s="5" t="n">
        <v>14000</v>
      </c>
      <c r="D7" s="5" t="n">
        <v>156000</v>
      </c>
      <c r="E7" s="5" t="n">
        <v>40000</v>
      </c>
    </row>
    <row r="8">
      <c r="A8" s="4" t="inlineStr">
        <is>
          <t>Weighted average fully diluted shares (in shares)</t>
        </is>
      </c>
      <c r="B8" s="5" t="n">
        <v>47691709</v>
      </c>
      <c r="C8" s="5" t="n">
        <v>50655154</v>
      </c>
      <c r="D8" s="5" t="n">
        <v>47675223</v>
      </c>
      <c r="E8" s="5" t="n">
        <v>50910790</v>
      </c>
    </row>
    <row r="9">
      <c r="A9" s="3" t="inlineStr">
        <is>
          <t>Earnings (loss) per share:</t>
        </is>
      </c>
    </row>
    <row r="10">
      <c r="A10" s="4" t="inlineStr">
        <is>
          <t>Basic (in dollars per share)</t>
        </is>
      </c>
      <c r="B10" s="7" t="n">
        <v>2.01</v>
      </c>
      <c r="C10" s="7" t="n">
        <v>-0.14</v>
      </c>
      <c r="D10" s="7" t="n">
        <v>3.38</v>
      </c>
      <c r="E10" s="7" t="n">
        <v>0.08</v>
      </c>
    </row>
    <row r="11">
      <c r="A11" s="4" t="inlineStr">
        <is>
          <t>Diluted (in dollars per share)</t>
        </is>
      </c>
      <c r="B11" s="7" t="n">
        <v>2.01</v>
      </c>
      <c r="C11" s="7" t="n">
        <v>-0.14</v>
      </c>
      <c r="D11" s="7" t="n">
        <v>3.37</v>
      </c>
      <c r="E11" s="7" t="n">
        <v>0.07000000000000001</v>
      </c>
    </row>
    <row r="12">
      <c r="A12" s="4" t="inlineStr">
        <is>
          <t>Outstanding common stock equivalents having no dilutive effect (in shares)</t>
        </is>
      </c>
      <c r="B12" s="5" t="n">
        <v>0</v>
      </c>
      <c r="C12" s="5" t="n">
        <v>48000</v>
      </c>
      <c r="D12" s="5" t="n">
        <v>1000</v>
      </c>
      <c r="E12" s="5" t="n">
        <v>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due from banks</t>
        </is>
      </c>
      <c r="B3" s="6" t="n">
        <v>1944059</v>
      </c>
      <c r="C3" s="6" t="n">
        <v>1244705</v>
      </c>
    </row>
    <row r="4">
      <c r="A4" s="4" t="inlineStr">
        <is>
          <t>Cash in non-owned ATMs</t>
        </is>
      </c>
      <c r="B4" s="5" t="n">
        <v>470157</v>
      </c>
      <c r="C4" s="5" t="n">
        <v>402339</v>
      </c>
    </row>
    <row r="5">
      <c r="A5" s="4" t="inlineStr">
        <is>
          <t>Interest-bearing deposits in other banks including collateral (restricted cash) of $6,110 at June 30, 2021 and $7,390 December 31, 2020</t>
        </is>
      </c>
      <c r="B5" s="5" t="n">
        <v>6897</v>
      </c>
      <c r="C5" s="5" t="n">
        <v>7691</v>
      </c>
    </row>
    <row r="6">
      <c r="A6" s="4" t="inlineStr">
        <is>
          <t>Total cash, cash equivalents, and restricted cash</t>
        </is>
      </c>
      <c r="B6" s="5" t="n">
        <v>2421113</v>
      </c>
      <c r="C6" s="5" t="n">
        <v>1654735</v>
      </c>
    </row>
    <row r="7">
      <c r="A7" s="4" t="inlineStr">
        <is>
          <t>Investment securities, available-for-sale (amortized cost of $3,347,966 at June 30, 2021 and $2,450,265 at December 31, 2020</t>
        </is>
      </c>
      <c r="B7" s="5" t="n">
        <v>3366579</v>
      </c>
      <c r="C7" s="5" t="n">
        <v>2529057</v>
      </c>
    </row>
    <row r="8">
      <c r="A8" s="4" t="inlineStr">
        <is>
          <t>Investment securities, held-to-maturity, net of allowance for credit losses of $5 at June 30, 2021 and $6 at December 31, 2020 (fair value $99,266 at June 30, 2021 and $116,421 at December 31, 2020)</t>
        </is>
      </c>
      <c r="B8" s="5" t="n">
        <v>95126</v>
      </c>
      <c r="C8" s="5" t="n">
        <v>111741</v>
      </c>
    </row>
    <row r="9">
      <c r="A9" s="4" t="inlineStr">
        <is>
          <t>Other investments</t>
        </is>
      </c>
      <c r="B9" s="5" t="n">
        <v>15648</v>
      </c>
      <c r="C9" s="5" t="n">
        <v>9541</v>
      </c>
    </row>
    <row r="10">
      <c r="A10" s="4" t="inlineStr">
        <is>
          <t>Loans, held for sale at fair value</t>
        </is>
      </c>
      <c r="B10" s="5" t="n">
        <v>113173</v>
      </c>
      <c r="C10" s="5" t="n">
        <v>197541</v>
      </c>
    </row>
    <row r="11">
      <c r="A11" s="4" t="inlineStr">
        <is>
          <t>Loans and leases, net of allowance for credit losses of $132,418 at June 30, 2021 and $228,804 at December 31, 2020</t>
        </is>
      </c>
      <c r="B11" s="5" t="n">
        <v>8131846</v>
      </c>
      <c r="C11" s="5" t="n">
        <v>8795935</v>
      </c>
    </row>
    <row r="12">
      <c r="A12" s="4" t="inlineStr">
        <is>
          <t>Bank owned life insurance</t>
        </is>
      </c>
      <c r="B12" s="5" t="n">
        <v>32759</v>
      </c>
      <c r="C12" s="5" t="n">
        <v>32051</v>
      </c>
    </row>
    <row r="13">
      <c r="A13" s="4" t="inlineStr">
        <is>
          <t>Stock in Federal Home Loan Bank (FHLB) of Pittsburgh at cost</t>
        </is>
      </c>
      <c r="B13" s="5" t="n">
        <v>6090</v>
      </c>
      <c r="C13" s="5" t="n">
        <v>5771</v>
      </c>
    </row>
    <row r="14">
      <c r="A14" s="4" t="inlineStr">
        <is>
          <t>Other real estate owned</t>
        </is>
      </c>
      <c r="B14" s="5" t="n">
        <v>1044</v>
      </c>
      <c r="C14" s="5" t="n">
        <v>3061</v>
      </c>
    </row>
    <row r="15">
      <c r="A15" s="4" t="inlineStr">
        <is>
          <t>Accrued interest receivable</t>
        </is>
      </c>
      <c r="B15" s="5" t="n">
        <v>40275</v>
      </c>
      <c r="C15" s="5" t="n">
        <v>44335</v>
      </c>
    </row>
    <row r="16">
      <c r="A16" s="4" t="inlineStr">
        <is>
          <t>Premises and equipment</t>
        </is>
      </c>
      <c r="B16" s="5" t="n">
        <v>92559</v>
      </c>
      <c r="C16" s="5" t="n">
        <v>96556</v>
      </c>
    </row>
    <row r="17">
      <c r="A17" s="4" t="inlineStr">
        <is>
          <t>Goodwill</t>
        </is>
      </c>
      <c r="B17" s="5" t="n">
        <v>472828</v>
      </c>
      <c r="C17" s="5" t="n">
        <v>472828</v>
      </c>
    </row>
    <row r="18">
      <c r="A18" s="4" t="inlineStr">
        <is>
          <t>Intangible assets</t>
        </is>
      </c>
      <c r="B18" s="5" t="n">
        <v>79123</v>
      </c>
      <c r="C18" s="5" t="n">
        <v>84558</v>
      </c>
    </row>
    <row r="19">
      <c r="A19" s="4" t="inlineStr">
        <is>
          <t>Other assets</t>
        </is>
      </c>
      <c r="B19" s="5" t="n">
        <v>280698</v>
      </c>
      <c r="C19" s="5" t="n">
        <v>296204</v>
      </c>
    </row>
    <row r="20">
      <c r="A20" s="4" t="inlineStr">
        <is>
          <t>Total assets</t>
        </is>
      </c>
      <c r="B20" s="5" t="n">
        <v>15148861</v>
      </c>
      <c r="C20" s="5" t="n">
        <v>14333914</v>
      </c>
    </row>
    <row r="21">
      <c r="A21" s="3" t="inlineStr">
        <is>
          <t>Deposits:</t>
        </is>
      </c>
    </row>
    <row r="22">
      <c r="A22" s="4" t="inlineStr">
        <is>
          <t>Noninterest-bearing</t>
        </is>
      </c>
      <c r="B22" s="5" t="n">
        <v>4328060</v>
      </c>
      <c r="C22" s="5" t="n">
        <v>3415021</v>
      </c>
    </row>
    <row r="23">
      <c r="A23" s="4" t="inlineStr">
        <is>
          <t>Interest-bearing</t>
        </is>
      </c>
      <c r="B23" s="5" t="n">
        <v>8398785</v>
      </c>
      <c r="C23" s="5" t="n">
        <v>8441643</v>
      </c>
    </row>
    <row r="24">
      <c r="A24" s="4" t="inlineStr">
        <is>
          <t>Deposits</t>
        </is>
      </c>
      <c r="B24" s="5" t="n">
        <v>12726845</v>
      </c>
      <c r="C24" s="5" t="n">
        <v>11856664</v>
      </c>
    </row>
    <row r="25">
      <c r="A25" s="4" t="inlineStr">
        <is>
          <t>FHLB advances</t>
        </is>
      </c>
      <c r="B25" s="5" t="n">
        <v>0</v>
      </c>
      <c r="C25" s="5" t="n">
        <v>6623</v>
      </c>
    </row>
    <row r="26">
      <c r="A26" s="4" t="inlineStr">
        <is>
          <t>Trust preferred borrowings</t>
        </is>
      </c>
      <c r="B26" s="5" t="n">
        <v>67011</v>
      </c>
      <c r="C26" s="5" t="n">
        <v>67011</v>
      </c>
    </row>
    <row r="27">
      <c r="A27" s="4" t="inlineStr">
        <is>
          <t>Senior debt</t>
        </is>
      </c>
      <c r="B27" s="5" t="n">
        <v>147823</v>
      </c>
      <c r="C27" s="5" t="n">
        <v>246617</v>
      </c>
    </row>
    <row r="28">
      <c r="A28" s="4" t="inlineStr">
        <is>
          <t>Other borrowed funds</t>
        </is>
      </c>
      <c r="B28" s="5" t="n">
        <v>21636</v>
      </c>
      <c r="C28" s="5" t="n">
        <v>20390</v>
      </c>
    </row>
    <row r="29">
      <c r="A29" s="4" t="inlineStr">
        <is>
          <t>Accrued interest payable</t>
        </is>
      </c>
      <c r="B29" s="5" t="n">
        <v>1977</v>
      </c>
      <c r="C29" s="5" t="n">
        <v>1450</v>
      </c>
    </row>
    <row r="30">
      <c r="A30" s="4" t="inlineStr">
        <is>
          <t>Other liabilities</t>
        </is>
      </c>
      <c r="B30" s="5" t="n">
        <v>301758</v>
      </c>
      <c r="C30" s="5" t="n">
        <v>345679</v>
      </c>
    </row>
    <row r="31">
      <c r="A31" s="4" t="inlineStr">
        <is>
          <t>Total liabilities</t>
        </is>
      </c>
      <c r="B31" s="5" t="n">
        <v>13267050</v>
      </c>
      <c r="C31" s="5" t="n">
        <v>12544434</v>
      </c>
    </row>
    <row r="32">
      <c r="A32" s="3" t="inlineStr">
        <is>
          <t>Stockholders’ Equity:</t>
        </is>
      </c>
    </row>
    <row r="33">
      <c r="A33" s="4" t="inlineStr">
        <is>
          <t>Common stock $0.01 par value, 90,000,000 shares authorized; issued 57,622,151 at June 30, 2021 and 57,575,783 at December 31, 2020</t>
        </is>
      </c>
      <c r="B33" s="5" t="n">
        <v>577</v>
      </c>
      <c r="C33" s="5" t="n">
        <v>576</v>
      </c>
    </row>
    <row r="34">
      <c r="A34" s="4" t="inlineStr">
        <is>
          <t>Capital in excess of par value</t>
        </is>
      </c>
      <c r="B34" s="5" t="n">
        <v>1054276</v>
      </c>
      <c r="C34" s="5" t="n">
        <v>1053022</v>
      </c>
    </row>
    <row r="35">
      <c r="A35" s="4" t="inlineStr">
        <is>
          <t>Accumulated other comprehensive income</t>
        </is>
      </c>
      <c r="B35" s="5" t="n">
        <v>10238</v>
      </c>
      <c r="C35" s="5" t="n">
        <v>56007</v>
      </c>
    </row>
    <row r="36">
      <c r="A36" s="4" t="inlineStr">
        <is>
          <t>Retained earnings</t>
        </is>
      </c>
      <c r="B36" s="5" t="n">
        <v>1126284</v>
      </c>
      <c r="C36" s="5" t="n">
        <v>977414</v>
      </c>
    </row>
    <row r="37">
      <c r="A37" s="4" t="inlineStr">
        <is>
          <t>Treasury stock at cost, 10,086,936 shares at June 30, 2021 and 9,819,627 shares at December 31, 2020</t>
        </is>
      </c>
      <c r="B37" s="5" t="n">
        <v>-307321</v>
      </c>
      <c r="C37" s="5" t="n">
        <v>-295293</v>
      </c>
    </row>
    <row r="38">
      <c r="A38" s="4" t="inlineStr">
        <is>
          <t>Total stockholders’ equity of WSFS</t>
        </is>
      </c>
      <c r="B38" s="5" t="n">
        <v>1884054</v>
      </c>
      <c r="C38" s="5" t="n">
        <v>1791726</v>
      </c>
    </row>
    <row r="39">
      <c r="A39" s="4" t="inlineStr">
        <is>
          <t>Noncontrolling interest</t>
        </is>
      </c>
      <c r="B39" s="5" t="n">
        <v>-2243</v>
      </c>
      <c r="C39" s="5" t="n">
        <v>-2246</v>
      </c>
    </row>
    <row r="40">
      <c r="A40" s="4" t="inlineStr">
        <is>
          <t>Total stockholders' equity</t>
        </is>
      </c>
      <c r="B40" s="5" t="n">
        <v>1881811</v>
      </c>
      <c r="C40" s="5" t="n">
        <v>1789480</v>
      </c>
    </row>
    <row r="41">
      <c r="A41" s="4" t="inlineStr">
        <is>
          <t>Total liabilities and stockholders' equity</t>
        </is>
      </c>
      <c r="B41" s="6" t="n">
        <v>15148861</v>
      </c>
      <c r="C41" s="6" t="n">
        <v>14333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24" customWidth="1" min="3" max="3"/>
    <col width="14" customWidth="1" min="4" max="4"/>
    <col width="15" customWidth="1" min="5" max="5"/>
  </cols>
  <sheetData>
    <row r="1">
      <c r="A1" s="1" t="inlineStr">
        <is>
          <t>INVESTMENTS - Additional Information (Details) - USD ($)</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Debt Securities, Available-for-sale [Line Items]</t>
        </is>
      </c>
    </row>
    <row r="4">
      <c r="A4" s="4" t="inlineStr">
        <is>
          <t>Trading securities</t>
        </is>
      </c>
      <c r="C4" s="6" t="n">
        <v>0</v>
      </c>
    </row>
    <row r="5">
      <c r="A5" s="4" t="inlineStr">
        <is>
          <t>Weighted average duration of MBS portfolio</t>
        </is>
      </c>
      <c r="C5" s="4" t="inlineStr">
        <is>
          <t>4 years 7 months 6 days</t>
        </is>
      </c>
    </row>
    <row r="6">
      <c r="A6" s="4" t="inlineStr">
        <is>
          <t>Securities pledged as collateral</t>
        </is>
      </c>
      <c r="C6" s="6" t="n">
        <v>1800000000</v>
      </c>
      <c r="E6" s="6" t="n">
        <v>1300000000</v>
      </c>
    </row>
    <row r="7">
      <c r="A7" s="4" t="inlineStr">
        <is>
          <t>Sale of investment securities available for sale, including interest</t>
        </is>
      </c>
      <c r="C7" s="5" t="n">
        <v>9300000</v>
      </c>
      <c r="D7" s="6" t="n">
        <v>109600000</v>
      </c>
    </row>
    <row r="8">
      <c r="A8" s="4" t="inlineStr">
        <is>
          <t>Debt securities, available-for-sale, realized gain</t>
        </is>
      </c>
      <c r="C8" s="5" t="n">
        <v>300000</v>
      </c>
      <c r="D8" s="5" t="n">
        <v>2600000</v>
      </c>
    </row>
    <row r="9">
      <c r="A9" s="4" t="inlineStr">
        <is>
          <t>Losses from sale of available-for-sale securities</t>
        </is>
      </c>
      <c r="C9" s="5" t="n">
        <v>0</v>
      </c>
      <c r="D9" s="5" t="n">
        <v>0</v>
      </c>
    </row>
    <row r="10">
      <c r="A10" s="4" t="inlineStr">
        <is>
          <t>Unamortized premiums</t>
        </is>
      </c>
      <c r="C10" s="5" t="n">
        <v>65800000</v>
      </c>
      <c r="E10" s="5" t="n">
        <v>60400000</v>
      </c>
    </row>
    <row r="11">
      <c r="A11" s="4" t="inlineStr">
        <is>
          <t>Unaccreted discounts</t>
        </is>
      </c>
      <c r="C11" s="5" t="n">
        <v>5200000</v>
      </c>
      <c r="E11" s="5" t="n">
        <v>2600000</v>
      </c>
    </row>
    <row r="12">
      <c r="A12" s="4" t="inlineStr">
        <is>
          <t>Owned investment securities</t>
        </is>
      </c>
      <c r="C12" s="5" t="n">
        <v>1700000000</v>
      </c>
    </row>
    <row r="13">
      <c r="A13" s="4" t="inlineStr">
        <is>
          <t>Total unrealized losses on securities</t>
        </is>
      </c>
      <c r="C13" s="5" t="n">
        <v>34500000</v>
      </c>
    </row>
    <row r="14">
      <c r="A14" s="4" t="inlineStr">
        <is>
          <t>Allowance for Credit Losses</t>
        </is>
      </c>
      <c r="C14" s="5" t="n">
        <v>0</v>
      </c>
      <c r="E14" s="5" t="n">
        <v>0</v>
      </c>
    </row>
    <row r="15">
      <c r="A15" s="4" t="inlineStr">
        <is>
          <t>Held-to-maturity debt securities with an amortized cost basis</t>
        </is>
      </c>
      <c r="C15" s="5" t="n">
        <v>95100000</v>
      </c>
      <c r="E15" s="5" t="n">
        <v>111700000</v>
      </c>
    </row>
    <row r="16">
      <c r="A16" s="4" t="inlineStr">
        <is>
          <t>Accrued interest</t>
        </is>
      </c>
      <c r="C16" s="5" t="n">
        <v>1000000</v>
      </c>
      <c r="E16" s="5" t="n">
        <v>1100000</v>
      </c>
    </row>
    <row r="17">
      <c r="A17" s="4" t="inlineStr">
        <is>
          <t>Equity investments</t>
        </is>
      </c>
      <c r="C17" s="5" t="n">
        <v>15600000</v>
      </c>
      <c r="E17" s="6" t="n">
        <v>9500000</v>
      </c>
    </row>
    <row r="18">
      <c r="A18" s="4" t="inlineStr">
        <is>
          <t>Unrealized gain</t>
        </is>
      </c>
      <c r="C18" s="5" t="n">
        <v>-5100000</v>
      </c>
    </row>
    <row r="19">
      <c r="A19" s="4" t="inlineStr">
        <is>
          <t>Common Class B</t>
        </is>
      </c>
    </row>
    <row r="20">
      <c r="A20" s="3" t="inlineStr">
        <is>
          <t>Debt Securities, Available-for-sale [Line Items]</t>
        </is>
      </c>
    </row>
    <row r="21">
      <c r="A21" s="4" t="inlineStr">
        <is>
          <t>Unrealized gain</t>
        </is>
      </c>
      <c r="C21" s="6" t="n">
        <v>-200000</v>
      </c>
    </row>
    <row r="22">
      <c r="A22" s="4" t="inlineStr">
        <is>
          <t>Realized gains</t>
        </is>
      </c>
      <c r="B22" s="6" t="n">
        <v>22100000</v>
      </c>
    </row>
    <row r="23">
      <c r="A23" s="4" t="inlineStr">
        <is>
          <t>Common Stock | Common Class B</t>
        </is>
      </c>
    </row>
    <row r="24">
      <c r="A24" s="3" t="inlineStr">
        <is>
          <t>Debt Securities, Available-for-sale [Line Items]</t>
        </is>
      </c>
    </row>
    <row r="25">
      <c r="A25" s="4" t="inlineStr">
        <is>
          <t>Unrealized gains on equity investments, net</t>
        </is>
      </c>
      <c r="D25" s="5" t="n">
        <v>100000</v>
      </c>
    </row>
    <row r="26">
      <c r="A26" s="4" t="inlineStr">
        <is>
          <t>Other investments</t>
        </is>
      </c>
    </row>
    <row r="27">
      <c r="A27" s="3" t="inlineStr">
        <is>
          <t>Debt Securities, Available-for-sale [Line Items]</t>
        </is>
      </c>
    </row>
    <row r="28">
      <c r="A28" s="4" t="inlineStr">
        <is>
          <t>Impairment loss</t>
        </is>
      </c>
      <c r="D28" s="6" t="n">
        <v>23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Amortized Cost and Estimated Fair Value of Available-for-Sale and Held-to-Maturity Investment Securitie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vailable-for-Sale Debt Securities</t>
        </is>
      </c>
    </row>
    <row r="3">
      <c r="A3" s="4" t="inlineStr">
        <is>
          <t>Available-for-sale securities, amortized cost basis</t>
        </is>
      </c>
      <c r="B3" s="6" t="n">
        <v>3347966000</v>
      </c>
      <c r="D3" s="6" t="n">
        <v>2450265000</v>
      </c>
    </row>
    <row r="4">
      <c r="A4" s="4" t="inlineStr">
        <is>
          <t>Gross Unrealized Gain</t>
        </is>
      </c>
      <c r="B4" s="5" t="n">
        <v>53071000</v>
      </c>
      <c r="D4" s="5" t="n">
        <v>80871000</v>
      </c>
    </row>
    <row r="5">
      <c r="A5" s="4" t="inlineStr">
        <is>
          <t>Gross Unrealized Loss</t>
        </is>
      </c>
      <c r="B5" s="5" t="n">
        <v>34458000</v>
      </c>
      <c r="D5" s="5" t="n">
        <v>2079000</v>
      </c>
    </row>
    <row r="6">
      <c r="A6" s="4" t="inlineStr">
        <is>
          <t>Allowance for Credit Losses</t>
        </is>
      </c>
      <c r="B6" s="5" t="n">
        <v>0</v>
      </c>
      <c r="D6" s="5" t="n">
        <v>0</v>
      </c>
    </row>
    <row r="7">
      <c r="A7" s="4" t="inlineStr">
        <is>
          <t>Investment securities available-for-sale</t>
        </is>
      </c>
      <c r="B7" s="5" t="n">
        <v>3366579000</v>
      </c>
      <c r="D7" s="5" t="n">
        <v>2529057000</v>
      </c>
    </row>
    <row r="8">
      <c r="A8" s="3" t="inlineStr">
        <is>
          <t>Held-to-Maturity Debt Securities</t>
        </is>
      </c>
    </row>
    <row r="9">
      <c r="A9" s="4" t="inlineStr">
        <is>
          <t>Investment securities held-to-maturity, net</t>
        </is>
      </c>
      <c r="B9" s="5" t="n">
        <v>95131000</v>
      </c>
      <c r="D9" s="5" t="n">
        <v>111747000</v>
      </c>
    </row>
    <row r="10">
      <c r="A10" s="4" t="inlineStr">
        <is>
          <t>Gross Unrealized Gain</t>
        </is>
      </c>
      <c r="B10" s="5" t="n">
        <v>4140000</v>
      </c>
      <c r="D10" s="5" t="n">
        <v>4680000</v>
      </c>
    </row>
    <row r="11">
      <c r="A11" s="4" t="inlineStr">
        <is>
          <t>Gross Unrealized Loss</t>
        </is>
      </c>
      <c r="B11" s="5" t="n">
        <v>0</v>
      </c>
      <c r="D11" s="5" t="n">
        <v>0</v>
      </c>
    </row>
    <row r="12">
      <c r="A12" s="4" t="inlineStr">
        <is>
          <t>Allowance for credit loss</t>
        </is>
      </c>
      <c r="B12" s="5" t="n">
        <v>5000</v>
      </c>
      <c r="D12" s="5" t="n">
        <v>6000</v>
      </c>
    </row>
    <row r="13">
      <c r="A13" s="4" t="inlineStr">
        <is>
          <t>Fair Value</t>
        </is>
      </c>
      <c r="B13" s="5" t="n">
        <v>99266000</v>
      </c>
      <c r="D13" s="5" t="n">
        <v>116421000</v>
      </c>
    </row>
    <row r="14">
      <c r="A14" s="4" t="inlineStr">
        <is>
          <t>State and political subdivisions</t>
        </is>
      </c>
    </row>
    <row r="15">
      <c r="A15" s="3" t="inlineStr">
        <is>
          <t>Held-to-Maturity Debt Securities</t>
        </is>
      </c>
    </row>
    <row r="16">
      <c r="A16" s="4" t="inlineStr">
        <is>
          <t>Investment securities held-to-maturity, net</t>
        </is>
      </c>
      <c r="B16" s="5" t="n">
        <v>94630000</v>
      </c>
      <c r="D16" s="5" t="n">
        <v>111246000</v>
      </c>
    </row>
    <row r="17">
      <c r="A17" s="4" t="inlineStr">
        <is>
          <t>Gross Unrealized Gain</t>
        </is>
      </c>
      <c r="B17" s="5" t="n">
        <v>4140000</v>
      </c>
      <c r="D17" s="5" t="n">
        <v>4678000</v>
      </c>
    </row>
    <row r="18">
      <c r="A18" s="4" t="inlineStr">
        <is>
          <t>Gross Unrealized Loss</t>
        </is>
      </c>
      <c r="B18" s="5" t="n">
        <v>0</v>
      </c>
      <c r="D18" s="5" t="n">
        <v>0</v>
      </c>
    </row>
    <row r="19">
      <c r="A19" s="4" t="inlineStr">
        <is>
          <t>Allowance for credit loss</t>
        </is>
      </c>
      <c r="B19" s="5" t="n">
        <v>5000</v>
      </c>
      <c r="C19" s="6" t="n">
        <v>5000</v>
      </c>
      <c r="D19" s="5" t="n">
        <v>6000</v>
      </c>
      <c r="E19" s="6" t="n">
        <v>8000</v>
      </c>
      <c r="F19" s="6" t="n">
        <v>0</v>
      </c>
      <c r="G19" s="6" t="n">
        <v>0</v>
      </c>
    </row>
    <row r="20">
      <c r="A20" s="4" t="inlineStr">
        <is>
          <t>Fair Value</t>
        </is>
      </c>
      <c r="B20" s="5" t="n">
        <v>98765000</v>
      </c>
      <c r="D20" s="5" t="n">
        <v>115918000</v>
      </c>
    </row>
    <row r="21">
      <c r="A21" s="4" t="inlineStr">
        <is>
          <t>Available for sale securities transfers to held to maturity unrealized gains</t>
        </is>
      </c>
      <c r="B21" s="5" t="n">
        <v>300000</v>
      </c>
      <c r="D21" s="5" t="n">
        <v>400000</v>
      </c>
    </row>
    <row r="22">
      <c r="A22" s="4" t="inlineStr">
        <is>
          <t>Foreign bonds</t>
        </is>
      </c>
    </row>
    <row r="23">
      <c r="A23" s="3" t="inlineStr">
        <is>
          <t>Held-to-Maturity Debt Securities</t>
        </is>
      </c>
    </row>
    <row r="24">
      <c r="A24" s="4" t="inlineStr">
        <is>
          <t>Investment securities held-to-maturity, net</t>
        </is>
      </c>
      <c r="B24" s="5" t="n">
        <v>501000</v>
      </c>
      <c r="D24" s="5" t="n">
        <v>501000</v>
      </c>
    </row>
    <row r="25">
      <c r="A25" s="4" t="inlineStr">
        <is>
          <t>Gross Unrealized Gain</t>
        </is>
      </c>
      <c r="B25" s="5" t="n">
        <v>0</v>
      </c>
      <c r="D25" s="5" t="n">
        <v>2000</v>
      </c>
    </row>
    <row r="26">
      <c r="A26" s="4" t="inlineStr">
        <is>
          <t>Gross Unrealized Loss</t>
        </is>
      </c>
      <c r="B26" s="5" t="n">
        <v>0</v>
      </c>
      <c r="D26" s="5" t="n">
        <v>0</v>
      </c>
    </row>
    <row r="27">
      <c r="A27" s="4" t="inlineStr">
        <is>
          <t>Allowance for credit loss</t>
        </is>
      </c>
      <c r="B27" s="5" t="n">
        <v>0</v>
      </c>
      <c r="D27" s="5" t="n">
        <v>0</v>
      </c>
    </row>
    <row r="28">
      <c r="A28" s="4" t="inlineStr">
        <is>
          <t>Fair Value</t>
        </is>
      </c>
      <c r="B28" s="5" t="n">
        <v>501000</v>
      </c>
      <c r="D28" s="5" t="n">
        <v>503000</v>
      </c>
    </row>
    <row r="29">
      <c r="A29" s="4" t="inlineStr">
        <is>
          <t>Collateralized mortgage obligation (CMO)</t>
        </is>
      </c>
    </row>
    <row r="30">
      <c r="A30" s="3" t="inlineStr">
        <is>
          <t>Available-for-Sale Debt Securities</t>
        </is>
      </c>
    </row>
    <row r="31">
      <c r="A31" s="4" t="inlineStr">
        <is>
          <t>Available-for-sale securities, amortized cost basis</t>
        </is>
      </c>
      <c r="B31" s="5" t="n">
        <v>620242000</v>
      </c>
      <c r="D31" s="5" t="n">
        <v>461819000</v>
      </c>
    </row>
    <row r="32">
      <c r="A32" s="4" t="inlineStr">
        <is>
          <t>Gross Unrealized Gain</t>
        </is>
      </c>
      <c r="B32" s="5" t="n">
        <v>7532000</v>
      </c>
      <c r="D32" s="5" t="n">
        <v>9949000</v>
      </c>
    </row>
    <row r="33">
      <c r="A33" s="4" t="inlineStr">
        <is>
          <t>Gross Unrealized Loss</t>
        </is>
      </c>
      <c r="B33" s="5" t="n">
        <v>9355000</v>
      </c>
      <c r="D33" s="5" t="n">
        <v>443000</v>
      </c>
    </row>
    <row r="34">
      <c r="A34" s="4" t="inlineStr">
        <is>
          <t>Allowance for Credit Losses</t>
        </is>
      </c>
      <c r="B34" s="5" t="n">
        <v>0</v>
      </c>
      <c r="D34" s="5" t="n">
        <v>0</v>
      </c>
    </row>
    <row r="35">
      <c r="A35" s="4" t="inlineStr">
        <is>
          <t>Investment securities available-for-sale</t>
        </is>
      </c>
      <c r="B35" s="5" t="n">
        <v>618419000</v>
      </c>
      <c r="D35" s="5" t="n">
        <v>471325000</v>
      </c>
    </row>
    <row r="36">
      <c r="A36" s="4" t="inlineStr">
        <is>
          <t>Fannie Mae (FNMA) MBS</t>
        </is>
      </c>
    </row>
    <row r="37">
      <c r="A37" s="3" t="inlineStr">
        <is>
          <t>Available-for-Sale Debt Securities</t>
        </is>
      </c>
    </row>
    <row r="38">
      <c r="A38" s="4" t="inlineStr">
        <is>
          <t>Available-for-sale securities, amortized cost basis</t>
        </is>
      </c>
      <c r="B38" s="5" t="n">
        <v>2310453000</v>
      </c>
      <c r="D38" s="5" t="n">
        <v>1544105000</v>
      </c>
    </row>
    <row r="39">
      <c r="A39" s="4" t="inlineStr">
        <is>
          <t>Gross Unrealized Gain</t>
        </is>
      </c>
      <c r="B39" s="5" t="n">
        <v>36274000</v>
      </c>
      <c r="D39" s="5" t="n">
        <v>55747000</v>
      </c>
    </row>
    <row r="40">
      <c r="A40" s="4" t="inlineStr">
        <is>
          <t>Gross Unrealized Loss</t>
        </is>
      </c>
      <c r="B40" s="5" t="n">
        <v>16940000</v>
      </c>
      <c r="D40" s="5" t="n">
        <v>882000</v>
      </c>
    </row>
    <row r="41">
      <c r="A41" s="4" t="inlineStr">
        <is>
          <t>Allowance for Credit Losses</t>
        </is>
      </c>
      <c r="B41" s="5" t="n">
        <v>0</v>
      </c>
      <c r="D41" s="5" t="n">
        <v>0</v>
      </c>
    </row>
    <row r="42">
      <c r="A42" s="4" t="inlineStr">
        <is>
          <t>Investment securities available-for-sale</t>
        </is>
      </c>
      <c r="B42" s="5" t="n">
        <v>2329787000</v>
      </c>
      <c r="D42" s="5" t="n">
        <v>1598970000</v>
      </c>
    </row>
    <row r="43">
      <c r="A43" s="4" t="inlineStr">
        <is>
          <t>Freddie Mac (FHLMC) MBS</t>
        </is>
      </c>
    </row>
    <row r="44">
      <c r="A44" s="3" t="inlineStr">
        <is>
          <t>Available-for-Sale Debt Securities</t>
        </is>
      </c>
    </row>
    <row r="45">
      <c r="A45" s="4" t="inlineStr">
        <is>
          <t>Available-for-sale securities, amortized cost basis</t>
        </is>
      </c>
      <c r="B45" s="5" t="n">
        <v>163691000</v>
      </c>
      <c r="D45" s="5" t="n">
        <v>190856000</v>
      </c>
    </row>
    <row r="46">
      <c r="A46" s="4" t="inlineStr">
        <is>
          <t>Gross Unrealized Gain</t>
        </is>
      </c>
      <c r="B46" s="5" t="n">
        <v>8529000</v>
      </c>
      <c r="D46" s="5" t="n">
        <v>12142000</v>
      </c>
    </row>
    <row r="47">
      <c r="A47" s="4" t="inlineStr">
        <is>
          <t>Gross Unrealized Loss</t>
        </is>
      </c>
      <c r="B47" s="5" t="n">
        <v>222000</v>
      </c>
      <c r="D47" s="5" t="n">
        <v>105000</v>
      </c>
    </row>
    <row r="48">
      <c r="A48" s="4" t="inlineStr">
        <is>
          <t>Allowance for Credit Losses</t>
        </is>
      </c>
      <c r="B48" s="5" t="n">
        <v>0</v>
      </c>
      <c r="D48" s="5" t="n">
        <v>0</v>
      </c>
    </row>
    <row r="49">
      <c r="A49" s="4" t="inlineStr">
        <is>
          <t>Investment securities available-for-sale</t>
        </is>
      </c>
      <c r="B49" s="5" t="n">
        <v>171998000</v>
      </c>
      <c r="D49" s="5" t="n">
        <v>202893000</v>
      </c>
    </row>
    <row r="50">
      <c r="A50" s="4" t="inlineStr">
        <is>
          <t>Ginnie Mae (GNMA) MBS</t>
        </is>
      </c>
    </row>
    <row r="51">
      <c r="A51" s="3" t="inlineStr">
        <is>
          <t>Available-for-Sale Debt Securities</t>
        </is>
      </c>
    </row>
    <row r="52">
      <c r="A52" s="4" t="inlineStr">
        <is>
          <t>Available-for-sale securities, amortized cost basis</t>
        </is>
      </c>
      <c r="B52" s="5" t="n">
        <v>21713000</v>
      </c>
      <c r="D52" s="5" t="n">
        <v>22716000</v>
      </c>
    </row>
    <row r="53">
      <c r="A53" s="4" t="inlineStr">
        <is>
          <t>Gross Unrealized Gain</t>
        </is>
      </c>
      <c r="B53" s="5" t="n">
        <v>736000</v>
      </c>
      <c r="D53" s="5" t="n">
        <v>1046000</v>
      </c>
    </row>
    <row r="54">
      <c r="A54" s="4" t="inlineStr">
        <is>
          <t>Gross Unrealized Loss</t>
        </is>
      </c>
      <c r="B54" s="5" t="n">
        <v>47000</v>
      </c>
      <c r="D54" s="5" t="n">
        <v>0</v>
      </c>
    </row>
    <row r="55">
      <c r="A55" s="4" t="inlineStr">
        <is>
          <t>Allowance for Credit Losses</t>
        </is>
      </c>
      <c r="B55" s="5" t="n">
        <v>0</v>
      </c>
      <c r="D55" s="5" t="n">
        <v>0</v>
      </c>
    </row>
    <row r="56">
      <c r="A56" s="4" t="inlineStr">
        <is>
          <t>Investment securities available-for-sale</t>
        </is>
      </c>
      <c r="B56" s="5" t="n">
        <v>22402000</v>
      </c>
      <c r="D56" s="5" t="n">
        <v>23762000</v>
      </c>
    </row>
    <row r="57">
      <c r="A57" s="4" t="inlineStr">
        <is>
          <t>Government-sponsored enterprises (GSEs) agency notes</t>
        </is>
      </c>
    </row>
    <row r="58">
      <c r="A58" s="3" t="inlineStr">
        <is>
          <t>Available-for-Sale Debt Securities</t>
        </is>
      </c>
    </row>
    <row r="59">
      <c r="A59" s="4" t="inlineStr">
        <is>
          <t>Available-for-sale securities, amortized cost basis</t>
        </is>
      </c>
      <c r="B59" s="5" t="n">
        <v>231867000</v>
      </c>
      <c r="D59" s="5" t="n">
        <v>230769000</v>
      </c>
    </row>
    <row r="60">
      <c r="A60" s="4" t="inlineStr">
        <is>
          <t>Gross Unrealized Gain</t>
        </is>
      </c>
      <c r="B60" s="5" t="n">
        <v>0</v>
      </c>
      <c r="D60" s="5" t="n">
        <v>1987000</v>
      </c>
    </row>
    <row r="61">
      <c r="A61" s="4" t="inlineStr">
        <is>
          <t>Gross Unrealized Loss</t>
        </is>
      </c>
      <c r="B61" s="5" t="n">
        <v>7894000</v>
      </c>
      <c r="D61" s="5" t="n">
        <v>649000</v>
      </c>
    </row>
    <row r="62">
      <c r="A62" s="4" t="inlineStr">
        <is>
          <t>Allowance for Credit Losses</t>
        </is>
      </c>
      <c r="B62" s="5" t="n">
        <v>0</v>
      </c>
      <c r="D62" s="5" t="n">
        <v>0</v>
      </c>
    </row>
    <row r="63">
      <c r="A63" s="4" t="inlineStr">
        <is>
          <t>Investment securities available-for-sale</t>
        </is>
      </c>
      <c r="B63" s="6" t="n">
        <v>223973000</v>
      </c>
      <c r="D63" s="6" t="n">
        <v>23210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Investment Securities Available-for-Sale and Held-to-Maturity (Details) - USD ($) $ in Thousands</t>
        </is>
      </c>
      <c r="B1" s="2" t="inlineStr">
        <is>
          <t>Jun. 30, 2021</t>
        </is>
      </c>
      <c r="C1" s="2" t="inlineStr">
        <is>
          <t>Dec. 31, 2020</t>
        </is>
      </c>
    </row>
    <row r="2">
      <c r="A2" s="3" t="inlineStr">
        <is>
          <t>Available for Sale Amortized Cost</t>
        </is>
      </c>
    </row>
    <row r="3">
      <c r="A3" s="4" t="inlineStr">
        <is>
          <t>Within one year</t>
        </is>
      </c>
      <c r="B3" s="6" t="n">
        <v>0</v>
      </c>
      <c r="C3" s="6" t="n">
        <v>0</v>
      </c>
    </row>
    <row r="4">
      <c r="A4" s="4" t="inlineStr">
        <is>
          <t>After one year but within five years</t>
        </is>
      </c>
      <c r="B4" s="5" t="n">
        <v>70221</v>
      </c>
      <c r="C4" s="5" t="n">
        <v>37852</v>
      </c>
    </row>
    <row r="5">
      <c r="A5" s="4" t="inlineStr">
        <is>
          <t>After five years but within ten years</t>
        </is>
      </c>
      <c r="B5" s="5" t="n">
        <v>227815</v>
      </c>
      <c r="C5" s="5" t="n">
        <v>239845</v>
      </c>
    </row>
    <row r="6">
      <c r="A6" s="4" t="inlineStr">
        <is>
          <t>After ten years</t>
        </is>
      </c>
      <c r="B6" s="5" t="n">
        <v>3049930</v>
      </c>
      <c r="C6" s="5" t="n">
        <v>2172568</v>
      </c>
    </row>
    <row r="7">
      <c r="A7" s="4" t="inlineStr">
        <is>
          <t>Amortized Cost</t>
        </is>
      </c>
      <c r="B7" s="5" t="n">
        <v>3347966</v>
      </c>
      <c r="C7" s="5" t="n">
        <v>2450265</v>
      </c>
    </row>
    <row r="8">
      <c r="A8" s="3" t="inlineStr">
        <is>
          <t>Available for Sale Fair Value</t>
        </is>
      </c>
    </row>
    <row r="9">
      <c r="A9" s="4" t="inlineStr">
        <is>
          <t>Within one year</t>
        </is>
      </c>
      <c r="B9" s="5" t="n">
        <v>0</v>
      </c>
      <c r="C9" s="5" t="n">
        <v>0</v>
      </c>
    </row>
    <row r="10">
      <c r="A10" s="4" t="inlineStr">
        <is>
          <t>After one year but within five years</t>
        </is>
      </c>
      <c r="B10" s="5" t="n">
        <v>73851</v>
      </c>
      <c r="C10" s="5" t="n">
        <v>39985</v>
      </c>
    </row>
    <row r="11">
      <c r="A11" s="4" t="inlineStr">
        <is>
          <t>After five years but within ten years</t>
        </is>
      </c>
      <c r="B11" s="5" t="n">
        <v>232840</v>
      </c>
      <c r="C11" s="5" t="n">
        <v>251874</v>
      </c>
    </row>
    <row r="12">
      <c r="A12" s="4" t="inlineStr">
        <is>
          <t>After ten years</t>
        </is>
      </c>
      <c r="B12" s="5" t="n">
        <v>3059888</v>
      </c>
      <c r="C12" s="5" t="n">
        <v>2237198</v>
      </c>
    </row>
    <row r="13">
      <c r="A13" s="4" t="inlineStr">
        <is>
          <t>Available-for-sale securities, fair value total</t>
        </is>
      </c>
      <c r="B13" s="5" t="n">
        <v>3366579</v>
      </c>
      <c r="C13" s="5" t="n">
        <v>2529057</v>
      </c>
    </row>
    <row r="14">
      <c r="A14" s="3" t="inlineStr">
        <is>
          <t>Held to Maturity, Amortized Cost</t>
        </is>
      </c>
    </row>
    <row r="15">
      <c r="A15" s="4" t="inlineStr">
        <is>
          <t>Within one year</t>
        </is>
      </c>
      <c r="B15" s="5" t="n">
        <v>1126</v>
      </c>
      <c r="C15" s="5" t="n">
        <v>1144</v>
      </c>
    </row>
    <row r="16">
      <c r="A16" s="4" t="inlineStr">
        <is>
          <t>After one year but within five years</t>
        </is>
      </c>
      <c r="B16" s="5" t="n">
        <v>1948</v>
      </c>
      <c r="C16" s="5" t="n">
        <v>972</v>
      </c>
    </row>
    <row r="17">
      <c r="A17" s="4" t="inlineStr">
        <is>
          <t>After five years but within ten years</t>
        </is>
      </c>
      <c r="B17" s="5" t="n">
        <v>40620</v>
      </c>
      <c r="C17" s="5" t="n">
        <v>35967</v>
      </c>
    </row>
    <row r="18">
      <c r="A18" s="4" t="inlineStr">
        <is>
          <t>After ten years</t>
        </is>
      </c>
      <c r="B18" s="5" t="n">
        <v>51437</v>
      </c>
      <c r="C18" s="5" t="n">
        <v>73664</v>
      </c>
    </row>
    <row r="19">
      <c r="A19" s="4" t="inlineStr">
        <is>
          <t>Debt Securities, Held-to-maturity, Total</t>
        </is>
      </c>
      <c r="B19" s="5" t="n">
        <v>95131</v>
      </c>
      <c r="C19" s="5" t="n">
        <v>111747</v>
      </c>
    </row>
    <row r="20">
      <c r="A20" s="3" t="inlineStr">
        <is>
          <t>Held to Maturity, Fair Value</t>
        </is>
      </c>
    </row>
    <row r="21">
      <c r="A21" s="4" t="inlineStr">
        <is>
          <t>Within one year</t>
        </is>
      </c>
      <c r="B21" s="5" t="n">
        <v>1126</v>
      </c>
      <c r="C21" s="5" t="n">
        <v>1154</v>
      </c>
    </row>
    <row r="22">
      <c r="A22" s="4" t="inlineStr">
        <is>
          <t>After one year but within five years</t>
        </is>
      </c>
      <c r="B22" s="5" t="n">
        <v>1999</v>
      </c>
      <c r="C22" s="5" t="n">
        <v>990</v>
      </c>
    </row>
    <row r="23">
      <c r="A23" s="4" t="inlineStr">
        <is>
          <t>After five years but within ten years</t>
        </is>
      </c>
      <c r="B23" s="5" t="n">
        <v>42066</v>
      </c>
      <c r="C23" s="5" t="n">
        <v>37317</v>
      </c>
    </row>
    <row r="24">
      <c r="A24" s="4" t="inlineStr">
        <is>
          <t>After ten years</t>
        </is>
      </c>
      <c r="B24" s="5" t="n">
        <v>54075</v>
      </c>
      <c r="C24" s="5" t="n">
        <v>76960</v>
      </c>
    </row>
    <row r="25">
      <c r="A25" s="4" t="inlineStr">
        <is>
          <t>Held-to-maturity securities, fair value total</t>
        </is>
      </c>
      <c r="B25" s="6" t="n">
        <v>99266</v>
      </c>
      <c r="C25" s="6" t="n">
        <v>116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Gross Unrealized Losses and Fair Value by Investment Category (Details) - USD ($) $ in Thousands</t>
        </is>
      </c>
      <c r="B1" s="2" t="inlineStr">
        <is>
          <t>Jun. 30, 2021</t>
        </is>
      </c>
      <c r="C1" s="2" t="inlineStr">
        <is>
          <t>Dec. 31, 2020</t>
        </is>
      </c>
    </row>
    <row r="2">
      <c r="A2" s="3" t="inlineStr">
        <is>
          <t>Available-for-sale debt securities:</t>
        </is>
      </c>
    </row>
    <row r="3">
      <c r="A3" s="4" t="inlineStr">
        <is>
          <t>Available-for-sale debt securities, Less than 12 months, Fair Value</t>
        </is>
      </c>
      <c r="B3" s="6" t="n">
        <v>1711441</v>
      </c>
      <c r="C3" s="6" t="n">
        <v>579528</v>
      </c>
    </row>
    <row r="4">
      <c r="A4" s="4" t="inlineStr">
        <is>
          <t>Available-for-sale debt securities, Less than 12 months, Unrealized Loss</t>
        </is>
      </c>
      <c r="B4" s="5" t="n">
        <v>34449</v>
      </c>
      <c r="C4" s="5" t="n">
        <v>2076</v>
      </c>
    </row>
    <row r="5">
      <c r="A5" s="4" t="inlineStr">
        <is>
          <t>Available-for-sale debt securities, 12 months or longer, Fair Value</t>
        </is>
      </c>
      <c r="B5" s="5" t="n">
        <v>4699</v>
      </c>
      <c r="C5" s="5" t="n">
        <v>4355</v>
      </c>
    </row>
    <row r="6">
      <c r="A6" s="4" t="inlineStr">
        <is>
          <t>Available-for-sale debt securities, 12 months or longer, Unrealized Loss</t>
        </is>
      </c>
      <c r="B6" s="5" t="n">
        <v>9</v>
      </c>
      <c r="C6" s="5" t="n">
        <v>3</v>
      </c>
    </row>
    <row r="7">
      <c r="A7" s="4" t="inlineStr">
        <is>
          <t>Available-for-sale debt securities, Total, Fair Value</t>
        </is>
      </c>
      <c r="B7" s="5" t="n">
        <v>1716140</v>
      </c>
      <c r="C7" s="5" t="n">
        <v>583883</v>
      </c>
    </row>
    <row r="8">
      <c r="A8" s="4" t="inlineStr">
        <is>
          <t>Available-for-sale debt securities, Total, Unrealized Loss</t>
        </is>
      </c>
      <c r="B8" s="5" t="n">
        <v>34458</v>
      </c>
      <c r="C8" s="5" t="n">
        <v>2079</v>
      </c>
    </row>
    <row r="9">
      <c r="A9" s="4" t="inlineStr">
        <is>
          <t>Collateralized mortgage obligation (CMO)</t>
        </is>
      </c>
    </row>
    <row r="10">
      <c r="A10" s="3" t="inlineStr">
        <is>
          <t>Available-for-sale debt securities:</t>
        </is>
      </c>
    </row>
    <row r="11">
      <c r="A11" s="4" t="inlineStr">
        <is>
          <t>Available-for-sale debt securities, Less than 12 months, Fair Value</t>
        </is>
      </c>
      <c r="B11" s="5" t="n">
        <v>240709</v>
      </c>
      <c r="C11" s="5" t="n">
        <v>183983</v>
      </c>
    </row>
    <row r="12">
      <c r="A12" s="4" t="inlineStr">
        <is>
          <t>Available-for-sale debt securities, Less than 12 months, Unrealized Loss</t>
        </is>
      </c>
      <c r="B12" s="5" t="n">
        <v>9355</v>
      </c>
      <c r="C12" s="5" t="n">
        <v>443</v>
      </c>
    </row>
    <row r="13">
      <c r="A13" s="4" t="inlineStr">
        <is>
          <t>Available-for-sale debt securities, 12 months or longer, Fair Value</t>
        </is>
      </c>
      <c r="B13" s="5" t="n">
        <v>0</v>
      </c>
      <c r="C13" s="5" t="n">
        <v>0</v>
      </c>
    </row>
    <row r="14">
      <c r="A14" s="4" t="inlineStr">
        <is>
          <t>Available-for-sale debt securities, 12 months or longer, Unrealized Loss</t>
        </is>
      </c>
      <c r="B14" s="5" t="n">
        <v>0</v>
      </c>
      <c r="C14" s="5" t="n">
        <v>0</v>
      </c>
    </row>
    <row r="15">
      <c r="A15" s="4" t="inlineStr">
        <is>
          <t>Available-for-sale debt securities, Total, Fair Value</t>
        </is>
      </c>
      <c r="B15" s="5" t="n">
        <v>240709</v>
      </c>
      <c r="C15" s="5" t="n">
        <v>183983</v>
      </c>
    </row>
    <row r="16">
      <c r="A16" s="4" t="inlineStr">
        <is>
          <t>Available-for-sale debt securities, Total, Unrealized Loss</t>
        </is>
      </c>
      <c r="B16" s="5" t="n">
        <v>9355</v>
      </c>
      <c r="C16" s="5" t="n">
        <v>443</v>
      </c>
    </row>
    <row r="17">
      <c r="A17" s="4" t="inlineStr">
        <is>
          <t>Fannie Mae (FNMA) MBS</t>
        </is>
      </c>
    </row>
    <row r="18">
      <c r="A18" s="3" t="inlineStr">
        <is>
          <t>Available-for-sale debt securities:</t>
        </is>
      </c>
    </row>
    <row r="19">
      <c r="A19" s="4" t="inlineStr">
        <is>
          <t>Available-for-sale debt securities, Less than 12 months, Fair Value</t>
        </is>
      </c>
      <c r="B19" s="5" t="n">
        <v>1234215</v>
      </c>
      <c r="C19" s="5" t="n">
        <v>289338</v>
      </c>
    </row>
    <row r="20">
      <c r="A20" s="4" t="inlineStr">
        <is>
          <t>Available-for-sale debt securities, Less than 12 months, Unrealized Loss</t>
        </is>
      </c>
      <c r="B20" s="5" t="n">
        <v>16939</v>
      </c>
      <c r="C20" s="5" t="n">
        <v>879</v>
      </c>
    </row>
    <row r="21">
      <c r="A21" s="4" t="inlineStr">
        <is>
          <t>Available-for-sale debt securities, 12 months or longer, Fair Value</t>
        </is>
      </c>
      <c r="B21" s="5" t="n">
        <v>1547</v>
      </c>
      <c r="C21" s="5" t="n">
        <v>4355</v>
      </c>
    </row>
    <row r="22">
      <c r="A22" s="4" t="inlineStr">
        <is>
          <t>Available-for-sale debt securities, 12 months or longer, Unrealized Loss</t>
        </is>
      </c>
      <c r="B22" s="5" t="n">
        <v>1</v>
      </c>
      <c r="C22" s="5" t="n">
        <v>3</v>
      </c>
    </row>
    <row r="23">
      <c r="A23" s="4" t="inlineStr">
        <is>
          <t>Available-for-sale debt securities, Total, Fair Value</t>
        </is>
      </c>
      <c r="B23" s="5" t="n">
        <v>1235762</v>
      </c>
      <c r="C23" s="5" t="n">
        <v>293693</v>
      </c>
    </row>
    <row r="24">
      <c r="A24" s="4" t="inlineStr">
        <is>
          <t>Available-for-sale debt securities, Total, Unrealized Loss</t>
        </is>
      </c>
      <c r="B24" s="5" t="n">
        <v>16940</v>
      </c>
      <c r="C24" s="5" t="n">
        <v>882</v>
      </c>
    </row>
    <row r="25">
      <c r="A25" s="4" t="inlineStr">
        <is>
          <t>Freddie Mac (FHLMC) MBS</t>
        </is>
      </c>
    </row>
    <row r="26">
      <c r="A26" s="3" t="inlineStr">
        <is>
          <t>Available-for-sale debt securities:</t>
        </is>
      </c>
    </row>
    <row r="27">
      <c r="A27" s="4" t="inlineStr">
        <is>
          <t>Available-for-sale debt securities, Less than 12 months, Fair Value</t>
        </is>
      </c>
      <c r="B27" s="5" t="n">
        <v>10340</v>
      </c>
      <c r="C27" s="5" t="n">
        <v>5191</v>
      </c>
    </row>
    <row r="28">
      <c r="A28" s="4" t="inlineStr">
        <is>
          <t>Available-for-sale debt securities, Less than 12 months, Unrealized Loss</t>
        </is>
      </c>
      <c r="B28" s="5" t="n">
        <v>214</v>
      </c>
      <c r="C28" s="5" t="n">
        <v>105</v>
      </c>
    </row>
    <row r="29">
      <c r="A29" s="4" t="inlineStr">
        <is>
          <t>Available-for-sale debt securities, 12 months or longer, Fair Value</t>
        </is>
      </c>
      <c r="B29" s="5" t="n">
        <v>3152</v>
      </c>
      <c r="C29" s="5" t="n">
        <v>0</v>
      </c>
    </row>
    <row r="30">
      <c r="A30" s="4" t="inlineStr">
        <is>
          <t>Available-for-sale debt securities, 12 months or longer, Unrealized Loss</t>
        </is>
      </c>
      <c r="B30" s="5" t="n">
        <v>8</v>
      </c>
      <c r="C30" s="5" t="n">
        <v>0</v>
      </c>
    </row>
    <row r="31">
      <c r="A31" s="4" t="inlineStr">
        <is>
          <t>Available-for-sale debt securities, Total, Fair Value</t>
        </is>
      </c>
      <c r="B31" s="5" t="n">
        <v>13492</v>
      </c>
      <c r="C31" s="5" t="n">
        <v>5191</v>
      </c>
    </row>
    <row r="32">
      <c r="A32" s="4" t="inlineStr">
        <is>
          <t>Available-for-sale debt securities, Total, Unrealized Loss</t>
        </is>
      </c>
      <c r="B32" s="5" t="n">
        <v>222</v>
      </c>
      <c r="C32" s="5" t="n">
        <v>105</v>
      </c>
    </row>
    <row r="33">
      <c r="A33" s="4" t="inlineStr">
        <is>
          <t>Ginnie Mae (GNMA) MBS</t>
        </is>
      </c>
    </row>
    <row r="34">
      <c r="A34" s="3" t="inlineStr">
        <is>
          <t>Available-for-sale debt securities:</t>
        </is>
      </c>
    </row>
    <row r="35">
      <c r="A35" s="4" t="inlineStr">
        <is>
          <t>Available-for-sale debt securities, Less than 12 months, Fair Value</t>
        </is>
      </c>
      <c r="B35" s="5" t="n">
        <v>2204</v>
      </c>
    </row>
    <row r="36">
      <c r="A36" s="4" t="inlineStr">
        <is>
          <t>Available-for-sale debt securities, Less than 12 months, Unrealized Loss</t>
        </is>
      </c>
      <c r="B36" s="5" t="n">
        <v>47</v>
      </c>
    </row>
    <row r="37">
      <c r="A37" s="4" t="inlineStr">
        <is>
          <t>Available-for-sale debt securities, 12 months or longer, Fair Value</t>
        </is>
      </c>
      <c r="B37" s="5" t="n">
        <v>0</v>
      </c>
    </row>
    <row r="38">
      <c r="A38" s="4" t="inlineStr">
        <is>
          <t>Available-for-sale debt securities, 12 months or longer, Unrealized Loss</t>
        </is>
      </c>
      <c r="B38" s="5" t="n">
        <v>0</v>
      </c>
    </row>
    <row r="39">
      <c r="A39" s="4" t="inlineStr">
        <is>
          <t>Available-for-sale debt securities, Total, Fair Value</t>
        </is>
      </c>
      <c r="B39" s="5" t="n">
        <v>2204</v>
      </c>
    </row>
    <row r="40">
      <c r="A40" s="4" t="inlineStr">
        <is>
          <t>Available-for-sale debt securities, Total, Unrealized Loss</t>
        </is>
      </c>
      <c r="B40" s="5" t="n">
        <v>47</v>
      </c>
    </row>
    <row r="41">
      <c r="A41" s="4" t="inlineStr">
        <is>
          <t>Government-sponsored enterprises (GSEs) agency notes</t>
        </is>
      </c>
    </row>
    <row r="42">
      <c r="A42" s="3" t="inlineStr">
        <is>
          <t>Available-for-sale debt securities:</t>
        </is>
      </c>
    </row>
    <row r="43">
      <c r="A43" s="4" t="inlineStr">
        <is>
          <t>Available-for-sale debt securities, Less than 12 months, Fair Value</t>
        </is>
      </c>
      <c r="B43" s="5" t="n">
        <v>223973</v>
      </c>
      <c r="C43" s="5" t="n">
        <v>101016</v>
      </c>
    </row>
    <row r="44">
      <c r="A44" s="4" t="inlineStr">
        <is>
          <t>Available-for-sale debt securities, Less than 12 months, Unrealized Loss</t>
        </is>
      </c>
      <c r="B44" s="5" t="n">
        <v>7894</v>
      </c>
      <c r="C44" s="5" t="n">
        <v>649</v>
      </c>
    </row>
    <row r="45">
      <c r="A45" s="4" t="inlineStr">
        <is>
          <t>Available-for-sale debt securities, 12 months or longer, Fair Value</t>
        </is>
      </c>
      <c r="B45" s="5" t="n">
        <v>0</v>
      </c>
      <c r="C45" s="5" t="n">
        <v>0</v>
      </c>
    </row>
    <row r="46">
      <c r="A46" s="4" t="inlineStr">
        <is>
          <t>Available-for-sale debt securities, 12 months or longer, Unrealized Loss</t>
        </is>
      </c>
      <c r="B46" s="5" t="n">
        <v>0</v>
      </c>
      <c r="C46" s="5" t="n">
        <v>0</v>
      </c>
    </row>
    <row r="47">
      <c r="A47" s="4" t="inlineStr">
        <is>
          <t>Available-for-sale debt securities, Total, Fair Value</t>
        </is>
      </c>
      <c r="B47" s="5" t="n">
        <v>223973</v>
      </c>
      <c r="C47" s="5" t="n">
        <v>101016</v>
      </c>
    </row>
    <row r="48">
      <c r="A48" s="4" t="inlineStr">
        <is>
          <t>Available-for-sale debt securities, Total, Unrealized Loss</t>
        </is>
      </c>
      <c r="B48" s="6" t="n">
        <v>7894</v>
      </c>
      <c r="C48" s="6" t="n">
        <v>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Credit Quality Indicator (Details) - USD ($) $ in Thousands</t>
        </is>
      </c>
      <c r="B1" s="2" t="inlineStr">
        <is>
          <t>Jun. 30, 2021</t>
        </is>
      </c>
      <c r="C1" s="2" t="inlineStr">
        <is>
          <t>Dec. 31, 2020</t>
        </is>
      </c>
    </row>
    <row r="2">
      <c r="A2" s="3" t="inlineStr">
        <is>
          <t>Debt Securities, Held-to-maturity, Credit Quality Indicator [Line Items]</t>
        </is>
      </c>
    </row>
    <row r="3">
      <c r="A3" s="4" t="inlineStr">
        <is>
          <t>Investment securities held-to-maturity, net</t>
        </is>
      </c>
      <c r="B3" s="6" t="n">
        <v>95131</v>
      </c>
      <c r="C3" s="6" t="n">
        <v>111747</v>
      </c>
    </row>
    <row r="4">
      <c r="A4" s="4" t="inlineStr">
        <is>
          <t>State and political subdivisions</t>
        </is>
      </c>
    </row>
    <row r="5">
      <c r="A5" s="3" t="inlineStr">
        <is>
          <t>Debt Securities, Held-to-maturity, Credit Quality Indicator [Line Items]</t>
        </is>
      </c>
    </row>
    <row r="6">
      <c r="A6" s="4" t="inlineStr">
        <is>
          <t>Investment securities held-to-maturity, net</t>
        </is>
      </c>
      <c r="B6" s="5" t="n">
        <v>94630</v>
      </c>
      <c r="C6" s="5" t="n">
        <v>111246</v>
      </c>
    </row>
    <row r="7">
      <c r="A7" s="4" t="inlineStr">
        <is>
          <t>State and political subdivisions | A+ rated or higher</t>
        </is>
      </c>
    </row>
    <row r="8">
      <c r="A8" s="3" t="inlineStr">
        <is>
          <t>Debt Securities, Held-to-maturity, Credit Quality Indicator [Line Items]</t>
        </is>
      </c>
    </row>
    <row r="9">
      <c r="A9" s="4" t="inlineStr">
        <is>
          <t>Investment securities held-to-maturity, net</t>
        </is>
      </c>
      <c r="B9" s="5" t="n">
        <v>94504</v>
      </c>
      <c r="C9" s="5" t="n">
        <v>110959</v>
      </c>
    </row>
    <row r="10">
      <c r="A10" s="4" t="inlineStr">
        <is>
          <t>State and political subdivisions | Not rated</t>
        </is>
      </c>
    </row>
    <row r="11">
      <c r="A11" s="3" t="inlineStr">
        <is>
          <t>Debt Securities, Held-to-maturity, Credit Quality Indicator [Line Items]</t>
        </is>
      </c>
    </row>
    <row r="12">
      <c r="A12" s="4" t="inlineStr">
        <is>
          <t>Investment securities held-to-maturity, net</t>
        </is>
      </c>
      <c r="B12" s="5" t="n">
        <v>126</v>
      </c>
      <c r="C12" s="5" t="n">
        <v>287</v>
      </c>
    </row>
    <row r="13">
      <c r="A13" s="4" t="inlineStr">
        <is>
          <t>Foreign bonds</t>
        </is>
      </c>
    </row>
    <row r="14">
      <c r="A14" s="3" t="inlineStr">
        <is>
          <t>Debt Securities, Held-to-maturity, Credit Quality Indicator [Line Items]</t>
        </is>
      </c>
    </row>
    <row r="15">
      <c r="A15" s="4" t="inlineStr">
        <is>
          <t>Investment securities held-to-maturity, net</t>
        </is>
      </c>
      <c r="B15" s="5" t="n">
        <v>501</v>
      </c>
      <c r="C15" s="5" t="n">
        <v>501</v>
      </c>
    </row>
    <row r="16">
      <c r="A16" s="4" t="inlineStr">
        <is>
          <t>Foreign bonds | A+ rated or higher</t>
        </is>
      </c>
    </row>
    <row r="17">
      <c r="A17" s="3" t="inlineStr">
        <is>
          <t>Debt Securities, Held-to-maturity, Credit Quality Indicator [Line Items]</t>
        </is>
      </c>
    </row>
    <row r="18">
      <c r="A18" s="4" t="inlineStr">
        <is>
          <t>Investment securities held-to-maturity, net</t>
        </is>
      </c>
      <c r="B18" s="5" t="n">
        <v>501</v>
      </c>
      <c r="C18" s="5" t="n">
        <v>501</v>
      </c>
    </row>
    <row r="19">
      <c r="A19" s="4" t="inlineStr">
        <is>
          <t>Foreign bonds | Not rated</t>
        </is>
      </c>
    </row>
    <row r="20">
      <c r="A20" s="3" t="inlineStr">
        <is>
          <t>Debt Securities, Held-to-maturity, Credit Quality Indicator [Line Items]</t>
        </is>
      </c>
    </row>
    <row r="21">
      <c r="A21" s="4" t="inlineStr">
        <is>
          <t>Investment securities held-to-maturity, net</t>
        </is>
      </c>
      <c r="B21" s="6" t="n">
        <v>0</v>
      </c>
      <c r="C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Held-to-maturity,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credit losses:</t>
        </is>
      </c>
    </row>
    <row r="4">
      <c r="A4" s="4" t="inlineStr">
        <is>
          <t>Beginning balance</t>
        </is>
      </c>
      <c r="D4" s="6" t="n">
        <v>6</v>
      </c>
    </row>
    <row r="5">
      <c r="A5" s="4" t="inlineStr">
        <is>
          <t>Ending balance</t>
        </is>
      </c>
      <c r="B5" s="6" t="n">
        <v>5</v>
      </c>
      <c r="D5" s="5" t="n">
        <v>5</v>
      </c>
    </row>
    <row r="6">
      <c r="A6" s="4" t="inlineStr">
        <is>
          <t>State and political subdivisions</t>
        </is>
      </c>
    </row>
    <row r="7">
      <c r="A7" s="3" t="inlineStr">
        <is>
          <t>Allowance for credit losses:</t>
        </is>
      </c>
    </row>
    <row r="8">
      <c r="A8" s="4" t="inlineStr">
        <is>
          <t>Beginning balance</t>
        </is>
      </c>
      <c r="B8" s="5" t="n">
        <v>5</v>
      </c>
      <c r="C8" s="6" t="n">
        <v>0</v>
      </c>
      <c r="D8" s="5" t="n">
        <v>6</v>
      </c>
      <c r="E8" s="6" t="n">
        <v>0</v>
      </c>
    </row>
    <row r="9">
      <c r="A9" s="4" t="inlineStr">
        <is>
          <t>Provision for credit losses</t>
        </is>
      </c>
      <c r="B9" s="5" t="n">
        <v>0</v>
      </c>
      <c r="C9" s="5" t="n">
        <v>0</v>
      </c>
      <c r="D9" s="5" t="n">
        <v>-1</v>
      </c>
      <c r="E9" s="5" t="n">
        <v>0</v>
      </c>
    </row>
    <row r="10">
      <c r="A10" s="4" t="inlineStr">
        <is>
          <t>Charge-offs, net</t>
        </is>
      </c>
      <c r="B10" s="5" t="n">
        <v>0</v>
      </c>
      <c r="C10" s="5" t="n">
        <v>0</v>
      </c>
      <c r="D10" s="5" t="n">
        <v>0</v>
      </c>
      <c r="E10" s="5" t="n">
        <v>0</v>
      </c>
    </row>
    <row r="11">
      <c r="A11" s="4" t="inlineStr">
        <is>
          <t>Ending balance</t>
        </is>
      </c>
      <c r="B11" s="5" t="n">
        <v>5</v>
      </c>
      <c r="C11" s="5" t="n">
        <v>8</v>
      </c>
      <c r="D11" s="5" t="n">
        <v>5</v>
      </c>
      <c r="E11" s="5" t="n">
        <v>8</v>
      </c>
    </row>
    <row r="12">
      <c r="A12" s="4" t="inlineStr">
        <is>
          <t>State and political subdivisions | Cumulative change in accounting principle</t>
        </is>
      </c>
    </row>
    <row r="13">
      <c r="A13" s="3" t="inlineStr">
        <is>
          <t>Allowance for credit losses:</t>
        </is>
      </c>
    </row>
    <row r="14">
      <c r="A14" s="4" t="inlineStr">
        <is>
          <t>Beginning balance</t>
        </is>
      </c>
      <c r="B14" s="6" t="n">
        <v>0</v>
      </c>
      <c r="C14" s="6" t="n">
        <v>8</v>
      </c>
      <c r="D14" s="6" t="n">
        <v>0</v>
      </c>
      <c r="E14" s="6" t="n">
        <v>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Allowance for credit losses</t>
        </is>
      </c>
      <c r="B3" s="6" t="n">
        <v>132418</v>
      </c>
      <c r="C3" s="6" t="n">
        <v>204818</v>
      </c>
      <c r="D3" s="6" t="n">
        <v>228804</v>
      </c>
      <c r="E3" s="6" t="n">
        <v>232192</v>
      </c>
      <c r="F3" s="6" t="n">
        <v>139073</v>
      </c>
      <c r="G3" s="6" t="n">
        <v>47576</v>
      </c>
    </row>
    <row r="4">
      <c r="A4" s="4" t="inlineStr">
        <is>
          <t>Net loans and leases</t>
        </is>
      </c>
      <c r="B4" s="5" t="n">
        <v>8131846</v>
      </c>
      <c r="D4" s="5" t="n">
        <v>8795935</v>
      </c>
    </row>
    <row r="5">
      <c r="A5" s="4" t="inlineStr">
        <is>
          <t>Reverse mortgage, fair value</t>
        </is>
      </c>
      <c r="B5" s="5" t="n">
        <v>8400</v>
      </c>
      <c r="D5" s="5" t="n">
        <v>10100</v>
      </c>
      <c r="E5" s="5" t="n">
        <v>16100</v>
      </c>
    </row>
    <row r="6">
      <c r="A6" s="4" t="inlineStr">
        <is>
          <t>Accrued interest receivable on loans and leases</t>
        </is>
      </c>
      <c r="B6" s="5" t="n">
        <v>32700</v>
      </c>
      <c r="D6" s="5" t="n">
        <v>37600</v>
      </c>
    </row>
    <row r="7">
      <c r="A7" s="4" t="inlineStr">
        <is>
          <t>Residential</t>
        </is>
      </c>
    </row>
    <row r="8">
      <c r="A8" s="3" t="inlineStr">
        <is>
          <t>Accounts, Notes, Loans and Financing Receivable [Line Items]</t>
        </is>
      </c>
    </row>
    <row r="9">
      <c r="A9" s="4" t="inlineStr">
        <is>
          <t>Gross loans</t>
        </is>
      </c>
      <c r="B9" s="5" t="n">
        <v>614432</v>
      </c>
      <c r="D9" s="5" t="n">
        <v>774455</v>
      </c>
    </row>
    <row r="10">
      <c r="A10" s="4" t="inlineStr">
        <is>
          <t>Allowance for credit losses</t>
        </is>
      </c>
      <c r="B10" s="5" t="n">
        <v>3293</v>
      </c>
      <c r="C10" s="5" t="n">
        <v>5702</v>
      </c>
      <c r="D10" s="5" t="n">
        <v>6893</v>
      </c>
      <c r="E10" s="5" t="n">
        <v>9171</v>
      </c>
      <c r="F10" s="5" t="n">
        <v>11593</v>
      </c>
      <c r="G10" s="5" t="n">
        <v>1381</v>
      </c>
    </row>
    <row r="11">
      <c r="A11" s="4" t="inlineStr">
        <is>
          <t>Consumer</t>
        </is>
      </c>
    </row>
    <row r="12">
      <c r="A12" s="3" t="inlineStr">
        <is>
          <t>Accounts, Notes, Loans and Financing Receivable [Line Items]</t>
        </is>
      </c>
    </row>
    <row r="13">
      <c r="A13" s="4" t="inlineStr">
        <is>
          <t>Gross loans</t>
        </is>
      </c>
      <c r="B13" s="5" t="n">
        <v>1105169</v>
      </c>
      <c r="D13" s="5" t="n">
        <v>1165917</v>
      </c>
    </row>
    <row r="14">
      <c r="A14" s="4" t="inlineStr">
        <is>
          <t>Allowance for credit losses</t>
        </is>
      </c>
      <c r="B14" s="5" t="n">
        <v>16130</v>
      </c>
      <c r="C14" s="5" t="n">
        <v>18797</v>
      </c>
      <c r="D14" s="5" t="n">
        <v>18160</v>
      </c>
      <c r="E14" s="5" t="n">
        <v>21317</v>
      </c>
      <c r="F14" s="5" t="n">
        <v>20370</v>
      </c>
      <c r="G14" s="5" t="n">
        <v>7387</v>
      </c>
    </row>
    <row r="15">
      <c r="A15" s="4" t="inlineStr">
        <is>
          <t>Financing Receivable Portfolio Segment, Including Reverse Mortgages</t>
        </is>
      </c>
    </row>
    <row r="16">
      <c r="A16" s="3" t="inlineStr">
        <is>
          <t>Accounts, Notes, Loans and Financing Receivable [Line Items]</t>
        </is>
      </c>
    </row>
    <row r="17">
      <c r="A17" s="4" t="inlineStr">
        <is>
          <t>Gross loans</t>
        </is>
      </c>
      <c r="B17" s="5" t="n">
        <v>8264264</v>
      </c>
      <c r="D17" s="5" t="n">
        <v>9024739</v>
      </c>
    </row>
    <row r="18">
      <c r="A18" s="4" t="inlineStr">
        <is>
          <t>Commercial and industrial | Commercial</t>
        </is>
      </c>
    </row>
    <row r="19">
      <c r="A19" s="3" t="inlineStr">
        <is>
          <t>Accounts, Notes, Loans and Financing Receivable [Line Items]</t>
        </is>
      </c>
    </row>
    <row r="20">
      <c r="A20" s="4" t="inlineStr">
        <is>
          <t>Gross loans</t>
        </is>
      </c>
      <c r="B20" s="5" t="n">
        <v>2088040</v>
      </c>
      <c r="D20" s="5" t="n">
        <v>2700418</v>
      </c>
    </row>
    <row r="21">
      <c r="A21" s="4" t="inlineStr">
        <is>
          <t>Allowance for credit losses</t>
        </is>
      </c>
      <c r="B21" s="5" t="n">
        <v>87203</v>
      </c>
      <c r="C21" s="5" t="n">
        <v>125870</v>
      </c>
      <c r="D21" s="5" t="n">
        <v>150875</v>
      </c>
      <c r="E21" s="5" t="n">
        <v>144225</v>
      </c>
      <c r="F21" s="5" t="n">
        <v>65771</v>
      </c>
      <c r="G21" s="5" t="n">
        <v>22849</v>
      </c>
    </row>
    <row r="22">
      <c r="A22" s="4" t="inlineStr">
        <is>
          <t>Owner-occupied commercial | Commercial</t>
        </is>
      </c>
    </row>
    <row r="23">
      <c r="A23" s="3" t="inlineStr">
        <is>
          <t>Accounts, Notes, Loans and Financing Receivable [Line Items]</t>
        </is>
      </c>
    </row>
    <row r="24">
      <c r="A24" s="4" t="inlineStr">
        <is>
          <t>Gross loans</t>
        </is>
      </c>
      <c r="B24" s="5" t="n">
        <v>1360681</v>
      </c>
      <c r="D24" s="5" t="n">
        <v>1332727</v>
      </c>
    </row>
    <row r="25">
      <c r="A25" s="4" t="inlineStr">
        <is>
          <t>Allowance for credit losses</t>
        </is>
      </c>
      <c r="B25" s="5" t="n">
        <v>6181</v>
      </c>
      <c r="C25" s="5" t="n">
        <v>9617</v>
      </c>
      <c r="D25" s="5" t="n">
        <v>9615</v>
      </c>
      <c r="E25" s="5" t="n">
        <v>8956</v>
      </c>
      <c r="F25" s="5" t="n">
        <v>9541</v>
      </c>
      <c r="G25" s="5" t="n">
        <v>4616</v>
      </c>
    </row>
    <row r="26">
      <c r="A26" s="4" t="inlineStr">
        <is>
          <t>Commercial mortgages | Commercial</t>
        </is>
      </c>
    </row>
    <row r="27">
      <c r="A27" s="3" t="inlineStr">
        <is>
          <t>Accounts, Notes, Loans and Financing Receivable [Line Items]</t>
        </is>
      </c>
    </row>
    <row r="28">
      <c r="A28" s="4" t="inlineStr">
        <is>
          <t>Gross loans</t>
        </is>
      </c>
      <c r="B28" s="5" t="n">
        <v>2024684</v>
      </c>
      <c r="D28" s="5" t="n">
        <v>2086062</v>
      </c>
    </row>
    <row r="29">
      <c r="A29" s="4" t="inlineStr">
        <is>
          <t>Allowance for credit losses</t>
        </is>
      </c>
      <c r="B29" s="5" t="n">
        <v>16099</v>
      </c>
      <c r="C29" s="5" t="n">
        <v>30545</v>
      </c>
      <c r="D29" s="5" t="n">
        <v>31071</v>
      </c>
      <c r="E29" s="5" t="n">
        <v>38397</v>
      </c>
      <c r="F29" s="5" t="n">
        <v>26600</v>
      </c>
      <c r="G29" s="5" t="n">
        <v>7452</v>
      </c>
    </row>
    <row r="30">
      <c r="A30" s="4" t="inlineStr">
        <is>
          <t>Construction | Commercial</t>
        </is>
      </c>
    </row>
    <row r="31">
      <c r="A31" s="3" t="inlineStr">
        <is>
          <t>Accounts, Notes, Loans and Financing Receivable [Line Items]</t>
        </is>
      </c>
    </row>
    <row r="32">
      <c r="A32" s="4" t="inlineStr">
        <is>
          <t>Gross loans</t>
        </is>
      </c>
      <c r="B32" s="5" t="n">
        <v>779601</v>
      </c>
      <c r="D32" s="5" t="n">
        <v>716275</v>
      </c>
    </row>
    <row r="33">
      <c r="A33" s="4" t="inlineStr">
        <is>
          <t>Allowance for credit losses</t>
        </is>
      </c>
      <c r="B33" s="5" t="n">
        <v>3512</v>
      </c>
      <c r="C33" s="6" t="n">
        <v>14287</v>
      </c>
      <c r="D33" s="5" t="n">
        <v>12190</v>
      </c>
      <c r="E33" s="6" t="n">
        <v>10126</v>
      </c>
      <c r="F33" s="6" t="n">
        <v>5198</v>
      </c>
      <c r="G33" s="6" t="n">
        <v>3891</v>
      </c>
    </row>
    <row r="34">
      <c r="A34" s="4" t="inlineStr">
        <is>
          <t>Commercial small business leases | Commercial</t>
        </is>
      </c>
    </row>
    <row r="35">
      <c r="A35" s="3" t="inlineStr">
        <is>
          <t>Accounts, Notes, Loans and Financing Receivable [Line Items]</t>
        </is>
      </c>
    </row>
    <row r="36">
      <c r="A36" s="4" t="inlineStr">
        <is>
          <t>Gross loans</t>
        </is>
      </c>
      <c r="B36" s="5" t="n">
        <v>291657</v>
      </c>
      <c r="D36" s="5" t="n">
        <v>248885</v>
      </c>
    </row>
    <row r="37">
      <c r="A37" s="4" t="inlineStr">
        <is>
          <t>Paycheck Protection Program, CARES Act | Commercial</t>
        </is>
      </c>
    </row>
    <row r="38">
      <c r="A38" s="3" t="inlineStr">
        <is>
          <t>Accounts, Notes, Loans and Financing Receivable [Line Items]</t>
        </is>
      </c>
    </row>
    <row r="39">
      <c r="A39" s="4" t="inlineStr">
        <is>
          <t>Gross loans</t>
        </is>
      </c>
      <c r="B39" s="6" t="n">
        <v>222900</v>
      </c>
      <c r="D39" s="6" t="n">
        <v>75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INFORMATION - Schedule of Allowance for Loan Losses and Loan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t>
        </is>
      </c>
    </row>
    <row r="4">
      <c r="A4" s="4" t="inlineStr">
        <is>
          <t>Beginning balance</t>
        </is>
      </c>
      <c r="B4" s="6" t="n">
        <v>204818</v>
      </c>
      <c r="C4" s="6" t="n">
        <v>139073</v>
      </c>
      <c r="D4" s="6" t="n">
        <v>228804</v>
      </c>
      <c r="E4" s="6" t="n">
        <v>47576</v>
      </c>
    </row>
    <row r="5">
      <c r="A5" s="4" t="inlineStr">
        <is>
          <t>Charge-offs</t>
        </is>
      </c>
      <c r="B5" s="5" t="n">
        <v>-7078</v>
      </c>
      <c r="C5" s="5" t="n">
        <v>-2824</v>
      </c>
      <c r="D5" s="5" t="n">
        <v>-12554</v>
      </c>
      <c r="E5" s="5" t="n">
        <v>-7279</v>
      </c>
    </row>
    <row r="6">
      <c r="A6" s="4" t="inlineStr">
        <is>
          <t>Recoveries</t>
        </is>
      </c>
      <c r="B6" s="5" t="n">
        <v>2241</v>
      </c>
      <c r="C6" s="5" t="n">
        <v>1189</v>
      </c>
      <c r="D6" s="5" t="n">
        <v>3891</v>
      </c>
      <c r="E6" s="5" t="n">
        <v>4640</v>
      </c>
    </row>
    <row r="7">
      <c r="A7" s="4" t="inlineStr">
        <is>
          <t>Provision (credit)</t>
        </is>
      </c>
      <c r="B7" s="5" t="n">
        <v>-67563</v>
      </c>
      <c r="C7" s="5" t="n">
        <v>94754</v>
      </c>
      <c r="D7" s="5" t="n">
        <v>-87723</v>
      </c>
      <c r="E7" s="5" t="n">
        <v>151400</v>
      </c>
    </row>
    <row r="8">
      <c r="A8" s="4" t="inlineStr">
        <is>
          <t>Ending balance</t>
        </is>
      </c>
      <c r="B8" s="5" t="n">
        <v>132418</v>
      </c>
      <c r="C8" s="5" t="n">
        <v>232192</v>
      </c>
      <c r="D8" s="5" t="n">
        <v>132418</v>
      </c>
      <c r="E8" s="5" t="n">
        <v>232192</v>
      </c>
    </row>
    <row r="9">
      <c r="A9" s="4" t="inlineStr">
        <is>
          <t>Loans evaluated on an individual basis</t>
        </is>
      </c>
      <c r="B9" s="5" t="n">
        <v>11</v>
      </c>
      <c r="C9" s="5" t="n">
        <v>18</v>
      </c>
      <c r="D9" s="5" t="n">
        <v>11</v>
      </c>
      <c r="E9" s="5" t="n">
        <v>18</v>
      </c>
    </row>
    <row r="10">
      <c r="A10" s="4" t="inlineStr">
        <is>
          <t>Loans evaluated on a collective basis</t>
        </is>
      </c>
      <c r="B10" s="5" t="n">
        <v>132407</v>
      </c>
      <c r="C10" s="5" t="n">
        <v>232174</v>
      </c>
      <c r="D10" s="5" t="n">
        <v>132407</v>
      </c>
      <c r="E10" s="5" t="n">
        <v>232174</v>
      </c>
    </row>
    <row r="11">
      <c r="A11" s="4" t="inlineStr">
        <is>
          <t>Loans individually evaluated for impairment</t>
        </is>
      </c>
      <c r="B11" s="5" t="n">
        <v>29950</v>
      </c>
      <c r="C11" s="5" t="n">
        <v>33533</v>
      </c>
      <c r="D11" s="5" t="n">
        <v>29950</v>
      </c>
      <c r="E11" s="5" t="n">
        <v>33533</v>
      </c>
    </row>
    <row r="12">
      <c r="A12" s="4" t="inlineStr">
        <is>
          <t>Loans evaluated on a collective basis</t>
        </is>
      </c>
      <c r="B12" s="5" t="n">
        <v>8225940</v>
      </c>
      <c r="C12" s="5" t="n">
        <v>9302836</v>
      </c>
      <c r="D12" s="5" t="n">
        <v>8225940</v>
      </c>
      <c r="E12" s="5" t="n">
        <v>9302836</v>
      </c>
    </row>
    <row r="13">
      <c r="A13" s="4" t="inlineStr">
        <is>
          <t>Ending balance</t>
        </is>
      </c>
      <c r="B13" s="5" t="n">
        <v>8255890</v>
      </c>
      <c r="C13" s="5" t="n">
        <v>9336369</v>
      </c>
      <c r="D13" s="5" t="n">
        <v>8255890</v>
      </c>
      <c r="E13" s="5" t="n">
        <v>9336369</v>
      </c>
      <c r="F13" s="6" t="n">
        <v>9014677</v>
      </c>
    </row>
    <row r="14">
      <c r="A14" s="4" t="inlineStr">
        <is>
          <t>Reverse mortgage, fair value</t>
        </is>
      </c>
      <c r="B14" s="5" t="n">
        <v>8400</v>
      </c>
      <c r="C14" s="5" t="n">
        <v>16100</v>
      </c>
      <c r="D14" s="5" t="n">
        <v>8400</v>
      </c>
      <c r="E14" s="5" t="n">
        <v>16100</v>
      </c>
      <c r="F14" s="5" t="n">
        <v>10100</v>
      </c>
    </row>
    <row r="15">
      <c r="A15" s="4" t="inlineStr">
        <is>
          <t>Loans purchased with credit deterioration</t>
        </is>
      </c>
      <c r="E15" s="5" t="n">
        <v>100</v>
      </c>
    </row>
    <row r="16">
      <c r="A16" s="4" t="inlineStr">
        <is>
          <t>Impact of adoption ASC 326</t>
        </is>
      </c>
    </row>
    <row r="17">
      <c r="A17" s="3" t="inlineStr">
        <is>
          <t>Allowance for credit losses</t>
        </is>
      </c>
    </row>
    <row r="18">
      <c r="A18" s="4" t="inlineStr">
        <is>
          <t>Beginning balance</t>
        </is>
      </c>
      <c r="E18" s="5" t="n">
        <v>35855</v>
      </c>
    </row>
    <row r="19">
      <c r="A19" s="4" t="inlineStr">
        <is>
          <t>Commercial | Commercial and industrial</t>
        </is>
      </c>
    </row>
    <row r="20">
      <c r="A20" s="3" t="inlineStr">
        <is>
          <t>Allowance for credit losses</t>
        </is>
      </c>
    </row>
    <row r="21">
      <c r="A21" s="4" t="inlineStr">
        <is>
          <t>Beginning balance</t>
        </is>
      </c>
      <c r="B21" s="5" t="n">
        <v>125870</v>
      </c>
      <c r="C21" s="5" t="n">
        <v>65771</v>
      </c>
      <c r="D21" s="5" t="n">
        <v>150875</v>
      </c>
      <c r="E21" s="5" t="n">
        <v>22849</v>
      </c>
    </row>
    <row r="22">
      <c r="A22" s="4" t="inlineStr">
        <is>
          <t>Charge-offs</t>
        </is>
      </c>
      <c r="B22" s="5" t="n">
        <v>-6512</v>
      </c>
      <c r="C22" s="5" t="n">
        <v>-2072</v>
      </c>
      <c r="D22" s="5" t="n">
        <v>-11564</v>
      </c>
      <c r="E22" s="5" t="n">
        <v>-5136</v>
      </c>
    </row>
    <row r="23">
      <c r="A23" s="4" t="inlineStr">
        <is>
          <t>Recoveries</t>
        </is>
      </c>
      <c r="B23" s="5" t="n">
        <v>1379</v>
      </c>
      <c r="C23" s="5" t="n">
        <v>968</v>
      </c>
      <c r="D23" s="5" t="n">
        <v>2519</v>
      </c>
      <c r="E23" s="5" t="n">
        <v>3815</v>
      </c>
    </row>
    <row r="24">
      <c r="A24" s="4" t="inlineStr">
        <is>
          <t>Provision (credit)</t>
        </is>
      </c>
      <c r="B24" s="5" t="n">
        <v>-33534</v>
      </c>
      <c r="C24" s="5" t="n">
        <v>79558</v>
      </c>
      <c r="D24" s="5" t="n">
        <v>-54627</v>
      </c>
      <c r="E24" s="5" t="n">
        <v>102950</v>
      </c>
    </row>
    <row r="25">
      <c r="A25" s="4" t="inlineStr">
        <is>
          <t>Ending balance</t>
        </is>
      </c>
      <c r="B25" s="5" t="n">
        <v>87203</v>
      </c>
      <c r="C25" s="5" t="n">
        <v>144225</v>
      </c>
      <c r="D25" s="5" t="n">
        <v>87203</v>
      </c>
      <c r="E25" s="5" t="n">
        <v>144225</v>
      </c>
    </row>
    <row r="26">
      <c r="A26" s="4" t="inlineStr">
        <is>
          <t>Loans evaluated on an individual basis</t>
        </is>
      </c>
      <c r="B26" s="5" t="n">
        <v>1</v>
      </c>
      <c r="C26" s="5" t="n">
        <v>18</v>
      </c>
      <c r="D26" s="5" t="n">
        <v>1</v>
      </c>
      <c r="E26" s="5" t="n">
        <v>18</v>
      </c>
    </row>
    <row r="27">
      <c r="A27" s="4" t="inlineStr">
        <is>
          <t>Loans evaluated on a collective basis</t>
        </is>
      </c>
      <c r="B27" s="5" t="n">
        <v>87202</v>
      </c>
      <c r="C27" s="5" t="n">
        <v>144207</v>
      </c>
      <c r="D27" s="5" t="n">
        <v>87202</v>
      </c>
      <c r="E27" s="5" t="n">
        <v>144207</v>
      </c>
    </row>
    <row r="28">
      <c r="A28" s="4" t="inlineStr">
        <is>
          <t>Loans individually evaluated for impairment</t>
        </is>
      </c>
      <c r="B28" s="5" t="n">
        <v>14446</v>
      </c>
      <c r="C28" s="5" t="n">
        <v>15634</v>
      </c>
      <c r="D28" s="5" t="n">
        <v>14446</v>
      </c>
      <c r="E28" s="5" t="n">
        <v>15634</v>
      </c>
    </row>
    <row r="29">
      <c r="A29" s="4" t="inlineStr">
        <is>
          <t>Loans evaluated on a collective basis</t>
        </is>
      </c>
      <c r="B29" s="5" t="n">
        <v>2365251</v>
      </c>
      <c r="C29" s="5" t="n">
        <v>3151200</v>
      </c>
      <c r="D29" s="5" t="n">
        <v>2365251</v>
      </c>
      <c r="E29" s="5" t="n">
        <v>3151200</v>
      </c>
    </row>
    <row r="30">
      <c r="A30" s="4" t="inlineStr">
        <is>
          <t>Ending balance</t>
        </is>
      </c>
      <c r="B30" s="5" t="n">
        <v>2379697</v>
      </c>
      <c r="C30" s="5" t="n">
        <v>3166834</v>
      </c>
      <c r="D30" s="5" t="n">
        <v>2379697</v>
      </c>
      <c r="E30" s="5" t="n">
        <v>3166834</v>
      </c>
      <c r="F30" s="5" t="n">
        <v>2949303</v>
      </c>
    </row>
    <row r="31">
      <c r="A31" s="4" t="inlineStr">
        <is>
          <t>Commercial | Commercial and industrial | Impact of adoption ASC 326</t>
        </is>
      </c>
    </row>
    <row r="32">
      <c r="A32" s="3" t="inlineStr">
        <is>
          <t>Allowance for credit losses</t>
        </is>
      </c>
    </row>
    <row r="33">
      <c r="A33" s="4" t="inlineStr">
        <is>
          <t>Beginning balance</t>
        </is>
      </c>
      <c r="E33" s="5" t="n">
        <v>19747</v>
      </c>
    </row>
    <row r="34">
      <c r="A34" s="4" t="inlineStr">
        <is>
          <t>Commercial | Owner-occupied commercial</t>
        </is>
      </c>
    </row>
    <row r="35">
      <c r="A35" s="3" t="inlineStr">
        <is>
          <t>Allowance for credit losses</t>
        </is>
      </c>
    </row>
    <row r="36">
      <c r="A36" s="4" t="inlineStr">
        <is>
          <t>Beginning balance</t>
        </is>
      </c>
      <c r="B36" s="5" t="n">
        <v>9617</v>
      </c>
      <c r="C36" s="5" t="n">
        <v>9541</v>
      </c>
      <c r="D36" s="5" t="n">
        <v>9615</v>
      </c>
      <c r="E36" s="5" t="n">
        <v>4616</v>
      </c>
    </row>
    <row r="37">
      <c r="A37" s="4" t="inlineStr">
        <is>
          <t>Charge-offs</t>
        </is>
      </c>
      <c r="B37" s="5" t="n">
        <v>-45</v>
      </c>
      <c r="C37" s="5" t="n">
        <v>-53</v>
      </c>
      <c r="D37" s="5" t="n">
        <v>-45</v>
      </c>
      <c r="E37" s="5" t="n">
        <v>-336</v>
      </c>
    </row>
    <row r="38">
      <c r="A38" s="4" t="inlineStr">
        <is>
          <t>Recoveries</t>
        </is>
      </c>
      <c r="B38" s="5" t="n">
        <v>15</v>
      </c>
      <c r="C38" s="5" t="n">
        <v>0</v>
      </c>
      <c r="D38" s="5" t="n">
        <v>105</v>
      </c>
      <c r="E38" s="5" t="n">
        <v>125</v>
      </c>
    </row>
    <row r="39">
      <c r="A39" s="4" t="inlineStr">
        <is>
          <t>Provision (credit)</t>
        </is>
      </c>
      <c r="B39" s="5" t="n">
        <v>-3406</v>
      </c>
      <c r="C39" s="5" t="n">
        <v>-532</v>
      </c>
      <c r="D39" s="5" t="n">
        <v>-3494</v>
      </c>
      <c r="E39" s="5" t="n">
        <v>6023</v>
      </c>
    </row>
    <row r="40">
      <c r="A40" s="4" t="inlineStr">
        <is>
          <t>Ending balance</t>
        </is>
      </c>
      <c r="B40" s="5" t="n">
        <v>6181</v>
      </c>
      <c r="C40" s="5" t="n">
        <v>8956</v>
      </c>
      <c r="D40" s="5" t="n">
        <v>6181</v>
      </c>
      <c r="E40" s="5" t="n">
        <v>8956</v>
      </c>
    </row>
    <row r="41">
      <c r="A41" s="4" t="inlineStr">
        <is>
          <t>Loans evaluated on an individual basis</t>
        </is>
      </c>
      <c r="B41" s="5" t="n">
        <v>0</v>
      </c>
      <c r="C41" s="5" t="n">
        <v>0</v>
      </c>
      <c r="D41" s="5" t="n">
        <v>0</v>
      </c>
      <c r="E41" s="5" t="n">
        <v>0</v>
      </c>
    </row>
    <row r="42">
      <c r="A42" s="4" t="inlineStr">
        <is>
          <t>Loans evaluated on a collective basis</t>
        </is>
      </c>
      <c r="B42" s="5" t="n">
        <v>6181</v>
      </c>
      <c r="C42" s="5" t="n">
        <v>8956</v>
      </c>
      <c r="D42" s="5" t="n">
        <v>6181</v>
      </c>
      <c r="E42" s="5" t="n">
        <v>8956</v>
      </c>
    </row>
    <row r="43">
      <c r="A43" s="4" t="inlineStr">
        <is>
          <t>Loans individually evaluated for impairment</t>
        </is>
      </c>
      <c r="B43" s="5" t="n">
        <v>3868</v>
      </c>
      <c r="C43" s="5" t="n">
        <v>5425</v>
      </c>
      <c r="D43" s="5" t="n">
        <v>3868</v>
      </c>
      <c r="E43" s="5" t="n">
        <v>5425</v>
      </c>
    </row>
    <row r="44">
      <c r="A44" s="4" t="inlineStr">
        <is>
          <t>Loans evaluated on a collective basis</t>
        </is>
      </c>
      <c r="B44" s="5" t="n">
        <v>1356813</v>
      </c>
      <c r="C44" s="5" t="n">
        <v>1331828</v>
      </c>
      <c r="D44" s="5" t="n">
        <v>1356813</v>
      </c>
      <c r="E44" s="5" t="n">
        <v>1331828</v>
      </c>
    </row>
    <row r="45">
      <c r="A45" s="4" t="inlineStr">
        <is>
          <t>Ending balance</t>
        </is>
      </c>
      <c r="B45" s="5" t="n">
        <v>1360681</v>
      </c>
      <c r="C45" s="5" t="n">
        <v>1337253</v>
      </c>
      <c r="D45" s="5" t="n">
        <v>1360681</v>
      </c>
      <c r="E45" s="5" t="n">
        <v>1337253</v>
      </c>
      <c r="F45" s="5" t="n">
        <v>1332727</v>
      </c>
    </row>
    <row r="46">
      <c r="A46" s="4" t="inlineStr">
        <is>
          <t>Commercial | Owner-occupied commercial | Impact of adoption ASC 326</t>
        </is>
      </c>
    </row>
    <row r="47">
      <c r="A47" s="3" t="inlineStr">
        <is>
          <t>Allowance for credit losses</t>
        </is>
      </c>
    </row>
    <row r="48">
      <c r="A48" s="4" t="inlineStr">
        <is>
          <t>Beginning balance</t>
        </is>
      </c>
      <c r="E48" s="5" t="n">
        <v>-1472</v>
      </c>
    </row>
    <row r="49">
      <c r="A49" s="4" t="inlineStr">
        <is>
          <t>Commercial | Commercial mortgages</t>
        </is>
      </c>
    </row>
    <row r="50">
      <c r="A50" s="3" t="inlineStr">
        <is>
          <t>Allowance for credit losses</t>
        </is>
      </c>
    </row>
    <row r="51">
      <c r="A51" s="4" t="inlineStr">
        <is>
          <t>Beginning balance</t>
        </is>
      </c>
      <c r="B51" s="5" t="n">
        <v>30545</v>
      </c>
      <c r="C51" s="5" t="n">
        <v>26600</v>
      </c>
      <c r="D51" s="5" t="n">
        <v>31071</v>
      </c>
      <c r="E51" s="5" t="n">
        <v>7452</v>
      </c>
    </row>
    <row r="52">
      <c r="A52" s="4" t="inlineStr">
        <is>
          <t>Charge-offs</t>
        </is>
      </c>
      <c r="B52" s="5" t="n">
        <v>0</v>
      </c>
      <c r="C52" s="5" t="n">
        <v>0</v>
      </c>
      <c r="D52" s="5" t="n">
        <v>0</v>
      </c>
      <c r="E52" s="5" t="n">
        <v>-51</v>
      </c>
    </row>
    <row r="53">
      <c r="A53" s="4" t="inlineStr">
        <is>
          <t>Recoveries</t>
        </is>
      </c>
      <c r="B53" s="5" t="n">
        <v>30</v>
      </c>
      <c r="C53" s="5" t="n">
        <v>3</v>
      </c>
      <c r="D53" s="5" t="n">
        <v>44</v>
      </c>
      <c r="E53" s="5" t="n">
        <v>32</v>
      </c>
    </row>
    <row r="54">
      <c r="A54" s="4" t="inlineStr">
        <is>
          <t>Provision (credit)</t>
        </is>
      </c>
      <c r="B54" s="5" t="n">
        <v>-14476</v>
      </c>
      <c r="C54" s="5" t="n">
        <v>11794</v>
      </c>
      <c r="D54" s="5" t="n">
        <v>-15016</v>
      </c>
      <c r="E54" s="5" t="n">
        <v>29302</v>
      </c>
    </row>
    <row r="55">
      <c r="A55" s="4" t="inlineStr">
        <is>
          <t>Ending balance</t>
        </is>
      </c>
      <c r="B55" s="5" t="n">
        <v>16099</v>
      </c>
      <c r="C55" s="5" t="n">
        <v>38397</v>
      </c>
      <c r="D55" s="5" t="n">
        <v>16099</v>
      </c>
      <c r="E55" s="5" t="n">
        <v>38397</v>
      </c>
    </row>
    <row r="56">
      <c r="A56" s="4" t="inlineStr">
        <is>
          <t>Loans evaluated on an individual basis</t>
        </is>
      </c>
      <c r="B56" s="5" t="n">
        <v>10</v>
      </c>
      <c r="C56" s="5" t="n">
        <v>0</v>
      </c>
      <c r="D56" s="5" t="n">
        <v>10</v>
      </c>
      <c r="E56" s="5" t="n">
        <v>0</v>
      </c>
    </row>
    <row r="57">
      <c r="A57" s="4" t="inlineStr">
        <is>
          <t>Loans evaluated on a collective basis</t>
        </is>
      </c>
      <c r="B57" s="5" t="n">
        <v>16089</v>
      </c>
      <c r="C57" s="5" t="n">
        <v>38397</v>
      </c>
      <c r="D57" s="5" t="n">
        <v>16089</v>
      </c>
      <c r="E57" s="5" t="n">
        <v>38397</v>
      </c>
    </row>
    <row r="58">
      <c r="A58" s="4" t="inlineStr">
        <is>
          <t>Loans individually evaluated for impairment</t>
        </is>
      </c>
      <c r="B58" s="5" t="n">
        <v>3962</v>
      </c>
      <c r="C58" s="5" t="n">
        <v>4470</v>
      </c>
      <c r="D58" s="5" t="n">
        <v>3962</v>
      </c>
      <c r="E58" s="5" t="n">
        <v>4470</v>
      </c>
    </row>
    <row r="59">
      <c r="A59" s="4" t="inlineStr">
        <is>
          <t>Loans evaluated on a collective basis</t>
        </is>
      </c>
      <c r="B59" s="5" t="n">
        <v>2020722</v>
      </c>
      <c r="C59" s="5" t="n">
        <v>2161077</v>
      </c>
      <c r="D59" s="5" t="n">
        <v>2020722</v>
      </c>
      <c r="E59" s="5" t="n">
        <v>2161077</v>
      </c>
    </row>
    <row r="60">
      <c r="A60" s="4" t="inlineStr">
        <is>
          <t>Ending balance</t>
        </is>
      </c>
      <c r="B60" s="5" t="n">
        <v>2024684</v>
      </c>
      <c r="C60" s="5" t="n">
        <v>2165547</v>
      </c>
      <c r="D60" s="5" t="n">
        <v>2024684</v>
      </c>
      <c r="E60" s="5" t="n">
        <v>2165547</v>
      </c>
      <c r="F60" s="5" t="n">
        <v>2086062</v>
      </c>
    </row>
    <row r="61">
      <c r="A61" s="4" t="inlineStr">
        <is>
          <t>Commercial | Commercial mortgages | Impact of adoption ASC 326</t>
        </is>
      </c>
    </row>
    <row r="62">
      <c r="A62" s="3" t="inlineStr">
        <is>
          <t>Allowance for credit losses</t>
        </is>
      </c>
    </row>
    <row r="63">
      <c r="A63" s="4" t="inlineStr">
        <is>
          <t>Beginning balance</t>
        </is>
      </c>
      <c r="E63" s="5" t="n">
        <v>1662</v>
      </c>
    </row>
    <row r="64">
      <c r="A64" s="4" t="inlineStr">
        <is>
          <t>Commercial | Construction</t>
        </is>
      </c>
    </row>
    <row r="65">
      <c r="A65" s="3" t="inlineStr">
        <is>
          <t>Allowance for credit losses</t>
        </is>
      </c>
    </row>
    <row r="66">
      <c r="A66" s="4" t="inlineStr">
        <is>
          <t>Beginning balance</t>
        </is>
      </c>
      <c r="B66" s="5" t="n">
        <v>14287</v>
      </c>
      <c r="C66" s="5" t="n">
        <v>5198</v>
      </c>
      <c r="D66" s="5" t="n">
        <v>12190</v>
      </c>
      <c r="E66" s="5" t="n">
        <v>3891</v>
      </c>
    </row>
    <row r="67">
      <c r="A67" s="4" t="inlineStr">
        <is>
          <t>Charge-offs</t>
        </is>
      </c>
      <c r="B67" s="5" t="n">
        <v>0</v>
      </c>
      <c r="C67" s="5" t="n">
        <v>0</v>
      </c>
      <c r="D67" s="5" t="n">
        <v>0</v>
      </c>
      <c r="E67" s="5" t="n">
        <v>0</v>
      </c>
    </row>
    <row r="68">
      <c r="A68" s="4" t="inlineStr">
        <is>
          <t>Recoveries</t>
        </is>
      </c>
      <c r="B68" s="5" t="n">
        <v>0</v>
      </c>
      <c r="C68" s="5" t="n">
        <v>0</v>
      </c>
      <c r="D68" s="5" t="n">
        <v>0</v>
      </c>
      <c r="E68" s="5" t="n">
        <v>5</v>
      </c>
    </row>
    <row r="69">
      <c r="A69" s="4" t="inlineStr">
        <is>
          <t>Provision (credit)</t>
        </is>
      </c>
      <c r="B69" s="5" t="n">
        <v>-10775</v>
      </c>
      <c r="C69" s="5" t="n">
        <v>4928</v>
      </c>
      <c r="D69" s="5" t="n">
        <v>-8678</v>
      </c>
      <c r="E69" s="5" t="n">
        <v>5549</v>
      </c>
    </row>
    <row r="70">
      <c r="A70" s="4" t="inlineStr">
        <is>
          <t>Ending balance</t>
        </is>
      </c>
      <c r="B70" s="5" t="n">
        <v>3512</v>
      </c>
      <c r="C70" s="5" t="n">
        <v>10126</v>
      </c>
      <c r="D70" s="5" t="n">
        <v>3512</v>
      </c>
      <c r="E70" s="5" t="n">
        <v>10126</v>
      </c>
    </row>
    <row r="71">
      <c r="A71" s="4" t="inlineStr">
        <is>
          <t>Loans evaluated on an individual basis</t>
        </is>
      </c>
      <c r="B71" s="5" t="n">
        <v>0</v>
      </c>
      <c r="C71" s="5" t="n">
        <v>0</v>
      </c>
      <c r="D71" s="5" t="n">
        <v>0</v>
      </c>
      <c r="E71" s="5" t="n">
        <v>0</v>
      </c>
    </row>
    <row r="72">
      <c r="A72" s="4" t="inlineStr">
        <is>
          <t>Loans evaluated on a collective basis</t>
        </is>
      </c>
      <c r="B72" s="5" t="n">
        <v>3512</v>
      </c>
      <c r="C72" s="5" t="n">
        <v>10126</v>
      </c>
      <c r="D72" s="5" t="n">
        <v>3512</v>
      </c>
      <c r="E72" s="5" t="n">
        <v>10126</v>
      </c>
    </row>
    <row r="73">
      <c r="A73" s="4" t="inlineStr">
        <is>
          <t>Loans individually evaluated for impairment</t>
        </is>
      </c>
      <c r="B73" s="5" t="n">
        <v>72</v>
      </c>
      <c r="C73" s="5" t="n">
        <v>88</v>
      </c>
      <c r="D73" s="5" t="n">
        <v>72</v>
      </c>
      <c r="E73" s="5" t="n">
        <v>88</v>
      </c>
    </row>
    <row r="74">
      <c r="A74" s="4" t="inlineStr">
        <is>
          <t>Loans evaluated on a collective basis</t>
        </is>
      </c>
      <c r="B74" s="5" t="n">
        <v>779529</v>
      </c>
      <c r="C74" s="5" t="n">
        <v>638416</v>
      </c>
      <c r="D74" s="5" t="n">
        <v>779529</v>
      </c>
      <c r="E74" s="5" t="n">
        <v>638416</v>
      </c>
    </row>
    <row r="75">
      <c r="A75" s="4" t="inlineStr">
        <is>
          <t>Ending balance</t>
        </is>
      </c>
      <c r="B75" s="5" t="n">
        <v>779601</v>
      </c>
      <c r="C75" s="5" t="n">
        <v>638504</v>
      </c>
      <c r="D75" s="5" t="n">
        <v>779601</v>
      </c>
      <c r="E75" s="5" t="n">
        <v>638504</v>
      </c>
      <c r="F75" s="5" t="n">
        <v>716275</v>
      </c>
    </row>
    <row r="76">
      <c r="A76" s="4" t="inlineStr">
        <is>
          <t>Commercial | Construction | Impact of adoption ASC 326</t>
        </is>
      </c>
    </row>
    <row r="77">
      <c r="A77" s="3" t="inlineStr">
        <is>
          <t>Allowance for credit losses</t>
        </is>
      </c>
    </row>
    <row r="78">
      <c r="A78" s="4" t="inlineStr">
        <is>
          <t>Beginning balance</t>
        </is>
      </c>
      <c r="E78" s="5" t="n">
        <v>681</v>
      </c>
    </row>
    <row r="79">
      <c r="A79" s="4" t="inlineStr">
        <is>
          <t>Residential</t>
        </is>
      </c>
    </row>
    <row r="80">
      <c r="A80" s="3" t="inlineStr">
        <is>
          <t>Allowance for credit losses</t>
        </is>
      </c>
    </row>
    <row r="81">
      <c r="A81" s="4" t="inlineStr">
        <is>
          <t>Beginning balance</t>
        </is>
      </c>
      <c r="B81" s="5" t="n">
        <v>5702</v>
      </c>
      <c r="C81" s="5" t="n">
        <v>11593</v>
      </c>
      <c r="D81" s="5" t="n">
        <v>6893</v>
      </c>
      <c r="E81" s="5" t="n">
        <v>1381</v>
      </c>
    </row>
    <row r="82">
      <c r="A82" s="4" t="inlineStr">
        <is>
          <t>Charge-offs</t>
        </is>
      </c>
      <c r="B82" s="5" t="n">
        <v>0</v>
      </c>
      <c r="C82" s="5" t="n">
        <v>-32</v>
      </c>
      <c r="D82" s="5" t="n">
        <v>0</v>
      </c>
      <c r="E82" s="5" t="n">
        <v>-175</v>
      </c>
    </row>
    <row r="83">
      <c r="A83" s="4" t="inlineStr">
        <is>
          <t>Recoveries</t>
        </is>
      </c>
      <c r="B83" s="5" t="n">
        <v>455</v>
      </c>
      <c r="C83" s="5" t="n">
        <v>24</v>
      </c>
      <c r="D83" s="5" t="n">
        <v>595</v>
      </c>
      <c r="E83" s="5" t="n">
        <v>115</v>
      </c>
    </row>
    <row r="84">
      <c r="A84" s="4" t="inlineStr">
        <is>
          <t>Provision (credit)</t>
        </is>
      </c>
      <c r="B84" s="5" t="n">
        <v>-2864</v>
      </c>
      <c r="C84" s="5" t="n">
        <v>-2414</v>
      </c>
      <c r="D84" s="5" t="n">
        <v>-4195</v>
      </c>
      <c r="E84" s="5" t="n">
        <v>328</v>
      </c>
    </row>
    <row r="85">
      <c r="A85" s="4" t="inlineStr">
        <is>
          <t>Ending balance</t>
        </is>
      </c>
      <c r="B85" s="5" t="n">
        <v>3293</v>
      </c>
      <c r="C85" s="5" t="n">
        <v>9171</v>
      </c>
      <c r="D85" s="5" t="n">
        <v>3293</v>
      </c>
      <c r="E85" s="5" t="n">
        <v>9171</v>
      </c>
    </row>
    <row r="86">
      <c r="A86" s="4" t="inlineStr">
        <is>
          <t>Loans evaluated on an individual basis</t>
        </is>
      </c>
      <c r="B86" s="5" t="n">
        <v>0</v>
      </c>
      <c r="C86" s="5" t="n">
        <v>0</v>
      </c>
      <c r="D86" s="5" t="n">
        <v>0</v>
      </c>
      <c r="E86" s="5" t="n">
        <v>0</v>
      </c>
    </row>
    <row r="87">
      <c r="A87" s="4" t="inlineStr">
        <is>
          <t>Loans evaluated on a collective basis</t>
        </is>
      </c>
      <c r="B87" s="5" t="n">
        <v>3293</v>
      </c>
      <c r="C87" s="5" t="n">
        <v>9171</v>
      </c>
      <c r="D87" s="5" t="n">
        <v>3293</v>
      </c>
      <c r="E87" s="5" t="n">
        <v>9171</v>
      </c>
    </row>
    <row r="88">
      <c r="A88" s="4" t="inlineStr">
        <is>
          <t>Loans individually evaluated for impairment</t>
        </is>
      </c>
      <c r="B88" s="5" t="n">
        <v>4994</v>
      </c>
      <c r="C88" s="5" t="n">
        <v>5452</v>
      </c>
      <c r="D88" s="5" t="n">
        <v>4994</v>
      </c>
      <c r="E88" s="5" t="n">
        <v>5452</v>
      </c>
    </row>
    <row r="89">
      <c r="A89" s="4" t="inlineStr">
        <is>
          <t>Loans evaluated on a collective basis</t>
        </is>
      </c>
      <c r="B89" s="5" t="n">
        <v>601064</v>
      </c>
      <c r="C89" s="5" t="n">
        <v>889408</v>
      </c>
      <c r="D89" s="5" t="n">
        <v>601064</v>
      </c>
      <c r="E89" s="5" t="n">
        <v>889408</v>
      </c>
    </row>
    <row r="90">
      <c r="A90" s="4" t="inlineStr">
        <is>
          <t>Ending balance</t>
        </is>
      </c>
      <c r="B90" s="5" t="n">
        <v>606058</v>
      </c>
      <c r="C90" s="5" t="n">
        <v>894860</v>
      </c>
      <c r="D90" s="5" t="n">
        <v>606058</v>
      </c>
      <c r="E90" s="5" t="n">
        <v>894860</v>
      </c>
      <c r="F90" s="5" t="n">
        <v>764393</v>
      </c>
    </row>
    <row r="91">
      <c r="A91" s="4" t="inlineStr">
        <is>
          <t>Residential | Impact of adoption ASC 326</t>
        </is>
      </c>
    </row>
    <row r="92">
      <c r="A92" s="3" t="inlineStr">
        <is>
          <t>Allowance for credit losses</t>
        </is>
      </c>
    </row>
    <row r="93">
      <c r="A93" s="4" t="inlineStr">
        <is>
          <t>Beginning balance</t>
        </is>
      </c>
      <c r="E93" s="5" t="n">
        <v>7522</v>
      </c>
    </row>
    <row r="94">
      <c r="A94" s="4" t="inlineStr">
        <is>
          <t>Consumer</t>
        </is>
      </c>
    </row>
    <row r="95">
      <c r="A95" s="3" t="inlineStr">
        <is>
          <t>Allowance for credit losses</t>
        </is>
      </c>
    </row>
    <row r="96">
      <c r="A96" s="4" t="inlineStr">
        <is>
          <t>Beginning balance</t>
        </is>
      </c>
      <c r="B96" s="5" t="n">
        <v>18797</v>
      </c>
      <c r="C96" s="5" t="n">
        <v>20370</v>
      </c>
      <c r="D96" s="5" t="n">
        <v>18160</v>
      </c>
      <c r="E96" s="5" t="n">
        <v>7387</v>
      </c>
    </row>
    <row r="97">
      <c r="A97" s="4" t="inlineStr">
        <is>
          <t>Charge-offs</t>
        </is>
      </c>
      <c r="B97" s="5" t="n">
        <v>-521</v>
      </c>
      <c r="C97" s="5" t="n">
        <v>-667</v>
      </c>
      <c r="D97" s="5" t="n">
        <v>-945</v>
      </c>
      <c r="E97" s="5" t="n">
        <v>-1581</v>
      </c>
    </row>
    <row r="98">
      <c r="A98" s="4" t="inlineStr">
        <is>
          <t>Recoveries</t>
        </is>
      </c>
      <c r="B98" s="5" t="n">
        <v>362</v>
      </c>
      <c r="C98" s="5" t="n">
        <v>194</v>
      </c>
      <c r="D98" s="5" t="n">
        <v>628</v>
      </c>
      <c r="E98" s="5" t="n">
        <v>548</v>
      </c>
    </row>
    <row r="99">
      <c r="A99" s="4" t="inlineStr">
        <is>
          <t>Provision (credit)</t>
        </is>
      </c>
      <c r="B99" s="5" t="n">
        <v>-2508</v>
      </c>
      <c r="C99" s="5" t="n">
        <v>1420</v>
      </c>
      <c r="D99" s="5" t="n">
        <v>-1713</v>
      </c>
      <c r="E99" s="5" t="n">
        <v>7248</v>
      </c>
    </row>
    <row r="100">
      <c r="A100" s="4" t="inlineStr">
        <is>
          <t>Ending balance</t>
        </is>
      </c>
      <c r="B100" s="5" t="n">
        <v>16130</v>
      </c>
      <c r="C100" s="5" t="n">
        <v>21317</v>
      </c>
      <c r="D100" s="5" t="n">
        <v>16130</v>
      </c>
      <c r="E100" s="5" t="n">
        <v>21317</v>
      </c>
    </row>
    <row r="101">
      <c r="A101" s="4" t="inlineStr">
        <is>
          <t>Loans evaluated on an individual basis</t>
        </is>
      </c>
      <c r="B101" s="5" t="n">
        <v>0</v>
      </c>
      <c r="C101" s="5" t="n">
        <v>0</v>
      </c>
      <c r="D101" s="5" t="n">
        <v>0</v>
      </c>
      <c r="E101" s="5" t="n">
        <v>0</v>
      </c>
    </row>
    <row r="102">
      <c r="A102" s="4" t="inlineStr">
        <is>
          <t>Loans evaluated on a collective basis</t>
        </is>
      </c>
      <c r="B102" s="5" t="n">
        <v>16130</v>
      </c>
      <c r="C102" s="5" t="n">
        <v>21317</v>
      </c>
      <c r="D102" s="5" t="n">
        <v>16130</v>
      </c>
      <c r="E102" s="5" t="n">
        <v>21317</v>
      </c>
    </row>
    <row r="103">
      <c r="A103" s="4" t="inlineStr">
        <is>
          <t>Loans individually evaluated for impairment</t>
        </is>
      </c>
      <c r="B103" s="5" t="n">
        <v>2608</v>
      </c>
      <c r="C103" s="5" t="n">
        <v>2464</v>
      </c>
      <c r="D103" s="5" t="n">
        <v>2608</v>
      </c>
      <c r="E103" s="5" t="n">
        <v>2464</v>
      </c>
    </row>
    <row r="104">
      <c r="A104" s="4" t="inlineStr">
        <is>
          <t>Loans evaluated on a collective basis</t>
        </is>
      </c>
      <c r="B104" s="5" t="n">
        <v>1102561</v>
      </c>
      <c r="C104" s="5" t="n">
        <v>1130907</v>
      </c>
      <c r="D104" s="5" t="n">
        <v>1102561</v>
      </c>
      <c r="E104" s="5" t="n">
        <v>1130907</v>
      </c>
    </row>
    <row r="105">
      <c r="A105" s="4" t="inlineStr">
        <is>
          <t>Ending balance</t>
        </is>
      </c>
      <c r="B105" s="6" t="n">
        <v>1105169</v>
      </c>
      <c r="C105" s="6" t="n">
        <v>1133371</v>
      </c>
      <c r="D105" s="6" t="n">
        <v>1105169</v>
      </c>
      <c r="E105" s="5" t="n">
        <v>1133371</v>
      </c>
      <c r="F105" s="6" t="n">
        <v>1165917</v>
      </c>
    </row>
    <row r="106">
      <c r="A106" s="4" t="inlineStr">
        <is>
          <t>Consumer | Impact of adoption ASC 326</t>
        </is>
      </c>
    </row>
    <row r="107">
      <c r="A107" s="3" t="inlineStr">
        <is>
          <t>Allowance for credit losses</t>
        </is>
      </c>
    </row>
    <row r="108">
      <c r="A108" s="4" t="inlineStr">
        <is>
          <t>Beginning balance</t>
        </is>
      </c>
      <c r="E108" s="6" t="n">
        <v>77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ummary of Nonaccrual and Past Due Loans (Details) - USD ($) $ in Thousands</t>
        </is>
      </c>
      <c r="B1" s="2" t="inlineStr">
        <is>
          <t>Jun. 30, 2021</t>
        </is>
      </c>
      <c r="C1" s="2" t="inlineStr">
        <is>
          <t>Dec. 31, 2020</t>
        </is>
      </c>
      <c r="D1" s="2" t="inlineStr">
        <is>
          <t>Jun. 30, 2020</t>
        </is>
      </c>
    </row>
    <row r="2">
      <c r="A2" s="3" t="inlineStr">
        <is>
          <t>Financing Receivable, Past Due [Line Items]</t>
        </is>
      </c>
    </row>
    <row r="3">
      <c r="A3" s="4" t="inlineStr">
        <is>
          <t>Total Loans</t>
        </is>
      </c>
      <c r="B3" s="6" t="n">
        <v>8255890</v>
      </c>
      <c r="C3" s="6" t="n">
        <v>9014677</v>
      </c>
      <c r="D3" s="6" t="n">
        <v>9336369</v>
      </c>
    </row>
    <row r="4">
      <c r="A4" s="4" t="inlineStr">
        <is>
          <t>Nonaccrual Loans</t>
        </is>
      </c>
      <c r="B4" s="6" t="n">
        <v>24024</v>
      </c>
      <c r="C4" s="6" t="n">
        <v>41908</v>
      </c>
    </row>
    <row r="5">
      <c r="A5" s="4" t="inlineStr">
        <is>
          <t>Percent of nonaccrual loans</t>
        </is>
      </c>
      <c r="B5" s="4" t="inlineStr">
        <is>
          <t>0.29%</t>
        </is>
      </c>
      <c r="C5" s="4" t="inlineStr">
        <is>
          <t>0.46%</t>
        </is>
      </c>
    </row>
    <row r="6">
      <c r="A6" s="4" t="inlineStr">
        <is>
          <t>% of Total Loans</t>
        </is>
      </c>
      <c r="B6" s="4" t="inlineStr">
        <is>
          <t>100.00%</t>
        </is>
      </c>
      <c r="C6" s="4" t="inlineStr">
        <is>
          <t>100.00%</t>
        </is>
      </c>
    </row>
    <row r="7">
      <c r="A7" s="4" t="inlineStr">
        <is>
          <t>Nonaccrual with an allowance</t>
        </is>
      </c>
      <c r="B7" s="6" t="n">
        <v>10</v>
      </c>
      <c r="C7" s="6" t="n">
        <v>13</v>
      </c>
    </row>
    <row r="8">
      <c r="A8" s="4" t="inlineStr">
        <is>
          <t>Reverse mortgage, fair value</t>
        </is>
      </c>
      <c r="B8" s="5" t="n">
        <v>8400</v>
      </c>
      <c r="C8" s="5" t="n">
        <v>10100</v>
      </c>
      <c r="D8" s="5" t="n">
        <v>16100</v>
      </c>
    </row>
    <row r="9">
      <c r="A9" s="4" t="inlineStr">
        <is>
          <t>Total Past Due And Still Accruing</t>
        </is>
      </c>
    </row>
    <row r="10">
      <c r="A10" s="3" t="inlineStr">
        <is>
          <t>Financing Receivable, Past Due [Line Items]</t>
        </is>
      </c>
    </row>
    <row r="11">
      <c r="A11" s="4" t="inlineStr">
        <is>
          <t>Total Loans</t>
        </is>
      </c>
      <c r="B11" s="6" t="n">
        <v>40124</v>
      </c>
      <c r="C11" s="6" t="n">
        <v>44846</v>
      </c>
    </row>
    <row r="12">
      <c r="A12" s="4" t="inlineStr">
        <is>
          <t>Percent past due</t>
        </is>
      </c>
      <c r="B12" s="4" t="inlineStr">
        <is>
          <t>0.48%</t>
        </is>
      </c>
      <c r="C12" s="4" t="inlineStr">
        <is>
          <t>0.50%</t>
        </is>
      </c>
    </row>
    <row r="13">
      <c r="A13" s="4" t="inlineStr">
        <is>
          <t>30–89 Days Past Due and Still  Accruing</t>
        </is>
      </c>
    </row>
    <row r="14">
      <c r="A14" s="3" t="inlineStr">
        <is>
          <t>Financing Receivable, Past Due [Line Items]</t>
        </is>
      </c>
    </row>
    <row r="15">
      <c r="A15" s="4" t="inlineStr">
        <is>
          <t>Total Loans</t>
        </is>
      </c>
      <c r="B15" s="6" t="n">
        <v>31591</v>
      </c>
      <c r="C15" s="6" t="n">
        <v>28152</v>
      </c>
    </row>
    <row r="16">
      <c r="A16" s="4" t="inlineStr">
        <is>
          <t>Percent past due</t>
        </is>
      </c>
      <c r="B16" s="4" t="inlineStr">
        <is>
          <t>0.38%</t>
        </is>
      </c>
      <c r="C16" s="4" t="inlineStr">
        <is>
          <t>0.31%</t>
        </is>
      </c>
    </row>
    <row r="17">
      <c r="A17" s="4" t="inlineStr">
        <is>
          <t>Greater  Than 90 Days Past Due and Still Accruing</t>
        </is>
      </c>
    </row>
    <row r="18">
      <c r="A18" s="3" t="inlineStr">
        <is>
          <t>Financing Receivable, Past Due [Line Items]</t>
        </is>
      </c>
    </row>
    <row r="19">
      <c r="A19" s="4" t="inlineStr">
        <is>
          <t>Total Loans</t>
        </is>
      </c>
      <c r="B19" s="6" t="n">
        <v>8533</v>
      </c>
      <c r="C19" s="6" t="n">
        <v>16694</v>
      </c>
    </row>
    <row r="20">
      <c r="A20" s="4" t="inlineStr">
        <is>
          <t>Percent past due</t>
        </is>
      </c>
      <c r="B20" s="4" t="inlineStr">
        <is>
          <t>0.10%</t>
        </is>
      </c>
      <c r="C20" s="4" t="inlineStr">
        <is>
          <t>0.19%</t>
        </is>
      </c>
    </row>
    <row r="21">
      <c r="A21" s="4" t="inlineStr">
        <is>
          <t>Accruing Current Balances</t>
        </is>
      </c>
    </row>
    <row r="22">
      <c r="A22" s="3" t="inlineStr">
        <is>
          <t>Financing Receivable, Past Due [Line Items]</t>
        </is>
      </c>
    </row>
    <row r="23">
      <c r="A23" s="4" t="inlineStr">
        <is>
          <t>Total Loans</t>
        </is>
      </c>
      <c r="B23" s="6" t="n">
        <v>8191742</v>
      </c>
      <c r="C23" s="6" t="n">
        <v>8927923</v>
      </c>
    </row>
    <row r="24">
      <c r="A24" s="4" t="inlineStr">
        <is>
          <t>Percent of Accruing Current Balances</t>
        </is>
      </c>
      <c r="B24" s="4" t="inlineStr">
        <is>
          <t>99.23%</t>
        </is>
      </c>
      <c r="C24" s="4" t="inlineStr">
        <is>
          <t>99.04%</t>
        </is>
      </c>
    </row>
    <row r="25">
      <c r="A25" s="4" t="inlineStr">
        <is>
          <t>Residential</t>
        </is>
      </c>
    </row>
    <row r="26">
      <c r="A26" s="3" t="inlineStr">
        <is>
          <t>Financing Receivable, Past Due [Line Items]</t>
        </is>
      </c>
    </row>
    <row r="27">
      <c r="A27" s="4" t="inlineStr">
        <is>
          <t>Total Loans</t>
        </is>
      </c>
      <c r="B27" s="6" t="n">
        <v>606058</v>
      </c>
      <c r="C27" s="6" t="n">
        <v>764393</v>
      </c>
      <c r="D27" s="5" t="n">
        <v>894860</v>
      </c>
    </row>
    <row r="28">
      <c r="A28" s="4" t="inlineStr">
        <is>
          <t>Nonaccrual Loans</t>
        </is>
      </c>
      <c r="B28" s="5" t="n">
        <v>2726</v>
      </c>
      <c r="C28" s="5" t="n">
        <v>3247</v>
      </c>
    </row>
    <row r="29">
      <c r="A29" s="4" t="inlineStr">
        <is>
          <t>Residential | Total Past Due And Still Accruing</t>
        </is>
      </c>
    </row>
    <row r="30">
      <c r="A30" s="3" t="inlineStr">
        <is>
          <t>Financing Receivable, Past Due [Line Items]</t>
        </is>
      </c>
    </row>
    <row r="31">
      <c r="A31" s="4" t="inlineStr">
        <is>
          <t>Total Loans</t>
        </is>
      </c>
      <c r="B31" s="5" t="n">
        <v>2353</v>
      </c>
      <c r="C31" s="5" t="n">
        <v>3074</v>
      </c>
    </row>
    <row r="32">
      <c r="A32" s="4" t="inlineStr">
        <is>
          <t>Residential | 30–89 Days Past Due and Still  Accruing</t>
        </is>
      </c>
    </row>
    <row r="33">
      <c r="A33" s="3" t="inlineStr">
        <is>
          <t>Financing Receivable, Past Due [Line Items]</t>
        </is>
      </c>
    </row>
    <row r="34">
      <c r="A34" s="4" t="inlineStr">
        <is>
          <t>Total Loans</t>
        </is>
      </c>
      <c r="B34" s="5" t="n">
        <v>1260</v>
      </c>
      <c r="C34" s="5" t="n">
        <v>3049</v>
      </c>
    </row>
    <row r="35">
      <c r="A35" s="4" t="inlineStr">
        <is>
          <t>Residential | Greater  Than 90 Days Past Due and Still Accruing</t>
        </is>
      </c>
    </row>
    <row r="36">
      <c r="A36" s="3" t="inlineStr">
        <is>
          <t>Financing Receivable, Past Due [Line Items]</t>
        </is>
      </c>
    </row>
    <row r="37">
      <c r="A37" s="4" t="inlineStr">
        <is>
          <t>Total Loans</t>
        </is>
      </c>
      <c r="B37" s="5" t="n">
        <v>1093</v>
      </c>
      <c r="C37" s="5" t="n">
        <v>25</v>
      </c>
    </row>
    <row r="38">
      <c r="A38" s="4" t="inlineStr">
        <is>
          <t>Residential | Accruing Current Balances</t>
        </is>
      </c>
    </row>
    <row r="39">
      <c r="A39" s="3" t="inlineStr">
        <is>
          <t>Financing Receivable, Past Due [Line Items]</t>
        </is>
      </c>
    </row>
    <row r="40">
      <c r="A40" s="4" t="inlineStr">
        <is>
          <t>Total Loans</t>
        </is>
      </c>
      <c r="B40" s="5" t="n">
        <v>600979</v>
      </c>
      <c r="C40" s="5" t="n">
        <v>758072</v>
      </c>
    </row>
    <row r="41">
      <c r="A41" s="4" t="inlineStr">
        <is>
          <t>Consumer</t>
        </is>
      </c>
    </row>
    <row r="42">
      <c r="A42" s="3" t="inlineStr">
        <is>
          <t>Financing Receivable, Past Due [Line Items]</t>
        </is>
      </c>
    </row>
    <row r="43">
      <c r="A43" s="4" t="inlineStr">
        <is>
          <t>Total Loans</t>
        </is>
      </c>
      <c r="B43" s="5" t="n">
        <v>1105169</v>
      </c>
      <c r="C43" s="5" t="n">
        <v>1165917</v>
      </c>
      <c r="D43" s="5" t="n">
        <v>1133371</v>
      </c>
    </row>
    <row r="44">
      <c r="A44" s="4" t="inlineStr">
        <is>
          <t>Nonaccrual Loans</t>
        </is>
      </c>
      <c r="B44" s="5" t="n">
        <v>2641</v>
      </c>
      <c r="C44" s="5" t="n">
        <v>2310</v>
      </c>
    </row>
    <row r="45">
      <c r="A45" s="4" t="inlineStr">
        <is>
          <t>Consumer | Total Past Due And Still Accruing</t>
        </is>
      </c>
    </row>
    <row r="46">
      <c r="A46" s="3" t="inlineStr">
        <is>
          <t>Financing Receivable, Past Due [Line Items]</t>
        </is>
      </c>
    </row>
    <row r="47">
      <c r="A47" s="4" t="inlineStr">
        <is>
          <t>Total Loans</t>
        </is>
      </c>
      <c r="B47" s="5" t="n">
        <v>14929</v>
      </c>
      <c r="C47" s="5" t="n">
        <v>19390</v>
      </c>
    </row>
    <row r="48">
      <c r="A48" s="4" t="inlineStr">
        <is>
          <t>Consumer | 30–89 Days Past Due and Still  Accruing</t>
        </is>
      </c>
    </row>
    <row r="49">
      <c r="A49" s="3" t="inlineStr">
        <is>
          <t>Financing Receivable, Past Due [Line Items]</t>
        </is>
      </c>
    </row>
    <row r="50">
      <c r="A50" s="4" t="inlineStr">
        <is>
          <t>Total Loans</t>
        </is>
      </c>
      <c r="B50" s="5" t="n">
        <v>7971</v>
      </c>
      <c r="C50" s="5" t="n">
        <v>8355</v>
      </c>
    </row>
    <row r="51">
      <c r="A51" s="4" t="inlineStr">
        <is>
          <t>Consumer | Greater  Than 90 Days Past Due and Still Accruing</t>
        </is>
      </c>
    </row>
    <row r="52">
      <c r="A52" s="3" t="inlineStr">
        <is>
          <t>Financing Receivable, Past Due [Line Items]</t>
        </is>
      </c>
    </row>
    <row r="53">
      <c r="A53" s="4" t="inlineStr">
        <is>
          <t>Total Loans</t>
        </is>
      </c>
      <c r="B53" s="5" t="n">
        <v>6958</v>
      </c>
      <c r="C53" s="5" t="n">
        <v>11035</v>
      </c>
    </row>
    <row r="54">
      <c r="A54" s="4" t="inlineStr">
        <is>
          <t>Consumer | Accruing Current Balances</t>
        </is>
      </c>
    </row>
    <row r="55">
      <c r="A55" s="3" t="inlineStr">
        <is>
          <t>Financing Receivable, Past Due [Line Items]</t>
        </is>
      </c>
    </row>
    <row r="56">
      <c r="A56" s="4" t="inlineStr">
        <is>
          <t>Total Loans</t>
        </is>
      </c>
      <c r="B56" s="5" t="n">
        <v>1087599</v>
      </c>
      <c r="C56" s="5" t="n">
        <v>1144217</v>
      </c>
    </row>
    <row r="57">
      <c r="A57" s="4" t="inlineStr">
        <is>
          <t>Commercial and industrial | Commercial</t>
        </is>
      </c>
    </row>
    <row r="58">
      <c r="A58" s="3" t="inlineStr">
        <is>
          <t>Financing Receivable, Past Due [Line Items]</t>
        </is>
      </c>
    </row>
    <row r="59">
      <c r="A59" s="4" t="inlineStr">
        <is>
          <t>Total Loans</t>
        </is>
      </c>
      <c r="B59" s="5" t="n">
        <v>2379697</v>
      </c>
      <c r="C59" s="5" t="n">
        <v>2949303</v>
      </c>
      <c r="D59" s="5" t="n">
        <v>3166834</v>
      </c>
    </row>
    <row r="60">
      <c r="A60" s="4" t="inlineStr">
        <is>
          <t>Nonaccrual Loans</t>
        </is>
      </c>
      <c r="B60" s="5" t="n">
        <v>14261</v>
      </c>
      <c r="C60" s="5" t="n">
        <v>13816</v>
      </c>
    </row>
    <row r="61">
      <c r="A61" s="4" t="inlineStr">
        <is>
          <t>Commercial and industrial | Commercial | Total Past Due And Still Accruing</t>
        </is>
      </c>
    </row>
    <row r="62">
      <c r="A62" s="3" t="inlineStr">
        <is>
          <t>Financing Receivable, Past Due [Line Items]</t>
        </is>
      </c>
    </row>
    <row r="63">
      <c r="A63" s="4" t="inlineStr">
        <is>
          <t>Total Loans</t>
        </is>
      </c>
      <c r="B63" s="5" t="n">
        <v>8642</v>
      </c>
      <c r="C63" s="5" t="n">
        <v>10965</v>
      </c>
    </row>
    <row r="64">
      <c r="A64" s="4" t="inlineStr">
        <is>
          <t>Commercial and industrial | Commercial | 30–89 Days Past Due and Still  Accruing</t>
        </is>
      </c>
    </row>
    <row r="65">
      <c r="A65" s="3" t="inlineStr">
        <is>
          <t>Financing Receivable, Past Due [Line Items]</t>
        </is>
      </c>
    </row>
    <row r="66">
      <c r="A66" s="4" t="inlineStr">
        <is>
          <t>Total Loans</t>
        </is>
      </c>
      <c r="B66" s="5" t="n">
        <v>8160</v>
      </c>
      <c r="C66" s="5" t="n">
        <v>7313</v>
      </c>
    </row>
    <row r="67">
      <c r="A67" s="4" t="inlineStr">
        <is>
          <t>Commercial and industrial | Commercial | Greater  Than 90 Days Past Due and Still Accruing</t>
        </is>
      </c>
    </row>
    <row r="68">
      <c r="A68" s="3" t="inlineStr">
        <is>
          <t>Financing Receivable, Past Due [Line Items]</t>
        </is>
      </c>
    </row>
    <row r="69">
      <c r="A69" s="4" t="inlineStr">
        <is>
          <t>Total Loans</t>
        </is>
      </c>
      <c r="B69" s="5" t="n">
        <v>482</v>
      </c>
      <c r="C69" s="5" t="n">
        <v>3652</v>
      </c>
    </row>
    <row r="70">
      <c r="A70" s="4" t="inlineStr">
        <is>
          <t>Commercial and industrial | Commercial | Accruing Current Balances</t>
        </is>
      </c>
    </row>
    <row r="71">
      <c r="A71" s="3" t="inlineStr">
        <is>
          <t>Financing Receivable, Past Due [Line Items]</t>
        </is>
      </c>
    </row>
    <row r="72">
      <c r="A72" s="4" t="inlineStr">
        <is>
          <t>Total Loans</t>
        </is>
      </c>
      <c r="B72" s="5" t="n">
        <v>2356794</v>
      </c>
      <c r="C72" s="5" t="n">
        <v>2924522</v>
      </c>
    </row>
    <row r="73">
      <c r="A73" s="4" t="inlineStr">
        <is>
          <t>Owner-occupied commercial | Commercial</t>
        </is>
      </c>
    </row>
    <row r="74">
      <c r="A74" s="3" t="inlineStr">
        <is>
          <t>Financing Receivable, Past Due [Line Items]</t>
        </is>
      </c>
    </row>
    <row r="75">
      <c r="A75" s="4" t="inlineStr">
        <is>
          <t>Total Loans</t>
        </is>
      </c>
      <c r="B75" s="5" t="n">
        <v>1360681</v>
      </c>
      <c r="C75" s="5" t="n">
        <v>1332727</v>
      </c>
      <c r="D75" s="5" t="n">
        <v>1337253</v>
      </c>
    </row>
    <row r="76">
      <c r="A76" s="4" t="inlineStr">
        <is>
          <t>Nonaccrual Loans</t>
        </is>
      </c>
      <c r="B76" s="5" t="n">
        <v>2781</v>
      </c>
      <c r="C76" s="5" t="n">
        <v>5360</v>
      </c>
    </row>
    <row r="77">
      <c r="A77" s="4" t="inlineStr">
        <is>
          <t>Owner-occupied commercial | Commercial | Total Past Due And Still Accruing</t>
        </is>
      </c>
    </row>
    <row r="78">
      <c r="A78" s="3" t="inlineStr">
        <is>
          <t>Financing Receivable, Past Due [Line Items]</t>
        </is>
      </c>
    </row>
    <row r="79">
      <c r="A79" s="4" t="inlineStr">
        <is>
          <t>Total Loans</t>
        </is>
      </c>
      <c r="B79" s="5" t="n">
        <v>3817</v>
      </c>
      <c r="C79" s="5" t="n">
        <v>4012</v>
      </c>
    </row>
    <row r="80">
      <c r="A80" s="4" t="inlineStr">
        <is>
          <t>Owner-occupied commercial | Commercial | 30–89 Days Past Due and Still  Accruing</t>
        </is>
      </c>
    </row>
    <row r="81">
      <c r="A81" s="3" t="inlineStr">
        <is>
          <t>Financing Receivable, Past Due [Line Items]</t>
        </is>
      </c>
    </row>
    <row r="82">
      <c r="A82" s="4" t="inlineStr">
        <is>
          <t>Total Loans</t>
        </is>
      </c>
      <c r="B82" s="5" t="n">
        <v>3817</v>
      </c>
      <c r="C82" s="5" t="n">
        <v>3120</v>
      </c>
    </row>
    <row r="83">
      <c r="A83" s="4" t="inlineStr">
        <is>
          <t>Owner-occupied commercial | Commercial | Greater  Than 90 Days Past Due and Still Accruing</t>
        </is>
      </c>
    </row>
    <row r="84">
      <c r="A84" s="3" t="inlineStr">
        <is>
          <t>Financing Receivable, Past Due [Line Items]</t>
        </is>
      </c>
    </row>
    <row r="85">
      <c r="A85" s="4" t="inlineStr">
        <is>
          <t>Total Loans</t>
        </is>
      </c>
      <c r="B85" s="5" t="n">
        <v>0</v>
      </c>
      <c r="C85" s="5" t="n">
        <v>892</v>
      </c>
    </row>
    <row r="86">
      <c r="A86" s="4" t="inlineStr">
        <is>
          <t>Owner-occupied commercial | Commercial | Accruing Current Balances</t>
        </is>
      </c>
    </row>
    <row r="87">
      <c r="A87" s="3" t="inlineStr">
        <is>
          <t>Financing Receivable, Past Due [Line Items]</t>
        </is>
      </c>
    </row>
    <row r="88">
      <c r="A88" s="4" t="inlineStr">
        <is>
          <t>Total Loans</t>
        </is>
      </c>
      <c r="B88" s="5" t="n">
        <v>1354083</v>
      </c>
      <c r="C88" s="5" t="n">
        <v>1323355</v>
      </c>
    </row>
    <row r="89">
      <c r="A89" s="4" t="inlineStr">
        <is>
          <t>Commercial mortgages | Commercial</t>
        </is>
      </c>
    </row>
    <row r="90">
      <c r="A90" s="3" t="inlineStr">
        <is>
          <t>Financing Receivable, Past Due [Line Items]</t>
        </is>
      </c>
    </row>
    <row r="91">
      <c r="A91" s="4" t="inlineStr">
        <is>
          <t>Total Loans</t>
        </is>
      </c>
      <c r="B91" s="5" t="n">
        <v>2024684</v>
      </c>
      <c r="C91" s="5" t="n">
        <v>2086062</v>
      </c>
      <c r="D91" s="5" t="n">
        <v>2165547</v>
      </c>
    </row>
    <row r="92">
      <c r="A92" s="4" t="inlineStr">
        <is>
          <t>Nonaccrual Loans</t>
        </is>
      </c>
      <c r="B92" s="5" t="n">
        <v>1615</v>
      </c>
      <c r="C92" s="5" t="n">
        <v>17175</v>
      </c>
    </row>
    <row r="93">
      <c r="A93" s="4" t="inlineStr">
        <is>
          <t>Commercial mortgages | Commercial | Total Past Due And Still Accruing</t>
        </is>
      </c>
    </row>
    <row r="94">
      <c r="A94" s="3" t="inlineStr">
        <is>
          <t>Financing Receivable, Past Due [Line Items]</t>
        </is>
      </c>
    </row>
    <row r="95">
      <c r="A95" s="4" t="inlineStr">
        <is>
          <t>Total Loans</t>
        </is>
      </c>
      <c r="B95" s="5" t="n">
        <v>3000</v>
      </c>
      <c r="C95" s="5" t="n">
        <v>7034</v>
      </c>
    </row>
    <row r="96">
      <c r="A96" s="4" t="inlineStr">
        <is>
          <t>Commercial mortgages | Commercial | 30–89 Days Past Due and Still  Accruing</t>
        </is>
      </c>
    </row>
    <row r="97">
      <c r="A97" s="3" t="inlineStr">
        <is>
          <t>Financing Receivable, Past Due [Line Items]</t>
        </is>
      </c>
    </row>
    <row r="98">
      <c r="A98" s="4" t="inlineStr">
        <is>
          <t>Total Loans</t>
        </is>
      </c>
      <c r="B98" s="5" t="n">
        <v>3000</v>
      </c>
      <c r="C98" s="5" t="n">
        <v>5944</v>
      </c>
    </row>
    <row r="99">
      <c r="A99" s="4" t="inlineStr">
        <is>
          <t>Commercial mortgages | Commercial | Greater  Than 90 Days Past Due and Still Accruing</t>
        </is>
      </c>
    </row>
    <row r="100">
      <c r="A100" s="3" t="inlineStr">
        <is>
          <t>Financing Receivable, Past Due [Line Items]</t>
        </is>
      </c>
    </row>
    <row r="101">
      <c r="A101" s="4" t="inlineStr">
        <is>
          <t>Total Loans</t>
        </is>
      </c>
      <c r="B101" s="5" t="n">
        <v>0</v>
      </c>
      <c r="C101" s="5" t="n">
        <v>1090</v>
      </c>
    </row>
    <row r="102">
      <c r="A102" s="4" t="inlineStr">
        <is>
          <t>Commercial mortgages | Commercial | Accruing Current Balances</t>
        </is>
      </c>
    </row>
    <row r="103">
      <c r="A103" s="3" t="inlineStr">
        <is>
          <t>Financing Receivable, Past Due [Line Items]</t>
        </is>
      </c>
    </row>
    <row r="104">
      <c r="A104" s="4" t="inlineStr">
        <is>
          <t>Total Loans</t>
        </is>
      </c>
      <c r="B104" s="5" t="n">
        <v>2020069</v>
      </c>
      <c r="C104" s="5" t="n">
        <v>2061853</v>
      </c>
    </row>
    <row r="105">
      <c r="A105" s="4" t="inlineStr">
        <is>
          <t>Construction | Commercial</t>
        </is>
      </c>
    </row>
    <row r="106">
      <c r="A106" s="3" t="inlineStr">
        <is>
          <t>Financing Receivable, Past Due [Line Items]</t>
        </is>
      </c>
    </row>
    <row r="107">
      <c r="A107" s="4" t="inlineStr">
        <is>
          <t>Total Loans</t>
        </is>
      </c>
      <c r="B107" s="5" t="n">
        <v>779601</v>
      </c>
      <c r="C107" s="5" t="n">
        <v>716275</v>
      </c>
      <c r="D107" s="6" t="n">
        <v>638504</v>
      </c>
    </row>
    <row r="108">
      <c r="A108" s="4" t="inlineStr">
        <is>
          <t>Nonaccrual Loans</t>
        </is>
      </c>
      <c r="B108" s="5" t="n">
        <v>0</v>
      </c>
      <c r="C108" s="5" t="n">
        <v>0</v>
      </c>
    </row>
    <row r="109">
      <c r="A109" s="4" t="inlineStr">
        <is>
          <t>Construction | Commercial | Total Past Due And Still Accruing</t>
        </is>
      </c>
    </row>
    <row r="110">
      <c r="A110" s="3" t="inlineStr">
        <is>
          <t>Financing Receivable, Past Due [Line Items]</t>
        </is>
      </c>
    </row>
    <row r="111">
      <c r="A111" s="4" t="inlineStr">
        <is>
          <t>Total Loans</t>
        </is>
      </c>
      <c r="B111" s="5" t="n">
        <v>7383</v>
      </c>
      <c r="C111" s="5" t="n">
        <v>371</v>
      </c>
    </row>
    <row r="112">
      <c r="A112" s="4" t="inlineStr">
        <is>
          <t>Construction | Commercial | 30–89 Days Past Due and Still  Accruing</t>
        </is>
      </c>
    </row>
    <row r="113">
      <c r="A113" s="3" t="inlineStr">
        <is>
          <t>Financing Receivable, Past Due [Line Items]</t>
        </is>
      </c>
    </row>
    <row r="114">
      <c r="A114" s="4" t="inlineStr">
        <is>
          <t>Total Loans</t>
        </is>
      </c>
      <c r="B114" s="5" t="n">
        <v>7383</v>
      </c>
      <c r="C114" s="5" t="n">
        <v>371</v>
      </c>
    </row>
    <row r="115">
      <c r="A115" s="4" t="inlineStr">
        <is>
          <t>Construction | Commercial | Greater  Than 90 Days Past Due and Still Accruing</t>
        </is>
      </c>
    </row>
    <row r="116">
      <c r="A116" s="3" t="inlineStr">
        <is>
          <t>Financing Receivable, Past Due [Line Items]</t>
        </is>
      </c>
    </row>
    <row r="117">
      <c r="A117" s="4" t="inlineStr">
        <is>
          <t>Total Loans</t>
        </is>
      </c>
      <c r="B117" s="5" t="n">
        <v>0</v>
      </c>
      <c r="C117" s="5" t="n">
        <v>0</v>
      </c>
    </row>
    <row r="118">
      <c r="A118" s="4" t="inlineStr">
        <is>
          <t>Construction | Commercial | Accruing Current Balances</t>
        </is>
      </c>
    </row>
    <row r="119">
      <c r="A119" s="3" t="inlineStr">
        <is>
          <t>Financing Receivable, Past Due [Line Items]</t>
        </is>
      </c>
    </row>
    <row r="120">
      <c r="A120" s="4" t="inlineStr">
        <is>
          <t>Total Loans</t>
        </is>
      </c>
      <c r="B120" s="5" t="n">
        <v>772218</v>
      </c>
      <c r="C120" s="5" t="n">
        <v>715904</v>
      </c>
    </row>
    <row r="121">
      <c r="A121" s="4" t="inlineStr">
        <is>
          <t>Student loans | Consumer | Total Past Due And Still Accruing</t>
        </is>
      </c>
    </row>
    <row r="122">
      <c r="A122" s="3" t="inlineStr">
        <is>
          <t>Financing Receivable, Past Due [Line Items]</t>
        </is>
      </c>
    </row>
    <row r="123">
      <c r="A123" s="4" t="inlineStr">
        <is>
          <t>Total Loans</t>
        </is>
      </c>
      <c r="B123" s="6" t="n">
        <v>13600</v>
      </c>
      <c r="C123" s="6" t="n">
        <v>18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Jun. 30, 2021</t>
        </is>
      </c>
      <c r="C1" s="2" t="inlineStr">
        <is>
          <t>Dec. 31, 2020</t>
        </is>
      </c>
    </row>
    <row r="2">
      <c r="A2" s="4" t="inlineStr">
        <is>
          <t>Property</t>
        </is>
      </c>
    </row>
    <row r="3">
      <c r="A3" s="3" t="inlineStr">
        <is>
          <t>Accounts, Notes, Loans and Financing Receivable [Line Items]</t>
        </is>
      </c>
    </row>
    <row r="4">
      <c r="A4" s="4" t="inlineStr">
        <is>
          <t>Amortized cost basis of nonaccruing collateral-dependent loans</t>
        </is>
      </c>
      <c r="B4" s="6" t="n">
        <v>21261</v>
      </c>
      <c r="C4" s="6" t="n">
        <v>38722</v>
      </c>
    </row>
    <row r="5">
      <c r="A5" s="4" t="inlineStr">
        <is>
          <t>Equipment and other</t>
        </is>
      </c>
    </row>
    <row r="6">
      <c r="A6" s="3" t="inlineStr">
        <is>
          <t>Accounts, Notes, Loans and Financing Receivable [Line Items]</t>
        </is>
      </c>
    </row>
    <row r="7">
      <c r="A7" s="4" t="inlineStr">
        <is>
          <t>Amortized cost basis of nonaccruing collateral-dependent loans</t>
        </is>
      </c>
      <c r="B7" s="5" t="n">
        <v>2763</v>
      </c>
      <c r="C7" s="5" t="n">
        <v>3186</v>
      </c>
    </row>
    <row r="8">
      <c r="A8" s="4" t="inlineStr">
        <is>
          <t>Commercial | Commercial and industrial | Property</t>
        </is>
      </c>
    </row>
    <row r="9">
      <c r="A9" s="3" t="inlineStr">
        <is>
          <t>Accounts, Notes, Loans and Financing Receivable [Line Items]</t>
        </is>
      </c>
    </row>
    <row r="10">
      <c r="A10" s="4" t="inlineStr">
        <is>
          <t>Amortized cost basis of nonaccruing collateral-dependent loans</t>
        </is>
      </c>
      <c r="B10" s="5" t="n">
        <v>11498</v>
      </c>
      <c r="C10" s="5" t="n">
        <v>10646</v>
      </c>
    </row>
    <row r="11">
      <c r="A11" s="4" t="inlineStr">
        <is>
          <t>Commercial | Commercial and industrial | Equipment and other</t>
        </is>
      </c>
    </row>
    <row r="12">
      <c r="A12" s="3" t="inlineStr">
        <is>
          <t>Accounts, Notes, Loans and Financing Receivable [Line Items]</t>
        </is>
      </c>
    </row>
    <row r="13">
      <c r="A13" s="4" t="inlineStr">
        <is>
          <t>Amortized cost basis of nonaccruing collateral-dependent loans</t>
        </is>
      </c>
      <c r="B13" s="5" t="n">
        <v>2763</v>
      </c>
      <c r="C13" s="5" t="n">
        <v>3170</v>
      </c>
    </row>
    <row r="14">
      <c r="A14" s="4" t="inlineStr">
        <is>
          <t>Commercial | Owner-occupied commercial | Property</t>
        </is>
      </c>
    </row>
    <row r="15">
      <c r="A15" s="3" t="inlineStr">
        <is>
          <t>Accounts, Notes, Loans and Financing Receivable [Line Items]</t>
        </is>
      </c>
    </row>
    <row r="16">
      <c r="A16" s="4" t="inlineStr">
        <is>
          <t>Amortized cost basis of nonaccruing collateral-dependent loans</t>
        </is>
      </c>
      <c r="B16" s="5" t="n">
        <v>2781</v>
      </c>
      <c r="C16" s="5" t="n">
        <v>5360</v>
      </c>
    </row>
    <row r="17">
      <c r="A17" s="4" t="inlineStr">
        <is>
          <t>Commercial | Owner-occupied commercial | Equipment and other</t>
        </is>
      </c>
    </row>
    <row r="18">
      <c r="A18" s="3" t="inlineStr">
        <is>
          <t>Accounts, Notes, Loans and Financing Receivable [Line Items]</t>
        </is>
      </c>
    </row>
    <row r="19">
      <c r="A19" s="4" t="inlineStr">
        <is>
          <t>Amortized cost basis of nonaccruing collateral-dependent loans</t>
        </is>
      </c>
      <c r="B19" s="5" t="n">
        <v>0</v>
      </c>
      <c r="C19" s="5" t="n">
        <v>0</v>
      </c>
    </row>
    <row r="20">
      <c r="A20" s="4" t="inlineStr">
        <is>
          <t>Commercial | Commercial mortgages | Property</t>
        </is>
      </c>
    </row>
    <row r="21">
      <c r="A21" s="3" t="inlineStr">
        <is>
          <t>Accounts, Notes, Loans and Financing Receivable [Line Items]</t>
        </is>
      </c>
    </row>
    <row r="22">
      <c r="A22" s="4" t="inlineStr">
        <is>
          <t>Amortized cost basis of nonaccruing collateral-dependent loans</t>
        </is>
      </c>
      <c r="B22" s="5" t="n">
        <v>1615</v>
      </c>
      <c r="C22" s="5" t="n">
        <v>17175</v>
      </c>
    </row>
    <row r="23">
      <c r="A23" s="4" t="inlineStr">
        <is>
          <t>Commercial | Commercial mortgages | Equipment and other</t>
        </is>
      </c>
    </row>
    <row r="24">
      <c r="A24" s="3" t="inlineStr">
        <is>
          <t>Accounts, Notes, Loans and Financing Receivable [Line Items]</t>
        </is>
      </c>
    </row>
    <row r="25">
      <c r="A25" s="4" t="inlineStr">
        <is>
          <t>Amortized cost basis of nonaccruing collateral-dependent loans</t>
        </is>
      </c>
      <c r="B25" s="5" t="n">
        <v>0</v>
      </c>
      <c r="C25" s="5" t="n">
        <v>0</v>
      </c>
    </row>
    <row r="26">
      <c r="A26" s="4" t="inlineStr">
        <is>
          <t>Commercial | Construction | Property</t>
        </is>
      </c>
    </row>
    <row r="27">
      <c r="A27" s="3" t="inlineStr">
        <is>
          <t>Accounts, Notes, Loans and Financing Receivable [Line Items]</t>
        </is>
      </c>
    </row>
    <row r="28">
      <c r="A28" s="4" t="inlineStr">
        <is>
          <t>Amortized cost basis of nonaccruing collateral-dependent loans</t>
        </is>
      </c>
      <c r="B28" s="5" t="n">
        <v>0</v>
      </c>
      <c r="C28" s="5" t="n">
        <v>0</v>
      </c>
    </row>
    <row r="29">
      <c r="A29" s="4" t="inlineStr">
        <is>
          <t>Commercial | Construction | Equipment and other</t>
        </is>
      </c>
    </row>
    <row r="30">
      <c r="A30" s="3" t="inlineStr">
        <is>
          <t>Accounts, Notes, Loans and Financing Receivable [Line Items]</t>
        </is>
      </c>
    </row>
    <row r="31">
      <c r="A31" s="4" t="inlineStr">
        <is>
          <t>Amortized cost basis of nonaccruing collateral-dependent loans</t>
        </is>
      </c>
      <c r="B31" s="5" t="n">
        <v>0</v>
      </c>
      <c r="C31" s="5" t="n">
        <v>0</v>
      </c>
    </row>
    <row r="32">
      <c r="A32" s="4" t="inlineStr">
        <is>
          <t>Residential | Property</t>
        </is>
      </c>
    </row>
    <row r="33">
      <c r="A33" s="3" t="inlineStr">
        <is>
          <t>Accounts, Notes, Loans and Financing Receivable [Line Items]</t>
        </is>
      </c>
    </row>
    <row r="34">
      <c r="A34" s="4" t="inlineStr">
        <is>
          <t>Amortized cost basis of nonaccruing collateral-dependent loans</t>
        </is>
      </c>
      <c r="B34" s="5" t="n">
        <v>2726</v>
      </c>
      <c r="C34" s="5" t="n">
        <v>3247</v>
      </c>
    </row>
    <row r="35">
      <c r="A35" s="4" t="inlineStr">
        <is>
          <t>Residential | Equipment and other</t>
        </is>
      </c>
    </row>
    <row r="36">
      <c r="A36" s="3" t="inlineStr">
        <is>
          <t>Accounts, Notes, Loans and Financing Receivable [Line Items]</t>
        </is>
      </c>
    </row>
    <row r="37">
      <c r="A37" s="4" t="inlineStr">
        <is>
          <t>Amortized cost basis of nonaccruing collateral-dependent loans</t>
        </is>
      </c>
      <c r="B37" s="5" t="n">
        <v>0</v>
      </c>
      <c r="C37" s="5" t="n">
        <v>0</v>
      </c>
    </row>
    <row r="38">
      <c r="A38" s="4" t="inlineStr">
        <is>
          <t>Consumer | Property</t>
        </is>
      </c>
    </row>
    <row r="39">
      <c r="A39" s="3" t="inlineStr">
        <is>
          <t>Accounts, Notes, Loans and Financing Receivable [Line Items]</t>
        </is>
      </c>
    </row>
    <row r="40">
      <c r="A40" s="4" t="inlineStr">
        <is>
          <t>Amortized cost basis of nonaccruing collateral-dependent loans</t>
        </is>
      </c>
      <c r="B40" s="5" t="n">
        <v>2641</v>
      </c>
      <c r="C40" s="5" t="n">
        <v>2294</v>
      </c>
    </row>
    <row r="41">
      <c r="A41" s="4" t="inlineStr">
        <is>
          <t>Consumer | Equipment and other</t>
        </is>
      </c>
    </row>
    <row r="42">
      <c r="A42" s="3" t="inlineStr">
        <is>
          <t>Accounts, Notes, Loans and Financing Receivable [Line Items]</t>
        </is>
      </c>
    </row>
    <row r="43">
      <c r="A43" s="4" t="inlineStr">
        <is>
          <t>Amortized cost basis of nonaccruing collateral-dependent loans</t>
        </is>
      </c>
      <c r="B43" s="6" t="n">
        <v>0</v>
      </c>
      <c r="C43"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3" t="inlineStr">
        <is>
          <t>Statement of Financial Position [Abstract]</t>
        </is>
      </c>
    </row>
    <row r="3">
      <c r="A3" s="4" t="inlineStr">
        <is>
          <t>Interest-bearing deposits in banks and other financial institutions, collateral</t>
        </is>
      </c>
      <c r="B3" s="6" t="n">
        <v>6110</v>
      </c>
      <c r="C3" s="6" t="n">
        <v>7390</v>
      </c>
    </row>
    <row r="4">
      <c r="A4" s="4" t="inlineStr">
        <is>
          <t>Available-for-sale securities, amortized cost basis</t>
        </is>
      </c>
      <c r="B4" s="5" t="n">
        <v>3347966</v>
      </c>
      <c r="C4" s="5" t="n">
        <v>2450265</v>
      </c>
    </row>
    <row r="5">
      <c r="A5" s="4" t="inlineStr">
        <is>
          <t>Allowance for credit loss</t>
        </is>
      </c>
      <c r="B5" s="5" t="n">
        <v>5</v>
      </c>
      <c r="C5" s="5" t="n">
        <v>6</v>
      </c>
    </row>
    <row r="6">
      <c r="A6" s="4" t="inlineStr">
        <is>
          <t>Held-to-maturity securities, fair value</t>
        </is>
      </c>
      <c r="B6" s="5" t="n">
        <v>99266</v>
      </c>
      <c r="C6" s="5" t="n">
        <v>116421</v>
      </c>
    </row>
    <row r="7">
      <c r="A7" s="4" t="inlineStr">
        <is>
          <t>Allowance for credit losses</t>
        </is>
      </c>
      <c r="B7" s="6" t="n">
        <v>132418</v>
      </c>
      <c r="C7" s="6" t="n">
        <v>228804</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57622151</v>
      </c>
      <c r="C10" s="5" t="n">
        <v>57575783</v>
      </c>
    </row>
    <row r="11">
      <c r="A11" s="4" t="inlineStr">
        <is>
          <t>Treasury stock, shares (in shares)</t>
        </is>
      </c>
      <c r="B11" s="5" t="n">
        <v>10086936</v>
      </c>
      <c r="C11" s="5" t="n">
        <v>9819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33" customWidth="1" min="6" max="6"/>
  </cols>
  <sheetData>
    <row r="1">
      <c r="A1" s="1" t="inlineStr">
        <is>
          <t>ALLOWANCE FOR CREDIT LOSSES AND CREDIT QUALITY INFORMATION - Additional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curityLoan</t>
        </is>
      </c>
      <c r="E2" s="2" t="inlineStr">
        <is>
          <t>Jun. 30, 2020USD ($)</t>
        </is>
      </c>
      <c r="F2" s="2" t="inlineStr">
        <is>
          <t>Dec. 31, 2020USD ($)SecurityLoan</t>
        </is>
      </c>
    </row>
    <row r="3">
      <c r="A3" s="3" t="inlineStr">
        <is>
          <t>Accounts, Notes, Loans and Financing Receivable [Line Items]</t>
        </is>
      </c>
    </row>
    <row r="4">
      <c r="A4" s="4" t="inlineStr">
        <is>
          <t>Interest income on impaired loans</t>
        </is>
      </c>
      <c r="B4" s="6" t="n">
        <v>200</v>
      </c>
      <c r="C4" s="6" t="n">
        <v>200</v>
      </c>
      <c r="D4" s="6" t="n">
        <v>400</v>
      </c>
      <c r="E4" s="6" t="n">
        <v>400</v>
      </c>
    </row>
    <row r="5">
      <c r="A5" s="4" t="inlineStr">
        <is>
          <t>Loan workout and other credit costs</t>
        </is>
      </c>
      <c r="B5" s="5" t="n">
        <v>-552</v>
      </c>
      <c r="C5" s="5" t="n">
        <v>4587</v>
      </c>
      <c r="D5" s="5" t="n">
        <v>568</v>
      </c>
      <c r="E5" s="5" t="n">
        <v>5040</v>
      </c>
    </row>
    <row r="6">
      <c r="A6" s="4" t="inlineStr">
        <is>
          <t>Troubled debt restructuring related reserves (less than)</t>
        </is>
      </c>
      <c r="B6" s="5" t="n">
        <v>200</v>
      </c>
      <c r="D6" s="6" t="n">
        <v>200</v>
      </c>
      <c r="F6" s="6" t="n">
        <v>100</v>
      </c>
    </row>
    <row r="7">
      <c r="A7" s="4" t="inlineStr">
        <is>
          <t>Usual sustained repayment performance period</t>
        </is>
      </c>
      <c r="D7" s="4" t="inlineStr">
        <is>
          <t>6 months</t>
        </is>
      </c>
    </row>
    <row r="8">
      <c r="A8" s="4" t="inlineStr">
        <is>
          <t>Residential</t>
        </is>
      </c>
    </row>
    <row r="9">
      <c r="A9" s="3" t="inlineStr">
        <is>
          <t>Accounts, Notes, Loans and Financing Receivable [Line Items]</t>
        </is>
      </c>
    </row>
    <row r="10">
      <c r="A10" s="4" t="inlineStr">
        <is>
          <t>Number of residential loans in the process of foreclosure | SecurityLoan</t>
        </is>
      </c>
      <c r="D10" s="5" t="n">
        <v>23</v>
      </c>
      <c r="F10" s="5" t="n">
        <v>27</v>
      </c>
    </row>
    <row r="11">
      <c r="A11" s="4" t="inlineStr">
        <is>
          <t>Total loans outstanding, residential loans</t>
        </is>
      </c>
      <c r="D11" s="6" t="n">
        <v>1300</v>
      </c>
      <c r="F11" s="6" t="n">
        <v>1900</v>
      </c>
    </row>
    <row r="12">
      <c r="A12" s="4" t="inlineStr">
        <is>
          <t>Commercial</t>
        </is>
      </c>
    </row>
    <row r="13">
      <c r="A13" s="3" t="inlineStr">
        <is>
          <t>Accounts, Notes, Loans and Financing Receivable [Line Items]</t>
        </is>
      </c>
    </row>
    <row r="14">
      <c r="A14" s="4" t="inlineStr">
        <is>
          <t>Number of residential loans in the process of foreclosure | SecurityLoan</t>
        </is>
      </c>
      <c r="D14" s="5" t="n">
        <v>23</v>
      </c>
      <c r="F14" s="5" t="n">
        <v>23</v>
      </c>
    </row>
    <row r="15">
      <c r="A15" s="4" t="inlineStr">
        <is>
          <t>Total loans outstanding, residential loans</t>
        </is>
      </c>
      <c r="D15" s="6" t="n">
        <v>11800</v>
      </c>
      <c r="F15" s="6" t="n">
        <v>12800</v>
      </c>
    </row>
    <row r="16">
      <c r="A16" s="4" t="inlineStr">
        <is>
          <t>Residential and Consumer Loans</t>
        </is>
      </c>
    </row>
    <row r="17">
      <c r="A17" s="3" t="inlineStr">
        <is>
          <t>Accounts, Notes, Loans and Financing Receivable [Line Items]</t>
        </is>
      </c>
    </row>
    <row r="18">
      <c r="A18" s="4" t="inlineStr">
        <is>
          <t>Loan workout and other credit costs</t>
        </is>
      </c>
      <c r="B18" s="6" t="n">
        <v>200</v>
      </c>
      <c r="C18" s="6" t="n">
        <v>1100</v>
      </c>
      <c r="D18" s="6" t="n">
        <v>700</v>
      </c>
      <c r="E18" s="6" t="n">
        <v>1800</v>
      </c>
    </row>
    <row r="19">
      <c r="A19" s="4" t="inlineStr">
        <is>
          <t>Impairment loans, charge off period</t>
        </is>
      </c>
      <c r="D19" s="4" t="inlineStr">
        <is>
          <t>90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Jun. 30, 2021</t>
        </is>
      </c>
      <c r="C1" s="2" t="inlineStr">
        <is>
          <t>Dec. 31, 2020</t>
        </is>
      </c>
      <c r="D1" s="2" t="inlineStr">
        <is>
          <t>Jun. 30, 2020</t>
        </is>
      </c>
    </row>
    <row r="2">
      <c r="A2" s="3" t="inlineStr">
        <is>
          <t>Financing Receivable, Credit Quality Indicator [Line Items]</t>
        </is>
      </c>
    </row>
    <row r="3">
      <c r="A3" s="4" t="inlineStr">
        <is>
          <t>Total Loans</t>
        </is>
      </c>
      <c r="B3" s="6" t="n">
        <v>8255890</v>
      </c>
      <c r="C3" s="6" t="n">
        <v>9014677</v>
      </c>
      <c r="D3" s="6" t="n">
        <v>9336369</v>
      </c>
    </row>
    <row r="4">
      <c r="A4" s="4" t="inlineStr">
        <is>
          <t>Commercial | Commercial and industrial</t>
        </is>
      </c>
    </row>
    <row r="5">
      <c r="A5" s="3" t="inlineStr">
        <is>
          <t>Financing Receivable, Credit Quality Indicator [Line Items]</t>
        </is>
      </c>
    </row>
    <row r="6">
      <c r="A6" s="4" t="inlineStr">
        <is>
          <t>2021</t>
        </is>
      </c>
      <c r="B6" s="5" t="n">
        <v>296353</v>
      </c>
      <c r="C6" s="5" t="n">
        <v>1336436</v>
      </c>
    </row>
    <row r="7">
      <c r="A7" s="4" t="inlineStr">
        <is>
          <t>2020</t>
        </is>
      </c>
      <c r="B7" s="5" t="n">
        <v>724643</v>
      </c>
      <c r="C7" s="5" t="n">
        <v>535401</v>
      </c>
    </row>
    <row r="8">
      <c r="A8" s="4" t="inlineStr">
        <is>
          <t>2019</t>
        </is>
      </c>
      <c r="B8" s="5" t="n">
        <v>441513</v>
      </c>
      <c r="C8" s="5" t="n">
        <v>383110</v>
      </c>
    </row>
    <row r="9">
      <c r="A9" s="4" t="inlineStr">
        <is>
          <t>2018</t>
        </is>
      </c>
      <c r="B9" s="5" t="n">
        <v>297307</v>
      </c>
      <c r="C9" s="5" t="n">
        <v>216287</v>
      </c>
    </row>
    <row r="10">
      <c r="A10" s="4" t="inlineStr">
        <is>
          <t>2017</t>
        </is>
      </c>
      <c r="B10" s="5" t="n">
        <v>194881</v>
      </c>
      <c r="C10" s="5" t="n">
        <v>114764</v>
      </c>
    </row>
    <row r="11">
      <c r="A11" s="4" t="inlineStr">
        <is>
          <t>Prior</t>
        </is>
      </c>
      <c r="B11" s="5" t="n">
        <v>224214</v>
      </c>
      <c r="C11" s="5" t="n">
        <v>177504</v>
      </c>
    </row>
    <row r="12">
      <c r="A12" s="4" t="inlineStr">
        <is>
          <t>Revolving loans amortized cost basis</t>
        </is>
      </c>
      <c r="B12" s="5" t="n">
        <v>5527</v>
      </c>
      <c r="C12" s="5" t="n">
        <v>6245</v>
      </c>
    </row>
    <row r="13">
      <c r="A13" s="4" t="inlineStr">
        <is>
          <t>Revolving loans converted to term</t>
        </is>
      </c>
      <c r="B13" s="5" t="n">
        <v>195259</v>
      </c>
      <c r="C13" s="5" t="n">
        <v>179556</v>
      </c>
    </row>
    <row r="14">
      <c r="A14" s="4" t="inlineStr">
        <is>
          <t>Total Loans</t>
        </is>
      </c>
      <c r="B14" s="5" t="n">
        <v>2379697</v>
      </c>
      <c r="C14" s="5" t="n">
        <v>2949303</v>
      </c>
      <c r="D14" s="5" t="n">
        <v>3166834</v>
      </c>
    </row>
    <row r="15">
      <c r="A15" s="4" t="inlineStr">
        <is>
          <t>Gross loans</t>
        </is>
      </c>
      <c r="B15" s="5" t="n">
        <v>2088040</v>
      </c>
      <c r="C15" s="5" t="n">
        <v>2700418</v>
      </c>
    </row>
    <row r="16">
      <c r="A16" s="4" t="inlineStr">
        <is>
          <t>Commercial | Commercial and industrial | Pass</t>
        </is>
      </c>
    </row>
    <row r="17">
      <c r="A17" s="3" t="inlineStr">
        <is>
          <t>Financing Receivable, Credit Quality Indicator [Line Items]</t>
        </is>
      </c>
    </row>
    <row r="18">
      <c r="A18" s="4" t="inlineStr">
        <is>
          <t>2021</t>
        </is>
      </c>
      <c r="B18" s="5" t="n">
        <v>270308</v>
      </c>
      <c r="C18" s="5" t="n">
        <v>1250528</v>
      </c>
    </row>
    <row r="19">
      <c r="A19" s="4" t="inlineStr">
        <is>
          <t>2020</t>
        </is>
      </c>
      <c r="B19" s="5" t="n">
        <v>698723</v>
      </c>
      <c r="C19" s="5" t="n">
        <v>448704</v>
      </c>
    </row>
    <row r="20">
      <c r="A20" s="4" t="inlineStr">
        <is>
          <t>2019</t>
        </is>
      </c>
      <c r="B20" s="5" t="n">
        <v>347351</v>
      </c>
      <c r="C20" s="5" t="n">
        <v>296594</v>
      </c>
    </row>
    <row r="21">
      <c r="A21" s="4" t="inlineStr">
        <is>
          <t>2018</t>
        </is>
      </c>
      <c r="B21" s="5" t="n">
        <v>236657</v>
      </c>
      <c r="C21" s="5" t="n">
        <v>157359</v>
      </c>
    </row>
    <row r="22">
      <c r="A22" s="4" t="inlineStr">
        <is>
          <t>2017</t>
        </is>
      </c>
      <c r="B22" s="5" t="n">
        <v>144007</v>
      </c>
      <c r="C22" s="5" t="n">
        <v>97036</v>
      </c>
    </row>
    <row r="23">
      <c r="A23" s="4" t="inlineStr">
        <is>
          <t>Prior</t>
        </is>
      </c>
      <c r="B23" s="5" t="n">
        <v>172211</v>
      </c>
      <c r="C23" s="5" t="n">
        <v>125361</v>
      </c>
    </row>
    <row r="24">
      <c r="A24" s="4" t="inlineStr">
        <is>
          <t>Revolving loans amortized cost basis</t>
        </is>
      </c>
      <c r="B24" s="5" t="n">
        <v>5500</v>
      </c>
      <c r="C24" s="5" t="n">
        <v>6182</v>
      </c>
    </row>
    <row r="25">
      <c r="A25" s="4" t="inlineStr">
        <is>
          <t>Revolving loans converted to term</t>
        </is>
      </c>
      <c r="B25" s="5" t="n">
        <v>135762</v>
      </c>
      <c r="C25" s="5" t="n">
        <v>136110</v>
      </c>
    </row>
    <row r="26">
      <c r="A26" s="4" t="inlineStr">
        <is>
          <t>Total Loans</t>
        </is>
      </c>
      <c r="B26" s="5" t="n">
        <v>2010519</v>
      </c>
      <c r="C26" s="5" t="n">
        <v>2517874</v>
      </c>
    </row>
    <row r="27">
      <c r="A27" s="4" t="inlineStr">
        <is>
          <t>Commercial | Commercial and industrial | Special mention</t>
        </is>
      </c>
    </row>
    <row r="28">
      <c r="A28" s="3" t="inlineStr">
        <is>
          <t>Financing Receivable, Credit Quality Indicator [Line Items]</t>
        </is>
      </c>
    </row>
    <row r="29">
      <c r="A29" s="4" t="inlineStr">
        <is>
          <t>2021</t>
        </is>
      </c>
      <c r="B29" s="5" t="n">
        <v>13738</v>
      </c>
      <c r="C29" s="5" t="n">
        <v>3040</v>
      </c>
    </row>
    <row r="30">
      <c r="A30" s="4" t="inlineStr">
        <is>
          <t>2020</t>
        </is>
      </c>
      <c r="B30" s="5" t="n">
        <v>659</v>
      </c>
      <c r="C30" s="5" t="n">
        <v>26470</v>
      </c>
    </row>
    <row r="31">
      <c r="A31" s="4" t="inlineStr">
        <is>
          <t>2019</t>
        </is>
      </c>
      <c r="B31" s="5" t="n">
        <v>28717</v>
      </c>
      <c r="C31" s="5" t="n">
        <v>28636</v>
      </c>
    </row>
    <row r="32">
      <c r="A32" s="4" t="inlineStr">
        <is>
          <t>2018</t>
        </is>
      </c>
      <c r="B32" s="5" t="n">
        <v>10786</v>
      </c>
      <c r="C32" s="5" t="n">
        <v>8482</v>
      </c>
    </row>
    <row r="33">
      <c r="A33" s="4" t="inlineStr">
        <is>
          <t>2017</t>
        </is>
      </c>
      <c r="B33" s="5" t="n">
        <v>943</v>
      </c>
      <c r="C33" s="5" t="n">
        <v>2577</v>
      </c>
    </row>
    <row r="34">
      <c r="A34" s="4" t="inlineStr">
        <is>
          <t>Prior</t>
        </is>
      </c>
      <c r="B34" s="5" t="n">
        <v>15035</v>
      </c>
      <c r="C34" s="5" t="n">
        <v>16993</v>
      </c>
    </row>
    <row r="35">
      <c r="A35" s="4" t="inlineStr">
        <is>
          <t>Revolving loans amortized cost basis</t>
        </is>
      </c>
      <c r="B35" s="5" t="n">
        <v>0</v>
      </c>
      <c r="C35" s="5" t="n">
        <v>0</v>
      </c>
    </row>
    <row r="36">
      <c r="A36" s="4" t="inlineStr">
        <is>
          <t>Revolving loans converted to term</t>
        </is>
      </c>
      <c r="B36" s="5" t="n">
        <v>51343</v>
      </c>
      <c r="C36" s="5" t="n">
        <v>34403</v>
      </c>
    </row>
    <row r="37">
      <c r="A37" s="4" t="inlineStr">
        <is>
          <t>Total Loans</t>
        </is>
      </c>
      <c r="B37" s="5" t="n">
        <v>121221</v>
      </c>
      <c r="C37" s="5" t="n">
        <v>120601</v>
      </c>
    </row>
    <row r="38">
      <c r="A38" s="4" t="inlineStr">
        <is>
          <t>Commercial | Commercial and industrial | Substandard or Lower</t>
        </is>
      </c>
    </row>
    <row r="39">
      <c r="A39" s="3" t="inlineStr">
        <is>
          <t>Financing Receivable, Credit Quality Indicator [Line Items]</t>
        </is>
      </c>
    </row>
    <row r="40">
      <c r="A40" s="4" t="inlineStr">
        <is>
          <t>2021</t>
        </is>
      </c>
      <c r="B40" s="5" t="n">
        <v>12307</v>
      </c>
      <c r="C40" s="5" t="n">
        <v>82868</v>
      </c>
    </row>
    <row r="41">
      <c r="A41" s="4" t="inlineStr">
        <is>
          <t>2020</t>
        </is>
      </c>
      <c r="B41" s="5" t="n">
        <v>25261</v>
      </c>
      <c r="C41" s="5" t="n">
        <v>60227</v>
      </c>
    </row>
    <row r="42">
      <c r="A42" s="4" t="inlineStr">
        <is>
          <t>2019</t>
        </is>
      </c>
      <c r="B42" s="5" t="n">
        <v>65445</v>
      </c>
      <c r="C42" s="5" t="n">
        <v>57880</v>
      </c>
    </row>
    <row r="43">
      <c r="A43" s="4" t="inlineStr">
        <is>
          <t>2018</t>
        </is>
      </c>
      <c r="B43" s="5" t="n">
        <v>49864</v>
      </c>
      <c r="C43" s="5" t="n">
        <v>50446</v>
      </c>
    </row>
    <row r="44">
      <c r="A44" s="4" t="inlineStr">
        <is>
          <t>2017</t>
        </is>
      </c>
      <c r="B44" s="5" t="n">
        <v>49931</v>
      </c>
      <c r="C44" s="5" t="n">
        <v>15151</v>
      </c>
    </row>
    <row r="45">
      <c r="A45" s="4" t="inlineStr">
        <is>
          <t>Prior</t>
        </is>
      </c>
      <c r="B45" s="5" t="n">
        <v>36968</v>
      </c>
      <c r="C45" s="5" t="n">
        <v>35150</v>
      </c>
    </row>
    <row r="46">
      <c r="A46" s="4" t="inlineStr">
        <is>
          <t>Revolving loans amortized cost basis</t>
        </is>
      </c>
      <c r="B46" s="5" t="n">
        <v>27</v>
      </c>
      <c r="C46" s="5" t="n">
        <v>63</v>
      </c>
    </row>
    <row r="47">
      <c r="A47" s="4" t="inlineStr">
        <is>
          <t>Revolving loans converted to term</t>
        </is>
      </c>
      <c r="B47" s="5" t="n">
        <v>8154</v>
      </c>
      <c r="C47" s="5" t="n">
        <v>9043</v>
      </c>
    </row>
    <row r="48">
      <c r="A48" s="4" t="inlineStr">
        <is>
          <t>Total Loans</t>
        </is>
      </c>
      <c r="B48" s="5" t="n">
        <v>247957</v>
      </c>
      <c r="C48" s="5" t="n">
        <v>310828</v>
      </c>
    </row>
    <row r="49">
      <c r="A49" s="4" t="inlineStr">
        <is>
          <t>Commercial | Owner-occupied commercial</t>
        </is>
      </c>
    </row>
    <row r="50">
      <c r="A50" s="3" t="inlineStr">
        <is>
          <t>Financing Receivable, Credit Quality Indicator [Line Items]</t>
        </is>
      </c>
    </row>
    <row r="51">
      <c r="A51" s="4" t="inlineStr">
        <is>
          <t>2021</t>
        </is>
      </c>
      <c r="B51" s="5" t="n">
        <v>145977</v>
      </c>
      <c r="C51" s="5" t="n">
        <v>225393</v>
      </c>
    </row>
    <row r="52">
      <c r="A52" s="4" t="inlineStr">
        <is>
          <t>2020</t>
        </is>
      </c>
      <c r="B52" s="5" t="n">
        <v>232033</v>
      </c>
      <c r="C52" s="5" t="n">
        <v>245077</v>
      </c>
    </row>
    <row r="53">
      <c r="A53" s="4" t="inlineStr">
        <is>
          <t>2019</t>
        </is>
      </c>
      <c r="B53" s="5" t="n">
        <v>224665</v>
      </c>
      <c r="C53" s="5" t="n">
        <v>107625</v>
      </c>
    </row>
    <row r="54">
      <c r="A54" s="4" t="inlineStr">
        <is>
          <t>2018</t>
        </is>
      </c>
      <c r="B54" s="5" t="n">
        <v>89894</v>
      </c>
      <c r="C54" s="5" t="n">
        <v>173364</v>
      </c>
    </row>
    <row r="55">
      <c r="A55" s="4" t="inlineStr">
        <is>
          <t>2017</t>
        </is>
      </c>
      <c r="B55" s="5" t="n">
        <v>162214</v>
      </c>
      <c r="C55" s="5" t="n">
        <v>139603</v>
      </c>
    </row>
    <row r="56">
      <c r="A56" s="4" t="inlineStr">
        <is>
          <t>Prior</t>
        </is>
      </c>
      <c r="B56" s="5" t="n">
        <v>353164</v>
      </c>
      <c r="C56" s="5" t="n">
        <v>292414</v>
      </c>
    </row>
    <row r="57">
      <c r="A57" s="4" t="inlineStr">
        <is>
          <t>Revolving loans amortized cost basis</t>
        </is>
      </c>
      <c r="B57" s="5" t="n">
        <v>0</v>
      </c>
      <c r="C57" s="5" t="n">
        <v>0</v>
      </c>
    </row>
    <row r="58">
      <c r="A58" s="4" t="inlineStr">
        <is>
          <t>Revolving loans converted to term</t>
        </is>
      </c>
      <c r="B58" s="5" t="n">
        <v>152734</v>
      </c>
      <c r="C58" s="5" t="n">
        <v>149251</v>
      </c>
    </row>
    <row r="59">
      <c r="A59" s="4" t="inlineStr">
        <is>
          <t>Total Loans</t>
        </is>
      </c>
      <c r="B59" s="5" t="n">
        <v>1360681</v>
      </c>
      <c r="C59" s="5" t="n">
        <v>1332727</v>
      </c>
      <c r="D59" s="5" t="n">
        <v>1337253</v>
      </c>
    </row>
    <row r="60">
      <c r="A60" s="4" t="inlineStr">
        <is>
          <t>Gross loans</t>
        </is>
      </c>
      <c r="B60" s="5" t="n">
        <v>1360681</v>
      </c>
      <c r="C60" s="5" t="n">
        <v>1332727</v>
      </c>
    </row>
    <row r="61">
      <c r="A61" s="4" t="inlineStr">
        <is>
          <t>Commercial | Owner-occupied commercial | Pass</t>
        </is>
      </c>
    </row>
    <row r="62">
      <c r="A62" s="3" t="inlineStr">
        <is>
          <t>Financing Receivable, Credit Quality Indicator [Line Items]</t>
        </is>
      </c>
    </row>
    <row r="63">
      <c r="A63" s="4" t="inlineStr">
        <is>
          <t>2021</t>
        </is>
      </c>
      <c r="B63" s="5" t="n">
        <v>145214</v>
      </c>
      <c r="C63" s="5" t="n">
        <v>220165</v>
      </c>
    </row>
    <row r="64">
      <c r="A64" s="4" t="inlineStr">
        <is>
          <t>2020</t>
        </is>
      </c>
      <c r="B64" s="5" t="n">
        <v>223752</v>
      </c>
      <c r="C64" s="5" t="n">
        <v>225766</v>
      </c>
    </row>
    <row r="65">
      <c r="A65" s="4" t="inlineStr">
        <is>
          <t>2019</t>
        </is>
      </c>
      <c r="B65" s="5" t="n">
        <v>207609</v>
      </c>
      <c r="C65" s="5" t="n">
        <v>90515</v>
      </c>
    </row>
    <row r="66">
      <c r="A66" s="4" t="inlineStr">
        <is>
          <t>2018</t>
        </is>
      </c>
      <c r="B66" s="5" t="n">
        <v>75082</v>
      </c>
      <c r="C66" s="5" t="n">
        <v>135903</v>
      </c>
    </row>
    <row r="67">
      <c r="A67" s="4" t="inlineStr">
        <is>
          <t>2017</t>
        </is>
      </c>
      <c r="B67" s="5" t="n">
        <v>131905</v>
      </c>
      <c r="C67" s="5" t="n">
        <v>123897</v>
      </c>
    </row>
    <row r="68">
      <c r="A68" s="4" t="inlineStr">
        <is>
          <t>Prior</t>
        </is>
      </c>
      <c r="B68" s="5" t="n">
        <v>317070</v>
      </c>
      <c r="C68" s="5" t="n">
        <v>271086</v>
      </c>
    </row>
    <row r="69">
      <c r="A69" s="4" t="inlineStr">
        <is>
          <t>Revolving loans amortized cost basis</t>
        </is>
      </c>
      <c r="B69" s="5" t="n">
        <v>0</v>
      </c>
      <c r="C69" s="5" t="n">
        <v>0</v>
      </c>
    </row>
    <row r="70">
      <c r="A70" s="4" t="inlineStr">
        <is>
          <t>Revolving loans converted to term</t>
        </is>
      </c>
      <c r="B70" s="5" t="n">
        <v>130649</v>
      </c>
      <c r="C70" s="5" t="n">
        <v>123194</v>
      </c>
    </row>
    <row r="71">
      <c r="A71" s="4" t="inlineStr">
        <is>
          <t>Total Loans</t>
        </is>
      </c>
      <c r="B71" s="5" t="n">
        <v>1231281</v>
      </c>
      <c r="C71" s="5" t="n">
        <v>1190526</v>
      </c>
    </row>
    <row r="72">
      <c r="A72" s="4" t="inlineStr">
        <is>
          <t>Commercial | Owner-occupied commercial | Special mention</t>
        </is>
      </c>
    </row>
    <row r="73">
      <c r="A73" s="3" t="inlineStr">
        <is>
          <t>Financing Receivable, Credit Quality Indicator [Line Items]</t>
        </is>
      </c>
    </row>
    <row r="74">
      <c r="A74" s="4" t="inlineStr">
        <is>
          <t>2021</t>
        </is>
      </c>
      <c r="B74" s="5" t="n">
        <v>763</v>
      </c>
      <c r="C74" s="5" t="n">
        <v>1525</v>
      </c>
    </row>
    <row r="75">
      <c r="A75" s="4" t="inlineStr">
        <is>
          <t>2020</t>
        </is>
      </c>
      <c r="B75" s="5" t="n">
        <v>1124</v>
      </c>
      <c r="C75" s="5" t="n">
        <v>5885</v>
      </c>
    </row>
    <row r="76">
      <c r="A76" s="4" t="inlineStr">
        <is>
          <t>2019</t>
        </is>
      </c>
      <c r="B76" s="5" t="n">
        <v>3138</v>
      </c>
      <c r="C76" s="5" t="n">
        <v>1838</v>
      </c>
    </row>
    <row r="77">
      <c r="A77" s="4" t="inlineStr">
        <is>
          <t>2018</t>
        </is>
      </c>
      <c r="B77" s="5" t="n">
        <v>482</v>
      </c>
      <c r="C77" s="5" t="n">
        <v>17578</v>
      </c>
    </row>
    <row r="78">
      <c r="A78" s="4" t="inlineStr">
        <is>
          <t>2017</t>
        </is>
      </c>
      <c r="B78" s="5" t="n">
        <v>10692</v>
      </c>
      <c r="C78" s="5" t="n">
        <v>4125</v>
      </c>
    </row>
    <row r="79">
      <c r="A79" s="4" t="inlineStr">
        <is>
          <t>Prior</t>
        </is>
      </c>
      <c r="B79" s="5" t="n">
        <v>10418</v>
      </c>
      <c r="C79" s="5" t="n">
        <v>1997</v>
      </c>
    </row>
    <row r="80">
      <c r="A80" s="4" t="inlineStr">
        <is>
          <t>Revolving loans amortized cost basis</t>
        </is>
      </c>
      <c r="B80" s="5" t="n">
        <v>0</v>
      </c>
      <c r="C80" s="5" t="n">
        <v>0</v>
      </c>
    </row>
    <row r="81">
      <c r="A81" s="4" t="inlineStr">
        <is>
          <t>Revolving loans converted to term</t>
        </is>
      </c>
      <c r="B81" s="5" t="n">
        <v>14105</v>
      </c>
      <c r="C81" s="5" t="n">
        <v>14467</v>
      </c>
    </row>
    <row r="82">
      <c r="A82" s="4" t="inlineStr">
        <is>
          <t>Total Loans</t>
        </is>
      </c>
      <c r="B82" s="5" t="n">
        <v>40722</v>
      </c>
      <c r="C82" s="5" t="n">
        <v>47415</v>
      </c>
    </row>
    <row r="83">
      <c r="A83" s="4" t="inlineStr">
        <is>
          <t>Commercial | Owner-occupied commercial | Substandard or Lower</t>
        </is>
      </c>
    </row>
    <row r="84">
      <c r="A84" s="3" t="inlineStr">
        <is>
          <t>Financing Receivable, Credit Quality Indicator [Line Items]</t>
        </is>
      </c>
    </row>
    <row r="85">
      <c r="A85" s="4" t="inlineStr">
        <is>
          <t>2021</t>
        </is>
      </c>
      <c r="B85" s="5" t="n">
        <v>0</v>
      </c>
      <c r="C85" s="5" t="n">
        <v>3703</v>
      </c>
    </row>
    <row r="86">
      <c r="A86" s="4" t="inlineStr">
        <is>
          <t>2020</t>
        </is>
      </c>
      <c r="B86" s="5" t="n">
        <v>7157</v>
      </c>
      <c r="C86" s="5" t="n">
        <v>13426</v>
      </c>
    </row>
    <row r="87">
      <c r="A87" s="4" t="inlineStr">
        <is>
          <t>2019</t>
        </is>
      </c>
      <c r="B87" s="5" t="n">
        <v>13918</v>
      </c>
      <c r="C87" s="5" t="n">
        <v>15272</v>
      </c>
    </row>
    <row r="88">
      <c r="A88" s="4" t="inlineStr">
        <is>
          <t>2018</t>
        </is>
      </c>
      <c r="B88" s="5" t="n">
        <v>14330</v>
      </c>
      <c r="C88" s="5" t="n">
        <v>19883</v>
      </c>
    </row>
    <row r="89">
      <c r="A89" s="4" t="inlineStr">
        <is>
          <t>2017</t>
        </is>
      </c>
      <c r="B89" s="5" t="n">
        <v>19617</v>
      </c>
      <c r="C89" s="5" t="n">
        <v>11581</v>
      </c>
    </row>
    <row r="90">
      <c r="A90" s="4" t="inlineStr">
        <is>
          <t>Prior</t>
        </is>
      </c>
      <c r="B90" s="5" t="n">
        <v>25676</v>
      </c>
      <c r="C90" s="5" t="n">
        <v>19331</v>
      </c>
    </row>
    <row r="91">
      <c r="A91" s="4" t="inlineStr">
        <is>
          <t>Revolving loans amortized cost basis</t>
        </is>
      </c>
      <c r="B91" s="5" t="n">
        <v>0</v>
      </c>
      <c r="C91" s="5" t="n">
        <v>0</v>
      </c>
    </row>
    <row r="92">
      <c r="A92" s="4" t="inlineStr">
        <is>
          <t>Revolving loans converted to term</t>
        </is>
      </c>
      <c r="B92" s="5" t="n">
        <v>7980</v>
      </c>
      <c r="C92" s="5" t="n">
        <v>11590</v>
      </c>
    </row>
    <row r="93">
      <c r="A93" s="4" t="inlineStr">
        <is>
          <t>Total Loans</t>
        </is>
      </c>
      <c r="B93" s="5" t="n">
        <v>88678</v>
      </c>
      <c r="C93" s="5" t="n">
        <v>94786</v>
      </c>
    </row>
    <row r="94">
      <c r="A94" s="4" t="inlineStr">
        <is>
          <t>Commercial | Commercial mortgages</t>
        </is>
      </c>
    </row>
    <row r="95">
      <c r="A95" s="3" t="inlineStr">
        <is>
          <t>Financing Receivable, Credit Quality Indicator [Line Items]</t>
        </is>
      </c>
    </row>
    <row r="96">
      <c r="A96" s="4" t="inlineStr">
        <is>
          <t>2021</t>
        </is>
      </c>
      <c r="B96" s="5" t="n">
        <v>264232</v>
      </c>
      <c r="C96" s="5" t="n">
        <v>414259</v>
      </c>
    </row>
    <row r="97">
      <c r="A97" s="4" t="inlineStr">
        <is>
          <t>2020</t>
        </is>
      </c>
      <c r="B97" s="5" t="n">
        <v>335826</v>
      </c>
      <c r="C97" s="5" t="n">
        <v>310180</v>
      </c>
    </row>
    <row r="98">
      <c r="A98" s="4" t="inlineStr">
        <is>
          <t>2019</t>
        </is>
      </c>
      <c r="B98" s="5" t="n">
        <v>262641</v>
      </c>
      <c r="C98" s="5" t="n">
        <v>264939</v>
      </c>
    </row>
    <row r="99">
      <c r="A99" s="4" t="inlineStr">
        <is>
          <t>2018</t>
        </is>
      </c>
      <c r="B99" s="5" t="n">
        <v>184820</v>
      </c>
      <c r="C99" s="5" t="n">
        <v>281028</v>
      </c>
    </row>
    <row r="100">
      <c r="A100" s="4" t="inlineStr">
        <is>
          <t>2017</t>
        </is>
      </c>
      <c r="B100" s="5" t="n">
        <v>247338</v>
      </c>
      <c r="C100" s="5" t="n">
        <v>259296</v>
      </c>
    </row>
    <row r="101">
      <c r="A101" s="4" t="inlineStr">
        <is>
          <t>Prior</t>
        </is>
      </c>
      <c r="B101" s="5" t="n">
        <v>496795</v>
      </c>
      <c r="C101" s="5" t="n">
        <v>406280</v>
      </c>
    </row>
    <row r="102">
      <c r="A102" s="4" t="inlineStr">
        <is>
          <t>Revolving loans amortized cost basis</t>
        </is>
      </c>
      <c r="B102" s="5" t="n">
        <v>0</v>
      </c>
      <c r="C102" s="5" t="n">
        <v>0</v>
      </c>
    </row>
    <row r="103">
      <c r="A103" s="4" t="inlineStr">
        <is>
          <t>Revolving loans converted to term</t>
        </is>
      </c>
      <c r="B103" s="5" t="n">
        <v>233032</v>
      </c>
      <c r="C103" s="5" t="n">
        <v>150080</v>
      </c>
    </row>
    <row r="104">
      <c r="A104" s="4" t="inlineStr">
        <is>
          <t>Total Loans</t>
        </is>
      </c>
      <c r="B104" s="5" t="n">
        <v>2024684</v>
      </c>
      <c r="C104" s="5" t="n">
        <v>2086062</v>
      </c>
      <c r="D104" s="5" t="n">
        <v>2165547</v>
      </c>
    </row>
    <row r="105">
      <c r="A105" s="4" t="inlineStr">
        <is>
          <t>Gross loans</t>
        </is>
      </c>
      <c r="B105" s="5" t="n">
        <v>2024684</v>
      </c>
      <c r="C105" s="5" t="n">
        <v>2086062</v>
      </c>
    </row>
    <row r="106">
      <c r="A106" s="4" t="inlineStr">
        <is>
          <t>Commercial | Commercial mortgages | Pass</t>
        </is>
      </c>
    </row>
    <row r="107">
      <c r="A107" s="3" t="inlineStr">
        <is>
          <t>Financing Receivable, Credit Quality Indicator [Line Items]</t>
        </is>
      </c>
    </row>
    <row r="108">
      <c r="A108" s="4" t="inlineStr">
        <is>
          <t>2021</t>
        </is>
      </c>
      <c r="B108" s="5" t="n">
        <v>264232</v>
      </c>
      <c r="C108" s="5" t="n">
        <v>379592</v>
      </c>
    </row>
    <row r="109">
      <c r="A109" s="4" t="inlineStr">
        <is>
          <t>2020</t>
        </is>
      </c>
      <c r="B109" s="5" t="n">
        <v>314468</v>
      </c>
      <c r="C109" s="5" t="n">
        <v>283004</v>
      </c>
    </row>
    <row r="110">
      <c r="A110" s="4" t="inlineStr">
        <is>
          <t>2019</t>
        </is>
      </c>
      <c r="B110" s="5" t="n">
        <v>238420</v>
      </c>
      <c r="C110" s="5" t="n">
        <v>240924</v>
      </c>
    </row>
    <row r="111">
      <c r="A111" s="4" t="inlineStr">
        <is>
          <t>2018</t>
        </is>
      </c>
      <c r="B111" s="5" t="n">
        <v>181718</v>
      </c>
      <c r="C111" s="5" t="n">
        <v>257809</v>
      </c>
    </row>
    <row r="112">
      <c r="A112" s="4" t="inlineStr">
        <is>
          <t>2017</t>
        </is>
      </c>
      <c r="B112" s="5" t="n">
        <v>224772</v>
      </c>
      <c r="C112" s="5" t="n">
        <v>254780</v>
      </c>
    </row>
    <row r="113">
      <c r="A113" s="4" t="inlineStr">
        <is>
          <t>Prior</t>
        </is>
      </c>
      <c r="B113" s="5" t="n">
        <v>470819</v>
      </c>
      <c r="C113" s="5" t="n">
        <v>375473</v>
      </c>
    </row>
    <row r="114">
      <c r="A114" s="4" t="inlineStr">
        <is>
          <t>Revolving loans amortized cost basis</t>
        </is>
      </c>
      <c r="B114" s="5" t="n">
        <v>0</v>
      </c>
      <c r="C114" s="5" t="n">
        <v>0</v>
      </c>
    </row>
    <row r="115">
      <c r="A115" s="4" t="inlineStr">
        <is>
          <t>Revolving loans converted to term</t>
        </is>
      </c>
      <c r="B115" s="5" t="n">
        <v>230137</v>
      </c>
      <c r="C115" s="5" t="n">
        <v>148210</v>
      </c>
    </row>
    <row r="116">
      <c r="A116" s="4" t="inlineStr">
        <is>
          <t>Total Loans</t>
        </is>
      </c>
      <c r="B116" s="5" t="n">
        <v>1924566</v>
      </c>
      <c r="C116" s="5" t="n">
        <v>1939792</v>
      </c>
    </row>
    <row r="117">
      <c r="A117" s="4" t="inlineStr">
        <is>
          <t>Commercial | Commercial mortgages | Special mention</t>
        </is>
      </c>
    </row>
    <row r="118">
      <c r="A118" s="3" t="inlineStr">
        <is>
          <t>Financing Receivable, Credit Quality Indicator [Line Items]</t>
        </is>
      </c>
    </row>
    <row r="119">
      <c r="A119" s="4" t="inlineStr">
        <is>
          <t>2021</t>
        </is>
      </c>
      <c r="B119" s="5" t="n">
        <v>0</v>
      </c>
      <c r="C119" s="5" t="n">
        <v>8324</v>
      </c>
    </row>
    <row r="120">
      <c r="A120" s="4" t="inlineStr">
        <is>
          <t>2020</t>
        </is>
      </c>
      <c r="B120" s="5" t="n">
        <v>8168</v>
      </c>
      <c r="C120" s="5" t="n">
        <v>1774</v>
      </c>
    </row>
    <row r="121">
      <c r="A121" s="4" t="inlineStr">
        <is>
          <t>2019</t>
        </is>
      </c>
      <c r="B121" s="5" t="n">
        <v>1751</v>
      </c>
      <c r="C121" s="5" t="n">
        <v>21762</v>
      </c>
    </row>
    <row r="122">
      <c r="A122" s="4" t="inlineStr">
        <is>
          <t>2018</t>
        </is>
      </c>
      <c r="B122" s="5" t="n">
        <v>885</v>
      </c>
      <c r="C122" s="5" t="n">
        <v>21269</v>
      </c>
    </row>
    <row r="123">
      <c r="A123" s="4" t="inlineStr">
        <is>
          <t>2017</t>
        </is>
      </c>
      <c r="B123" s="5" t="n">
        <v>21004</v>
      </c>
      <c r="C123" s="5" t="n">
        <v>1274</v>
      </c>
    </row>
    <row r="124">
      <c r="A124" s="4" t="inlineStr">
        <is>
          <t>Prior</t>
        </is>
      </c>
      <c r="B124" s="5" t="n">
        <v>6179</v>
      </c>
      <c r="C124" s="5" t="n">
        <v>6507</v>
      </c>
    </row>
    <row r="125">
      <c r="A125" s="4" t="inlineStr">
        <is>
          <t>Revolving loans amortized cost basis</t>
        </is>
      </c>
      <c r="B125" s="5" t="n">
        <v>0</v>
      </c>
      <c r="C125" s="5" t="n">
        <v>0</v>
      </c>
    </row>
    <row r="126">
      <c r="A126" s="4" t="inlineStr">
        <is>
          <t>Revolving loans converted to term</t>
        </is>
      </c>
      <c r="B126" s="5" t="n">
        <v>1849</v>
      </c>
      <c r="C126" s="5" t="n">
        <v>1870</v>
      </c>
    </row>
    <row r="127">
      <c r="A127" s="4" t="inlineStr">
        <is>
          <t>Total Loans</t>
        </is>
      </c>
      <c r="B127" s="5" t="n">
        <v>39836</v>
      </c>
      <c r="C127" s="5" t="n">
        <v>62780</v>
      </c>
    </row>
    <row r="128">
      <c r="A128" s="4" t="inlineStr">
        <is>
          <t>Commercial | Commercial mortgages | Substandard or Lower</t>
        </is>
      </c>
    </row>
    <row r="129">
      <c r="A129" s="3" t="inlineStr">
        <is>
          <t>Financing Receivable, Credit Quality Indicator [Line Items]</t>
        </is>
      </c>
    </row>
    <row r="130">
      <c r="A130" s="4" t="inlineStr">
        <is>
          <t>2021</t>
        </is>
      </c>
      <c r="B130" s="5" t="n">
        <v>0</v>
      </c>
      <c r="C130" s="5" t="n">
        <v>26343</v>
      </c>
    </row>
    <row r="131">
      <c r="A131" s="4" t="inlineStr">
        <is>
          <t>2020</t>
        </is>
      </c>
      <c r="B131" s="5" t="n">
        <v>13190</v>
      </c>
      <c r="C131" s="5" t="n">
        <v>25402</v>
      </c>
    </row>
    <row r="132">
      <c r="A132" s="4" t="inlineStr">
        <is>
          <t>2019</t>
        </is>
      </c>
      <c r="B132" s="5" t="n">
        <v>22470</v>
      </c>
      <c r="C132" s="5" t="n">
        <v>2253</v>
      </c>
    </row>
    <row r="133">
      <c r="A133" s="4" t="inlineStr">
        <is>
          <t>2018</t>
        </is>
      </c>
      <c r="B133" s="5" t="n">
        <v>2217</v>
      </c>
      <c r="C133" s="5" t="n">
        <v>1950</v>
      </c>
    </row>
    <row r="134">
      <c r="A134" s="4" t="inlineStr">
        <is>
          <t>2017</t>
        </is>
      </c>
      <c r="B134" s="5" t="n">
        <v>1562</v>
      </c>
      <c r="C134" s="5" t="n">
        <v>3242</v>
      </c>
    </row>
    <row r="135">
      <c r="A135" s="4" t="inlineStr">
        <is>
          <t>Prior</t>
        </is>
      </c>
      <c r="B135" s="5" t="n">
        <v>19797</v>
      </c>
      <c r="C135" s="5" t="n">
        <v>24300</v>
      </c>
    </row>
    <row r="136">
      <c r="A136" s="4" t="inlineStr">
        <is>
          <t>Revolving loans amortized cost basis</t>
        </is>
      </c>
      <c r="B136" s="5" t="n">
        <v>0</v>
      </c>
      <c r="C136" s="5" t="n">
        <v>0</v>
      </c>
    </row>
    <row r="137">
      <c r="A137" s="4" t="inlineStr">
        <is>
          <t>Revolving loans converted to term</t>
        </is>
      </c>
      <c r="B137" s="5" t="n">
        <v>1046</v>
      </c>
      <c r="C137" s="5" t="n">
        <v>0</v>
      </c>
    </row>
    <row r="138">
      <c r="A138" s="4" t="inlineStr">
        <is>
          <t>Total Loans</t>
        </is>
      </c>
      <c r="B138" s="5" t="n">
        <v>60282</v>
      </c>
      <c r="C138" s="5" t="n">
        <v>83490</v>
      </c>
    </row>
    <row r="139">
      <c r="A139" s="4" t="inlineStr">
        <is>
          <t>Commercial | Construction</t>
        </is>
      </c>
    </row>
    <row r="140">
      <c r="A140" s="3" t="inlineStr">
        <is>
          <t>Financing Receivable, Credit Quality Indicator [Line Items]</t>
        </is>
      </c>
    </row>
    <row r="141">
      <c r="A141" s="4" t="inlineStr">
        <is>
          <t>2021</t>
        </is>
      </c>
      <c r="B141" s="5" t="n">
        <v>150646</v>
      </c>
      <c r="C141" s="5" t="n">
        <v>189257</v>
      </c>
    </row>
    <row r="142">
      <c r="A142" s="4" t="inlineStr">
        <is>
          <t>2020</t>
        </is>
      </c>
      <c r="B142" s="5" t="n">
        <v>208583</v>
      </c>
      <c r="C142" s="5" t="n">
        <v>223604</v>
      </c>
    </row>
    <row r="143">
      <c r="A143" s="4" t="inlineStr">
        <is>
          <t>2019</t>
        </is>
      </c>
      <c r="B143" s="5" t="n">
        <v>153986</v>
      </c>
      <c r="C143" s="5" t="n">
        <v>208981</v>
      </c>
    </row>
    <row r="144">
      <c r="A144" s="4" t="inlineStr">
        <is>
          <t>2018</t>
        </is>
      </c>
      <c r="B144" s="5" t="n">
        <v>142891</v>
      </c>
      <c r="C144" s="5" t="n">
        <v>14929</v>
      </c>
    </row>
    <row r="145">
      <c r="A145" s="4" t="inlineStr">
        <is>
          <t>2017</t>
        </is>
      </c>
      <c r="B145" s="5" t="n">
        <v>14849</v>
      </c>
      <c r="C145" s="5" t="n">
        <v>7414</v>
      </c>
    </row>
    <row r="146">
      <c r="A146" s="4" t="inlineStr">
        <is>
          <t>Prior</t>
        </is>
      </c>
      <c r="B146" s="5" t="n">
        <v>9354</v>
      </c>
      <c r="C146" s="5" t="n">
        <v>3724</v>
      </c>
    </row>
    <row r="147">
      <c r="A147" s="4" t="inlineStr">
        <is>
          <t>Revolving loans amortized cost basis</t>
        </is>
      </c>
      <c r="B147" s="5" t="n">
        <v>0</v>
      </c>
      <c r="C147" s="5" t="n">
        <v>0</v>
      </c>
    </row>
    <row r="148">
      <c r="A148" s="4" t="inlineStr">
        <is>
          <t>Revolving loans converted to term</t>
        </is>
      </c>
      <c r="B148" s="5" t="n">
        <v>99292</v>
      </c>
      <c r="C148" s="5" t="n">
        <v>68366</v>
      </c>
    </row>
    <row r="149">
      <c r="A149" s="4" t="inlineStr">
        <is>
          <t>Total Loans</t>
        </is>
      </c>
      <c r="B149" s="5" t="n">
        <v>779601</v>
      </c>
      <c r="C149" s="5" t="n">
        <v>716275</v>
      </c>
      <c r="D149" s="5" t="n">
        <v>638504</v>
      </c>
    </row>
    <row r="150">
      <c r="A150" s="4" t="inlineStr">
        <is>
          <t>Gross loans</t>
        </is>
      </c>
      <c r="B150" s="5" t="n">
        <v>779601</v>
      </c>
      <c r="C150" s="5" t="n">
        <v>716275</v>
      </c>
    </row>
    <row r="151">
      <c r="A151" s="4" t="inlineStr">
        <is>
          <t>Commercial | Construction | Pass</t>
        </is>
      </c>
    </row>
    <row r="152">
      <c r="A152" s="3" t="inlineStr">
        <is>
          <t>Financing Receivable, Credit Quality Indicator [Line Items]</t>
        </is>
      </c>
    </row>
    <row r="153">
      <c r="A153" s="4" t="inlineStr">
        <is>
          <t>2021</t>
        </is>
      </c>
      <c r="B153" s="5" t="n">
        <v>137727</v>
      </c>
      <c r="C153" s="5" t="n">
        <v>189257</v>
      </c>
    </row>
    <row r="154">
      <c r="A154" s="4" t="inlineStr">
        <is>
          <t>2020</t>
        </is>
      </c>
      <c r="B154" s="5" t="n">
        <v>208583</v>
      </c>
      <c r="C154" s="5" t="n">
        <v>214956</v>
      </c>
    </row>
    <row r="155">
      <c r="A155" s="4" t="inlineStr">
        <is>
          <t>2019</t>
        </is>
      </c>
      <c r="B155" s="5" t="n">
        <v>149019</v>
      </c>
      <c r="C155" s="5" t="n">
        <v>208981</v>
      </c>
    </row>
    <row r="156">
      <c r="A156" s="4" t="inlineStr">
        <is>
          <t>2018</t>
        </is>
      </c>
      <c r="B156" s="5" t="n">
        <v>142891</v>
      </c>
      <c r="C156" s="5" t="n">
        <v>11414</v>
      </c>
    </row>
    <row r="157">
      <c r="A157" s="4" t="inlineStr">
        <is>
          <t>2017</t>
        </is>
      </c>
      <c r="B157" s="5" t="n">
        <v>11236</v>
      </c>
      <c r="C157" s="5" t="n">
        <v>7414</v>
      </c>
    </row>
    <row r="158">
      <c r="A158" s="4" t="inlineStr">
        <is>
          <t>Prior</t>
        </is>
      </c>
      <c r="B158" s="5" t="n">
        <v>9283</v>
      </c>
      <c r="C158" s="5" t="n">
        <v>3645</v>
      </c>
    </row>
    <row r="159">
      <c r="A159" s="4" t="inlineStr">
        <is>
          <t>Revolving loans amortized cost basis</t>
        </is>
      </c>
      <c r="B159" s="5" t="n">
        <v>0</v>
      </c>
      <c r="C159" s="5" t="n">
        <v>0</v>
      </c>
    </row>
    <row r="160">
      <c r="A160" s="4" t="inlineStr">
        <is>
          <t>Revolving loans converted to term</t>
        </is>
      </c>
      <c r="B160" s="5" t="n">
        <v>93945</v>
      </c>
      <c r="C160" s="5" t="n">
        <v>66018</v>
      </c>
    </row>
    <row r="161">
      <c r="A161" s="4" t="inlineStr">
        <is>
          <t>Total Loans</t>
        </is>
      </c>
      <c r="B161" s="5" t="n">
        <v>752684</v>
      </c>
      <c r="C161" s="5" t="n">
        <v>701685</v>
      </c>
    </row>
    <row r="162">
      <c r="A162" s="4" t="inlineStr">
        <is>
          <t>Commercial | Construction | Special mention</t>
        </is>
      </c>
    </row>
    <row r="163">
      <c r="A163" s="3" t="inlineStr">
        <is>
          <t>Financing Receivable, Credit Quality Indicator [Line Items]</t>
        </is>
      </c>
    </row>
    <row r="164">
      <c r="A164" s="4" t="inlineStr">
        <is>
          <t>2021</t>
        </is>
      </c>
      <c r="B164" s="5" t="n">
        <v>7931</v>
      </c>
      <c r="C164" s="5" t="n">
        <v>0</v>
      </c>
    </row>
    <row r="165">
      <c r="A165" s="4" t="inlineStr">
        <is>
          <t>2020</t>
        </is>
      </c>
      <c r="B165" s="5" t="n">
        <v>0</v>
      </c>
      <c r="C165" s="5" t="n">
        <v>0</v>
      </c>
    </row>
    <row r="166">
      <c r="A166" s="4" t="inlineStr">
        <is>
          <t>2019</t>
        </is>
      </c>
      <c r="B166" s="5" t="n">
        <v>0</v>
      </c>
      <c r="C166" s="5" t="n">
        <v>0</v>
      </c>
    </row>
    <row r="167">
      <c r="A167" s="4" t="inlineStr">
        <is>
          <t>2018</t>
        </is>
      </c>
      <c r="B167" s="5" t="n">
        <v>0</v>
      </c>
      <c r="C167" s="5" t="n">
        <v>3515</v>
      </c>
    </row>
    <row r="168">
      <c r="A168" s="4" t="inlineStr">
        <is>
          <t>2017</t>
        </is>
      </c>
      <c r="B168" s="5" t="n">
        <v>3515</v>
      </c>
      <c r="C168" s="5" t="n">
        <v>0</v>
      </c>
    </row>
    <row r="169">
      <c r="A169" s="4" t="inlineStr">
        <is>
          <t>Prior</t>
        </is>
      </c>
      <c r="B169" s="5" t="n">
        <v>0</v>
      </c>
      <c r="C169" s="5" t="n">
        <v>0</v>
      </c>
    </row>
    <row r="170">
      <c r="A170" s="4" t="inlineStr">
        <is>
          <t>Revolving loans amortized cost basis</t>
        </is>
      </c>
      <c r="B170" s="5" t="n">
        <v>0</v>
      </c>
      <c r="C170" s="5" t="n">
        <v>0</v>
      </c>
    </row>
    <row r="171">
      <c r="A171" s="4" t="inlineStr">
        <is>
          <t>Revolving loans converted to term</t>
        </is>
      </c>
      <c r="B171" s="5" t="n">
        <v>0</v>
      </c>
      <c r="C171" s="5" t="n">
        <v>0</v>
      </c>
    </row>
    <row r="172">
      <c r="A172" s="4" t="inlineStr">
        <is>
          <t>Total Loans</t>
        </is>
      </c>
      <c r="B172" s="5" t="n">
        <v>11446</v>
      </c>
      <c r="C172" s="5" t="n">
        <v>3515</v>
      </c>
    </row>
    <row r="173">
      <c r="A173" s="4" t="inlineStr">
        <is>
          <t>Commercial | Construction | Substandard or Lower</t>
        </is>
      </c>
    </row>
    <row r="174">
      <c r="A174" s="3" t="inlineStr">
        <is>
          <t>Financing Receivable, Credit Quality Indicator [Line Items]</t>
        </is>
      </c>
    </row>
    <row r="175">
      <c r="A175" s="4" t="inlineStr">
        <is>
          <t>2021</t>
        </is>
      </c>
      <c r="B175" s="5" t="n">
        <v>4988</v>
      </c>
      <c r="C175" s="5" t="n">
        <v>0</v>
      </c>
    </row>
    <row r="176">
      <c r="A176" s="4" t="inlineStr">
        <is>
          <t>2020</t>
        </is>
      </c>
      <c r="B176" s="5" t="n">
        <v>0</v>
      </c>
      <c r="C176" s="5" t="n">
        <v>8648</v>
      </c>
    </row>
    <row r="177">
      <c r="A177" s="4" t="inlineStr">
        <is>
          <t>2019</t>
        </is>
      </c>
      <c r="B177" s="5" t="n">
        <v>4967</v>
      </c>
      <c r="C177" s="5" t="n">
        <v>0</v>
      </c>
    </row>
    <row r="178">
      <c r="A178" s="4" t="inlineStr">
        <is>
          <t>2018</t>
        </is>
      </c>
      <c r="B178" s="5" t="n">
        <v>0</v>
      </c>
      <c r="C178" s="5" t="n">
        <v>0</v>
      </c>
    </row>
    <row r="179">
      <c r="A179" s="4" t="inlineStr">
        <is>
          <t>2017</t>
        </is>
      </c>
      <c r="B179" s="5" t="n">
        <v>98</v>
      </c>
      <c r="C179" s="5" t="n">
        <v>0</v>
      </c>
    </row>
    <row r="180">
      <c r="A180" s="4" t="inlineStr">
        <is>
          <t>Prior</t>
        </is>
      </c>
      <c r="B180" s="5" t="n">
        <v>71</v>
      </c>
      <c r="C180" s="5" t="n">
        <v>79</v>
      </c>
    </row>
    <row r="181">
      <c r="A181" s="4" t="inlineStr">
        <is>
          <t>Revolving loans amortized cost basis</t>
        </is>
      </c>
      <c r="B181" s="5" t="n">
        <v>0</v>
      </c>
      <c r="C181" s="5" t="n">
        <v>0</v>
      </c>
    </row>
    <row r="182">
      <c r="A182" s="4" t="inlineStr">
        <is>
          <t>Revolving loans converted to term</t>
        </is>
      </c>
      <c r="B182" s="5" t="n">
        <v>5347</v>
      </c>
      <c r="C182" s="5" t="n">
        <v>2348</v>
      </c>
    </row>
    <row r="183">
      <c r="A183" s="4" t="inlineStr">
        <is>
          <t>Total Loans</t>
        </is>
      </c>
      <c r="B183" s="5" t="n">
        <v>15471</v>
      </c>
      <c r="C183" s="5" t="n">
        <v>11075</v>
      </c>
    </row>
    <row r="184">
      <c r="A184" s="4" t="inlineStr">
        <is>
          <t>Commercial | Paycheck Protection Program, CARES Act</t>
        </is>
      </c>
    </row>
    <row r="185">
      <c r="A185" s="3" t="inlineStr">
        <is>
          <t>Financing Receivable, Credit Quality Indicator [Line Items]</t>
        </is>
      </c>
    </row>
    <row r="186">
      <c r="A186" s="4" t="inlineStr">
        <is>
          <t>Gross loans</t>
        </is>
      </c>
      <c r="B186" s="5" t="n">
        <v>222900</v>
      </c>
      <c r="C186" s="5" t="n">
        <v>751200</v>
      </c>
    </row>
    <row r="187">
      <c r="A187" s="4" t="inlineStr">
        <is>
          <t>Residential</t>
        </is>
      </c>
    </row>
    <row r="188">
      <c r="A188" s="3" t="inlineStr">
        <is>
          <t>Financing Receivable, Credit Quality Indicator [Line Items]</t>
        </is>
      </c>
    </row>
    <row r="189">
      <c r="A189" s="4" t="inlineStr">
        <is>
          <t>2021</t>
        </is>
      </c>
      <c r="B189" s="5" t="n">
        <v>11589</v>
      </c>
      <c r="C189" s="5" t="n">
        <v>42588</v>
      </c>
    </row>
    <row r="190">
      <c r="A190" s="4" t="inlineStr">
        <is>
          <t>2020</t>
        </is>
      </c>
      <c r="B190" s="5" t="n">
        <v>35442</v>
      </c>
      <c r="C190" s="5" t="n">
        <v>26309</v>
      </c>
    </row>
    <row r="191">
      <c r="A191" s="4" t="inlineStr">
        <is>
          <t>2019</t>
        </is>
      </c>
      <c r="B191" s="5" t="n">
        <v>17243</v>
      </c>
      <c r="C191" s="5" t="n">
        <v>71410</v>
      </c>
    </row>
    <row r="192">
      <c r="A192" s="4" t="inlineStr">
        <is>
          <t>2018</t>
        </is>
      </c>
      <c r="B192" s="5" t="n">
        <v>43732</v>
      </c>
      <c r="C192" s="5" t="n">
        <v>85277</v>
      </c>
    </row>
    <row r="193">
      <c r="A193" s="4" t="inlineStr">
        <is>
          <t>2017</t>
        </is>
      </c>
      <c r="B193" s="5" t="n">
        <v>61331</v>
      </c>
      <c r="C193" s="5" t="n">
        <v>149926</v>
      </c>
    </row>
    <row r="194">
      <c r="A194" s="4" t="inlineStr">
        <is>
          <t>Prior</t>
        </is>
      </c>
      <c r="B194" s="5" t="n">
        <v>436721</v>
      </c>
      <c r="C194" s="5" t="n">
        <v>388883</v>
      </c>
    </row>
    <row r="195">
      <c r="A195" s="4" t="inlineStr">
        <is>
          <t>Revolving loans amortized cost basis</t>
        </is>
      </c>
      <c r="B195" s="5" t="n">
        <v>0</v>
      </c>
      <c r="C195" s="5" t="n">
        <v>0</v>
      </c>
    </row>
    <row r="196">
      <c r="A196" s="4" t="inlineStr">
        <is>
          <t>Revolving loans converted to term</t>
        </is>
      </c>
      <c r="B196" s="5" t="n">
        <v>0</v>
      </c>
      <c r="C196" s="5" t="n">
        <v>0</v>
      </c>
    </row>
    <row r="197">
      <c r="A197" s="4" t="inlineStr">
        <is>
          <t>Total Loans</t>
        </is>
      </c>
      <c r="B197" s="5" t="n">
        <v>606058</v>
      </c>
      <c r="C197" s="5" t="n">
        <v>764393</v>
      </c>
      <c r="D197" s="5" t="n">
        <v>894860</v>
      </c>
    </row>
    <row r="198">
      <c r="A198" s="4" t="inlineStr">
        <is>
          <t>Gross loans</t>
        </is>
      </c>
      <c r="B198" s="5" t="n">
        <v>614432</v>
      </c>
      <c r="C198" s="5" t="n">
        <v>774455</v>
      </c>
    </row>
    <row r="199">
      <c r="A199" s="4" t="inlineStr">
        <is>
          <t>Residential | Performing</t>
        </is>
      </c>
    </row>
    <row r="200">
      <c r="A200" s="3" t="inlineStr">
        <is>
          <t>Financing Receivable, Credit Quality Indicator [Line Items]</t>
        </is>
      </c>
    </row>
    <row r="201">
      <c r="A201" s="4" t="inlineStr">
        <is>
          <t>2021</t>
        </is>
      </c>
      <c r="B201" s="5" t="n">
        <v>11589</v>
      </c>
      <c r="C201" s="5" t="n">
        <v>42475</v>
      </c>
    </row>
    <row r="202">
      <c r="A202" s="4" t="inlineStr">
        <is>
          <t>2020</t>
        </is>
      </c>
      <c r="B202" s="5" t="n">
        <v>35330</v>
      </c>
      <c r="C202" s="5" t="n">
        <v>26309</v>
      </c>
    </row>
    <row r="203">
      <c r="A203" s="4" t="inlineStr">
        <is>
          <t>2019</t>
        </is>
      </c>
      <c r="B203" s="5" t="n">
        <v>17243</v>
      </c>
      <c r="C203" s="5" t="n">
        <v>71410</v>
      </c>
    </row>
    <row r="204">
      <c r="A204" s="4" t="inlineStr">
        <is>
          <t>2018</t>
        </is>
      </c>
      <c r="B204" s="5" t="n">
        <v>43732</v>
      </c>
      <c r="C204" s="5" t="n">
        <v>85277</v>
      </c>
    </row>
    <row r="205">
      <c r="A205" s="4" t="inlineStr">
        <is>
          <t>2017</t>
        </is>
      </c>
      <c r="B205" s="5" t="n">
        <v>61268</v>
      </c>
      <c r="C205" s="5" t="n">
        <v>149643</v>
      </c>
    </row>
    <row r="206">
      <c r="A206" s="4" t="inlineStr">
        <is>
          <t>Prior</t>
        </is>
      </c>
      <c r="B206" s="5" t="n">
        <v>431902</v>
      </c>
      <c r="C206" s="5" t="n">
        <v>383358</v>
      </c>
    </row>
    <row r="207">
      <c r="A207" s="4" t="inlineStr">
        <is>
          <t>Revolving loans amortized cost basis</t>
        </is>
      </c>
      <c r="B207" s="5" t="n">
        <v>0</v>
      </c>
      <c r="C207" s="5" t="n">
        <v>0</v>
      </c>
    </row>
    <row r="208">
      <c r="A208" s="4" t="inlineStr">
        <is>
          <t>Revolving loans converted to term</t>
        </is>
      </c>
      <c r="B208" s="5" t="n">
        <v>0</v>
      </c>
      <c r="C208" s="5" t="n">
        <v>0</v>
      </c>
    </row>
    <row r="209">
      <c r="A209" s="4" t="inlineStr">
        <is>
          <t>Total Loans</t>
        </is>
      </c>
      <c r="B209" s="5" t="n">
        <v>601064</v>
      </c>
      <c r="C209" s="5" t="n">
        <v>758472</v>
      </c>
    </row>
    <row r="210">
      <c r="A210" s="4" t="inlineStr">
        <is>
          <t>Residential | Nonperforming</t>
        </is>
      </c>
    </row>
    <row r="211">
      <c r="A211" s="3" t="inlineStr">
        <is>
          <t>Financing Receivable, Credit Quality Indicator [Line Items]</t>
        </is>
      </c>
    </row>
    <row r="212">
      <c r="A212" s="4" t="inlineStr">
        <is>
          <t>2021</t>
        </is>
      </c>
      <c r="B212" s="5" t="n">
        <v>0</v>
      </c>
      <c r="C212" s="5" t="n">
        <v>113</v>
      </c>
    </row>
    <row r="213">
      <c r="A213" s="4" t="inlineStr">
        <is>
          <t>2020</t>
        </is>
      </c>
      <c r="B213" s="5" t="n">
        <v>112</v>
      </c>
      <c r="C213" s="5" t="n">
        <v>0</v>
      </c>
    </row>
    <row r="214">
      <c r="A214" s="4" t="inlineStr">
        <is>
          <t>2019</t>
        </is>
      </c>
      <c r="B214" s="5" t="n">
        <v>0</v>
      </c>
      <c r="C214" s="5" t="n">
        <v>0</v>
      </c>
    </row>
    <row r="215">
      <c r="A215" s="4" t="inlineStr">
        <is>
          <t>2018</t>
        </is>
      </c>
      <c r="B215" s="5" t="n">
        <v>0</v>
      </c>
      <c r="C215" s="5" t="n">
        <v>0</v>
      </c>
    </row>
    <row r="216">
      <c r="A216" s="4" t="inlineStr">
        <is>
          <t>2017</t>
        </is>
      </c>
      <c r="B216" s="5" t="n">
        <v>63</v>
      </c>
      <c r="C216" s="5" t="n">
        <v>283</v>
      </c>
    </row>
    <row r="217">
      <c r="A217" s="4" t="inlineStr">
        <is>
          <t>Prior</t>
        </is>
      </c>
      <c r="B217" s="5" t="n">
        <v>4819</v>
      </c>
      <c r="C217" s="5" t="n">
        <v>5525</v>
      </c>
    </row>
    <row r="218">
      <c r="A218" s="4" t="inlineStr">
        <is>
          <t>Revolving loans amortized cost basis</t>
        </is>
      </c>
      <c r="B218" s="5" t="n">
        <v>0</v>
      </c>
      <c r="C218" s="5" t="n">
        <v>0</v>
      </c>
    </row>
    <row r="219">
      <c r="A219" s="4" t="inlineStr">
        <is>
          <t>Revolving loans converted to term</t>
        </is>
      </c>
      <c r="B219" s="5" t="n">
        <v>0</v>
      </c>
      <c r="C219" s="5" t="n">
        <v>0</v>
      </c>
    </row>
    <row r="220">
      <c r="A220" s="4" t="inlineStr">
        <is>
          <t>Total Loans</t>
        </is>
      </c>
      <c r="B220" s="5" t="n">
        <v>4994</v>
      </c>
      <c r="C220" s="5" t="n">
        <v>5921</v>
      </c>
    </row>
    <row r="221">
      <c r="A221" s="4" t="inlineStr">
        <is>
          <t>Consumer</t>
        </is>
      </c>
    </row>
    <row r="222">
      <c r="A222" s="3" t="inlineStr">
        <is>
          <t>Financing Receivable, Credit Quality Indicator [Line Items]</t>
        </is>
      </c>
    </row>
    <row r="223">
      <c r="A223" s="4" t="inlineStr">
        <is>
          <t>2021</t>
        </is>
      </c>
      <c r="B223" s="5" t="n">
        <v>65016</v>
      </c>
      <c r="C223" s="5" t="n">
        <v>235948</v>
      </c>
    </row>
    <row r="224">
      <c r="A224" s="4" t="inlineStr">
        <is>
          <t>2020</t>
        </is>
      </c>
      <c r="B224" s="5" t="n">
        <v>231698</v>
      </c>
      <c r="C224" s="5" t="n">
        <v>134064</v>
      </c>
    </row>
    <row r="225">
      <c r="A225" s="4" t="inlineStr">
        <is>
          <t>2019</t>
        </is>
      </c>
      <c r="B225" s="5" t="n">
        <v>98984</v>
      </c>
      <c r="C225" s="5" t="n">
        <v>251723</v>
      </c>
    </row>
    <row r="226">
      <c r="A226" s="4" t="inlineStr">
        <is>
          <t>2018</t>
        </is>
      </c>
      <c r="B226" s="5" t="n">
        <v>215121</v>
      </c>
      <c r="C226" s="5" t="n">
        <v>63945</v>
      </c>
    </row>
    <row r="227">
      <c r="A227" s="4" t="inlineStr">
        <is>
          <t>2017</t>
        </is>
      </c>
      <c r="B227" s="5" t="n">
        <v>48127</v>
      </c>
      <c r="C227" s="5" t="n">
        <v>44700</v>
      </c>
    </row>
    <row r="228">
      <c r="A228" s="4" t="inlineStr">
        <is>
          <t>Prior</t>
        </is>
      </c>
      <c r="B228" s="5" t="n">
        <v>75185</v>
      </c>
      <c r="C228" s="5" t="n">
        <v>53717</v>
      </c>
    </row>
    <row r="229">
      <c r="A229" s="4" t="inlineStr">
        <is>
          <t>Revolving loans amortized cost basis</t>
        </is>
      </c>
      <c r="B229" s="5" t="n">
        <v>363493</v>
      </c>
      <c r="C229" s="5" t="n">
        <v>373238</v>
      </c>
    </row>
    <row r="230">
      <c r="A230" s="4" t="inlineStr">
        <is>
          <t>Revolving loans converted to term</t>
        </is>
      </c>
      <c r="B230" s="5" t="n">
        <v>7545</v>
      </c>
      <c r="C230" s="5" t="n">
        <v>8582</v>
      </c>
    </row>
    <row r="231">
      <c r="A231" s="4" t="inlineStr">
        <is>
          <t>Total Loans</t>
        </is>
      </c>
      <c r="B231" s="5" t="n">
        <v>1105169</v>
      </c>
      <c r="C231" s="5" t="n">
        <v>1165917</v>
      </c>
      <c r="D231" s="6" t="n">
        <v>1133371</v>
      </c>
    </row>
    <row r="232">
      <c r="A232" s="4" t="inlineStr">
        <is>
          <t>Gross loans</t>
        </is>
      </c>
      <c r="B232" s="5" t="n">
        <v>1105169</v>
      </c>
      <c r="C232" s="5" t="n">
        <v>1165917</v>
      </c>
    </row>
    <row r="233">
      <c r="A233" s="4" t="inlineStr">
        <is>
          <t>Consumer | Performing</t>
        </is>
      </c>
    </row>
    <row r="234">
      <c r="A234" s="3" t="inlineStr">
        <is>
          <t>Financing Receivable, Credit Quality Indicator [Line Items]</t>
        </is>
      </c>
    </row>
    <row r="235">
      <c r="A235" s="4" t="inlineStr">
        <is>
          <t>2021</t>
        </is>
      </c>
      <c r="B235" s="5" t="n">
        <v>65016</v>
      </c>
      <c r="C235" s="5" t="n">
        <v>235948</v>
      </c>
    </row>
    <row r="236">
      <c r="A236" s="4" t="inlineStr">
        <is>
          <t>2020</t>
        </is>
      </c>
      <c r="B236" s="5" t="n">
        <v>231337</v>
      </c>
      <c r="C236" s="5" t="n">
        <v>134064</v>
      </c>
    </row>
    <row r="237">
      <c r="A237" s="4" t="inlineStr">
        <is>
          <t>2019</t>
        </is>
      </c>
      <c r="B237" s="5" t="n">
        <v>98951</v>
      </c>
      <c r="C237" s="5" t="n">
        <v>251087</v>
      </c>
    </row>
    <row r="238">
      <c r="A238" s="4" t="inlineStr">
        <is>
          <t>2018</t>
        </is>
      </c>
      <c r="B238" s="5" t="n">
        <v>214502</v>
      </c>
      <c r="C238" s="5" t="n">
        <v>63713</v>
      </c>
    </row>
    <row r="239">
      <c r="A239" s="4" t="inlineStr">
        <is>
          <t>2017</t>
        </is>
      </c>
      <c r="B239" s="5" t="n">
        <v>47934</v>
      </c>
      <c r="C239" s="5" t="n">
        <v>44700</v>
      </c>
    </row>
    <row r="240">
      <c r="A240" s="4" t="inlineStr">
        <is>
          <t>Prior</t>
        </is>
      </c>
      <c r="B240" s="5" t="n">
        <v>75185</v>
      </c>
      <c r="C240" s="5" t="n">
        <v>53717</v>
      </c>
    </row>
    <row r="241">
      <c r="A241" s="4" t="inlineStr">
        <is>
          <t>Revolving loans amortized cost basis</t>
        </is>
      </c>
      <c r="B241" s="5" t="n">
        <v>362142</v>
      </c>
      <c r="C241" s="5" t="n">
        <v>371842</v>
      </c>
    </row>
    <row r="242">
      <c r="A242" s="4" t="inlineStr">
        <is>
          <t>Revolving loans converted to term</t>
        </is>
      </c>
      <c r="B242" s="5" t="n">
        <v>7147</v>
      </c>
      <c r="C242" s="5" t="n">
        <v>8287</v>
      </c>
    </row>
    <row r="243">
      <c r="A243" s="4" t="inlineStr">
        <is>
          <t>Total Loans</t>
        </is>
      </c>
      <c r="B243" s="5" t="n">
        <v>1102214</v>
      </c>
      <c r="C243" s="5" t="n">
        <v>1163358</v>
      </c>
    </row>
    <row r="244">
      <c r="A244" s="4" t="inlineStr">
        <is>
          <t>Consumer | Nonperforming</t>
        </is>
      </c>
    </row>
    <row r="245">
      <c r="A245" s="3" t="inlineStr">
        <is>
          <t>Financing Receivable, Credit Quality Indicator [Line Items]</t>
        </is>
      </c>
    </row>
    <row r="246">
      <c r="A246" s="4" t="inlineStr">
        <is>
          <t>2021</t>
        </is>
      </c>
      <c r="B246" s="5" t="n">
        <v>0</v>
      </c>
      <c r="C246" s="5" t="n">
        <v>0</v>
      </c>
    </row>
    <row r="247">
      <c r="A247" s="4" t="inlineStr">
        <is>
          <t>2020</t>
        </is>
      </c>
      <c r="B247" s="5" t="n">
        <v>361</v>
      </c>
      <c r="C247" s="5" t="n">
        <v>0</v>
      </c>
    </row>
    <row r="248">
      <c r="A248" s="4" t="inlineStr">
        <is>
          <t>2019</t>
        </is>
      </c>
      <c r="B248" s="5" t="n">
        <v>33</v>
      </c>
      <c r="C248" s="5" t="n">
        <v>636</v>
      </c>
    </row>
    <row r="249">
      <c r="A249" s="4" t="inlineStr">
        <is>
          <t>2018</t>
        </is>
      </c>
      <c r="B249" s="5" t="n">
        <v>619</v>
      </c>
      <c r="C249" s="5" t="n">
        <v>232</v>
      </c>
    </row>
    <row r="250">
      <c r="A250" s="4" t="inlineStr">
        <is>
          <t>2017</t>
        </is>
      </c>
      <c r="B250" s="5" t="n">
        <v>193</v>
      </c>
      <c r="C250" s="5" t="n">
        <v>0</v>
      </c>
    </row>
    <row r="251">
      <c r="A251" s="4" t="inlineStr">
        <is>
          <t>Prior</t>
        </is>
      </c>
      <c r="B251" s="5" t="n">
        <v>0</v>
      </c>
      <c r="C251" s="5" t="n">
        <v>0</v>
      </c>
    </row>
    <row r="252">
      <c r="A252" s="4" t="inlineStr">
        <is>
          <t>Revolving loans amortized cost basis</t>
        </is>
      </c>
      <c r="B252" s="5" t="n">
        <v>1351</v>
      </c>
      <c r="C252" s="5" t="n">
        <v>1396</v>
      </c>
    </row>
    <row r="253">
      <c r="A253" s="4" t="inlineStr">
        <is>
          <t>Revolving loans converted to term</t>
        </is>
      </c>
      <c r="B253" s="5" t="n">
        <v>398</v>
      </c>
      <c r="C253" s="5" t="n">
        <v>295</v>
      </c>
    </row>
    <row r="254">
      <c r="A254" s="4" t="inlineStr">
        <is>
          <t>Total Loans</t>
        </is>
      </c>
      <c r="B254" s="6" t="n">
        <v>2955</v>
      </c>
      <c r="C254" s="6" t="n">
        <v>2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AND CREDIT QUALITY INFORMATION - Schedule of Troubled Debt Restructurings (Details) - USD ($) $ in Thousand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Performing TDRs</t>
        </is>
      </c>
      <c r="B4" s="6" t="n">
        <v>14997</v>
      </c>
      <c r="C4" s="6" t="n">
        <v>15539</v>
      </c>
    </row>
    <row r="5">
      <c r="A5" s="4" t="inlineStr">
        <is>
          <t>Nonperforming TDRs</t>
        </is>
      </c>
      <c r="B5" s="5" t="n">
        <v>2694</v>
      </c>
      <c r="C5" s="5" t="n">
        <v>4601</v>
      </c>
    </row>
    <row r="6">
      <c r="A6" s="4" t="inlineStr">
        <is>
          <t>Total TDRs</t>
        </is>
      </c>
      <c r="B6" s="6" t="n">
        <v>17691</v>
      </c>
      <c r="C6" s="6" t="n">
        <v>201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INFORMATION - Schedule of Types of TDR (Details) - loan</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Loan Modification Total</t>
        </is>
      </c>
      <c r="B4" s="5" t="n">
        <v>4</v>
      </c>
      <c r="C4" s="5" t="n">
        <v>11</v>
      </c>
      <c r="D4" s="5" t="n">
        <v>23</v>
      </c>
      <c r="E4" s="5" t="n">
        <v>21</v>
      </c>
    </row>
    <row r="5">
      <c r="A5" s="4" t="inlineStr">
        <is>
          <t>Commercial | Commercial and industrial</t>
        </is>
      </c>
    </row>
    <row r="6">
      <c r="A6" s="3" t="inlineStr">
        <is>
          <t>Accounts, Notes, Loans and Financing Receivable [Line Items]</t>
        </is>
      </c>
    </row>
    <row r="7">
      <c r="A7" s="4" t="inlineStr">
        <is>
          <t>Loan Modification Total</t>
        </is>
      </c>
      <c r="B7" s="5" t="n">
        <v>0</v>
      </c>
      <c r="C7" s="5" t="n">
        <v>0</v>
      </c>
      <c r="D7" s="5" t="n">
        <v>0</v>
      </c>
      <c r="E7" s="5" t="n">
        <v>1</v>
      </c>
    </row>
    <row r="8">
      <c r="A8" s="4" t="inlineStr">
        <is>
          <t>Commercial | Owner-occupied commercial</t>
        </is>
      </c>
    </row>
    <row r="9">
      <c r="A9" s="3" t="inlineStr">
        <is>
          <t>Accounts, Notes, Loans and Financing Receivable [Line Items]</t>
        </is>
      </c>
    </row>
    <row r="10">
      <c r="A10" s="4" t="inlineStr">
        <is>
          <t>Loan Modification Total</t>
        </is>
      </c>
      <c r="B10" s="5" t="n">
        <v>0</v>
      </c>
      <c r="C10" s="5" t="n">
        <v>2</v>
      </c>
      <c r="D10" s="5" t="n">
        <v>0</v>
      </c>
      <c r="E10" s="5" t="n">
        <v>3</v>
      </c>
    </row>
    <row r="11">
      <c r="A11" s="4" t="inlineStr">
        <is>
          <t>Commercial | Commercial mortgages</t>
        </is>
      </c>
    </row>
    <row r="12">
      <c r="A12" s="3" t="inlineStr">
        <is>
          <t>Accounts, Notes, Loans and Financing Receivable [Line Items]</t>
        </is>
      </c>
    </row>
    <row r="13">
      <c r="A13" s="4" t="inlineStr">
        <is>
          <t>Loan Modification Total</t>
        </is>
      </c>
      <c r="B13" s="5" t="n">
        <v>0</v>
      </c>
      <c r="C13" s="5" t="n">
        <v>0</v>
      </c>
      <c r="D13" s="5" t="n">
        <v>0</v>
      </c>
      <c r="E13" s="5" t="n">
        <v>1</v>
      </c>
    </row>
    <row r="14">
      <c r="A14" s="4" t="inlineStr">
        <is>
          <t>Commercial | Construction</t>
        </is>
      </c>
    </row>
    <row r="15">
      <c r="A15" s="3" t="inlineStr">
        <is>
          <t>Accounts, Notes, Loans and Financing Receivable [Line Items]</t>
        </is>
      </c>
    </row>
    <row r="16">
      <c r="A16" s="4" t="inlineStr">
        <is>
          <t>Loan Modification Total</t>
        </is>
      </c>
      <c r="B16" s="5" t="n">
        <v>0</v>
      </c>
      <c r="D16" s="5" t="n">
        <v>0</v>
      </c>
    </row>
    <row r="17">
      <c r="A17" s="4" t="inlineStr">
        <is>
          <t>Residential</t>
        </is>
      </c>
    </row>
    <row r="18">
      <c r="A18" s="3" t="inlineStr">
        <is>
          <t>Accounts, Notes, Loans and Financing Receivable [Line Items]</t>
        </is>
      </c>
    </row>
    <row r="19">
      <c r="A19" s="4" t="inlineStr">
        <is>
          <t>Loan Modification Total</t>
        </is>
      </c>
      <c r="B19" s="5" t="n">
        <v>0</v>
      </c>
      <c r="C19" s="5" t="n">
        <v>4</v>
      </c>
      <c r="D19" s="5" t="n">
        <v>2</v>
      </c>
      <c r="E19" s="5" t="n">
        <v>6</v>
      </c>
    </row>
    <row r="20">
      <c r="A20" s="4" t="inlineStr">
        <is>
          <t>Consumer</t>
        </is>
      </c>
    </row>
    <row r="21">
      <c r="A21" s="3" t="inlineStr">
        <is>
          <t>Accounts, Notes, Loans and Financing Receivable [Line Items]</t>
        </is>
      </c>
    </row>
    <row r="22">
      <c r="A22" s="4" t="inlineStr">
        <is>
          <t>Loan Modification Total</t>
        </is>
      </c>
      <c r="B22" s="5" t="n">
        <v>4</v>
      </c>
      <c r="C22" s="5" t="n">
        <v>5</v>
      </c>
      <c r="D22" s="5" t="n">
        <v>21</v>
      </c>
      <c r="E22" s="5" t="n">
        <v>10</v>
      </c>
    </row>
    <row r="23">
      <c r="A23" s="4" t="inlineStr">
        <is>
          <t>Contractual payment reduction and term extension</t>
        </is>
      </c>
    </row>
    <row r="24">
      <c r="A24" s="3" t="inlineStr">
        <is>
          <t>Accounts, Notes, Loans and Financing Receivable [Line Items]</t>
        </is>
      </c>
    </row>
    <row r="25">
      <c r="A25" s="4" t="inlineStr">
        <is>
          <t>Loan Modification Total</t>
        </is>
      </c>
      <c r="B25" s="5" t="n">
        <v>0</v>
      </c>
      <c r="C25" s="5" t="n">
        <v>2</v>
      </c>
      <c r="D25" s="5" t="n">
        <v>0</v>
      </c>
      <c r="E25" s="5" t="n">
        <v>4</v>
      </c>
    </row>
    <row r="26">
      <c r="A26" s="4" t="inlineStr">
        <is>
          <t>Contractual payment reduction and term extension | Commercial | Commercial and industrial</t>
        </is>
      </c>
    </row>
    <row r="27">
      <c r="A27" s="3" t="inlineStr">
        <is>
          <t>Accounts, Notes, Loans and Financing Receivable [Line Items]</t>
        </is>
      </c>
    </row>
    <row r="28">
      <c r="A28" s="4" t="inlineStr">
        <is>
          <t>Loan Modification Total</t>
        </is>
      </c>
      <c r="B28" s="5" t="n">
        <v>0</v>
      </c>
      <c r="C28" s="5" t="n">
        <v>0</v>
      </c>
      <c r="D28" s="5" t="n">
        <v>0</v>
      </c>
      <c r="E28" s="5" t="n">
        <v>1</v>
      </c>
    </row>
    <row r="29">
      <c r="A29" s="4" t="inlineStr">
        <is>
          <t>Contractual payment reduction and term extension | Commercial | Owner-occupied commercial</t>
        </is>
      </c>
    </row>
    <row r="30">
      <c r="A30" s="3" t="inlineStr">
        <is>
          <t>Accounts, Notes, Loans and Financing Receivable [Line Items]</t>
        </is>
      </c>
    </row>
    <row r="31">
      <c r="A31" s="4" t="inlineStr">
        <is>
          <t>Loan Modification Total</t>
        </is>
      </c>
      <c r="B31" s="5" t="n">
        <v>0</v>
      </c>
      <c r="C31" s="5" t="n">
        <v>2</v>
      </c>
      <c r="D31" s="5" t="n">
        <v>0</v>
      </c>
      <c r="E31" s="5" t="n">
        <v>3</v>
      </c>
    </row>
    <row r="32">
      <c r="A32" s="4" t="inlineStr">
        <is>
          <t>Contractual payment reduction and term extension | Commercial | Commercial mortgages</t>
        </is>
      </c>
    </row>
    <row r="33">
      <c r="A33" s="3" t="inlineStr">
        <is>
          <t>Accounts, Notes, Loans and Financing Receivable [Line Items]</t>
        </is>
      </c>
    </row>
    <row r="34">
      <c r="A34" s="4" t="inlineStr">
        <is>
          <t>Loan Modification Total</t>
        </is>
      </c>
      <c r="B34" s="5" t="n">
        <v>0</v>
      </c>
      <c r="C34" s="5" t="n">
        <v>0</v>
      </c>
      <c r="D34" s="5" t="n">
        <v>0</v>
      </c>
      <c r="E34" s="5" t="n">
        <v>0</v>
      </c>
    </row>
    <row r="35">
      <c r="A35" s="4" t="inlineStr">
        <is>
          <t>Contractual payment reduction and term extension | Commercial | Construction</t>
        </is>
      </c>
    </row>
    <row r="36">
      <c r="A36" s="3" t="inlineStr">
        <is>
          <t>Accounts, Notes, Loans and Financing Receivable [Line Items]</t>
        </is>
      </c>
    </row>
    <row r="37">
      <c r="A37" s="4" t="inlineStr">
        <is>
          <t>Loan Modification Total</t>
        </is>
      </c>
      <c r="B37" s="5" t="n">
        <v>0</v>
      </c>
      <c r="D37" s="5" t="n">
        <v>0</v>
      </c>
    </row>
    <row r="38">
      <c r="A38" s="4" t="inlineStr">
        <is>
          <t>Contractual payment reduction and term extension | Residential</t>
        </is>
      </c>
    </row>
    <row r="39">
      <c r="A39" s="3" t="inlineStr">
        <is>
          <t>Accounts, Notes, Loans and Financing Receivable [Line Items]</t>
        </is>
      </c>
    </row>
    <row r="40">
      <c r="A40" s="4" t="inlineStr">
        <is>
          <t>Loan Modification Total</t>
        </is>
      </c>
      <c r="B40" s="5" t="n">
        <v>0</v>
      </c>
      <c r="C40" s="5" t="n">
        <v>0</v>
      </c>
      <c r="D40" s="5" t="n">
        <v>0</v>
      </c>
      <c r="E40" s="5" t="n">
        <v>0</v>
      </c>
    </row>
    <row r="41">
      <c r="A41" s="4" t="inlineStr">
        <is>
          <t>Contractual payment reduction and term extension | Consumer</t>
        </is>
      </c>
    </row>
    <row r="42">
      <c r="A42" s="3" t="inlineStr">
        <is>
          <t>Accounts, Notes, Loans and Financing Receivable [Line Items]</t>
        </is>
      </c>
    </row>
    <row r="43">
      <c r="A43" s="4" t="inlineStr">
        <is>
          <t>Loan Modification Total</t>
        </is>
      </c>
      <c r="B43" s="5" t="n">
        <v>0</v>
      </c>
      <c r="C43" s="5" t="n">
        <v>0</v>
      </c>
      <c r="D43" s="5" t="n">
        <v>0</v>
      </c>
      <c r="E43" s="5" t="n">
        <v>0</v>
      </c>
    </row>
    <row r="44">
      <c r="A44" s="4" t="inlineStr">
        <is>
          <t>Maturity Date Extension</t>
        </is>
      </c>
    </row>
    <row r="45">
      <c r="A45" s="3" t="inlineStr">
        <is>
          <t>Accounts, Notes, Loans and Financing Receivable [Line Items]</t>
        </is>
      </c>
    </row>
    <row r="46">
      <c r="A46" s="4" t="inlineStr">
        <is>
          <t>Loan Modification Total</t>
        </is>
      </c>
      <c r="B46" s="5" t="n">
        <v>0</v>
      </c>
      <c r="C46" s="5" t="n">
        <v>0</v>
      </c>
      <c r="D46" s="5" t="n">
        <v>0</v>
      </c>
      <c r="E46" s="5" t="n">
        <v>1</v>
      </c>
    </row>
    <row r="47">
      <c r="A47" s="4" t="inlineStr">
        <is>
          <t>Maturity Date Extension | Commercial | Commercial and industrial</t>
        </is>
      </c>
    </row>
    <row r="48">
      <c r="A48" s="3" t="inlineStr">
        <is>
          <t>Accounts, Notes, Loans and Financing Receivable [Line Items]</t>
        </is>
      </c>
    </row>
    <row r="49">
      <c r="A49" s="4" t="inlineStr">
        <is>
          <t>Loan Modification Total</t>
        </is>
      </c>
      <c r="B49" s="5" t="n">
        <v>0</v>
      </c>
      <c r="C49" s="5" t="n">
        <v>0</v>
      </c>
      <c r="D49" s="5" t="n">
        <v>0</v>
      </c>
      <c r="E49" s="5" t="n">
        <v>0</v>
      </c>
    </row>
    <row r="50">
      <c r="A50" s="4" t="inlineStr">
        <is>
          <t>Maturity Date Extension | Commercial | Owner-occupied commercial</t>
        </is>
      </c>
    </row>
    <row r="51">
      <c r="A51" s="3" t="inlineStr">
        <is>
          <t>Accounts, Notes, Loans and Financing Receivable [Line Items]</t>
        </is>
      </c>
    </row>
    <row r="52">
      <c r="A52" s="4" t="inlineStr">
        <is>
          <t>Loan Modification Total</t>
        </is>
      </c>
      <c r="B52" s="5" t="n">
        <v>0</v>
      </c>
      <c r="C52" s="5" t="n">
        <v>0</v>
      </c>
      <c r="D52" s="5" t="n">
        <v>0</v>
      </c>
      <c r="E52" s="5" t="n">
        <v>0</v>
      </c>
    </row>
    <row r="53">
      <c r="A53" s="4" t="inlineStr">
        <is>
          <t>Maturity Date Extension | Commercial | Commercial mortgages</t>
        </is>
      </c>
    </row>
    <row r="54">
      <c r="A54" s="3" t="inlineStr">
        <is>
          <t>Accounts, Notes, Loans and Financing Receivable [Line Items]</t>
        </is>
      </c>
    </row>
    <row r="55">
      <c r="A55" s="4" t="inlineStr">
        <is>
          <t>Loan Modification Total</t>
        </is>
      </c>
      <c r="B55" s="5" t="n">
        <v>0</v>
      </c>
      <c r="C55" s="5" t="n">
        <v>0</v>
      </c>
      <c r="D55" s="5" t="n">
        <v>0</v>
      </c>
      <c r="E55" s="5" t="n">
        <v>1</v>
      </c>
    </row>
    <row r="56">
      <c r="A56" s="4" t="inlineStr">
        <is>
          <t>Maturity Date Extension | Commercial | Construction</t>
        </is>
      </c>
    </row>
    <row r="57">
      <c r="A57" s="3" t="inlineStr">
        <is>
          <t>Accounts, Notes, Loans and Financing Receivable [Line Items]</t>
        </is>
      </c>
    </row>
    <row r="58">
      <c r="A58" s="4" t="inlineStr">
        <is>
          <t>Loan Modification Total</t>
        </is>
      </c>
      <c r="B58" s="5" t="n">
        <v>0</v>
      </c>
      <c r="D58" s="5" t="n">
        <v>0</v>
      </c>
    </row>
    <row r="59">
      <c r="A59" s="4" t="inlineStr">
        <is>
          <t>Maturity Date Extension | Residential</t>
        </is>
      </c>
    </row>
    <row r="60">
      <c r="A60" s="3" t="inlineStr">
        <is>
          <t>Accounts, Notes, Loans and Financing Receivable [Line Items]</t>
        </is>
      </c>
    </row>
    <row r="61">
      <c r="A61" s="4" t="inlineStr">
        <is>
          <t>Loan Modification Total</t>
        </is>
      </c>
      <c r="B61" s="5" t="n">
        <v>0</v>
      </c>
      <c r="C61" s="5" t="n">
        <v>0</v>
      </c>
      <c r="D61" s="5" t="n">
        <v>0</v>
      </c>
      <c r="E61" s="5" t="n">
        <v>0</v>
      </c>
    </row>
    <row r="62">
      <c r="A62" s="4" t="inlineStr">
        <is>
          <t>Maturity Date Extension | Consumer</t>
        </is>
      </c>
    </row>
    <row r="63">
      <c r="A63" s="3" t="inlineStr">
        <is>
          <t>Accounts, Notes, Loans and Financing Receivable [Line Items]</t>
        </is>
      </c>
    </row>
    <row r="64">
      <c r="A64" s="4" t="inlineStr">
        <is>
          <t>Loan Modification Total</t>
        </is>
      </c>
      <c r="B64" s="5" t="n">
        <v>0</v>
      </c>
      <c r="C64" s="5" t="n">
        <v>0</v>
      </c>
      <c r="D64" s="5" t="n">
        <v>0</v>
      </c>
      <c r="E64" s="5" t="n">
        <v>0</v>
      </c>
    </row>
    <row r="65">
      <c r="A65" s="4" t="inlineStr">
        <is>
          <t>Discharged in bankruptcy</t>
        </is>
      </c>
    </row>
    <row r="66">
      <c r="A66" s="3" t="inlineStr">
        <is>
          <t>Accounts, Notes, Loans and Financing Receivable [Line Items]</t>
        </is>
      </c>
    </row>
    <row r="67">
      <c r="A67" s="4" t="inlineStr">
        <is>
          <t>Loan Modification Total</t>
        </is>
      </c>
      <c r="B67" s="5" t="n">
        <v>3</v>
      </c>
      <c r="C67" s="5" t="n">
        <v>7</v>
      </c>
      <c r="D67" s="5" t="n">
        <v>22</v>
      </c>
      <c r="E67" s="5" t="n">
        <v>11</v>
      </c>
    </row>
    <row r="68">
      <c r="A68" s="4" t="inlineStr">
        <is>
          <t>Discharged in bankruptcy | Commercial | Commercial and industrial</t>
        </is>
      </c>
    </row>
    <row r="69">
      <c r="A69" s="3" t="inlineStr">
        <is>
          <t>Accounts, Notes, Loans and Financing Receivable [Line Items]</t>
        </is>
      </c>
    </row>
    <row r="70">
      <c r="A70" s="4" t="inlineStr">
        <is>
          <t>Loan Modification Total</t>
        </is>
      </c>
      <c r="B70" s="5" t="n">
        <v>0</v>
      </c>
      <c r="C70" s="5" t="n">
        <v>0</v>
      </c>
      <c r="D70" s="5" t="n">
        <v>0</v>
      </c>
      <c r="E70" s="5" t="n">
        <v>0</v>
      </c>
    </row>
    <row r="71">
      <c r="A71" s="4" t="inlineStr">
        <is>
          <t>Discharged in bankruptcy | Commercial | Owner-occupied commercial</t>
        </is>
      </c>
    </row>
    <row r="72">
      <c r="A72" s="3" t="inlineStr">
        <is>
          <t>Accounts, Notes, Loans and Financing Receivable [Line Items]</t>
        </is>
      </c>
    </row>
    <row r="73">
      <c r="A73" s="4" t="inlineStr">
        <is>
          <t>Loan Modification Total</t>
        </is>
      </c>
      <c r="B73" s="5" t="n">
        <v>0</v>
      </c>
      <c r="C73" s="5" t="n">
        <v>0</v>
      </c>
      <c r="D73" s="5" t="n">
        <v>0</v>
      </c>
      <c r="E73" s="5" t="n">
        <v>0</v>
      </c>
    </row>
    <row r="74">
      <c r="A74" s="4" t="inlineStr">
        <is>
          <t>Discharged in bankruptcy | Commercial | Commercial mortgages</t>
        </is>
      </c>
    </row>
    <row r="75">
      <c r="A75" s="3" t="inlineStr">
        <is>
          <t>Accounts, Notes, Loans and Financing Receivable [Line Items]</t>
        </is>
      </c>
    </row>
    <row r="76">
      <c r="A76" s="4" t="inlineStr">
        <is>
          <t>Loan Modification Total</t>
        </is>
      </c>
      <c r="B76" s="5" t="n">
        <v>0</v>
      </c>
      <c r="C76" s="5" t="n">
        <v>0</v>
      </c>
      <c r="D76" s="5" t="n">
        <v>0</v>
      </c>
      <c r="E76" s="5" t="n">
        <v>0</v>
      </c>
    </row>
    <row r="77">
      <c r="A77" s="4" t="inlineStr">
        <is>
          <t>Discharged in bankruptcy | Commercial | Construction</t>
        </is>
      </c>
    </row>
    <row r="78">
      <c r="A78" s="3" t="inlineStr">
        <is>
          <t>Accounts, Notes, Loans and Financing Receivable [Line Items]</t>
        </is>
      </c>
    </row>
    <row r="79">
      <c r="A79" s="4" t="inlineStr">
        <is>
          <t>Loan Modification Total</t>
        </is>
      </c>
      <c r="B79" s="5" t="n">
        <v>0</v>
      </c>
      <c r="D79" s="5" t="n">
        <v>0</v>
      </c>
    </row>
    <row r="80">
      <c r="A80" s="4" t="inlineStr">
        <is>
          <t>Discharged in bankruptcy | Residential</t>
        </is>
      </c>
    </row>
    <row r="81">
      <c r="A81" s="3" t="inlineStr">
        <is>
          <t>Accounts, Notes, Loans and Financing Receivable [Line Items]</t>
        </is>
      </c>
    </row>
    <row r="82">
      <c r="A82" s="4" t="inlineStr">
        <is>
          <t>Loan Modification Total</t>
        </is>
      </c>
      <c r="B82" s="5" t="n">
        <v>0</v>
      </c>
      <c r="C82" s="5" t="n">
        <v>3</v>
      </c>
      <c r="D82" s="5" t="n">
        <v>2</v>
      </c>
      <c r="E82" s="5" t="n">
        <v>4</v>
      </c>
    </row>
    <row r="83">
      <c r="A83" s="4" t="inlineStr">
        <is>
          <t>Discharged in bankruptcy | Consumer</t>
        </is>
      </c>
    </row>
    <row r="84">
      <c r="A84" s="3" t="inlineStr">
        <is>
          <t>Accounts, Notes, Loans and Financing Receivable [Line Items]</t>
        </is>
      </c>
    </row>
    <row r="85">
      <c r="A85" s="4" t="inlineStr">
        <is>
          <t>Loan Modification Total</t>
        </is>
      </c>
      <c r="B85" s="5" t="n">
        <v>3</v>
      </c>
      <c r="C85" s="5" t="n">
        <v>4</v>
      </c>
      <c r="D85" s="5" t="n">
        <v>20</v>
      </c>
      <c r="E85" s="5" t="n">
        <v>7</v>
      </c>
    </row>
    <row r="86">
      <c r="A86" s="4" t="inlineStr">
        <is>
          <t>Other</t>
        </is>
      </c>
    </row>
    <row r="87">
      <c r="A87" s="3" t="inlineStr">
        <is>
          <t>Accounts, Notes, Loans and Financing Receivable [Line Items]</t>
        </is>
      </c>
    </row>
    <row r="88">
      <c r="A88" s="4" t="inlineStr">
        <is>
          <t>Loan Modification Total</t>
        </is>
      </c>
      <c r="B88" s="5" t="n">
        <v>1</v>
      </c>
      <c r="C88" s="5" t="n">
        <v>2</v>
      </c>
      <c r="D88" s="5" t="n">
        <v>1</v>
      </c>
      <c r="E88" s="5" t="n">
        <v>5</v>
      </c>
    </row>
    <row r="89">
      <c r="A89" s="4" t="inlineStr">
        <is>
          <t>Other | Commercial | Commercial and industrial</t>
        </is>
      </c>
    </row>
    <row r="90">
      <c r="A90" s="3" t="inlineStr">
        <is>
          <t>Accounts, Notes, Loans and Financing Receivable [Line Items]</t>
        </is>
      </c>
    </row>
    <row r="91">
      <c r="A91" s="4" t="inlineStr">
        <is>
          <t>Loan Modification Total</t>
        </is>
      </c>
      <c r="B91" s="5" t="n">
        <v>0</v>
      </c>
      <c r="C91" s="5" t="n">
        <v>0</v>
      </c>
      <c r="D91" s="5" t="n">
        <v>0</v>
      </c>
      <c r="E91" s="5" t="n">
        <v>0</v>
      </c>
    </row>
    <row r="92">
      <c r="A92" s="4" t="inlineStr">
        <is>
          <t>Other | Commercial | Owner-occupied commercial</t>
        </is>
      </c>
    </row>
    <row r="93">
      <c r="A93" s="3" t="inlineStr">
        <is>
          <t>Accounts, Notes, Loans and Financing Receivable [Line Items]</t>
        </is>
      </c>
    </row>
    <row r="94">
      <c r="A94" s="4" t="inlineStr">
        <is>
          <t>Loan Modification Total</t>
        </is>
      </c>
      <c r="B94" s="5" t="n">
        <v>0</v>
      </c>
      <c r="C94" s="5" t="n">
        <v>0</v>
      </c>
      <c r="D94" s="5" t="n">
        <v>0</v>
      </c>
      <c r="E94" s="5" t="n">
        <v>0</v>
      </c>
    </row>
    <row r="95">
      <c r="A95" s="4" t="inlineStr">
        <is>
          <t>Other | Commercial | Commercial mortgages</t>
        </is>
      </c>
    </row>
    <row r="96">
      <c r="A96" s="3" t="inlineStr">
        <is>
          <t>Accounts, Notes, Loans and Financing Receivable [Line Items]</t>
        </is>
      </c>
    </row>
    <row r="97">
      <c r="A97" s="4" t="inlineStr">
        <is>
          <t>Loan Modification Total</t>
        </is>
      </c>
      <c r="B97" s="5" t="n">
        <v>0</v>
      </c>
      <c r="C97" s="5" t="n">
        <v>0</v>
      </c>
      <c r="D97" s="5" t="n">
        <v>0</v>
      </c>
      <c r="E97" s="5" t="n">
        <v>0</v>
      </c>
    </row>
    <row r="98">
      <c r="A98" s="4" t="inlineStr">
        <is>
          <t>Other | Commercial | Construction</t>
        </is>
      </c>
    </row>
    <row r="99">
      <c r="A99" s="3" t="inlineStr">
        <is>
          <t>Accounts, Notes, Loans and Financing Receivable [Line Items]</t>
        </is>
      </c>
    </row>
    <row r="100">
      <c r="A100" s="4" t="inlineStr">
        <is>
          <t>Loan Modification Total</t>
        </is>
      </c>
      <c r="B100" s="5" t="n">
        <v>0</v>
      </c>
      <c r="D100" s="5" t="n">
        <v>0</v>
      </c>
    </row>
    <row r="101">
      <c r="A101" s="4" t="inlineStr">
        <is>
          <t>Other | Residential</t>
        </is>
      </c>
    </row>
    <row r="102">
      <c r="A102" s="3" t="inlineStr">
        <is>
          <t>Accounts, Notes, Loans and Financing Receivable [Line Items]</t>
        </is>
      </c>
    </row>
    <row r="103">
      <c r="A103" s="4" t="inlineStr">
        <is>
          <t>Loan Modification Total</t>
        </is>
      </c>
      <c r="B103" s="5" t="n">
        <v>0</v>
      </c>
      <c r="C103" s="5" t="n">
        <v>1</v>
      </c>
      <c r="D103" s="5" t="n">
        <v>0</v>
      </c>
      <c r="E103" s="5" t="n">
        <v>2</v>
      </c>
    </row>
    <row r="104">
      <c r="A104" s="4" t="inlineStr">
        <is>
          <t>Other | Consumer</t>
        </is>
      </c>
    </row>
    <row r="105">
      <c r="A105" s="3" t="inlineStr">
        <is>
          <t>Accounts, Notes, Loans and Financing Receivable [Line Items]</t>
        </is>
      </c>
    </row>
    <row r="106">
      <c r="A106" s="4" t="inlineStr">
        <is>
          <t>Loan Modification Total</t>
        </is>
      </c>
      <c r="B106" s="5" t="n">
        <v>1</v>
      </c>
      <c r="C106" s="5" t="n">
        <v>1</v>
      </c>
      <c r="D106" s="5" t="n">
        <v>1</v>
      </c>
      <c r="E106" s="5"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LLOWANCE FOR CREDIT LOSSES AND CREDIT QUALITY INFORMATION - Schedule of Loans Identified as Troubled Debt Restructurings During Periods Indicated (Detail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Total loans identified during the period</t>
        </is>
      </c>
      <c r="B4" s="6" t="n">
        <v>155000</v>
      </c>
      <c r="C4" s="6" t="n">
        <v>1717000</v>
      </c>
      <c r="D4" s="6" t="n">
        <v>1005000</v>
      </c>
      <c r="E4" s="6" t="n">
        <v>2936000</v>
      </c>
    </row>
    <row r="5">
      <c r="A5" s="4" t="inlineStr">
        <is>
          <t>Increase (decrease) in allowance for loan losses (less than)</t>
        </is>
      </c>
      <c r="B5" s="5" t="n">
        <v>100000</v>
      </c>
      <c r="C5" s="5" t="n">
        <v>100000</v>
      </c>
      <c r="D5" s="5" t="n">
        <v>100000</v>
      </c>
      <c r="E5" s="5" t="n">
        <v>100000</v>
      </c>
    </row>
    <row r="6">
      <c r="A6" s="4" t="inlineStr">
        <is>
          <t>Troubled debt restructurings charged off</t>
        </is>
      </c>
      <c r="B6" s="6" t="n">
        <v>0</v>
      </c>
      <c r="C6" s="6" t="n">
        <v>0</v>
      </c>
      <c r="D6" s="6" t="n">
        <v>0</v>
      </c>
      <c r="E6" s="6" t="n">
        <v>0</v>
      </c>
    </row>
    <row r="7">
      <c r="A7" s="4" t="inlineStr">
        <is>
          <t>TRD defaulted | loan</t>
        </is>
      </c>
      <c r="B7" s="5" t="n">
        <v>0</v>
      </c>
      <c r="C7" s="5" t="n">
        <v>0</v>
      </c>
      <c r="D7" s="5" t="n">
        <v>0</v>
      </c>
      <c r="E7" s="5" t="n">
        <v>0</v>
      </c>
    </row>
    <row r="8">
      <c r="A8" s="4" t="inlineStr">
        <is>
          <t>Residential</t>
        </is>
      </c>
    </row>
    <row r="9">
      <c r="A9" s="3" t="inlineStr">
        <is>
          <t>Financing Receivable, Troubled Debt Restructuring [Line Items]</t>
        </is>
      </c>
    </row>
    <row r="10">
      <c r="A10" s="4" t="inlineStr">
        <is>
          <t>Total loans identified during the period</t>
        </is>
      </c>
      <c r="B10" s="6" t="n">
        <v>0</v>
      </c>
      <c r="C10" s="6" t="n">
        <v>905000</v>
      </c>
      <c r="D10" s="6" t="n">
        <v>166000</v>
      </c>
      <c r="E10" s="6" t="n">
        <v>1126000</v>
      </c>
    </row>
    <row r="11">
      <c r="A11" s="4" t="inlineStr">
        <is>
          <t>Consumer</t>
        </is>
      </c>
    </row>
    <row r="12">
      <c r="A12" s="3" t="inlineStr">
        <is>
          <t>Financing Receivable, Troubled Debt Restructuring [Line Items]</t>
        </is>
      </c>
    </row>
    <row r="13">
      <c r="A13" s="4" t="inlineStr">
        <is>
          <t>Total loans identified during the period</t>
        </is>
      </c>
      <c r="B13" s="5" t="n">
        <v>155000</v>
      </c>
      <c r="C13" s="5" t="n">
        <v>245000</v>
      </c>
      <c r="D13" s="5" t="n">
        <v>839000</v>
      </c>
      <c r="E13" s="5" t="n">
        <v>459000</v>
      </c>
    </row>
    <row r="14">
      <c r="A14" s="4" t="inlineStr">
        <is>
          <t>Commercial and industrial | Commercial</t>
        </is>
      </c>
    </row>
    <row r="15">
      <c r="A15" s="3" t="inlineStr">
        <is>
          <t>Financing Receivable, Troubled Debt Restructuring [Line Items]</t>
        </is>
      </c>
    </row>
    <row r="16">
      <c r="A16" s="4" t="inlineStr">
        <is>
          <t>Total loans identified during the period</t>
        </is>
      </c>
      <c r="B16" s="5" t="n">
        <v>0</v>
      </c>
      <c r="C16" s="5" t="n">
        <v>0</v>
      </c>
      <c r="D16" s="5" t="n">
        <v>0</v>
      </c>
      <c r="E16" s="5" t="n">
        <v>31000</v>
      </c>
    </row>
    <row r="17">
      <c r="A17" s="4" t="inlineStr">
        <is>
          <t>Owner-occupied commercial | Commercial</t>
        </is>
      </c>
    </row>
    <row r="18">
      <c r="A18" s="3" t="inlineStr">
        <is>
          <t>Financing Receivable, Troubled Debt Restructuring [Line Items]</t>
        </is>
      </c>
    </row>
    <row r="19">
      <c r="A19" s="4" t="inlineStr">
        <is>
          <t>Total loans identified during the period</t>
        </is>
      </c>
      <c r="B19" s="5" t="n">
        <v>0</v>
      </c>
      <c r="C19" s="5" t="n">
        <v>567000</v>
      </c>
      <c r="D19" s="5" t="n">
        <v>0</v>
      </c>
      <c r="E19" s="5" t="n">
        <v>1216000</v>
      </c>
    </row>
    <row r="20">
      <c r="A20" s="4" t="inlineStr">
        <is>
          <t>Commercial mortgages | Commercial</t>
        </is>
      </c>
    </row>
    <row r="21">
      <c r="A21" s="3" t="inlineStr">
        <is>
          <t>Financing Receivable, Troubled Debt Restructuring [Line Items]</t>
        </is>
      </c>
    </row>
    <row r="22">
      <c r="A22" s="4" t="inlineStr">
        <is>
          <t>Total loans identified during the period</t>
        </is>
      </c>
      <c r="B22" s="6" t="n">
        <v>0</v>
      </c>
      <c r="C22" s="6" t="n">
        <v>0</v>
      </c>
      <c r="D22" s="6" t="n">
        <v>0</v>
      </c>
      <c r="E22" s="6" t="n">
        <v>10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t>
        </is>
      </c>
      <c r="B4" s="6" t="n">
        <v>4789</v>
      </c>
      <c r="C4" s="6" t="n">
        <v>4950</v>
      </c>
      <c r="D4" s="6" t="n">
        <v>9443</v>
      </c>
      <c r="E4" s="6" t="n">
        <v>9500</v>
      </c>
    </row>
    <row r="5">
      <c r="A5" s="4" t="inlineStr">
        <is>
          <t>Sublease income</t>
        </is>
      </c>
      <c r="B5" s="5" t="n">
        <v>-90</v>
      </c>
      <c r="C5" s="5" t="n">
        <v>-93</v>
      </c>
      <c r="D5" s="5" t="n">
        <v>-197</v>
      </c>
      <c r="E5" s="5" t="n">
        <v>-186</v>
      </c>
    </row>
    <row r="6">
      <c r="A6" s="4" t="inlineStr">
        <is>
          <t>Net lease cost</t>
        </is>
      </c>
      <c r="B6" s="6" t="n">
        <v>4699</v>
      </c>
      <c r="C6" s="6" t="n">
        <v>4857</v>
      </c>
      <c r="D6" s="6" t="n">
        <v>9246</v>
      </c>
      <c r="E6" s="6" t="n">
        <v>9314</v>
      </c>
    </row>
    <row r="7">
      <c r="A7" s="4" t="inlineStr">
        <is>
          <t>Minimum</t>
        </is>
      </c>
    </row>
    <row r="8">
      <c r="A8" s="3" t="inlineStr">
        <is>
          <t>Lessee, Lease, Description [Line Items]</t>
        </is>
      </c>
    </row>
    <row r="9">
      <c r="A9" s="4" t="inlineStr">
        <is>
          <t>Lease term</t>
        </is>
      </c>
      <c r="B9" s="4" t="inlineStr">
        <is>
          <t>1 year</t>
        </is>
      </c>
      <c r="D9" s="4" t="inlineStr">
        <is>
          <t>1 year</t>
        </is>
      </c>
    </row>
    <row r="10">
      <c r="A10" s="4" t="inlineStr">
        <is>
          <t>Maximum</t>
        </is>
      </c>
    </row>
    <row r="11">
      <c r="A11" s="3" t="inlineStr">
        <is>
          <t>Lessee, Lease, Description [Line Items]</t>
        </is>
      </c>
    </row>
    <row r="12">
      <c r="A12" s="4" t="inlineStr">
        <is>
          <t>Lease term</t>
        </is>
      </c>
      <c r="B12" s="4" t="inlineStr">
        <is>
          <t>41 years</t>
        </is>
      </c>
      <c r="D12" s="4" t="inlineStr">
        <is>
          <t>41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Balance Sheet Information (Details) - USD ($) $ in Thousands</t>
        </is>
      </c>
      <c r="B1" s="2" t="inlineStr">
        <is>
          <t>Jun. 30, 2021</t>
        </is>
      </c>
      <c r="C1" s="2" t="inlineStr">
        <is>
          <t>Dec. 31, 2020</t>
        </is>
      </c>
    </row>
    <row r="2">
      <c r="A2" s="3" t="inlineStr">
        <is>
          <t>Leases [Abstract]</t>
        </is>
      </c>
    </row>
    <row r="3">
      <c r="A3" s="4" t="inlineStr">
        <is>
          <t>Right of use assets</t>
        </is>
      </c>
      <c r="B3" s="6" t="n">
        <v>150291</v>
      </c>
      <c r="C3" s="6" t="n">
        <v>150985</v>
      </c>
    </row>
    <row r="4">
      <c r="A4" s="4" t="inlineStr">
        <is>
          <t>Lease liabilities</t>
        </is>
      </c>
      <c r="B4" s="6" t="n">
        <v>165057</v>
      </c>
      <c r="C4" s="6" t="n">
        <v>166451</v>
      </c>
    </row>
    <row r="5">
      <c r="A5" s="4" t="inlineStr">
        <is>
          <t>Weighted average remaining lease term (in years)</t>
        </is>
      </c>
      <c r="B5" s="4" t="inlineStr">
        <is>
          <t>19 years 1 month 28 days</t>
        </is>
      </c>
      <c r="C5" s="4" t="inlineStr">
        <is>
          <t>19 years 4 months 9 days</t>
        </is>
      </c>
    </row>
    <row r="6">
      <c r="A6" s="4" t="inlineStr">
        <is>
          <t>Weighted average discount rate</t>
        </is>
      </c>
      <c r="B6" s="4" t="inlineStr">
        <is>
          <t>4.26%</t>
        </is>
      </c>
      <c r="C6" s="4" t="inlineStr">
        <is>
          <t>4.2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1</t>
        </is>
      </c>
      <c r="C1" s="2" t="inlineStr">
        <is>
          <t>Dec. 31, 2020</t>
        </is>
      </c>
    </row>
    <row r="2">
      <c r="A2" s="3" t="inlineStr">
        <is>
          <t>Leases [Abstract]</t>
        </is>
      </c>
    </row>
    <row r="3">
      <c r="A3" s="4" t="inlineStr">
        <is>
          <t>Remaining in 2021</t>
        </is>
      </c>
      <c r="B3" s="6" t="n">
        <v>8780</v>
      </c>
    </row>
    <row r="4">
      <c r="A4" s="4" t="inlineStr">
        <is>
          <t>2022</t>
        </is>
      </c>
      <c r="B4" s="5" t="n">
        <v>17569</v>
      </c>
    </row>
    <row r="5">
      <c r="A5" s="4" t="inlineStr">
        <is>
          <t>2023</t>
        </is>
      </c>
      <c r="B5" s="5" t="n">
        <v>17692</v>
      </c>
    </row>
    <row r="6">
      <c r="A6" s="4" t="inlineStr">
        <is>
          <t>2024</t>
        </is>
      </c>
      <c r="B6" s="5" t="n">
        <v>16467</v>
      </c>
    </row>
    <row r="7">
      <c r="A7" s="4" t="inlineStr">
        <is>
          <t>2025</t>
        </is>
      </c>
      <c r="B7" s="5" t="n">
        <v>16478</v>
      </c>
    </row>
    <row r="8">
      <c r="A8" s="4" t="inlineStr">
        <is>
          <t>After 2025</t>
        </is>
      </c>
      <c r="B8" s="5" t="n">
        <v>183244</v>
      </c>
    </row>
    <row r="9">
      <c r="A9" s="4" t="inlineStr">
        <is>
          <t>Total lease payments</t>
        </is>
      </c>
      <c r="B9" s="5" t="n">
        <v>260230</v>
      </c>
    </row>
    <row r="10">
      <c r="A10" s="4" t="inlineStr">
        <is>
          <t>Less: Interest</t>
        </is>
      </c>
      <c r="B10" s="5" t="n">
        <v>-95173</v>
      </c>
    </row>
    <row r="11">
      <c r="A11" s="4" t="inlineStr">
        <is>
          <t>Present value of lease liabilities</t>
        </is>
      </c>
      <c r="B11" s="6" t="n">
        <v>165057</v>
      </c>
      <c r="C11" s="6" t="n">
        <v>166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9074</v>
      </c>
      <c r="C4" s="6" t="n">
        <v>93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Direct Financ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Interest income on lease receivable</t>
        </is>
      </c>
      <c r="B4" s="6" t="n">
        <v>5102</v>
      </c>
      <c r="C4" s="6" t="n">
        <v>3813</v>
      </c>
      <c r="D4" s="6" t="n">
        <v>9726</v>
      </c>
      <c r="E4" s="6" t="n">
        <v>7379</v>
      </c>
    </row>
    <row r="5">
      <c r="A5" s="4" t="inlineStr">
        <is>
          <t>Interest income on deferred fees and costs, net</t>
        </is>
      </c>
      <c r="B5" s="5" t="n">
        <v>-438</v>
      </c>
      <c r="C5" s="5" t="n">
        <v>93</v>
      </c>
      <c r="D5" s="5" t="n">
        <v>-756</v>
      </c>
      <c r="E5" s="5" t="n">
        <v>188</v>
      </c>
    </row>
    <row r="6">
      <c r="A6" s="4" t="inlineStr">
        <is>
          <t>Total direct financing lease net interest income</t>
        </is>
      </c>
      <c r="B6" s="5" t="n">
        <v>4664</v>
      </c>
      <c r="C6" s="6" t="n">
        <v>3906</v>
      </c>
      <c r="D6" s="5" t="n">
        <v>8970</v>
      </c>
      <c r="E6" s="6" t="n">
        <v>7567</v>
      </c>
    </row>
    <row r="7">
      <c r="A7" s="3" t="inlineStr">
        <is>
          <t>Leasing receivables</t>
        </is>
      </c>
    </row>
    <row r="8">
      <c r="A8" s="4" t="inlineStr">
        <is>
          <t>Lease receivables</t>
        </is>
      </c>
      <c r="B8" s="5" t="n">
        <v>329718</v>
      </c>
      <c r="D8" s="5" t="n">
        <v>329718</v>
      </c>
      <c r="F8" s="6" t="n">
        <v>281601</v>
      </c>
    </row>
    <row r="9">
      <c r="A9" s="4" t="inlineStr">
        <is>
          <t>Unearned income</t>
        </is>
      </c>
      <c r="B9" s="5" t="n">
        <v>-43808</v>
      </c>
      <c r="D9" s="5" t="n">
        <v>-43808</v>
      </c>
      <c r="F9" s="5" t="n">
        <v>-36669</v>
      </c>
    </row>
    <row r="10">
      <c r="A10" s="4" t="inlineStr">
        <is>
          <t>Deferred fees and costs</t>
        </is>
      </c>
      <c r="B10" s="5" t="n">
        <v>5747</v>
      </c>
      <c r="D10" s="5" t="n">
        <v>5747</v>
      </c>
      <c r="F10" s="5" t="n">
        <v>3953</v>
      </c>
    </row>
    <row r="11">
      <c r="A11" s="4" t="inlineStr">
        <is>
          <t>Net investment in direct financing leases</t>
        </is>
      </c>
      <c r="B11" s="6" t="n">
        <v>291657</v>
      </c>
      <c r="D11" s="6" t="n">
        <v>291657</v>
      </c>
      <c r="F11" s="6" t="n">
        <v>2488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74" customWidth="1" min="5" max="5"/>
    <col width="13" customWidth="1" min="6" max="6"/>
    <col width="80" customWidth="1" min="7" max="7"/>
    <col width="31" customWidth="1" min="8" max="8"/>
    <col width="80" customWidth="1" min="9" max="9"/>
    <col width="39" customWidth="1" min="10" max="10"/>
    <col width="80" customWidth="1" min="11" max="11"/>
    <col width="18" customWidth="1" min="12" max="12"/>
    <col width="59" customWidth="1" min="13" max="13"/>
    <col width="80" customWidth="1" min="14" max="14"/>
    <col width="15" customWidth="1" min="15" max="15"/>
    <col width="80" customWidth="1" min="16" max="16"/>
    <col width="35" customWidth="1" min="17" max="17"/>
    <col width="76" customWidth="1" min="18" max="18"/>
    <col width="80" customWidth="1" min="19" max="19"/>
    <col width="25" customWidth="1" min="20" max="20"/>
    <col width="80" customWidth="1" min="21" max="21"/>
  </cols>
  <sheetData>
    <row r="1">
      <c r="A1" s="1" t="inlineStr">
        <is>
          <t>CONSOLIDATED STATEMENTS OF CHANGES IN STOCKHOLDERS' EQUITY - USD ($) $ in Thousands</t>
        </is>
      </c>
      <c r="C1" s="2" t="inlineStr">
        <is>
          <t>Total</t>
        </is>
      </c>
      <c r="D1" s="2" t="inlineStr">
        <is>
          <t>Cumulative change in accounting principle</t>
        </is>
      </c>
      <c r="E1" s="2" t="inlineStr">
        <is>
          <t>Balance, January 1, 2020 (as adjusted for change in accounting principle)</t>
        </is>
      </c>
      <c r="F1" s="2" t="inlineStr">
        <is>
          <t>Common Stock</t>
        </is>
      </c>
      <c r="G1" s="2" t="inlineStr">
        <is>
          <t>Common StockBalance, January 1, 2020 (as adjusted for change in accounting principle)</t>
        </is>
      </c>
      <c r="H1" s="2" t="inlineStr">
        <is>
          <t>Capital in Excess of Par Value</t>
        </is>
      </c>
      <c r="I1" s="2" t="inlineStr">
        <is>
          <t>Capital in Excess of Par ValueBalance, January 1, 2020 (as adjusted for change in accounting principle)</t>
        </is>
      </c>
      <c r="J1" s="2" t="inlineStr">
        <is>
          <t>Accumulated Other Comprehensive Income</t>
        </is>
      </c>
      <c r="K1" s="2" t="inlineStr">
        <is>
          <t>Accumulated Other Comprehensive IncomeBalance, January 1, 2020 (as adjusted for change in accounting principle)</t>
        </is>
      </c>
      <c r="L1" s="2" t="inlineStr">
        <is>
          <t>Retained Earnings</t>
        </is>
      </c>
      <c r="M1" s="2" t="inlineStr">
        <is>
          <t>Retained EarningsCumulative change in accounting principle</t>
        </is>
      </c>
      <c r="N1" s="2" t="inlineStr">
        <is>
          <t>Retained EarningsBalance, January 1, 2020 (as adjusted for change in accounting principle)</t>
        </is>
      </c>
      <c r="O1" s="2" t="inlineStr">
        <is>
          <t>Treasury Stock</t>
        </is>
      </c>
      <c r="P1" s="2" t="inlineStr">
        <is>
          <t>Treasury StockBalance, January 1, 2020 (as adjusted for change in accounting principle)</t>
        </is>
      </c>
      <c r="Q1" s="2" t="inlineStr">
        <is>
          <t>Total Stockholders' Equity of WSFS</t>
        </is>
      </c>
      <c r="R1" s="2" t="inlineStr">
        <is>
          <t>Total Stockholders' Equity of WSFSCumulative change in accounting principle</t>
        </is>
      </c>
      <c r="S1" s="2" t="inlineStr">
        <is>
          <t>Total Stockholders' Equity of WSFSBalance, January 1, 2020 (as adjusted for change in accounting principle)</t>
        </is>
      </c>
      <c r="T1" s="2" t="inlineStr">
        <is>
          <t>Non-controlling Interest</t>
        </is>
      </c>
      <c r="U1" s="2" t="inlineStr">
        <is>
          <t>Non-controlling InterestBalance, January 1, 2020 (as adjusted for change in accounting principle)</t>
        </is>
      </c>
    </row>
    <row r="2">
      <c r="A2" s="4" t="inlineStr">
        <is>
          <t>Beginning Balance (in shares) at Dec. 31, 2019</t>
        </is>
      </c>
      <c r="F2" s="5" t="n">
        <v>57435658</v>
      </c>
      <c r="G2" s="5" t="n">
        <v>57435658</v>
      </c>
    </row>
    <row r="3">
      <c r="A3" s="4" t="inlineStr">
        <is>
          <t>Beginning Balance at Dec. 31, 2019</t>
        </is>
      </c>
      <c r="C3" s="6" t="n">
        <v>1849491</v>
      </c>
      <c r="D3" s="6" t="n">
        <v>-30368</v>
      </c>
      <c r="E3" s="6" t="n">
        <v>1819123</v>
      </c>
      <c r="F3" s="6" t="n">
        <v>575</v>
      </c>
      <c r="G3" s="6" t="n">
        <v>575</v>
      </c>
      <c r="H3" s="6" t="n">
        <v>1049064</v>
      </c>
      <c r="I3" s="6" t="n">
        <v>1049064</v>
      </c>
      <c r="J3" s="6" t="n">
        <v>23501</v>
      </c>
      <c r="K3" s="6" t="n">
        <v>23501</v>
      </c>
      <c r="L3" s="6" t="n">
        <v>917377</v>
      </c>
      <c r="M3" s="6" t="n">
        <v>-30368</v>
      </c>
      <c r="N3" s="6" t="n">
        <v>887009</v>
      </c>
      <c r="O3" s="6" t="n">
        <v>-140211</v>
      </c>
      <c r="P3" s="6" t="n">
        <v>-140211</v>
      </c>
      <c r="Q3" s="6" t="n">
        <v>1850306</v>
      </c>
      <c r="R3" s="6" t="n">
        <v>-30368</v>
      </c>
      <c r="S3" s="6" t="n">
        <v>1819938</v>
      </c>
      <c r="T3" s="6" t="n">
        <v>-815</v>
      </c>
      <c r="U3" s="6" t="n">
        <v>-815</v>
      </c>
    </row>
    <row r="4">
      <c r="A4" s="3" t="inlineStr">
        <is>
          <t>Increase (Decrease) in Stockholders' Equity [Roll Forward]</t>
        </is>
      </c>
    </row>
    <row r="5">
      <c r="A5" s="4" t="inlineStr">
        <is>
          <t>Net income (loss)</t>
        </is>
      </c>
      <c r="C5" s="5" t="n">
        <v>2756</v>
      </c>
      <c r="L5" s="5" t="n">
        <v>3816</v>
      </c>
      <c r="Q5" s="5" t="n">
        <v>3816</v>
      </c>
      <c r="T5" s="5" t="n">
        <v>-1060</v>
      </c>
    </row>
    <row r="6">
      <c r="A6" s="4" t="inlineStr">
        <is>
          <t>Other comprehensive income (loss)</t>
        </is>
      </c>
      <c r="C6" s="5" t="n">
        <v>49279</v>
      </c>
      <c r="J6" s="5" t="n">
        <v>49279</v>
      </c>
      <c r="Q6" s="5" t="n">
        <v>49279</v>
      </c>
    </row>
    <row r="7">
      <c r="A7" s="4" t="inlineStr">
        <is>
          <t>Cash dividend</t>
        </is>
      </c>
      <c r="C7" s="5" t="n">
        <v>-12240</v>
      </c>
      <c r="L7" s="5" t="n">
        <v>-12240</v>
      </c>
      <c r="Q7" s="5" t="n">
        <v>-12240</v>
      </c>
    </row>
    <row r="8">
      <c r="A8" s="4" t="inlineStr">
        <is>
          <t>Issuance of common stock including proceeds from exercise of common stock options (in shares)</t>
        </is>
      </c>
      <c r="F8" s="5" t="n">
        <v>97578</v>
      </c>
    </row>
    <row r="9">
      <c r="A9" s="4" t="inlineStr">
        <is>
          <t>Issuance of common stock including proceeds from exercise of common stock options</t>
        </is>
      </c>
      <c r="C9" s="5" t="n">
        <v>991</v>
      </c>
      <c r="F9" s="6" t="n">
        <v>1</v>
      </c>
      <c r="H9" s="5" t="n">
        <v>990</v>
      </c>
      <c r="Q9" s="5" t="n">
        <v>991</v>
      </c>
    </row>
    <row r="10">
      <c r="A10" s="4" t="inlineStr">
        <is>
          <t>Stock-based compensation expense</t>
        </is>
      </c>
      <c r="C10" s="5" t="n">
        <v>1294</v>
      </c>
      <c r="H10" s="5" t="n">
        <v>1294</v>
      </c>
      <c r="Q10" s="5" t="n">
        <v>1294</v>
      </c>
    </row>
    <row r="11">
      <c r="A11" s="4" t="inlineStr">
        <is>
          <t>Repurchases of common shares</t>
        </is>
      </c>
      <c r="B11" s="4" t="inlineStr">
        <is>
          <t>[1]</t>
        </is>
      </c>
      <c r="C11" s="5" t="n">
        <v>-39409</v>
      </c>
      <c r="H11" s="5" t="n">
        <v>-670</v>
      </c>
      <c r="O11" s="5" t="n">
        <v>-38739</v>
      </c>
      <c r="Q11" s="5" t="n">
        <v>-39409</v>
      </c>
    </row>
    <row r="12">
      <c r="A12" s="4" t="inlineStr">
        <is>
          <t>Ending Balance (in shares) at Jun. 30, 2020</t>
        </is>
      </c>
      <c r="F12" s="5" t="n">
        <v>57533236</v>
      </c>
    </row>
    <row r="13">
      <c r="A13" s="4" t="inlineStr">
        <is>
          <t>Ending Balance at Jun. 30, 2020</t>
        </is>
      </c>
      <c r="C13" s="6" t="n">
        <v>1821794</v>
      </c>
      <c r="F13" s="6" t="n">
        <v>576</v>
      </c>
      <c r="H13" s="5" t="n">
        <v>1050678</v>
      </c>
      <c r="J13" s="5" t="n">
        <v>72780</v>
      </c>
      <c r="L13" s="5" t="n">
        <v>878585</v>
      </c>
      <c r="O13" s="5" t="n">
        <v>-178950</v>
      </c>
      <c r="Q13" s="5" t="n">
        <v>1823669</v>
      </c>
      <c r="T13" s="5" t="n">
        <v>-1875</v>
      </c>
    </row>
    <row r="14">
      <c r="A14" s="3" t="inlineStr">
        <is>
          <t>Increase (Decrease) in Stockholders' Equity [Roll Forward]</t>
        </is>
      </c>
    </row>
    <row r="15">
      <c r="A15" s="4" t="inlineStr">
        <is>
          <t>Repurchase of common stock (in shares)</t>
        </is>
      </c>
      <c r="C15" s="5" t="n">
        <v>1004348</v>
      </c>
    </row>
    <row r="16">
      <c r="A16" s="4" t="inlineStr">
        <is>
          <t>Shares withheld for tax liabilities (in shares)</t>
        </is>
      </c>
      <c r="C16" s="5" t="n">
        <v>22531</v>
      </c>
    </row>
    <row r="17">
      <c r="A17" s="4" t="inlineStr">
        <is>
          <t>Beginning Balance (in shares) at Mar. 31, 2020</t>
        </is>
      </c>
      <c r="F17" s="5" t="n">
        <v>57506298</v>
      </c>
    </row>
    <row r="18">
      <c r="A18" s="4" t="inlineStr">
        <is>
          <t>Beginning Balance at Mar. 31, 2020</t>
        </is>
      </c>
      <c r="C18" s="6" t="n">
        <v>1833419</v>
      </c>
      <c r="F18" s="6" t="n">
        <v>576</v>
      </c>
      <c r="H18" s="5" t="n">
        <v>1050658</v>
      </c>
      <c r="J18" s="5" t="n">
        <v>70534</v>
      </c>
      <c r="L18" s="5" t="n">
        <v>891776</v>
      </c>
      <c r="O18" s="5" t="n">
        <v>-178950</v>
      </c>
      <c r="Q18" s="5" t="n">
        <v>1834594</v>
      </c>
      <c r="T18" s="5" t="n">
        <v>-1175</v>
      </c>
    </row>
    <row r="19">
      <c r="A19" s="3" t="inlineStr">
        <is>
          <t>Increase (Decrease) in Stockholders' Equity [Roll Forward]</t>
        </is>
      </c>
    </row>
    <row r="20">
      <c r="A20" s="4" t="inlineStr">
        <is>
          <t>Net income (loss)</t>
        </is>
      </c>
      <c r="C20" s="5" t="n">
        <v>-7811</v>
      </c>
      <c r="L20" s="5" t="n">
        <v>-7111</v>
      </c>
      <c r="Q20" s="5" t="n">
        <v>-7111</v>
      </c>
      <c r="T20" s="5" t="n">
        <v>-700</v>
      </c>
    </row>
    <row r="21">
      <c r="A21" s="4" t="inlineStr">
        <is>
          <t>Other comprehensive income (loss)</t>
        </is>
      </c>
      <c r="C21" s="5" t="n">
        <v>2246</v>
      </c>
      <c r="J21" s="5" t="n">
        <v>2246</v>
      </c>
      <c r="Q21" s="5" t="n">
        <v>2246</v>
      </c>
    </row>
    <row r="22">
      <c r="A22" s="4" t="inlineStr">
        <is>
          <t>Cash dividend</t>
        </is>
      </c>
      <c r="C22" s="5" t="n">
        <v>-6080</v>
      </c>
      <c r="L22" s="5" t="n">
        <v>-6080</v>
      </c>
      <c r="Q22" s="5" t="n">
        <v>-6080</v>
      </c>
    </row>
    <row r="23">
      <c r="A23" s="4" t="inlineStr">
        <is>
          <t>Issuance of common stock including proceeds from exercise of common stock options (in shares)</t>
        </is>
      </c>
      <c r="F23" s="5" t="n">
        <v>26938</v>
      </c>
    </row>
    <row r="24">
      <c r="A24" s="4" t="inlineStr">
        <is>
          <t>Issuance of common stock including proceeds from exercise of common stock options</t>
        </is>
      </c>
      <c r="C24" s="5" t="n">
        <v>0</v>
      </c>
      <c r="F24" s="6" t="n">
        <v>0</v>
      </c>
      <c r="H24" s="5" t="n">
        <v>0</v>
      </c>
      <c r="Q24" s="5" t="n">
        <v>0</v>
      </c>
    </row>
    <row r="25">
      <c r="A25" s="4" t="inlineStr">
        <is>
          <t>Stock-based compensation expense</t>
        </is>
      </c>
      <c r="C25" s="5" t="n">
        <v>690</v>
      </c>
      <c r="H25" s="5" t="n">
        <v>690</v>
      </c>
      <c r="Q25" s="5" t="n">
        <v>690</v>
      </c>
    </row>
    <row r="26">
      <c r="A26" s="4" t="inlineStr">
        <is>
          <t>Repurchases of common shares</t>
        </is>
      </c>
      <c r="B26" s="4" t="inlineStr">
        <is>
          <t>[2]</t>
        </is>
      </c>
      <c r="C26" s="5" t="n">
        <v>-670</v>
      </c>
      <c r="H26" s="5" t="n">
        <v>-670</v>
      </c>
      <c r="O26" s="5" t="n">
        <v>0</v>
      </c>
      <c r="Q26" s="5" t="n">
        <v>-670</v>
      </c>
    </row>
    <row r="27">
      <c r="A27" s="4" t="inlineStr">
        <is>
          <t>Ending Balance (in shares) at Jun. 30, 2020</t>
        </is>
      </c>
      <c r="F27" s="5" t="n">
        <v>57533236</v>
      </c>
    </row>
    <row r="28">
      <c r="A28" s="4" t="inlineStr">
        <is>
          <t>Ending Balance at Jun. 30, 2020</t>
        </is>
      </c>
      <c r="C28" s="5" t="n">
        <v>1821794</v>
      </c>
      <c r="F28" s="6" t="n">
        <v>576</v>
      </c>
      <c r="H28" s="5" t="n">
        <v>1050678</v>
      </c>
      <c r="J28" s="5" t="n">
        <v>72780</v>
      </c>
      <c r="L28" s="5" t="n">
        <v>878585</v>
      </c>
      <c r="O28" s="5" t="n">
        <v>-178950</v>
      </c>
      <c r="Q28" s="5" t="n">
        <v>1823669</v>
      </c>
      <c r="T28" s="5" t="n">
        <v>-1875</v>
      </c>
    </row>
    <row r="29">
      <c r="A29" s="4" t="inlineStr">
        <is>
          <t>Beginning Balance (in shares) at Dec. 31, 2020</t>
        </is>
      </c>
      <c r="F29" s="5" t="n">
        <v>57575783</v>
      </c>
    </row>
    <row r="30">
      <c r="A30" s="4" t="inlineStr">
        <is>
          <t>Beginning Balance at Dec. 31, 2020</t>
        </is>
      </c>
      <c r="C30" s="5" t="n">
        <v>1789480</v>
      </c>
      <c r="F30" s="6" t="n">
        <v>576</v>
      </c>
      <c r="H30" s="5" t="n">
        <v>1053022</v>
      </c>
      <c r="J30" s="5" t="n">
        <v>56007</v>
      </c>
      <c r="L30" s="5" t="n">
        <v>977414</v>
      </c>
      <c r="O30" s="5" t="n">
        <v>-295293</v>
      </c>
      <c r="Q30" s="5" t="n">
        <v>1791726</v>
      </c>
      <c r="T30" s="5" t="n">
        <v>-2246</v>
      </c>
    </row>
    <row r="31">
      <c r="A31" s="3" t="inlineStr">
        <is>
          <t>Increase (Decrease) in Stockholders' Equity [Roll Forward]</t>
        </is>
      </c>
    </row>
    <row r="32">
      <c r="A32" s="4" t="inlineStr">
        <is>
          <t>Net income (loss)</t>
        </is>
      </c>
      <c r="C32" s="5" t="n">
        <v>160752</v>
      </c>
      <c r="L32" s="5" t="n">
        <v>160749</v>
      </c>
      <c r="Q32" s="5" t="n">
        <v>160749</v>
      </c>
      <c r="T32" s="5" t="n">
        <v>3</v>
      </c>
    </row>
    <row r="33">
      <c r="A33" s="4" t="inlineStr">
        <is>
          <t>Other comprehensive income (loss)</t>
        </is>
      </c>
      <c r="C33" s="5" t="n">
        <v>-45769</v>
      </c>
      <c r="J33" s="5" t="n">
        <v>-45769</v>
      </c>
      <c r="Q33" s="5" t="n">
        <v>-45769</v>
      </c>
    </row>
    <row r="34">
      <c r="A34" s="4" t="inlineStr">
        <is>
          <t>Cash dividend</t>
        </is>
      </c>
      <c r="C34" s="5" t="n">
        <v>-11879</v>
      </c>
      <c r="L34" s="5" t="n">
        <v>-11879</v>
      </c>
      <c r="Q34" s="5" t="n">
        <v>-11879</v>
      </c>
    </row>
    <row r="35">
      <c r="A35" s="4" t="inlineStr">
        <is>
          <t>Issuance of common stock including proceeds from exercise of common stock options (in shares)</t>
        </is>
      </c>
      <c r="F35" s="5" t="n">
        <v>46368</v>
      </c>
    </row>
    <row r="36">
      <c r="A36" s="4" t="inlineStr">
        <is>
          <t>Issuance of common stock including proceeds from exercise of common stock options</t>
        </is>
      </c>
      <c r="C36" s="5" t="n">
        <v>176</v>
      </c>
      <c r="F36" s="6" t="n">
        <v>1</v>
      </c>
      <c r="H36" s="5" t="n">
        <v>175</v>
      </c>
      <c r="Q36" s="5" t="n">
        <v>176</v>
      </c>
    </row>
    <row r="37">
      <c r="A37" s="4" t="inlineStr">
        <is>
          <t>Stock-based compensation expense</t>
        </is>
      </c>
      <c r="C37" s="5" t="n">
        <v>2262</v>
      </c>
      <c r="H37" s="5" t="n">
        <v>2262</v>
      </c>
      <c r="Q37" s="5" t="n">
        <v>2262</v>
      </c>
    </row>
    <row r="38">
      <c r="A38" s="4" t="inlineStr">
        <is>
          <t>Repurchases of common shares</t>
        </is>
      </c>
      <c r="B38" s="4" t="inlineStr">
        <is>
          <t>[1]</t>
        </is>
      </c>
      <c r="C38" s="5" t="n">
        <v>-13211</v>
      </c>
      <c r="H38" s="5" t="n">
        <v>-1183</v>
      </c>
      <c r="O38" s="5" t="n">
        <v>-12028</v>
      </c>
      <c r="Q38" s="5" t="n">
        <v>-13211</v>
      </c>
    </row>
    <row r="39">
      <c r="A39" s="4" t="inlineStr">
        <is>
          <t>Ending Balance (in shares) at Jun. 30, 2021</t>
        </is>
      </c>
      <c r="F39" s="5" t="n">
        <v>57622151</v>
      </c>
    </row>
    <row r="40">
      <c r="A40" s="4" t="inlineStr">
        <is>
          <t>Ending Balance at Jun. 30, 2021</t>
        </is>
      </c>
      <c r="C40" s="6" t="n">
        <v>1881811</v>
      </c>
      <c r="F40" s="6" t="n">
        <v>577</v>
      </c>
      <c r="H40" s="5" t="n">
        <v>1054276</v>
      </c>
      <c r="J40" s="5" t="n">
        <v>10238</v>
      </c>
      <c r="L40" s="5" t="n">
        <v>1126284</v>
      </c>
      <c r="O40" s="6" t="n">
        <v>-307321</v>
      </c>
      <c r="Q40" s="5" t="n">
        <v>1884054</v>
      </c>
      <c r="T40" s="5" t="n">
        <v>-2243</v>
      </c>
    </row>
    <row r="41">
      <c r="A41" s="3" t="inlineStr">
        <is>
          <t>Increase (Decrease) in Stockholders' Equity [Roll Forward]</t>
        </is>
      </c>
    </row>
    <row r="42">
      <c r="A42" s="4" t="inlineStr">
        <is>
          <t>Repurchase of common stock (in shares)</t>
        </is>
      </c>
      <c r="O42" s="5" t="n">
        <v>267309</v>
      </c>
    </row>
    <row r="43">
      <c r="A43" s="4" t="inlineStr">
        <is>
          <t>Shares withheld for tax liabilities (in shares)</t>
        </is>
      </c>
      <c r="C43" s="5" t="n">
        <v>17732</v>
      </c>
    </row>
    <row r="44">
      <c r="A44" s="4" t="inlineStr">
        <is>
          <t>Beginning Balance (in shares) at Mar. 31, 2021</t>
        </is>
      </c>
      <c r="F44" s="5" t="n">
        <v>57589330</v>
      </c>
    </row>
    <row r="45">
      <c r="A45" s="4" t="inlineStr">
        <is>
          <t>Beginning Balance at Mar. 31, 2021</t>
        </is>
      </c>
      <c r="C45" s="6" t="n">
        <v>1768454</v>
      </c>
      <c r="F45" s="6" t="n">
        <v>576</v>
      </c>
      <c r="H45" s="5" t="n">
        <v>1054291</v>
      </c>
      <c r="J45" s="5" t="n">
        <v>-13702</v>
      </c>
      <c r="L45" s="5" t="n">
        <v>1036797</v>
      </c>
      <c r="O45" s="6" t="n">
        <v>-307321</v>
      </c>
      <c r="Q45" s="5" t="n">
        <v>1770641</v>
      </c>
      <c r="T45" s="5" t="n">
        <v>-2187</v>
      </c>
    </row>
    <row r="46">
      <c r="A46" s="3" t="inlineStr">
        <is>
          <t>Increase (Decrease) in Stockholders' Equity [Roll Forward]</t>
        </is>
      </c>
    </row>
    <row r="47">
      <c r="A47" s="4" t="inlineStr">
        <is>
          <t>Net income (loss)</t>
        </is>
      </c>
      <c r="C47" s="5" t="n">
        <v>95611</v>
      </c>
      <c r="L47" s="5" t="n">
        <v>95667</v>
      </c>
      <c r="Q47" s="5" t="n">
        <v>95667</v>
      </c>
      <c r="T47" s="5" t="n">
        <v>-56</v>
      </c>
    </row>
    <row r="48">
      <c r="A48" s="4" t="inlineStr">
        <is>
          <t>Other comprehensive income (loss)</t>
        </is>
      </c>
      <c r="C48" s="5" t="n">
        <v>23940</v>
      </c>
      <c r="J48" s="5" t="n">
        <v>23940</v>
      </c>
      <c r="Q48" s="5" t="n">
        <v>23940</v>
      </c>
    </row>
    <row r="49">
      <c r="A49" s="4" t="inlineStr">
        <is>
          <t>Cash dividend</t>
        </is>
      </c>
      <c r="C49" s="5" t="n">
        <v>-6180</v>
      </c>
      <c r="L49" s="5" t="n">
        <v>-6180</v>
      </c>
      <c r="Q49" s="5" t="n">
        <v>-6180</v>
      </c>
    </row>
    <row r="50">
      <c r="A50" s="4" t="inlineStr">
        <is>
          <t>Issuance of common stock including proceeds from exercise of common stock options (in shares)</t>
        </is>
      </c>
      <c r="F50" s="5" t="n">
        <v>32821</v>
      </c>
    </row>
    <row r="51">
      <c r="A51" s="4" t="inlineStr">
        <is>
          <t>Issuance of common stock including proceeds from exercise of common stock options</t>
        </is>
      </c>
      <c r="C51" s="5" t="n">
        <v>61</v>
      </c>
      <c r="F51" s="6" t="n">
        <v>1</v>
      </c>
      <c r="H51" s="5" t="n">
        <v>60</v>
      </c>
      <c r="Q51" s="5" t="n">
        <v>61</v>
      </c>
    </row>
    <row r="52">
      <c r="A52" s="4" t="inlineStr">
        <is>
          <t>Stock-based compensation expense</t>
        </is>
      </c>
      <c r="C52" s="5" t="n">
        <v>1107</v>
      </c>
      <c r="H52" s="5" t="n">
        <v>1107</v>
      </c>
      <c r="Q52" s="5" t="n">
        <v>1107</v>
      </c>
    </row>
    <row r="53">
      <c r="A53" s="4" t="inlineStr">
        <is>
          <t>Repurchases of common shares</t>
        </is>
      </c>
      <c r="B53" s="4" t="inlineStr">
        <is>
          <t>[2]</t>
        </is>
      </c>
      <c r="C53" s="5" t="n">
        <v>-1182</v>
      </c>
      <c r="H53" s="5" t="n">
        <v>-1182</v>
      </c>
      <c r="O53" s="5" t="n">
        <v>0</v>
      </c>
      <c r="Q53" s="5" t="n">
        <v>-1182</v>
      </c>
    </row>
    <row r="54">
      <c r="A54" s="4" t="inlineStr">
        <is>
          <t>Ending Balance (in shares) at Jun. 30, 2021</t>
        </is>
      </c>
      <c r="F54" s="5" t="n">
        <v>57622151</v>
      </c>
    </row>
    <row r="55">
      <c r="A55" s="4" t="inlineStr">
        <is>
          <t>Ending Balance at Jun. 30, 2021</t>
        </is>
      </c>
      <c r="C55" s="6" t="n">
        <v>1881811</v>
      </c>
      <c r="F55" s="6" t="n">
        <v>577</v>
      </c>
      <c r="H55" s="6" t="n">
        <v>1054276</v>
      </c>
      <c r="J55" s="6" t="n">
        <v>10238</v>
      </c>
      <c r="L55" s="6" t="n">
        <v>1126284</v>
      </c>
      <c r="O55" s="6" t="n">
        <v>-307321</v>
      </c>
      <c r="Q55" s="6" t="n">
        <v>1884054</v>
      </c>
      <c r="T55" s="6" t="n">
        <v>-2243</v>
      </c>
    </row>
    <row r="56"/>
    <row r="57">
      <c r="A57" s="4" t="inlineStr">
        <is>
          <t>[1]</t>
        </is>
      </c>
      <c r="B57" s="4" t="inlineStr">
        <is>
          <t>Repurchase of common stock includes 267,309 shares repurchased in connection with the Company's share repurchase program approved by the Board of Directors, and 17,732 shares withheld to cover tax liabilities</t>
        </is>
      </c>
    </row>
    <row r="58">
      <c r="A58" s="4" t="inlineStr">
        <is>
          <t>[2]</t>
        </is>
      </c>
      <c r="B58" s="4" t="inlineStr">
        <is>
          <t>Repurchase of common stock includes 1,004,348 shares repurchased in connection with the Company's share repurchase program approved by the Board of Directors and 22,531 shares withheld to cover tax liabilities.</t>
        </is>
      </c>
    </row>
  </sheetData>
  <mergeCells count="4">
    <mergeCell ref="A1:B1"/>
    <mergeCell ref="A56:T56"/>
    <mergeCell ref="B57:T57"/>
    <mergeCell ref="B58:T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inimum Future Lease Payments to be Received (Details) $ in Thousands</t>
        </is>
      </c>
      <c r="B1" s="2" t="inlineStr">
        <is>
          <t>Jun. 30, 2021USD ($)</t>
        </is>
      </c>
    </row>
    <row r="2">
      <c r="A2" s="3" t="inlineStr">
        <is>
          <t>Leases [Abstract]</t>
        </is>
      </c>
    </row>
    <row r="3">
      <c r="A3" s="4" t="inlineStr">
        <is>
          <t>Remaining in 2021</t>
        </is>
      </c>
      <c r="B3" s="6" t="n">
        <v>53731</v>
      </c>
    </row>
    <row r="4">
      <c r="A4" s="4" t="inlineStr">
        <is>
          <t>2022</t>
        </is>
      </c>
      <c r="B4" s="5" t="n">
        <v>96910</v>
      </c>
    </row>
    <row r="5">
      <c r="A5" s="4" t="inlineStr">
        <is>
          <t>2023</t>
        </is>
      </c>
      <c r="B5" s="5" t="n">
        <v>78809</v>
      </c>
    </row>
    <row r="6">
      <c r="A6" s="4" t="inlineStr">
        <is>
          <t>2024</t>
        </is>
      </c>
      <c r="B6" s="5" t="n">
        <v>56668</v>
      </c>
    </row>
    <row r="7">
      <c r="A7" s="4" t="inlineStr">
        <is>
          <t>2025</t>
        </is>
      </c>
      <c r="B7" s="5" t="n">
        <v>34903</v>
      </c>
    </row>
    <row r="8">
      <c r="A8" s="4" t="inlineStr">
        <is>
          <t>After 2025</t>
        </is>
      </c>
      <c r="B8" s="5" t="n">
        <v>8697</v>
      </c>
    </row>
    <row r="9">
      <c r="A9" s="4" t="inlineStr">
        <is>
          <t>Total lease payments</t>
        </is>
      </c>
      <c r="B9" s="6" t="n">
        <v>329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llocation of Goodwill to Our Reportable Operating Segments for Purposes of Goodwill Impairment Testing (Detail)</t>
        </is>
      </c>
      <c r="B1" s="2" t="inlineStr">
        <is>
          <t>6 Months Ended</t>
        </is>
      </c>
    </row>
    <row r="2">
      <c r="B2" s="2" t="inlineStr">
        <is>
          <t>Jun. 30, 2021USD ($)</t>
        </is>
      </c>
    </row>
    <row r="3">
      <c r="A3" s="3" t="inlineStr">
        <is>
          <t>Goodwill [Line Items]</t>
        </is>
      </c>
    </row>
    <row r="4">
      <c r="A4" s="4" t="inlineStr">
        <is>
          <t>Impairment loss</t>
        </is>
      </c>
      <c r="B4" s="6" t="n">
        <v>0</v>
      </c>
    </row>
    <row r="5">
      <c r="A5" s="3" t="inlineStr">
        <is>
          <t>Goodwill [Roll Forward]</t>
        </is>
      </c>
    </row>
    <row r="6">
      <c r="A6" s="4" t="inlineStr">
        <is>
          <t>Goodwill beginning balance</t>
        </is>
      </c>
      <c r="B6" s="5" t="n">
        <v>472828000</v>
      </c>
    </row>
    <row r="7">
      <c r="A7" s="4" t="inlineStr">
        <is>
          <t>Goodwill adjustments</t>
        </is>
      </c>
      <c r="B7" s="5" t="n">
        <v>0</v>
      </c>
    </row>
    <row r="8">
      <c r="A8" s="4" t="inlineStr">
        <is>
          <t>Goodwill ending balance</t>
        </is>
      </c>
      <c r="B8" s="5" t="n">
        <v>472828000</v>
      </c>
    </row>
    <row r="9">
      <c r="A9" s="4" t="inlineStr">
        <is>
          <t>WSFS Bank</t>
        </is>
      </c>
    </row>
    <row r="10">
      <c r="A10" s="3" t="inlineStr">
        <is>
          <t>Goodwill [Roll Forward]</t>
        </is>
      </c>
    </row>
    <row r="11">
      <c r="A11" s="4" t="inlineStr">
        <is>
          <t>Goodwill beginning balance</t>
        </is>
      </c>
      <c r="B11" s="5" t="n">
        <v>452629000</v>
      </c>
    </row>
    <row r="12">
      <c r="A12" s="4" t="inlineStr">
        <is>
          <t>Goodwill adjustments</t>
        </is>
      </c>
      <c r="B12" s="5" t="n">
        <v>0</v>
      </c>
    </row>
    <row r="13">
      <c r="A13" s="4" t="inlineStr">
        <is>
          <t>Goodwill ending balance</t>
        </is>
      </c>
      <c r="B13" s="5" t="n">
        <v>452629000</v>
      </c>
    </row>
    <row r="14">
      <c r="A14" s="4" t="inlineStr">
        <is>
          <t>Cash Connect</t>
        </is>
      </c>
    </row>
    <row r="15">
      <c r="A15" s="3" t="inlineStr">
        <is>
          <t>Goodwill [Roll Forward]</t>
        </is>
      </c>
    </row>
    <row r="16">
      <c r="A16" s="4" t="inlineStr">
        <is>
          <t>Goodwill beginning balance</t>
        </is>
      </c>
      <c r="B16" s="5" t="n">
        <v>0</v>
      </c>
    </row>
    <row r="17">
      <c r="A17" s="4" t="inlineStr">
        <is>
          <t>Goodwill adjustments</t>
        </is>
      </c>
      <c r="B17" s="5" t="n">
        <v>0</v>
      </c>
    </row>
    <row r="18">
      <c r="A18" s="4" t="inlineStr">
        <is>
          <t>Goodwill ending balance</t>
        </is>
      </c>
      <c r="B18" s="5" t="n">
        <v>0</v>
      </c>
    </row>
    <row r="19">
      <c r="A19" s="4" t="inlineStr">
        <is>
          <t>Wealth Management</t>
        </is>
      </c>
    </row>
    <row r="20">
      <c r="A20" s="3" t="inlineStr">
        <is>
          <t>Goodwill [Roll Forward]</t>
        </is>
      </c>
    </row>
    <row r="21">
      <c r="A21" s="4" t="inlineStr">
        <is>
          <t>Goodwill beginning balance</t>
        </is>
      </c>
      <c r="B21" s="5" t="n">
        <v>20199000</v>
      </c>
    </row>
    <row r="22">
      <c r="A22" s="4" t="inlineStr">
        <is>
          <t>Goodwill adjustments</t>
        </is>
      </c>
      <c r="B22" s="5" t="n">
        <v>0</v>
      </c>
    </row>
    <row r="23">
      <c r="A23" s="4" t="inlineStr">
        <is>
          <t>Goodwill ending balance</t>
        </is>
      </c>
      <c r="B23" s="6" t="n">
        <v>2019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ummary of Other Intangible Assets (Detail)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inite-Lived Intangible Assets [Line Items]</t>
        </is>
      </c>
    </row>
    <row r="4">
      <c r="A4" s="4" t="inlineStr">
        <is>
          <t>Gross Intangible Assets</t>
        </is>
      </c>
      <c r="B4" s="6" t="n">
        <v>114952000</v>
      </c>
      <c r="C4" s="6" t="n">
        <v>114952000</v>
      </c>
      <c r="D4" s="6" t="n">
        <v>116515000</v>
      </c>
    </row>
    <row r="5">
      <c r="A5" s="4" t="inlineStr">
        <is>
          <t>Accumulated Amortization</t>
        </is>
      </c>
      <c r="B5" s="5" t="n">
        <v>-35829000</v>
      </c>
      <c r="C5" s="5" t="n">
        <v>-35829000</v>
      </c>
      <c r="D5" s="5" t="n">
        <v>-31957000</v>
      </c>
    </row>
    <row r="6">
      <c r="A6" s="4" t="inlineStr">
        <is>
          <t>Total</t>
        </is>
      </c>
      <c r="B6" s="5" t="n">
        <v>79123000</v>
      </c>
      <c r="C6" s="5" t="n">
        <v>79123000</v>
      </c>
      <c r="D6" s="5" t="n">
        <v>84558000</v>
      </c>
    </row>
    <row r="7">
      <c r="A7" s="4" t="inlineStr">
        <is>
          <t>Impairment loss</t>
        </is>
      </c>
      <c r="C7" s="5" t="n">
        <v>0</v>
      </c>
    </row>
    <row r="8">
      <c r="A8" s="4" t="inlineStr">
        <is>
          <t>Core deposits</t>
        </is>
      </c>
    </row>
    <row r="9">
      <c r="A9" s="3" t="inlineStr">
        <is>
          <t>Finite-Lived Intangible Assets [Line Items]</t>
        </is>
      </c>
    </row>
    <row r="10">
      <c r="A10" s="4" t="inlineStr">
        <is>
          <t>Gross Intangible Assets</t>
        </is>
      </c>
      <c r="B10" s="5" t="n">
        <v>93811000</v>
      </c>
      <c r="C10" s="5" t="n">
        <v>93811000</v>
      </c>
      <c r="D10" s="5" t="n">
        <v>95711000</v>
      </c>
    </row>
    <row r="11">
      <c r="A11" s="4" t="inlineStr">
        <is>
          <t>Accumulated Amortization</t>
        </is>
      </c>
      <c r="B11" s="5" t="n">
        <v>-25469000</v>
      </c>
      <c r="C11" s="5" t="n">
        <v>-25469000</v>
      </c>
      <c r="D11" s="5" t="n">
        <v>-22727000</v>
      </c>
    </row>
    <row r="12">
      <c r="A12" s="4" t="inlineStr">
        <is>
          <t>Total</t>
        </is>
      </c>
      <c r="B12" s="5" t="n">
        <v>68342000</v>
      </c>
      <c r="C12" s="6" t="n">
        <v>68342000</v>
      </c>
      <c r="D12" s="6" t="n">
        <v>72984000</v>
      </c>
    </row>
    <row r="13">
      <c r="A13" s="4" t="inlineStr">
        <is>
          <t>Amortization Period</t>
        </is>
      </c>
      <c r="C13" s="4" t="inlineStr">
        <is>
          <t>10 years</t>
        </is>
      </c>
      <c r="D13" s="4" t="inlineStr">
        <is>
          <t>10 years</t>
        </is>
      </c>
    </row>
    <row r="14">
      <c r="A14" s="4" t="inlineStr">
        <is>
          <t>Customer relationships</t>
        </is>
      </c>
    </row>
    <row r="15">
      <c r="A15" s="3" t="inlineStr">
        <is>
          <t>Finite-Lived Intangible Assets [Line Items]</t>
        </is>
      </c>
    </row>
    <row r="16">
      <c r="A16" s="4" t="inlineStr">
        <is>
          <t>Gross Intangible Assets</t>
        </is>
      </c>
      <c r="B16" s="5" t="n">
        <v>15281000</v>
      </c>
      <c r="C16" s="6" t="n">
        <v>15281000</v>
      </c>
      <c r="D16" s="6" t="n">
        <v>15281000</v>
      </c>
    </row>
    <row r="17">
      <c r="A17" s="4" t="inlineStr">
        <is>
          <t>Accumulated Amortization</t>
        </is>
      </c>
      <c r="B17" s="5" t="n">
        <v>-7238000</v>
      </c>
      <c r="C17" s="5" t="n">
        <v>-7238000</v>
      </c>
      <c r="D17" s="5" t="n">
        <v>-6600000</v>
      </c>
    </row>
    <row r="18">
      <c r="A18" s="4" t="inlineStr">
        <is>
          <t>Total</t>
        </is>
      </c>
      <c r="B18" s="5" t="n">
        <v>8043000</v>
      </c>
      <c r="C18" s="6" t="n">
        <v>8043000</v>
      </c>
      <c r="D18" s="6" t="n">
        <v>8681000</v>
      </c>
    </row>
    <row r="19">
      <c r="A19" s="4" t="inlineStr">
        <is>
          <t>Customer relationships | Minimum</t>
        </is>
      </c>
    </row>
    <row r="20">
      <c r="A20" s="3" t="inlineStr">
        <is>
          <t>Finite-Lived Intangible Assets [Line Items]</t>
        </is>
      </c>
    </row>
    <row r="21">
      <c r="A21" s="4" t="inlineStr">
        <is>
          <t>Amortization Period</t>
        </is>
      </c>
      <c r="C21" s="4" t="inlineStr">
        <is>
          <t>7 years</t>
        </is>
      </c>
      <c r="D21" s="4" t="inlineStr">
        <is>
          <t>7 years</t>
        </is>
      </c>
    </row>
    <row r="22">
      <c r="A22" s="4" t="inlineStr">
        <is>
          <t>Customer relationships | Maximum</t>
        </is>
      </c>
    </row>
    <row r="23">
      <c r="A23" s="3" t="inlineStr">
        <is>
          <t>Finite-Lived Intangible Assets [Line Items]</t>
        </is>
      </c>
    </row>
    <row r="24">
      <c r="A24" s="4" t="inlineStr">
        <is>
          <t>Amortization Period</t>
        </is>
      </c>
      <c r="C24" s="4" t="inlineStr">
        <is>
          <t>15 years</t>
        </is>
      </c>
      <c r="D24" s="4" t="inlineStr">
        <is>
          <t>15 years</t>
        </is>
      </c>
    </row>
    <row r="25">
      <c r="A25" s="4" t="inlineStr">
        <is>
          <t>Non-compete agreements</t>
        </is>
      </c>
    </row>
    <row r="26">
      <c r="A26" s="3" t="inlineStr">
        <is>
          <t>Finite-Lived Intangible Assets [Line Items]</t>
        </is>
      </c>
    </row>
    <row r="27">
      <c r="A27" s="4" t="inlineStr">
        <is>
          <t>Gross Intangible Assets</t>
        </is>
      </c>
      <c r="B27" s="5" t="n">
        <v>221000</v>
      </c>
      <c r="C27" s="6" t="n">
        <v>221000</v>
      </c>
      <c r="D27" s="6" t="n">
        <v>221000</v>
      </c>
    </row>
    <row r="28">
      <c r="A28" s="4" t="inlineStr">
        <is>
          <t>Accumulated Amortization</t>
        </is>
      </c>
      <c r="B28" s="5" t="n">
        <v>-212000</v>
      </c>
      <c r="C28" s="5" t="n">
        <v>-212000</v>
      </c>
      <c r="D28" s="5" t="n">
        <v>-190000</v>
      </c>
    </row>
    <row r="29">
      <c r="A29" s="4" t="inlineStr">
        <is>
          <t>Total</t>
        </is>
      </c>
      <c r="B29" s="5" t="n">
        <v>9000</v>
      </c>
      <c r="C29" s="6" t="n">
        <v>9000</v>
      </c>
      <c r="D29" s="6" t="n">
        <v>31000</v>
      </c>
    </row>
    <row r="30">
      <c r="A30" s="4" t="inlineStr">
        <is>
          <t>Amortization Period</t>
        </is>
      </c>
      <c r="C30" s="4" t="inlineStr">
        <is>
          <t>5 years</t>
        </is>
      </c>
      <c r="D30" s="4" t="inlineStr">
        <is>
          <t>5 years</t>
        </is>
      </c>
    </row>
    <row r="31">
      <c r="A31" s="4" t="inlineStr">
        <is>
          <t>Loan servicing rights</t>
        </is>
      </c>
    </row>
    <row r="32">
      <c r="A32" s="3" t="inlineStr">
        <is>
          <t>Finite-Lived Intangible Assets [Line Items]</t>
        </is>
      </c>
    </row>
    <row r="33">
      <c r="A33" s="4" t="inlineStr">
        <is>
          <t>Gross Intangible Assets</t>
        </is>
      </c>
      <c r="B33" s="5" t="n">
        <v>5639000</v>
      </c>
      <c r="C33" s="6" t="n">
        <v>5639000</v>
      </c>
      <c r="D33" s="6" t="n">
        <v>5302000</v>
      </c>
    </row>
    <row r="34">
      <c r="A34" s="4" t="inlineStr">
        <is>
          <t>Accumulated Amortization</t>
        </is>
      </c>
      <c r="B34" s="5" t="n">
        <v>-2910000</v>
      </c>
      <c r="C34" s="5" t="n">
        <v>-2910000</v>
      </c>
      <c r="D34" s="5" t="n">
        <v>-2440000</v>
      </c>
    </row>
    <row r="35">
      <c r="A35" s="4" t="inlineStr">
        <is>
          <t>Total</t>
        </is>
      </c>
      <c r="B35" s="5" t="n">
        <v>2729000</v>
      </c>
      <c r="C35" s="5" t="n">
        <v>2729000</v>
      </c>
      <c r="D35" s="5" t="n">
        <v>2862000</v>
      </c>
    </row>
    <row r="36">
      <c r="A36" s="4" t="inlineStr">
        <is>
          <t>Impairment loss</t>
        </is>
      </c>
      <c r="B36" s="6" t="n">
        <v>100000</v>
      </c>
      <c r="C36" s="6" t="n">
        <v>100000</v>
      </c>
      <c r="D36" s="6" t="n">
        <v>200000</v>
      </c>
    </row>
    <row r="37">
      <c r="A37" s="4" t="inlineStr">
        <is>
          <t>Loan servicing rights | Minimum</t>
        </is>
      </c>
    </row>
    <row r="38">
      <c r="A38" s="3" t="inlineStr">
        <is>
          <t>Finite-Lived Intangible Assets [Line Items]</t>
        </is>
      </c>
    </row>
    <row r="39">
      <c r="A39" s="4" t="inlineStr">
        <is>
          <t>Amortization Period</t>
        </is>
      </c>
      <c r="C39" s="4" t="inlineStr">
        <is>
          <t>10 years</t>
        </is>
      </c>
      <c r="D39" s="4" t="inlineStr">
        <is>
          <t>10 years</t>
        </is>
      </c>
    </row>
    <row r="40">
      <c r="A40" s="4" t="inlineStr">
        <is>
          <t>Loan servicing rights | Maximum</t>
        </is>
      </c>
    </row>
    <row r="41">
      <c r="A41" s="3" t="inlineStr">
        <is>
          <t>Finite-Lived Intangible Assets [Line Items]</t>
        </is>
      </c>
    </row>
    <row r="42">
      <c r="A42" s="4" t="inlineStr">
        <is>
          <t>Amortization Period</t>
        </is>
      </c>
      <c r="C42" s="4" t="inlineStr">
        <is>
          <t>25 years</t>
        </is>
      </c>
      <c r="D42" s="4" t="inlineStr">
        <is>
          <t>2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expense on other intangible assets</t>
        </is>
      </c>
      <c r="D4" s="6" t="n">
        <v>5302</v>
      </c>
      <c r="E4" s="6" t="n">
        <v>5528</v>
      </c>
    </row>
    <row r="5">
      <c r="A5" s="4" t="inlineStr">
        <is>
          <t>Other Intangible Assets</t>
        </is>
      </c>
    </row>
    <row r="6">
      <c r="A6" s="3" t="inlineStr">
        <is>
          <t>Finite-Lived Intangible Assets [Line Items]</t>
        </is>
      </c>
    </row>
    <row r="7">
      <c r="A7" s="4" t="inlineStr">
        <is>
          <t>Amortization expense on other intangible assets</t>
        </is>
      </c>
      <c r="B7" s="6" t="n">
        <v>2700</v>
      </c>
      <c r="C7" s="6" t="n">
        <v>2800</v>
      </c>
      <c r="D7" s="6" t="n">
        <v>5300</v>
      </c>
      <c r="E7" s="6" t="n">
        <v>5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 - USD ($) $ in Thousands</t>
        </is>
      </c>
      <c r="B1" s="2" t="inlineStr">
        <is>
          <t>Jun. 30, 2021</t>
        </is>
      </c>
      <c r="C1" s="2" t="inlineStr">
        <is>
          <t>Dec. 31, 2020</t>
        </is>
      </c>
    </row>
    <row r="2">
      <c r="A2" s="3" t="inlineStr">
        <is>
          <t>Goodwill and Intangible Assets Disclosure [Abstract]</t>
        </is>
      </c>
    </row>
    <row r="3">
      <c r="A3" s="4" t="inlineStr">
        <is>
          <t>Remaining in 2021</t>
        </is>
      </c>
      <c r="B3" s="6" t="n">
        <v>5647</v>
      </c>
    </row>
    <row r="4">
      <c r="A4" s="4" t="inlineStr">
        <is>
          <t>2022</t>
        </is>
      </c>
      <c r="B4" s="5" t="n">
        <v>11132</v>
      </c>
    </row>
    <row r="5">
      <c r="A5" s="4" t="inlineStr">
        <is>
          <t>2023</t>
        </is>
      </c>
      <c r="B5" s="5" t="n">
        <v>10980</v>
      </c>
    </row>
    <row r="6">
      <c r="A6" s="4" t="inlineStr">
        <is>
          <t>2024</t>
        </is>
      </c>
      <c r="B6" s="5" t="n">
        <v>10800</v>
      </c>
    </row>
    <row r="7">
      <c r="A7" s="4" t="inlineStr">
        <is>
          <t>2025</t>
        </is>
      </c>
      <c r="B7" s="5" t="n">
        <v>10544</v>
      </c>
    </row>
    <row r="8">
      <c r="A8" s="4" t="inlineStr">
        <is>
          <t>Thereafter</t>
        </is>
      </c>
      <c r="B8" s="5" t="n">
        <v>30020</v>
      </c>
    </row>
    <row r="9">
      <c r="A9" s="4" t="inlineStr">
        <is>
          <t>Total</t>
        </is>
      </c>
      <c r="B9" s="6" t="n">
        <v>79123</v>
      </c>
      <c r="C9" s="6" t="n">
        <v>84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1</t>
        </is>
      </c>
      <c r="C1" s="2" t="inlineStr">
        <is>
          <t>Dec. 31, 2020</t>
        </is>
      </c>
    </row>
    <row r="2">
      <c r="A2" s="3" t="inlineStr">
        <is>
          <t>Noninterest-bearing:</t>
        </is>
      </c>
    </row>
    <row r="3">
      <c r="A3" s="4" t="inlineStr">
        <is>
          <t>Noninterest demand</t>
        </is>
      </c>
      <c r="B3" s="6" t="n">
        <v>4328060</v>
      </c>
      <c r="C3" s="6" t="n">
        <v>3415021</v>
      </c>
    </row>
    <row r="4">
      <c r="A4" s="4" t="inlineStr">
        <is>
          <t>Total noninterest-bearing</t>
        </is>
      </c>
      <c r="B4" s="5" t="n">
        <v>4328060</v>
      </c>
      <c r="C4" s="5" t="n">
        <v>3415021</v>
      </c>
    </row>
    <row r="5">
      <c r="A5" s="3" t="inlineStr">
        <is>
          <t>Interest-bearing:</t>
        </is>
      </c>
    </row>
    <row r="6">
      <c r="A6" s="4" t="inlineStr">
        <is>
          <t>Interest-bearing demand</t>
        </is>
      </c>
      <c r="B6" s="5" t="n">
        <v>2633423</v>
      </c>
      <c r="C6" s="5" t="n">
        <v>2635740</v>
      </c>
    </row>
    <row r="7">
      <c r="A7" s="4" t="inlineStr">
        <is>
          <t>Savings</t>
        </is>
      </c>
      <c r="B7" s="5" t="n">
        <v>1927627</v>
      </c>
      <c r="C7" s="5" t="n">
        <v>1774332</v>
      </c>
    </row>
    <row r="8">
      <c r="A8" s="4" t="inlineStr">
        <is>
          <t>Money market</t>
        </is>
      </c>
      <c r="B8" s="5" t="n">
        <v>2722868</v>
      </c>
      <c r="C8" s="5" t="n">
        <v>2654439</v>
      </c>
    </row>
    <row r="9">
      <c r="A9" s="4" t="inlineStr">
        <is>
          <t>Customer time deposits</t>
        </is>
      </c>
      <c r="B9" s="5" t="n">
        <v>1052042</v>
      </c>
      <c r="C9" s="5" t="n">
        <v>1158845</v>
      </c>
    </row>
    <row r="10">
      <c r="A10" s="4" t="inlineStr">
        <is>
          <t>Brokered deposits</t>
        </is>
      </c>
      <c r="B10" s="5" t="n">
        <v>62825</v>
      </c>
      <c r="C10" s="5" t="n">
        <v>218287</v>
      </c>
    </row>
    <row r="11">
      <c r="A11" s="4" t="inlineStr">
        <is>
          <t>Total interest-bearing</t>
        </is>
      </c>
      <c r="B11" s="5" t="n">
        <v>8398785</v>
      </c>
      <c r="C11" s="5" t="n">
        <v>8441643</v>
      </c>
    </row>
    <row r="12">
      <c r="A12" s="4" t="inlineStr">
        <is>
          <t>Total deposits</t>
        </is>
      </c>
      <c r="B12" s="6" t="n">
        <v>12726845</v>
      </c>
      <c r="C12" s="6" t="n">
        <v>118566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OCIATE BENEFIT PLANS - Additional Information (Details) - USD ($) $ in Thousands</t>
        </is>
      </c>
      <c r="B1" s="2" t="inlineStr">
        <is>
          <t>Mar. 31, 2014</t>
        </is>
      </c>
      <c r="C1" s="2" t="inlineStr">
        <is>
          <t>Jun. 30, 2021</t>
        </is>
      </c>
      <c r="D1" s="2" t="inlineStr">
        <is>
          <t>Jun. 30, 2020</t>
        </is>
      </c>
    </row>
    <row r="2">
      <c r="A2" s="3" t="inlineStr">
        <is>
          <t>Postemployment Benefits [Abstract]</t>
        </is>
      </c>
    </row>
    <row r="3">
      <c r="A3" s="4" t="inlineStr">
        <is>
          <t>Requisite service period</t>
        </is>
      </c>
      <c r="B3" s="4" t="inlineStr">
        <is>
          <t>10 years</t>
        </is>
      </c>
    </row>
    <row r="4">
      <c r="A4" s="4" t="inlineStr">
        <is>
          <t>Amortization of unrecognized gains losses exceed percentage</t>
        </is>
      </c>
      <c r="C4" s="4" t="inlineStr">
        <is>
          <t>10.00%</t>
        </is>
      </c>
    </row>
    <row r="5">
      <c r="A5" s="4" t="inlineStr">
        <is>
          <t>Alliance | Pension Plan</t>
        </is>
      </c>
    </row>
    <row r="6">
      <c r="A6" s="3" t="inlineStr">
        <is>
          <t>Business Acquisition [Line Items]</t>
        </is>
      </c>
    </row>
    <row r="7">
      <c r="A7" s="4" t="inlineStr">
        <is>
          <t>Termination expense</t>
        </is>
      </c>
      <c r="D7" s="6" t="n">
        <v>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OCIATE BENEFIT PLANS - Schedule of Net Periodic Benefit Cost Components of Postretirement Benef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ostretirement Health Coverage</t>
        </is>
      </c>
    </row>
    <row r="4">
      <c r="A4" s="3" t="inlineStr">
        <is>
          <t>Business Acquisition [Line Items]</t>
        </is>
      </c>
    </row>
    <row r="5">
      <c r="A5" s="4" t="inlineStr">
        <is>
          <t>Service cost</t>
        </is>
      </c>
      <c r="B5" s="6" t="n">
        <v>17</v>
      </c>
      <c r="C5" s="6" t="n">
        <v>15</v>
      </c>
      <c r="D5" s="6" t="n">
        <v>34</v>
      </c>
      <c r="E5" s="6" t="n">
        <v>30</v>
      </c>
    </row>
    <row r="6">
      <c r="A6" s="4" t="inlineStr">
        <is>
          <t>Interest cost</t>
        </is>
      </c>
      <c r="B6" s="5" t="n">
        <v>13</v>
      </c>
      <c r="C6" s="5" t="n">
        <v>17</v>
      </c>
      <c r="D6" s="5" t="n">
        <v>26</v>
      </c>
      <c r="E6" s="5" t="n">
        <v>34</v>
      </c>
    </row>
    <row r="7">
      <c r="A7" s="4" t="inlineStr">
        <is>
          <t>Prior service cost amortization</t>
        </is>
      </c>
      <c r="B7" s="5" t="n">
        <v>-19</v>
      </c>
      <c r="C7" s="5" t="n">
        <v>-19</v>
      </c>
      <c r="D7" s="5" t="n">
        <v>-38</v>
      </c>
      <c r="E7" s="5" t="n">
        <v>-38</v>
      </c>
    </row>
    <row r="8">
      <c r="A8" s="4" t="inlineStr">
        <is>
          <t>Net loss (gain) recognition</t>
        </is>
      </c>
      <c r="B8" s="5" t="n">
        <v>-5</v>
      </c>
      <c r="C8" s="5" t="n">
        <v>-9</v>
      </c>
      <c r="D8" s="5" t="n">
        <v>-10</v>
      </c>
      <c r="E8" s="5" t="n">
        <v>-18</v>
      </c>
    </row>
    <row r="9">
      <c r="A9" s="4" t="inlineStr">
        <is>
          <t>Net periodic cost (benefit)</t>
        </is>
      </c>
      <c r="B9" s="5" t="n">
        <v>6</v>
      </c>
      <c r="C9" s="5" t="n">
        <v>4</v>
      </c>
      <c r="D9" s="5" t="n">
        <v>12</v>
      </c>
      <c r="E9" s="5" t="n">
        <v>8</v>
      </c>
    </row>
    <row r="10">
      <c r="A10" s="4" t="inlineStr">
        <is>
          <t>Pension Plan | Alliance</t>
        </is>
      </c>
    </row>
    <row r="11">
      <c r="A11" s="3" t="inlineStr">
        <is>
          <t>Business Acquisition [Line Items]</t>
        </is>
      </c>
    </row>
    <row r="12">
      <c r="A12" s="4" t="inlineStr">
        <is>
          <t>Service cost</t>
        </is>
      </c>
      <c r="C12" s="5" t="n">
        <v>7</v>
      </c>
      <c r="E12" s="5" t="n">
        <v>17</v>
      </c>
    </row>
    <row r="13">
      <c r="A13" s="4" t="inlineStr">
        <is>
          <t>Interest cost</t>
        </is>
      </c>
      <c r="C13" s="5" t="n">
        <v>42</v>
      </c>
      <c r="E13" s="5" t="n">
        <v>105</v>
      </c>
    </row>
    <row r="14">
      <c r="A14" s="4" t="inlineStr">
        <is>
          <t>Expected return on plan assets</t>
        </is>
      </c>
      <c r="C14" s="5" t="n">
        <v>-79</v>
      </c>
      <c r="E14" s="5" t="n">
        <v>-196</v>
      </c>
    </row>
    <row r="15">
      <c r="A15" s="4" t="inlineStr">
        <is>
          <t>Plan settlement loss</t>
        </is>
      </c>
      <c r="C15" s="5" t="n">
        <v>1431</v>
      </c>
      <c r="E15" s="5" t="n">
        <v>1431</v>
      </c>
    </row>
    <row r="16">
      <c r="A16" s="4" t="inlineStr">
        <is>
          <t>Net periodic cost (benefit)</t>
        </is>
      </c>
      <c r="C16" s="5" t="n">
        <v>1401</v>
      </c>
      <c r="E16" s="5" t="n">
        <v>1357</v>
      </c>
    </row>
    <row r="17">
      <c r="A17" s="4" t="inlineStr">
        <is>
          <t>Pension Plan | Beneficial</t>
        </is>
      </c>
    </row>
    <row r="18">
      <c r="A18" s="3" t="inlineStr">
        <is>
          <t>Business Acquisition [Line Items]</t>
        </is>
      </c>
    </row>
    <row r="19">
      <c r="A19" s="4" t="inlineStr">
        <is>
          <t>Service cost</t>
        </is>
      </c>
      <c r="B19" s="5" t="n">
        <v>0</v>
      </c>
      <c r="C19" s="5" t="n">
        <v>0</v>
      </c>
      <c r="D19" s="5" t="n">
        <v>0</v>
      </c>
      <c r="E19" s="5" t="n">
        <v>0</v>
      </c>
    </row>
    <row r="20">
      <c r="A20" s="4" t="inlineStr">
        <is>
          <t>Interest cost</t>
        </is>
      </c>
      <c r="B20" s="5" t="n">
        <v>530</v>
      </c>
      <c r="C20" s="5" t="n">
        <v>740</v>
      </c>
      <c r="D20" s="5" t="n">
        <v>1060</v>
      </c>
      <c r="E20" s="5" t="n">
        <v>1455</v>
      </c>
    </row>
    <row r="21">
      <c r="A21" s="4" t="inlineStr">
        <is>
          <t>Expected return on plan assets</t>
        </is>
      </c>
      <c r="B21" s="5" t="n">
        <v>-1705</v>
      </c>
      <c r="C21" s="5" t="n">
        <v>-1588</v>
      </c>
      <c r="D21" s="5" t="n">
        <v>-3410</v>
      </c>
      <c r="E21" s="5" t="n">
        <v>-3182</v>
      </c>
    </row>
    <row r="22">
      <c r="A22" s="4" t="inlineStr">
        <is>
          <t>Prior service cost amortization</t>
        </is>
      </c>
      <c r="B22" s="5" t="n">
        <v>0</v>
      </c>
      <c r="D22" s="5" t="n">
        <v>0</v>
      </c>
    </row>
    <row r="23">
      <c r="A23" s="4" t="inlineStr">
        <is>
          <t>Net loss (gain) recognition</t>
        </is>
      </c>
      <c r="B23" s="5" t="n">
        <v>7</v>
      </c>
      <c r="C23" s="5" t="n">
        <v>1</v>
      </c>
      <c r="D23" s="5" t="n">
        <v>13</v>
      </c>
      <c r="E23" s="5" t="n">
        <v>2</v>
      </c>
    </row>
    <row r="24">
      <c r="A24" s="4" t="inlineStr">
        <is>
          <t>Net periodic cost (benefit)</t>
        </is>
      </c>
      <c r="B24" s="5" t="n">
        <v>-1168</v>
      </c>
      <c r="C24" s="5" t="n">
        <v>-847</v>
      </c>
      <c r="D24" s="5" t="n">
        <v>-2337</v>
      </c>
      <c r="E24" s="5" t="n">
        <v>-1725</v>
      </c>
    </row>
    <row r="25">
      <c r="A25" s="4" t="inlineStr">
        <is>
          <t>Other Postretirement Benefits Plan | Beneficial</t>
        </is>
      </c>
    </row>
    <row r="26">
      <c r="A26" s="3" t="inlineStr">
        <is>
          <t>Business Acquisition [Line Items]</t>
        </is>
      </c>
    </row>
    <row r="27">
      <c r="A27" s="4" t="inlineStr">
        <is>
          <t>Service cost</t>
        </is>
      </c>
      <c r="B27" s="5" t="n">
        <v>15</v>
      </c>
      <c r="C27" s="5" t="n">
        <v>29</v>
      </c>
      <c r="D27" s="5" t="n">
        <v>29</v>
      </c>
      <c r="E27" s="5" t="n">
        <v>58</v>
      </c>
    </row>
    <row r="28">
      <c r="A28" s="4" t="inlineStr">
        <is>
          <t>Interest cost</t>
        </is>
      </c>
      <c r="B28" s="5" t="n">
        <v>77</v>
      </c>
      <c r="C28" s="5" t="n">
        <v>138</v>
      </c>
      <c r="D28" s="5" t="n">
        <v>154</v>
      </c>
      <c r="E28" s="5" t="n">
        <v>275</v>
      </c>
    </row>
    <row r="29">
      <c r="A29" s="4" t="inlineStr">
        <is>
          <t>Expected return on plan assets</t>
        </is>
      </c>
      <c r="B29" s="5" t="n">
        <v>0</v>
      </c>
      <c r="C29" s="5" t="n">
        <v>0</v>
      </c>
      <c r="D29" s="5" t="n">
        <v>0</v>
      </c>
      <c r="E29" s="5" t="n">
        <v>0</v>
      </c>
    </row>
    <row r="30">
      <c r="A30" s="4" t="inlineStr">
        <is>
          <t>Prior service cost amortization</t>
        </is>
      </c>
      <c r="B30" s="5" t="n">
        <v>-3</v>
      </c>
      <c r="D30" s="5" t="n">
        <v>-6</v>
      </c>
    </row>
    <row r="31">
      <c r="A31" s="4" t="inlineStr">
        <is>
          <t>Net loss (gain) recognition</t>
        </is>
      </c>
      <c r="B31" s="5" t="n">
        <v>0</v>
      </c>
      <c r="C31" s="5" t="n">
        <v>-16</v>
      </c>
      <c r="D31" s="5" t="n">
        <v>0</v>
      </c>
      <c r="E31" s="5" t="n">
        <v>-32</v>
      </c>
    </row>
    <row r="32">
      <c r="A32" s="4" t="inlineStr">
        <is>
          <t>Net periodic cost (benefit)</t>
        </is>
      </c>
      <c r="B32" s="6" t="n">
        <v>89</v>
      </c>
      <c r="C32" s="6" t="n">
        <v>151</v>
      </c>
      <c r="D32" s="6" t="n">
        <v>177</v>
      </c>
      <c r="E32" s="6" t="n">
        <v>3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Jan. 01, 2020</t>
        </is>
      </c>
      <c r="C1" s="2" t="inlineStr">
        <is>
          <t>Jun. 30, 2021</t>
        </is>
      </c>
      <c r="D1" s="2" t="inlineStr">
        <is>
          <t>Jun. 30, 2020</t>
        </is>
      </c>
      <c r="E1" s="2" t="inlineStr">
        <is>
          <t>Jun. 30, 2021</t>
        </is>
      </c>
      <c r="F1" s="2" t="inlineStr">
        <is>
          <t>Jun. 30, 2020</t>
        </is>
      </c>
      <c r="G1" s="2" t="inlineStr">
        <is>
          <t>Dec. 31, 2020</t>
        </is>
      </c>
    </row>
    <row r="2">
      <c r="A2" s="3" t="inlineStr">
        <is>
          <t>Tax Credit Carryforward [Line Items]</t>
        </is>
      </c>
    </row>
    <row r="3">
      <c r="A3" s="4" t="inlineStr">
        <is>
          <t>Unrecognized tax benefits</t>
        </is>
      </c>
      <c r="C3" s="6" t="n">
        <v>0</v>
      </c>
      <c r="E3" s="6" t="n">
        <v>0</v>
      </c>
    </row>
    <row r="4">
      <c r="A4" s="4" t="inlineStr">
        <is>
          <t>Provision for credit losses</t>
        </is>
      </c>
      <c r="B4" s="6" t="n">
        <v>8500000</v>
      </c>
    </row>
    <row r="5">
      <c r="A5" s="4" t="inlineStr">
        <is>
          <t>Tax benefit from CARES Act</t>
        </is>
      </c>
      <c r="E5" s="5" t="n">
        <v>1700000</v>
      </c>
    </row>
    <row r="6">
      <c r="A6" s="4" t="inlineStr">
        <is>
          <t>Amortization method qualified affordable housing project investments, amortization</t>
        </is>
      </c>
      <c r="C6" s="5" t="n">
        <v>900000</v>
      </c>
      <c r="D6" s="6" t="n">
        <v>800000</v>
      </c>
      <c r="E6" s="5" t="n">
        <v>1800000</v>
      </c>
      <c r="F6" s="6" t="n">
        <v>1600000</v>
      </c>
    </row>
    <row r="7">
      <c r="A7" s="4" t="inlineStr">
        <is>
          <t>Tax benefits recorded as income tax expense</t>
        </is>
      </c>
      <c r="E7" s="5" t="n">
        <v>300000</v>
      </c>
    </row>
    <row r="8">
      <c r="A8" s="4" t="inlineStr">
        <is>
          <t>Carrying value of investment in affordable housing credits</t>
        </is>
      </c>
      <c r="C8" s="5" t="n">
        <v>24800000</v>
      </c>
      <c r="E8" s="5" t="n">
        <v>24800000</v>
      </c>
      <c r="G8" s="6" t="n">
        <v>26600000</v>
      </c>
    </row>
    <row r="9">
      <c r="A9" s="4" t="inlineStr">
        <is>
          <t>Tax Credit</t>
        </is>
      </c>
    </row>
    <row r="10">
      <c r="A10" s="3" t="inlineStr">
        <is>
          <t>Tax Credit Carryforward [Line Items]</t>
        </is>
      </c>
    </row>
    <row r="11">
      <c r="A11" s="4" t="inlineStr">
        <is>
          <t>Affordable housing tax credits</t>
        </is>
      </c>
      <c r="C11" s="6" t="n">
        <v>1800000</v>
      </c>
      <c r="E11" s="6" t="n">
        <v>1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Jun. 30, 2021</t>
        </is>
      </c>
      <c r="C1" s="2" t="inlineStr">
        <is>
          <t>Dec. 31, 2020</t>
        </is>
      </c>
    </row>
    <row r="2">
      <c r="A2" s="3" t="inlineStr">
        <is>
          <t>Fair Value Measurement Inputs and Valuation Techniques [Line Items]</t>
        </is>
      </c>
    </row>
    <row r="3">
      <c r="A3" s="4" t="inlineStr">
        <is>
          <t>Investment securities available-for-sale</t>
        </is>
      </c>
      <c r="B3" s="6" t="n">
        <v>3366579</v>
      </c>
      <c r="C3" s="6" t="n">
        <v>2529057</v>
      </c>
    </row>
    <row r="4">
      <c r="A4" s="4" t="inlineStr">
        <is>
          <t>Fair Value, Measurements, Recurring</t>
        </is>
      </c>
    </row>
    <row r="5">
      <c r="A5" s="3" t="inlineStr">
        <is>
          <t>Fair Value Measurement Inputs and Valuation Techniques [Line Items]</t>
        </is>
      </c>
    </row>
    <row r="6">
      <c r="A6" s="4" t="inlineStr">
        <is>
          <t>Other assets</t>
        </is>
      </c>
      <c r="B6" s="5" t="n">
        <v>8606</v>
      </c>
      <c r="C6" s="5" t="n">
        <v>14448</v>
      </c>
    </row>
    <row r="7">
      <c r="A7" s="4" t="inlineStr">
        <is>
          <t>Other liabilities</t>
        </is>
      </c>
      <c r="B7" s="5" t="n">
        <v>26609</v>
      </c>
      <c r="C7" s="5" t="n">
        <v>32257</v>
      </c>
    </row>
    <row r="8">
      <c r="A8" s="4" t="inlineStr">
        <is>
          <t>Total assets</t>
        </is>
      </c>
      <c r="B8" s="5" t="n">
        <v>3375185</v>
      </c>
      <c r="C8" s="5" t="n">
        <v>2543505</v>
      </c>
    </row>
    <row r="9">
      <c r="A9" s="4" t="inlineStr">
        <is>
          <t>Fair Value, Measurements, Nonrecurring</t>
        </is>
      </c>
    </row>
    <row r="10">
      <c r="A10" s="3" t="inlineStr">
        <is>
          <t>Fair Value Measurement Inputs and Valuation Techniques [Line Items]</t>
        </is>
      </c>
    </row>
    <row r="11">
      <c r="A11" s="4" t="inlineStr">
        <is>
          <t>Other real estate owned</t>
        </is>
      </c>
      <c r="B11" s="5" t="n">
        <v>1044</v>
      </c>
      <c r="C11" s="5" t="n">
        <v>3061</v>
      </c>
    </row>
    <row r="12">
      <c r="A12" s="4" t="inlineStr">
        <is>
          <t>Total assets</t>
        </is>
      </c>
      <c r="B12" s="5" t="n">
        <v>129865</v>
      </c>
      <c r="C12" s="5" t="n">
        <v>210143</v>
      </c>
    </row>
    <row r="13">
      <c r="A13" s="4" t="inlineStr">
        <is>
          <t>Collateralized mortgage obligation (CMO)</t>
        </is>
      </c>
    </row>
    <row r="14">
      <c r="A14" s="3" t="inlineStr">
        <is>
          <t>Fair Value Measurement Inputs and Valuation Techniques [Line Items]</t>
        </is>
      </c>
    </row>
    <row r="15">
      <c r="A15" s="4" t="inlineStr">
        <is>
          <t>Investment securities available-for-sale</t>
        </is>
      </c>
      <c r="B15" s="5" t="n">
        <v>618419</v>
      </c>
      <c r="C15" s="5" t="n">
        <v>471325</v>
      </c>
    </row>
    <row r="16">
      <c r="A16" s="4" t="inlineStr">
        <is>
          <t>Collateralized mortgage obligation (CMO) | Fair Value, Measurements, Recurring</t>
        </is>
      </c>
    </row>
    <row r="17">
      <c r="A17" s="3" t="inlineStr">
        <is>
          <t>Fair Value Measurement Inputs and Valuation Techniques [Line Items]</t>
        </is>
      </c>
    </row>
    <row r="18">
      <c r="A18" s="4" t="inlineStr">
        <is>
          <t>Investment securities available-for-sale</t>
        </is>
      </c>
      <c r="B18" s="5" t="n">
        <v>618419</v>
      </c>
      <c r="C18" s="5" t="n">
        <v>471325</v>
      </c>
    </row>
    <row r="19">
      <c r="A19" s="4" t="inlineStr">
        <is>
          <t>Fannie Mae (FNMA) MBS</t>
        </is>
      </c>
    </row>
    <row r="20">
      <c r="A20" s="3" t="inlineStr">
        <is>
          <t>Fair Value Measurement Inputs and Valuation Techniques [Line Items]</t>
        </is>
      </c>
    </row>
    <row r="21">
      <c r="A21" s="4" t="inlineStr">
        <is>
          <t>Investment securities available-for-sale</t>
        </is>
      </c>
      <c r="B21" s="5" t="n">
        <v>2329787</v>
      </c>
      <c r="C21" s="5" t="n">
        <v>1598970</v>
      </c>
    </row>
    <row r="22">
      <c r="A22" s="4" t="inlineStr">
        <is>
          <t>Fannie Mae (FNMA) MBS | Fair Value, Measurements, Recurring</t>
        </is>
      </c>
    </row>
    <row r="23">
      <c r="A23" s="3" t="inlineStr">
        <is>
          <t>Fair Value Measurement Inputs and Valuation Techniques [Line Items]</t>
        </is>
      </c>
    </row>
    <row r="24">
      <c r="A24" s="4" t="inlineStr">
        <is>
          <t>Investment securities available-for-sale</t>
        </is>
      </c>
      <c r="B24" s="5" t="n">
        <v>2329787</v>
      </c>
      <c r="C24" s="5" t="n">
        <v>1598970</v>
      </c>
    </row>
    <row r="25">
      <c r="A25" s="4" t="inlineStr">
        <is>
          <t>Freddie Mac (FHLMC) MBS</t>
        </is>
      </c>
    </row>
    <row r="26">
      <c r="A26" s="3" t="inlineStr">
        <is>
          <t>Fair Value Measurement Inputs and Valuation Techniques [Line Items]</t>
        </is>
      </c>
    </row>
    <row r="27">
      <c r="A27" s="4" t="inlineStr">
        <is>
          <t>Investment securities available-for-sale</t>
        </is>
      </c>
      <c r="B27" s="5" t="n">
        <v>171998</v>
      </c>
      <c r="C27" s="5" t="n">
        <v>202893</v>
      </c>
    </row>
    <row r="28">
      <c r="A28" s="4" t="inlineStr">
        <is>
          <t>Freddie Mac (FHLMC) MBS | Fair Value, Measurements, Recurring</t>
        </is>
      </c>
    </row>
    <row r="29">
      <c r="A29" s="3" t="inlineStr">
        <is>
          <t>Fair Value Measurement Inputs and Valuation Techniques [Line Items]</t>
        </is>
      </c>
    </row>
    <row r="30">
      <c r="A30" s="4" t="inlineStr">
        <is>
          <t>Investment securities available-for-sale</t>
        </is>
      </c>
      <c r="B30" s="5" t="n">
        <v>171998</v>
      </c>
      <c r="C30" s="5" t="n">
        <v>202893</v>
      </c>
    </row>
    <row r="31">
      <c r="A31" s="4" t="inlineStr">
        <is>
          <t>Ginnie Mae (GNMA) MBS</t>
        </is>
      </c>
    </row>
    <row r="32">
      <c r="A32" s="3" t="inlineStr">
        <is>
          <t>Fair Value Measurement Inputs and Valuation Techniques [Line Items]</t>
        </is>
      </c>
    </row>
    <row r="33">
      <c r="A33" s="4" t="inlineStr">
        <is>
          <t>Investment securities available-for-sale</t>
        </is>
      </c>
      <c r="B33" s="5" t="n">
        <v>22402</v>
      </c>
      <c r="C33" s="5" t="n">
        <v>23762</v>
      </c>
    </row>
    <row r="34">
      <c r="A34" s="4" t="inlineStr">
        <is>
          <t>Ginnie Mae (GNMA) MBS | Fair Value, Measurements, Recurring</t>
        </is>
      </c>
    </row>
    <row r="35">
      <c r="A35" s="3" t="inlineStr">
        <is>
          <t>Fair Value Measurement Inputs and Valuation Techniques [Line Items]</t>
        </is>
      </c>
    </row>
    <row r="36">
      <c r="A36" s="4" t="inlineStr">
        <is>
          <t>Investment securities available-for-sale</t>
        </is>
      </c>
      <c r="B36" s="5" t="n">
        <v>22402</v>
      </c>
      <c r="C36" s="5" t="n">
        <v>23762</v>
      </c>
    </row>
    <row r="37">
      <c r="A37" s="4" t="inlineStr">
        <is>
          <t>Government-sponsored enterprises (GSEs) agency notes</t>
        </is>
      </c>
    </row>
    <row r="38">
      <c r="A38" s="3" t="inlineStr">
        <is>
          <t>Fair Value Measurement Inputs and Valuation Techniques [Line Items]</t>
        </is>
      </c>
    </row>
    <row r="39">
      <c r="A39" s="4" t="inlineStr">
        <is>
          <t>Investment securities available-for-sale</t>
        </is>
      </c>
      <c r="B39" s="5" t="n">
        <v>223973</v>
      </c>
      <c r="C39" s="5" t="n">
        <v>232107</v>
      </c>
    </row>
    <row r="40">
      <c r="A40" s="4" t="inlineStr">
        <is>
          <t>Government-sponsored enterprises (GSEs) agency notes | Fair Value, Measurements, Recurring</t>
        </is>
      </c>
    </row>
    <row r="41">
      <c r="A41" s="3" t="inlineStr">
        <is>
          <t>Fair Value Measurement Inputs and Valuation Techniques [Line Items]</t>
        </is>
      </c>
    </row>
    <row r="42">
      <c r="A42" s="4" t="inlineStr">
        <is>
          <t>Investment securities available-for-sale</t>
        </is>
      </c>
      <c r="B42" s="5" t="n">
        <v>223973</v>
      </c>
      <c r="C42" s="5" t="n">
        <v>232107</v>
      </c>
    </row>
    <row r="43">
      <c r="A43" s="4" t="inlineStr">
        <is>
          <t>Other investments | Fair Value, Measurements, Nonrecurring</t>
        </is>
      </c>
    </row>
    <row r="44">
      <c r="A44" s="3" t="inlineStr">
        <is>
          <t>Fair Value Measurement Inputs and Valuation Techniques [Line Items]</t>
        </is>
      </c>
    </row>
    <row r="45">
      <c r="A45" s="4" t="inlineStr">
        <is>
          <t>Other investments</t>
        </is>
      </c>
      <c r="B45" s="5" t="n">
        <v>15648</v>
      </c>
      <c r="C45" s="5" t="n">
        <v>9541</v>
      </c>
    </row>
    <row r="46">
      <c r="A46" s="4" t="inlineStr">
        <is>
          <t>Loans held for sale | Fair Value, Measurements, Nonrecurring</t>
        </is>
      </c>
    </row>
    <row r="47">
      <c r="A47" s="3" t="inlineStr">
        <is>
          <t>Fair Value Measurement Inputs and Valuation Techniques [Line Items]</t>
        </is>
      </c>
    </row>
    <row r="48">
      <c r="A48" s="4" t="inlineStr">
        <is>
          <t>Loans, held for sale</t>
        </is>
      </c>
      <c r="B48" s="5" t="n">
        <v>113173</v>
      </c>
      <c r="C48" s="5" t="n">
        <v>197541</v>
      </c>
    </row>
    <row r="49">
      <c r="A49" s="4" t="inlineStr">
        <is>
          <t>Quoted Prices in Active Markets for Identical Asset (Level 1) | Fair Value, Measurements, Recurring</t>
        </is>
      </c>
    </row>
    <row r="50">
      <c r="A50" s="3" t="inlineStr">
        <is>
          <t>Fair Value Measurement Inputs and Valuation Techniques [Line Items]</t>
        </is>
      </c>
    </row>
    <row r="51">
      <c r="A51" s="4" t="inlineStr">
        <is>
          <t>Other assets</t>
        </is>
      </c>
      <c r="B51" s="5" t="n">
        <v>0</v>
      </c>
      <c r="C51" s="5" t="n">
        <v>0</v>
      </c>
    </row>
    <row r="52">
      <c r="A52" s="4" t="inlineStr">
        <is>
          <t>Other liabilities</t>
        </is>
      </c>
      <c r="B52" s="5" t="n">
        <v>0</v>
      </c>
      <c r="C52" s="5" t="n">
        <v>0</v>
      </c>
    </row>
    <row r="53">
      <c r="A53" s="4" t="inlineStr">
        <is>
          <t>Total assets</t>
        </is>
      </c>
      <c r="B53" s="5" t="n">
        <v>0</v>
      </c>
      <c r="C53" s="5" t="n">
        <v>0</v>
      </c>
    </row>
    <row r="54">
      <c r="A54" s="4" t="inlineStr">
        <is>
          <t>Quoted Prices in Active Markets for Identical Asset (Level 1) | Fair Value, Measurements, Nonrecurring</t>
        </is>
      </c>
    </row>
    <row r="55">
      <c r="A55" s="3" t="inlineStr">
        <is>
          <t>Fair Value Measurement Inputs and Valuation Techniques [Line Items]</t>
        </is>
      </c>
    </row>
    <row r="56">
      <c r="A56" s="4" t="inlineStr">
        <is>
          <t>Other real estate owned</t>
        </is>
      </c>
      <c r="B56" s="5" t="n">
        <v>0</v>
      </c>
      <c r="C56" s="5" t="n">
        <v>0</v>
      </c>
    </row>
    <row r="57">
      <c r="A57" s="4" t="inlineStr">
        <is>
          <t>Total assets</t>
        </is>
      </c>
      <c r="B57" s="5" t="n">
        <v>5604</v>
      </c>
      <c r="C57" s="5" t="n">
        <v>0</v>
      </c>
    </row>
    <row r="58">
      <c r="A58" s="4" t="inlineStr">
        <is>
          <t>Quoted Prices in Active Markets for Identical Asset (Level 1) | Collateralized mortgage obligation (CMO) | Fair Value, Measurements, Recurring</t>
        </is>
      </c>
    </row>
    <row r="59">
      <c r="A59" s="3" t="inlineStr">
        <is>
          <t>Fair Value Measurement Inputs and Valuation Techniques [Line Items]</t>
        </is>
      </c>
    </row>
    <row r="60">
      <c r="A60" s="4" t="inlineStr">
        <is>
          <t>Investment securities available-for-sale</t>
        </is>
      </c>
      <c r="B60" s="5" t="n">
        <v>0</v>
      </c>
      <c r="C60" s="5" t="n">
        <v>0</v>
      </c>
    </row>
    <row r="61">
      <c r="A61" s="4" t="inlineStr">
        <is>
          <t>Quoted Prices in Active Markets for Identical Asset (Level 1) | Fannie Mae (FNMA) MBS | Fair Value, Measurements, Recurring</t>
        </is>
      </c>
    </row>
    <row r="62">
      <c r="A62" s="3" t="inlineStr">
        <is>
          <t>Fair Value Measurement Inputs and Valuation Techniques [Line Items]</t>
        </is>
      </c>
    </row>
    <row r="63">
      <c r="A63" s="4" t="inlineStr">
        <is>
          <t>Investment securities available-for-sale</t>
        </is>
      </c>
      <c r="B63" s="5" t="n">
        <v>0</v>
      </c>
      <c r="C63" s="5" t="n">
        <v>0</v>
      </c>
    </row>
    <row r="64">
      <c r="A64" s="4" t="inlineStr">
        <is>
          <t>Quoted Prices in Active Markets for Identical Asset (Level 1) | Freddie Mac (FHLMC) MBS | Fair Value, Measurements, Recurring</t>
        </is>
      </c>
    </row>
    <row r="65">
      <c r="A65" s="3" t="inlineStr">
        <is>
          <t>Fair Value Measurement Inputs and Valuation Techniques [Line Items]</t>
        </is>
      </c>
    </row>
    <row r="66">
      <c r="A66" s="4" t="inlineStr">
        <is>
          <t>Investment securities available-for-sale</t>
        </is>
      </c>
      <c r="B66" s="5" t="n">
        <v>0</v>
      </c>
      <c r="C66" s="5" t="n">
        <v>0</v>
      </c>
    </row>
    <row r="67">
      <c r="A67" s="4" t="inlineStr">
        <is>
          <t>Quoted Prices in Active Markets for Identical Asset (Level 1) | Ginnie Mae (GNMA) MBS | Fair Value, Measurements, Recurring</t>
        </is>
      </c>
    </row>
    <row r="68">
      <c r="A68" s="3" t="inlineStr">
        <is>
          <t>Fair Value Measurement Inputs and Valuation Techniques [Line Items]</t>
        </is>
      </c>
    </row>
    <row r="69">
      <c r="A69" s="4" t="inlineStr">
        <is>
          <t>Investment securities available-for-sale</t>
        </is>
      </c>
      <c r="B69" s="5" t="n">
        <v>0</v>
      </c>
      <c r="C69" s="5" t="n">
        <v>0</v>
      </c>
    </row>
    <row r="70">
      <c r="A70" s="4" t="inlineStr">
        <is>
          <t>Quoted Prices in Active Markets for Identical Asset (Level 1) | Government-sponsored enterprises (GSEs) agency notes | Fair Value, Measurements, Recurring</t>
        </is>
      </c>
    </row>
    <row r="71">
      <c r="A71" s="3" t="inlineStr">
        <is>
          <t>Fair Value Measurement Inputs and Valuation Techniques [Line Items]</t>
        </is>
      </c>
    </row>
    <row r="72">
      <c r="A72" s="4" t="inlineStr">
        <is>
          <t>Investment securities available-for-sale</t>
        </is>
      </c>
      <c r="B72" s="5" t="n">
        <v>0</v>
      </c>
      <c r="C72" s="5" t="n">
        <v>0</v>
      </c>
    </row>
    <row r="73">
      <c r="A73" s="4" t="inlineStr">
        <is>
          <t>Quoted Prices in Active Markets for Identical Asset (Level 1) | Other investments | Fair Value, Measurements, Nonrecurring</t>
        </is>
      </c>
    </row>
    <row r="74">
      <c r="A74" s="3" t="inlineStr">
        <is>
          <t>Fair Value Measurement Inputs and Valuation Techniques [Line Items]</t>
        </is>
      </c>
    </row>
    <row r="75">
      <c r="A75" s="4" t="inlineStr">
        <is>
          <t>Other investments</t>
        </is>
      </c>
      <c r="B75" s="5" t="n">
        <v>5604</v>
      </c>
      <c r="C75" s="5" t="n">
        <v>0</v>
      </c>
    </row>
    <row r="76">
      <c r="A76" s="4" t="inlineStr">
        <is>
          <t>Quoted Prices in Active Markets for Identical Asset (Level 1) | Loans held for sale | Fair Value, Measurements, Nonrecurring</t>
        </is>
      </c>
    </row>
    <row r="77">
      <c r="A77" s="3" t="inlineStr">
        <is>
          <t>Fair Value Measurement Inputs and Valuation Techniques [Line Items]</t>
        </is>
      </c>
    </row>
    <row r="78">
      <c r="A78" s="4" t="inlineStr">
        <is>
          <t>Loans, held for sale</t>
        </is>
      </c>
      <c r="B78" s="5" t="n">
        <v>0</v>
      </c>
      <c r="C78" s="5" t="n">
        <v>0</v>
      </c>
    </row>
    <row r="79">
      <c r="A79" s="4" t="inlineStr">
        <is>
          <t>Significant Other Observable Inputs (Level 2) | Fair Value, Measurements, Recurring</t>
        </is>
      </c>
    </row>
    <row r="80">
      <c r="A80" s="3" t="inlineStr">
        <is>
          <t>Fair Value Measurement Inputs and Valuation Techniques [Line Items]</t>
        </is>
      </c>
    </row>
    <row r="81">
      <c r="A81" s="4" t="inlineStr">
        <is>
          <t>Other assets</t>
        </is>
      </c>
      <c r="B81" s="5" t="n">
        <v>8606</v>
      </c>
      <c r="C81" s="5" t="n">
        <v>14448</v>
      </c>
    </row>
    <row r="82">
      <c r="A82" s="4" t="inlineStr">
        <is>
          <t>Other liabilities</t>
        </is>
      </c>
      <c r="B82" s="5" t="n">
        <v>4464</v>
      </c>
      <c r="C82" s="5" t="n">
        <v>8218</v>
      </c>
    </row>
    <row r="83">
      <c r="A83" s="4" t="inlineStr">
        <is>
          <t>Total assets</t>
        </is>
      </c>
      <c r="B83" s="5" t="n">
        <v>3375185</v>
      </c>
      <c r="C83" s="5" t="n">
        <v>2543505</v>
      </c>
    </row>
    <row r="84">
      <c r="A84" s="4" t="inlineStr">
        <is>
          <t>Significant Other Observable Inputs (Level 2) | Fair Value, Measurements, Nonrecurring</t>
        </is>
      </c>
    </row>
    <row r="85">
      <c r="A85" s="3" t="inlineStr">
        <is>
          <t>Fair Value Measurement Inputs and Valuation Techniques [Line Items]</t>
        </is>
      </c>
    </row>
    <row r="86">
      <c r="A86" s="4" t="inlineStr">
        <is>
          <t>Other real estate owned</t>
        </is>
      </c>
      <c r="B86" s="5" t="n">
        <v>0</v>
      </c>
      <c r="C86" s="5" t="n">
        <v>0</v>
      </c>
    </row>
    <row r="87">
      <c r="A87" s="4" t="inlineStr">
        <is>
          <t>Total assets</t>
        </is>
      </c>
      <c r="B87" s="5" t="n">
        <v>113173</v>
      </c>
      <c r="C87" s="5" t="n">
        <v>197541</v>
      </c>
    </row>
    <row r="88">
      <c r="A88" s="4" t="inlineStr">
        <is>
          <t>Significant Other Observable Inputs (Level 2) | Collateralized mortgage obligation (CMO) | Fair Value, Measurements, Recurring</t>
        </is>
      </c>
    </row>
    <row r="89">
      <c r="A89" s="3" t="inlineStr">
        <is>
          <t>Fair Value Measurement Inputs and Valuation Techniques [Line Items]</t>
        </is>
      </c>
    </row>
    <row r="90">
      <c r="A90" s="4" t="inlineStr">
        <is>
          <t>Investment securities available-for-sale</t>
        </is>
      </c>
      <c r="B90" s="5" t="n">
        <v>618419</v>
      </c>
      <c r="C90" s="5" t="n">
        <v>471325</v>
      </c>
    </row>
    <row r="91">
      <c r="A91" s="4" t="inlineStr">
        <is>
          <t>Significant Other Observable Inputs (Level 2) | Fannie Mae (FNMA) MBS | Fair Value, Measurements, Recurring</t>
        </is>
      </c>
    </row>
    <row r="92">
      <c r="A92" s="3" t="inlineStr">
        <is>
          <t>Fair Value Measurement Inputs and Valuation Techniques [Line Items]</t>
        </is>
      </c>
    </row>
    <row r="93">
      <c r="A93" s="4" t="inlineStr">
        <is>
          <t>Investment securities available-for-sale</t>
        </is>
      </c>
      <c r="B93" s="5" t="n">
        <v>2329787</v>
      </c>
      <c r="C93" s="5" t="n">
        <v>1598970</v>
      </c>
    </row>
    <row r="94">
      <c r="A94" s="4" t="inlineStr">
        <is>
          <t>Significant Other Observable Inputs (Level 2) | Freddie Mac (FHLMC) MBS | Fair Value, Measurements, Recurring</t>
        </is>
      </c>
    </row>
    <row r="95">
      <c r="A95" s="3" t="inlineStr">
        <is>
          <t>Fair Value Measurement Inputs and Valuation Techniques [Line Items]</t>
        </is>
      </c>
    </row>
    <row r="96">
      <c r="A96" s="4" t="inlineStr">
        <is>
          <t>Investment securities available-for-sale</t>
        </is>
      </c>
      <c r="B96" s="5" t="n">
        <v>171998</v>
      </c>
      <c r="C96" s="5" t="n">
        <v>202893</v>
      </c>
    </row>
    <row r="97">
      <c r="A97" s="4" t="inlineStr">
        <is>
          <t>Significant Other Observable Inputs (Level 2) | Ginnie Mae (GNMA) MBS | Fair Value, Measurements, Recurring</t>
        </is>
      </c>
    </row>
    <row r="98">
      <c r="A98" s="3" t="inlineStr">
        <is>
          <t>Fair Value Measurement Inputs and Valuation Techniques [Line Items]</t>
        </is>
      </c>
    </row>
    <row r="99">
      <c r="A99" s="4" t="inlineStr">
        <is>
          <t>Investment securities available-for-sale</t>
        </is>
      </c>
      <c r="B99" s="5" t="n">
        <v>22402</v>
      </c>
      <c r="C99" s="5" t="n">
        <v>23762</v>
      </c>
    </row>
    <row r="100">
      <c r="A100" s="4" t="inlineStr">
        <is>
          <t>Significant Other Observable Inputs (Level 2) | Government-sponsored enterprises (GSEs) agency notes | Fair Value, Measurements, Recurring</t>
        </is>
      </c>
    </row>
    <row r="101">
      <c r="A101" s="3" t="inlineStr">
        <is>
          <t>Fair Value Measurement Inputs and Valuation Techniques [Line Items]</t>
        </is>
      </c>
    </row>
    <row r="102">
      <c r="A102" s="4" t="inlineStr">
        <is>
          <t>Investment securities available-for-sale</t>
        </is>
      </c>
      <c r="B102" s="5" t="n">
        <v>223973</v>
      </c>
      <c r="C102" s="5" t="n">
        <v>232107</v>
      </c>
    </row>
    <row r="103">
      <c r="A103" s="4" t="inlineStr">
        <is>
          <t>Significant Other Observable Inputs (Level 2) | Other investments | Fair Value, Measurements, Nonrecurring</t>
        </is>
      </c>
    </row>
    <row r="104">
      <c r="A104" s="3" t="inlineStr">
        <is>
          <t>Fair Value Measurement Inputs and Valuation Techniques [Line Items]</t>
        </is>
      </c>
    </row>
    <row r="105">
      <c r="A105" s="4" t="inlineStr">
        <is>
          <t>Other investments</t>
        </is>
      </c>
      <c r="B105" s="5" t="n">
        <v>0</v>
      </c>
      <c r="C105" s="5" t="n">
        <v>0</v>
      </c>
    </row>
    <row r="106">
      <c r="A106" s="4" t="inlineStr">
        <is>
          <t>Significant Other Observable Inputs (Level 2) | Loans held for sale | Fair Value, Measurements, Nonrecurring</t>
        </is>
      </c>
    </row>
    <row r="107">
      <c r="A107" s="3" t="inlineStr">
        <is>
          <t>Fair Value Measurement Inputs and Valuation Techniques [Line Items]</t>
        </is>
      </c>
    </row>
    <row r="108">
      <c r="A108" s="4" t="inlineStr">
        <is>
          <t>Loans, held for sale</t>
        </is>
      </c>
      <c r="B108" s="5" t="n">
        <v>113173</v>
      </c>
      <c r="C108" s="5" t="n">
        <v>197541</v>
      </c>
    </row>
    <row r="109">
      <c r="A109" s="4" t="inlineStr">
        <is>
          <t>Significant Unobservable Inputs (Level 3) | Fair Value, Measurements, Recurring</t>
        </is>
      </c>
    </row>
    <row r="110">
      <c r="A110" s="3" t="inlineStr">
        <is>
          <t>Fair Value Measurement Inputs and Valuation Techniques [Line Items]</t>
        </is>
      </c>
    </row>
    <row r="111">
      <c r="A111" s="4" t="inlineStr">
        <is>
          <t>Other assets</t>
        </is>
      </c>
      <c r="B111" s="5" t="n">
        <v>0</v>
      </c>
      <c r="C111" s="5" t="n">
        <v>0</v>
      </c>
    </row>
    <row r="112">
      <c r="A112" s="4" t="inlineStr">
        <is>
          <t>Other liabilities</t>
        </is>
      </c>
      <c r="B112" s="5" t="n">
        <v>22145</v>
      </c>
      <c r="C112" s="5" t="n">
        <v>24039</v>
      </c>
    </row>
    <row r="113">
      <c r="A113" s="4" t="inlineStr">
        <is>
          <t>Total assets</t>
        </is>
      </c>
      <c r="B113" s="5" t="n">
        <v>0</v>
      </c>
      <c r="C113" s="5" t="n">
        <v>0</v>
      </c>
    </row>
    <row r="114">
      <c r="A114" s="4" t="inlineStr">
        <is>
          <t>Significant Unobservable Inputs (Level 3) | Fair Value, Measurements, Nonrecurring</t>
        </is>
      </c>
    </row>
    <row r="115">
      <c r="A115" s="3" t="inlineStr">
        <is>
          <t>Fair Value Measurement Inputs and Valuation Techniques [Line Items]</t>
        </is>
      </c>
    </row>
    <row r="116">
      <c r="A116" s="4" t="inlineStr">
        <is>
          <t>Other real estate owned</t>
        </is>
      </c>
      <c r="B116" s="5" t="n">
        <v>1044</v>
      </c>
      <c r="C116" s="5" t="n">
        <v>3061</v>
      </c>
    </row>
    <row r="117">
      <c r="A117" s="4" t="inlineStr">
        <is>
          <t>Total assets</t>
        </is>
      </c>
      <c r="B117" s="5" t="n">
        <v>11088</v>
      </c>
      <c r="C117" s="5" t="n">
        <v>12602</v>
      </c>
    </row>
    <row r="118">
      <c r="A118" s="4" t="inlineStr">
        <is>
          <t>Significant Unobservable Inputs (Level 3) | Collateralized mortgage obligation (CMO) | Fair Value, Measurements, Recurring</t>
        </is>
      </c>
    </row>
    <row r="119">
      <c r="A119" s="3" t="inlineStr">
        <is>
          <t>Fair Value Measurement Inputs and Valuation Techniques [Line Items]</t>
        </is>
      </c>
    </row>
    <row r="120">
      <c r="A120" s="4" t="inlineStr">
        <is>
          <t>Investment securities available-for-sale</t>
        </is>
      </c>
      <c r="B120" s="5" t="n">
        <v>0</v>
      </c>
      <c r="C120" s="5" t="n">
        <v>0</v>
      </c>
    </row>
    <row r="121">
      <c r="A121" s="4" t="inlineStr">
        <is>
          <t>Significant Unobservable Inputs (Level 3) | Fannie Mae (FNMA) MBS | Fair Value, Measurements, Recurring</t>
        </is>
      </c>
    </row>
    <row r="122">
      <c r="A122" s="3" t="inlineStr">
        <is>
          <t>Fair Value Measurement Inputs and Valuation Techniques [Line Items]</t>
        </is>
      </c>
    </row>
    <row r="123">
      <c r="A123" s="4" t="inlineStr">
        <is>
          <t>Investment securities available-for-sale</t>
        </is>
      </c>
      <c r="B123" s="5" t="n">
        <v>0</v>
      </c>
      <c r="C123" s="5" t="n">
        <v>0</v>
      </c>
    </row>
    <row r="124">
      <c r="A124" s="4" t="inlineStr">
        <is>
          <t>Significant Unobservable Inputs (Level 3) | Freddie Mac (FHLMC) MBS | Fair Value, Measurements, Recurring</t>
        </is>
      </c>
    </row>
    <row r="125">
      <c r="A125" s="3" t="inlineStr">
        <is>
          <t>Fair Value Measurement Inputs and Valuation Techniques [Line Items]</t>
        </is>
      </c>
    </row>
    <row r="126">
      <c r="A126" s="4" t="inlineStr">
        <is>
          <t>Investment securities available-for-sale</t>
        </is>
      </c>
      <c r="B126" s="5" t="n">
        <v>0</v>
      </c>
      <c r="C126" s="5" t="n">
        <v>0</v>
      </c>
    </row>
    <row r="127">
      <c r="A127" s="4" t="inlineStr">
        <is>
          <t>Significant Unobservable Inputs (Level 3) | Ginnie Mae (GNMA) MBS | Fair Value, Measurements, Recurring</t>
        </is>
      </c>
    </row>
    <row r="128">
      <c r="A128" s="3" t="inlineStr">
        <is>
          <t>Fair Value Measurement Inputs and Valuation Techniques [Line Items]</t>
        </is>
      </c>
    </row>
    <row r="129">
      <c r="A129" s="4" t="inlineStr">
        <is>
          <t>Investment securities available-for-sale</t>
        </is>
      </c>
      <c r="B129" s="5" t="n">
        <v>0</v>
      </c>
      <c r="C129" s="5" t="n">
        <v>0</v>
      </c>
    </row>
    <row r="130">
      <c r="A130" s="4" t="inlineStr">
        <is>
          <t>Significant Unobservable Inputs (Level 3) | Government-sponsored enterprises (GSEs) agency notes | Fair Value, Measurements, Recurring</t>
        </is>
      </c>
    </row>
    <row r="131">
      <c r="A131" s="3" t="inlineStr">
        <is>
          <t>Fair Value Measurement Inputs and Valuation Techniques [Line Items]</t>
        </is>
      </c>
    </row>
    <row r="132">
      <c r="A132" s="4" t="inlineStr">
        <is>
          <t>Investment securities available-for-sale</t>
        </is>
      </c>
      <c r="B132" s="5" t="n">
        <v>0</v>
      </c>
      <c r="C132" s="5" t="n">
        <v>0</v>
      </c>
    </row>
    <row r="133">
      <c r="A133" s="4" t="inlineStr">
        <is>
          <t>Significant Unobservable Inputs (Level 3) | Other investments | Fair Value, Measurements, Nonrecurring</t>
        </is>
      </c>
    </row>
    <row r="134">
      <c r="A134" s="3" t="inlineStr">
        <is>
          <t>Fair Value Measurement Inputs and Valuation Techniques [Line Items]</t>
        </is>
      </c>
    </row>
    <row r="135">
      <c r="A135" s="4" t="inlineStr">
        <is>
          <t>Other investments</t>
        </is>
      </c>
      <c r="B135" s="5" t="n">
        <v>10044</v>
      </c>
      <c r="C135" s="5" t="n">
        <v>9541</v>
      </c>
    </row>
    <row r="136">
      <c r="A136" s="4" t="inlineStr">
        <is>
          <t>Significant Unobservable Inputs (Level 3) | Loans held for sale | Fair Value, Measurements, Nonrecurring</t>
        </is>
      </c>
    </row>
    <row r="137">
      <c r="A137" s="3" t="inlineStr">
        <is>
          <t>Fair Value Measurement Inputs and Valuation Techniques [Line Items]</t>
        </is>
      </c>
    </row>
    <row r="138">
      <c r="A138" s="4" t="inlineStr">
        <is>
          <t>Loans, held for sale</t>
        </is>
      </c>
      <c r="B138" s="6" t="n">
        <v>0</v>
      </c>
      <c r="C13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 (in dollars per share)</t>
        </is>
      </c>
      <c r="B4" s="7" t="n">
        <v>0.13</v>
      </c>
      <c r="C4" s="7" t="n">
        <v>0.12</v>
      </c>
      <c r="D4" s="7" t="n">
        <v>0.25</v>
      </c>
      <c r="E4" s="7" t="n">
        <v>0.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Additional Information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Commitments of lending operations</t>
        </is>
      </c>
      <c r="B4" s="6" t="n">
        <v>0</v>
      </c>
      <c r="C4" s="6" t="n">
        <v>0</v>
      </c>
    </row>
    <row r="5">
      <c r="A5" s="4" t="inlineStr">
        <is>
          <t>Swap Guarantee</t>
        </is>
      </c>
    </row>
    <row r="6">
      <c r="A6" s="3" t="inlineStr">
        <is>
          <t>Derivative [Line Items]</t>
        </is>
      </c>
    </row>
    <row r="7">
      <c r="A7" s="4" t="inlineStr">
        <is>
          <t>Derivative liability</t>
        </is>
      </c>
      <c r="B7" s="6" t="n">
        <v>13000000</v>
      </c>
      <c r="C7" s="6" t="n">
        <v>128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OF FINANCIAL ASSETS AND LIABILITIES - Fair Value Measurement Inputs and Valuation Techniques (Details) - Significant Unobservable Inputs (Level 3) $ in Thousands</t>
        </is>
      </c>
      <c r="B1" s="2" t="inlineStr">
        <is>
          <t>6 Months Ended</t>
        </is>
      </c>
    </row>
    <row r="2">
      <c r="B2" s="2" t="inlineStr">
        <is>
          <t>Jun. 30, 2021USD ($)</t>
        </is>
      </c>
    </row>
    <row r="3">
      <c r="A3" s="4" t="inlineStr">
        <is>
          <t>Observed market comparable transactions</t>
        </is>
      </c>
    </row>
    <row r="4">
      <c r="A4" s="3" t="inlineStr">
        <is>
          <t>Fair Value Measurement Inputs and Valuation Techniques [Line Items]</t>
        </is>
      </c>
    </row>
    <row r="5">
      <c r="A5" s="4" t="inlineStr">
        <is>
          <t>Other investments</t>
        </is>
      </c>
      <c r="B5" s="6" t="n">
        <v>15648</v>
      </c>
    </row>
    <row r="6">
      <c r="A6" s="4" t="inlineStr">
        <is>
          <t>Fair market value of collateral</t>
        </is>
      </c>
    </row>
    <row r="7">
      <c r="A7" s="3" t="inlineStr">
        <is>
          <t>Fair Value Measurement Inputs and Valuation Techniques [Line Items]</t>
        </is>
      </c>
    </row>
    <row r="8">
      <c r="A8" s="4" t="inlineStr">
        <is>
          <t>Other real estate owned</t>
        </is>
      </c>
      <c r="B8" s="6" t="n">
        <v>1044</v>
      </c>
    </row>
    <row r="9">
      <c r="A9" s="4" t="inlineStr">
        <is>
          <t>Fair market value of collateral | Costs to sell</t>
        </is>
      </c>
    </row>
    <row r="10">
      <c r="A10" s="3" t="inlineStr">
        <is>
          <t>Fair Value Measurement Inputs and Valuation Techniques [Line Items]</t>
        </is>
      </c>
    </row>
    <row r="11">
      <c r="A11" s="4" t="inlineStr">
        <is>
          <t>Other real estate owned</t>
        </is>
      </c>
      <c r="B11" s="8" t="n">
        <v>0.1</v>
      </c>
    </row>
    <row r="12">
      <c r="A12" s="4" t="inlineStr">
        <is>
          <t>Discounted cash flow</t>
        </is>
      </c>
    </row>
    <row r="13">
      <c r="A13" s="3" t="inlineStr">
        <is>
          <t>Fair Value Measurement Inputs and Valuation Techniques [Line Items]</t>
        </is>
      </c>
    </row>
    <row r="14">
      <c r="A14" s="4" t="inlineStr">
        <is>
          <t>Other liabilities</t>
        </is>
      </c>
      <c r="B14" s="6" t="n">
        <v>22145</v>
      </c>
    </row>
    <row r="15">
      <c r="A15" s="4" t="inlineStr">
        <is>
          <t>Discounted cash flow | Timing of Visa litigation resolution | Minimum</t>
        </is>
      </c>
    </row>
    <row r="16">
      <c r="A16" s="3" t="inlineStr">
        <is>
          <t>Fair Value Measurement Inputs and Valuation Techniques [Line Items]</t>
        </is>
      </c>
    </row>
    <row r="17">
      <c r="A17" s="4" t="inlineStr">
        <is>
          <t>Other liabilities</t>
        </is>
      </c>
      <c r="B17" s="4" t="inlineStr">
        <is>
          <t>2 years 3 months</t>
        </is>
      </c>
    </row>
    <row r="18">
      <c r="A18" s="4" t="inlineStr">
        <is>
          <t>Discounted cash flow | Timing of Visa litigation resolution | Maximum</t>
        </is>
      </c>
    </row>
    <row r="19">
      <c r="A19" s="3" t="inlineStr">
        <is>
          <t>Fair Value Measurement Inputs and Valuation Techniques [Line Items]</t>
        </is>
      </c>
    </row>
    <row r="20">
      <c r="A20" s="4" t="inlineStr">
        <is>
          <t>Other liabilities</t>
        </is>
      </c>
      <c r="B20" s="4" t="inlineStr">
        <is>
          <t>7 years 3 months</t>
        </is>
      </c>
    </row>
    <row r="21">
      <c r="A21" s="4" t="inlineStr">
        <is>
          <t>Discounted cash flow | Timing of Visa litigation resolution | Weighted Average</t>
        </is>
      </c>
    </row>
    <row r="22">
      <c r="A22" s="3" t="inlineStr">
        <is>
          <t>Fair Value Measurement Inputs and Valuation Techniques [Line Items]</t>
        </is>
      </c>
    </row>
    <row r="23">
      <c r="A23" s="4" t="inlineStr">
        <is>
          <t>Other liabilities</t>
        </is>
      </c>
      <c r="B2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Jun. 30, 2021</t>
        </is>
      </c>
      <c r="C1" s="2" t="inlineStr">
        <is>
          <t>Dec. 31, 2020</t>
        </is>
      </c>
    </row>
    <row r="2">
      <c r="A2" s="3" t="inlineStr">
        <is>
          <t>Financial assets:</t>
        </is>
      </c>
    </row>
    <row r="3">
      <c r="A3" s="4" t="inlineStr">
        <is>
          <t>Investment securities available-for-sale</t>
        </is>
      </c>
      <c r="B3" s="6" t="n">
        <v>3366579</v>
      </c>
      <c r="C3" s="6" t="n">
        <v>2529057</v>
      </c>
    </row>
    <row r="4">
      <c r="A4" s="4" t="inlineStr">
        <is>
          <t>Loans and leases, net</t>
        </is>
      </c>
      <c r="B4" s="5" t="n">
        <v>8131846</v>
      </c>
      <c r="C4" s="5" t="n">
        <v>8795935</v>
      </c>
    </row>
    <row r="5">
      <c r="A5" s="4" t="inlineStr">
        <is>
          <t>Stock in FHLB of Pittsburgh</t>
        </is>
      </c>
      <c r="B5" s="5" t="n">
        <v>6090</v>
      </c>
      <c r="C5" s="5" t="n">
        <v>5771</v>
      </c>
    </row>
    <row r="6">
      <c r="A6" s="4" t="inlineStr">
        <is>
          <t>Accrued interest receivable</t>
        </is>
      </c>
      <c r="B6" s="5" t="n">
        <v>40275</v>
      </c>
      <c r="C6" s="5" t="n">
        <v>44335</v>
      </c>
    </row>
    <row r="7">
      <c r="A7" s="3" t="inlineStr">
        <is>
          <t>Financial liabilities:</t>
        </is>
      </c>
    </row>
    <row r="8">
      <c r="A8" s="4" t="inlineStr">
        <is>
          <t>Deposits</t>
        </is>
      </c>
      <c r="B8" s="5" t="n">
        <v>12726845</v>
      </c>
      <c r="C8" s="5" t="n">
        <v>11856664</v>
      </c>
    </row>
    <row r="9">
      <c r="A9" s="4" t="inlineStr">
        <is>
          <t>Accrued interest payable</t>
        </is>
      </c>
      <c r="B9" s="5" t="n">
        <v>1977</v>
      </c>
      <c r="C9" s="5" t="n">
        <v>1450</v>
      </c>
    </row>
    <row r="10">
      <c r="A10" s="4" t="inlineStr">
        <is>
          <t>Book Value | Quoted Prices in Active Markets for Identical Asset (Level 1)</t>
        </is>
      </c>
    </row>
    <row r="11">
      <c r="A11" s="3" t="inlineStr">
        <is>
          <t>Financial assets:</t>
        </is>
      </c>
    </row>
    <row r="12">
      <c r="A12" s="4" t="inlineStr">
        <is>
          <t>Cash, cash equivalents, and restricted cash</t>
        </is>
      </c>
      <c r="B12" s="5" t="n">
        <v>2421113</v>
      </c>
      <c r="C12" s="5" t="n">
        <v>1654735</v>
      </c>
    </row>
    <row r="13">
      <c r="A13" s="4" t="inlineStr">
        <is>
          <t>Other investments</t>
        </is>
      </c>
      <c r="B13" s="5" t="n">
        <v>15648</v>
      </c>
      <c r="C13" s="5" t="n">
        <v>9541</v>
      </c>
    </row>
    <row r="14">
      <c r="A14" s="4" t="inlineStr">
        <is>
          <t>Book Value | Significant Other Observable Inputs (Level 2)</t>
        </is>
      </c>
    </row>
    <row r="15">
      <c r="A15" s="3" t="inlineStr">
        <is>
          <t>Financial assets:</t>
        </is>
      </c>
    </row>
    <row r="16">
      <c r="A16" s="4" t="inlineStr">
        <is>
          <t>Investment securities available-for-sale</t>
        </is>
      </c>
      <c r="B16" s="5" t="n">
        <v>3366579</v>
      </c>
      <c r="C16" s="5" t="n">
        <v>2529057</v>
      </c>
    </row>
    <row r="17">
      <c r="A17" s="4" t="inlineStr">
        <is>
          <t>Investment securities held-to-maturity, net</t>
        </is>
      </c>
      <c r="B17" s="5" t="n">
        <v>95126</v>
      </c>
      <c r="C17" s="5" t="n">
        <v>111741</v>
      </c>
    </row>
    <row r="18">
      <c r="A18" s="4" t="inlineStr">
        <is>
          <t>Loans, held for sale</t>
        </is>
      </c>
      <c r="B18" s="5" t="n">
        <v>113173</v>
      </c>
      <c r="C18" s="5" t="n">
        <v>197541</v>
      </c>
    </row>
    <row r="19">
      <c r="A19" s="4" t="inlineStr">
        <is>
          <t>Stock in FHLB of Pittsburgh</t>
        </is>
      </c>
      <c r="B19" s="5" t="n">
        <v>6090</v>
      </c>
      <c r="C19" s="5" t="n">
        <v>5771</v>
      </c>
    </row>
    <row r="20">
      <c r="A20" s="4" t="inlineStr">
        <is>
          <t>Accrued interest receivable</t>
        </is>
      </c>
      <c r="B20" s="5" t="n">
        <v>40275</v>
      </c>
      <c r="C20" s="5" t="n">
        <v>44335</v>
      </c>
    </row>
    <row r="21">
      <c r="A21" s="4" t="inlineStr">
        <is>
          <t>Other assets</t>
        </is>
      </c>
      <c r="B21" s="5" t="n">
        <v>8606</v>
      </c>
      <c r="C21" s="5" t="n">
        <v>14448</v>
      </c>
    </row>
    <row r="22">
      <c r="A22" s="3" t="inlineStr">
        <is>
          <t>Financial liabilities:</t>
        </is>
      </c>
    </row>
    <row r="23">
      <c r="A23" s="4" t="inlineStr">
        <is>
          <t>Deposits</t>
        </is>
      </c>
      <c r="B23" s="5" t="n">
        <v>12726845</v>
      </c>
      <c r="C23" s="5" t="n">
        <v>11856664</v>
      </c>
    </row>
    <row r="24">
      <c r="A24" s="4" t="inlineStr">
        <is>
          <t>Borrowed funds</t>
        </is>
      </c>
      <c r="B24" s="5" t="n">
        <v>236470</v>
      </c>
      <c r="C24" s="5" t="n">
        <v>340641</v>
      </c>
    </row>
    <row r="25">
      <c r="A25" s="4" t="inlineStr">
        <is>
          <t>Accrued interest payable</t>
        </is>
      </c>
      <c r="B25" s="5" t="n">
        <v>1977</v>
      </c>
      <c r="C25" s="5" t="n">
        <v>1450</v>
      </c>
    </row>
    <row r="26">
      <c r="A26" s="4" t="inlineStr">
        <is>
          <t>Other liabilities</t>
        </is>
      </c>
      <c r="B26" s="5" t="n">
        <v>26609</v>
      </c>
      <c r="C26" s="5" t="n">
        <v>32257</v>
      </c>
    </row>
    <row r="27">
      <c r="A27" s="4" t="inlineStr">
        <is>
          <t>Book Value | Significant Unobservable Inputs (Level 3)</t>
        </is>
      </c>
    </row>
    <row r="28">
      <c r="A28" s="3" t="inlineStr">
        <is>
          <t>Financial assets:</t>
        </is>
      </c>
    </row>
    <row r="29">
      <c r="A29" s="4" t="inlineStr">
        <is>
          <t>Other investments</t>
        </is>
      </c>
      <c r="B29" s="5" t="n">
        <v>15648</v>
      </c>
      <c r="C29" s="5" t="n">
        <v>9541</v>
      </c>
    </row>
    <row r="30">
      <c r="A30" s="4" t="inlineStr">
        <is>
          <t>Loans and leases, net</t>
        </is>
      </c>
      <c r="B30" s="5" t="n">
        <v>8131846</v>
      </c>
      <c r="C30" s="5" t="n">
        <v>8795935</v>
      </c>
    </row>
    <row r="31">
      <c r="A31" s="3" t="inlineStr">
        <is>
          <t>Financial liabilities:</t>
        </is>
      </c>
    </row>
    <row r="32">
      <c r="A32" s="4" t="inlineStr">
        <is>
          <t>Standby letters of credit</t>
        </is>
      </c>
      <c r="B32" s="5" t="n">
        <v>586</v>
      </c>
      <c r="C32" s="5" t="n">
        <v>630</v>
      </c>
    </row>
    <row r="33">
      <c r="A33" s="4" t="inlineStr">
        <is>
          <t>Other liabilities</t>
        </is>
      </c>
      <c r="B33" s="5" t="n">
        <v>26609</v>
      </c>
      <c r="C33" s="5" t="n">
        <v>32257</v>
      </c>
    </row>
    <row r="34">
      <c r="A34" s="4" t="inlineStr">
        <is>
          <t>Fair Value | Quoted Prices in Active Markets for Identical Asset (Level 1)</t>
        </is>
      </c>
    </row>
    <row r="35">
      <c r="A35" s="3" t="inlineStr">
        <is>
          <t>Financial assets:</t>
        </is>
      </c>
    </row>
    <row r="36">
      <c r="A36" s="4" t="inlineStr">
        <is>
          <t>Cash, cash equivalents, and restricted cash</t>
        </is>
      </c>
      <c r="B36" s="5" t="n">
        <v>2421113</v>
      </c>
      <c r="C36" s="5" t="n">
        <v>1654735</v>
      </c>
    </row>
    <row r="37">
      <c r="A37" s="4" t="inlineStr">
        <is>
          <t>Other investments</t>
        </is>
      </c>
      <c r="B37" s="5" t="n">
        <v>15648</v>
      </c>
      <c r="C37" s="5" t="n">
        <v>9541</v>
      </c>
    </row>
    <row r="38">
      <c r="A38" s="4" t="inlineStr">
        <is>
          <t>Fair Value | Significant Other Observable Inputs (Level 2)</t>
        </is>
      </c>
    </row>
    <row r="39">
      <c r="A39" s="3" t="inlineStr">
        <is>
          <t>Financial assets:</t>
        </is>
      </c>
    </row>
    <row r="40">
      <c r="A40" s="4" t="inlineStr">
        <is>
          <t>Investment securities available-for-sale</t>
        </is>
      </c>
      <c r="B40" s="5" t="n">
        <v>3366579</v>
      </c>
      <c r="C40" s="5" t="n">
        <v>2529057</v>
      </c>
    </row>
    <row r="41">
      <c r="A41" s="4" t="inlineStr">
        <is>
          <t>Investment securities held-to-maturity, net</t>
        </is>
      </c>
      <c r="B41" s="5" t="n">
        <v>99266</v>
      </c>
      <c r="C41" s="5" t="n">
        <v>116421</v>
      </c>
    </row>
    <row r="42">
      <c r="A42" s="4" t="inlineStr">
        <is>
          <t>Loans, held for sale</t>
        </is>
      </c>
      <c r="B42" s="5" t="n">
        <v>113173</v>
      </c>
      <c r="C42" s="5" t="n">
        <v>197541</v>
      </c>
    </row>
    <row r="43">
      <c r="A43" s="4" t="inlineStr">
        <is>
          <t>Stock in FHLB of Pittsburgh</t>
        </is>
      </c>
      <c r="B43" s="5" t="n">
        <v>6090</v>
      </c>
      <c r="C43" s="5" t="n">
        <v>5771</v>
      </c>
    </row>
    <row r="44">
      <c r="A44" s="4" t="inlineStr">
        <is>
          <t>Accrued interest receivable</t>
        </is>
      </c>
      <c r="B44" s="5" t="n">
        <v>40275</v>
      </c>
      <c r="C44" s="5" t="n">
        <v>44335</v>
      </c>
    </row>
    <row r="45">
      <c r="A45" s="4" t="inlineStr">
        <is>
          <t>Other assets</t>
        </is>
      </c>
      <c r="B45" s="5" t="n">
        <v>8606</v>
      </c>
      <c r="C45" s="5" t="n">
        <v>14448</v>
      </c>
    </row>
    <row r="46">
      <c r="A46" s="3" t="inlineStr">
        <is>
          <t>Financial liabilities:</t>
        </is>
      </c>
    </row>
    <row r="47">
      <c r="A47" s="4" t="inlineStr">
        <is>
          <t>Deposits</t>
        </is>
      </c>
      <c r="B47" s="5" t="n">
        <v>12734333</v>
      </c>
      <c r="C47" s="5" t="n">
        <v>11868897</v>
      </c>
    </row>
    <row r="48">
      <c r="A48" s="4" t="inlineStr">
        <is>
          <t>Borrowed funds</t>
        </is>
      </c>
      <c r="B48" s="5" t="n">
        <v>224106</v>
      </c>
      <c r="C48" s="5" t="n">
        <v>340106</v>
      </c>
    </row>
    <row r="49">
      <c r="A49" s="4" t="inlineStr">
        <is>
          <t>Accrued interest payable</t>
        </is>
      </c>
      <c r="B49" s="5" t="n">
        <v>1977</v>
      </c>
      <c r="C49" s="5" t="n">
        <v>1450</v>
      </c>
    </row>
    <row r="50">
      <c r="A50" s="4" t="inlineStr">
        <is>
          <t>Other liabilities</t>
        </is>
      </c>
      <c r="B50" s="5" t="n">
        <v>26609</v>
      </c>
      <c r="C50" s="5" t="n">
        <v>32257</v>
      </c>
    </row>
    <row r="51">
      <c r="A51" s="4" t="inlineStr">
        <is>
          <t>Fair Value | Significant Unobservable Inputs (Level 3)</t>
        </is>
      </c>
    </row>
    <row r="52">
      <c r="A52" s="3" t="inlineStr">
        <is>
          <t>Financial assets:</t>
        </is>
      </c>
    </row>
    <row r="53">
      <c r="A53" s="4" t="inlineStr">
        <is>
          <t>Other investments</t>
        </is>
      </c>
      <c r="B53" s="5" t="n">
        <v>15648</v>
      </c>
      <c r="C53" s="5" t="n">
        <v>9541</v>
      </c>
    </row>
    <row r="54">
      <c r="A54" s="4" t="inlineStr">
        <is>
          <t>Loans and leases, net</t>
        </is>
      </c>
      <c r="B54" s="5" t="n">
        <v>8208084</v>
      </c>
      <c r="C54" s="5" t="n">
        <v>9130003</v>
      </c>
    </row>
    <row r="55">
      <c r="A55" s="3" t="inlineStr">
        <is>
          <t>Financial liabilities:</t>
        </is>
      </c>
    </row>
    <row r="56">
      <c r="A56" s="4" t="inlineStr">
        <is>
          <t>Standby letters of credit</t>
        </is>
      </c>
      <c r="B56" s="5" t="n">
        <v>586</v>
      </c>
      <c r="C56" s="5" t="n">
        <v>630</v>
      </c>
    </row>
    <row r="57">
      <c r="A57" s="4" t="inlineStr">
        <is>
          <t>Other liabilities</t>
        </is>
      </c>
      <c r="B57" s="6" t="n">
        <v>26609</v>
      </c>
      <c r="C57" s="6" t="n">
        <v>32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Thousands</t>
        </is>
      </c>
      <c r="B1" s="2" t="inlineStr">
        <is>
          <t>Jun. 30, 2021</t>
        </is>
      </c>
      <c r="C1" s="2" t="inlineStr">
        <is>
          <t>Dec. 31, 2020</t>
        </is>
      </c>
    </row>
    <row r="2">
      <c r="A2" s="3" t="inlineStr">
        <is>
          <t>Derivative [Line Items]</t>
        </is>
      </c>
    </row>
    <row r="3">
      <c r="A3" s="4" t="inlineStr">
        <is>
          <t>Notional</t>
        </is>
      </c>
      <c r="B3" s="6" t="n">
        <v>593933</v>
      </c>
      <c r="C3" s="6" t="n">
        <v>801542</v>
      </c>
    </row>
    <row r="4">
      <c r="A4" s="4" t="inlineStr">
        <is>
          <t>Total derivatives</t>
        </is>
      </c>
      <c r="B4" s="5" t="n">
        <v>-18003</v>
      </c>
      <c r="C4" s="5" t="n">
        <v>-17809</v>
      </c>
    </row>
    <row r="5">
      <c r="A5" s="4" t="inlineStr">
        <is>
          <t>Derivatives not designated as hedging instruments</t>
        </is>
      </c>
    </row>
    <row r="6">
      <c r="A6" s="3" t="inlineStr">
        <is>
          <t>Derivative [Line Items]</t>
        </is>
      </c>
    </row>
    <row r="7">
      <c r="A7" s="4" t="inlineStr">
        <is>
          <t>Notional</t>
        </is>
      </c>
      <c r="C7" s="5" t="n">
        <v>113177</v>
      </c>
    </row>
    <row r="8">
      <c r="A8" s="4" t="inlineStr">
        <is>
          <t>Derivative Liability</t>
        </is>
      </c>
      <c r="C8" s="5" t="n">
        <v>-24039</v>
      </c>
    </row>
    <row r="9">
      <c r="A9" s="4" t="inlineStr">
        <is>
          <t>Interest rate products | Other assets | Derivatives not designated as hedging instruments</t>
        </is>
      </c>
    </row>
    <row r="10">
      <c r="A10" s="3" t="inlineStr">
        <is>
          <t>Derivative [Line Items]</t>
        </is>
      </c>
    </row>
    <row r="11">
      <c r="A11" s="4" t="inlineStr">
        <is>
          <t>Notional</t>
        </is>
      </c>
      <c r="B11" s="5" t="n">
        <v>57781</v>
      </c>
      <c r="C11" s="5" t="n">
        <v>61326</v>
      </c>
    </row>
    <row r="12">
      <c r="A12" s="4" t="inlineStr">
        <is>
          <t>Derivative Asset</t>
        </is>
      </c>
      <c r="B12" s="5" t="n">
        <v>3754</v>
      </c>
      <c r="C12" s="5" t="n">
        <v>5369</v>
      </c>
    </row>
    <row r="13">
      <c r="A13" s="4" t="inlineStr">
        <is>
          <t>Interest rate products | Other liabilities | Derivatives not designated as hedging instruments</t>
        </is>
      </c>
    </row>
    <row r="14">
      <c r="A14" s="3" t="inlineStr">
        <is>
          <t>Derivative [Line Items]</t>
        </is>
      </c>
    </row>
    <row r="15">
      <c r="A15" s="4" t="inlineStr">
        <is>
          <t>Notional</t>
        </is>
      </c>
      <c r="B15" s="5" t="n">
        <v>57781</v>
      </c>
      <c r="C15" s="5" t="n">
        <v>61326</v>
      </c>
    </row>
    <row r="16">
      <c r="A16" s="4" t="inlineStr">
        <is>
          <t>Derivative Liability</t>
        </is>
      </c>
      <c r="B16" s="5" t="n">
        <v>-4034</v>
      </c>
      <c r="C16" s="5" t="n">
        <v>-5851</v>
      </c>
    </row>
    <row r="17">
      <c r="A17" s="4" t="inlineStr">
        <is>
          <t>Risk participation agreements | Other liabilities | Derivatives not designated as hedging instruments</t>
        </is>
      </c>
    </row>
    <row r="18">
      <c r="A18" s="3" t="inlineStr">
        <is>
          <t>Derivative [Line Items]</t>
        </is>
      </c>
    </row>
    <row r="19">
      <c r="A19" s="4" t="inlineStr">
        <is>
          <t>Notional</t>
        </is>
      </c>
      <c r="B19" s="5" t="n">
        <v>4293</v>
      </c>
      <c r="C19" s="5" t="n">
        <v>4372</v>
      </c>
    </row>
    <row r="20">
      <c r="A20" s="4" t="inlineStr">
        <is>
          <t>Derivative Liability</t>
        </is>
      </c>
      <c r="B20" s="5" t="n">
        <v>-5</v>
      </c>
      <c r="C20" s="5" t="n">
        <v>-10</v>
      </c>
    </row>
    <row r="21">
      <c r="A21" s="4" t="inlineStr">
        <is>
          <t>Interest rate lock commitments with customers | Other assets | Derivatives not designated as hedging instruments</t>
        </is>
      </c>
    </row>
    <row r="22">
      <c r="A22" s="3" t="inlineStr">
        <is>
          <t>Derivative [Line Items]</t>
        </is>
      </c>
    </row>
    <row r="23">
      <c r="A23" s="4" t="inlineStr">
        <is>
          <t>Notional</t>
        </is>
      </c>
      <c r="B23" s="5" t="n">
        <v>182616</v>
      </c>
      <c r="C23" s="5" t="n">
        <v>244037</v>
      </c>
    </row>
    <row r="24">
      <c r="A24" s="4" t="inlineStr">
        <is>
          <t>Derivative Asset</t>
        </is>
      </c>
      <c r="B24" s="5" t="n">
        <v>4342</v>
      </c>
      <c r="C24" s="5" t="n">
        <v>8496</v>
      </c>
    </row>
    <row r="25">
      <c r="A25" s="4" t="inlineStr">
        <is>
          <t>Interest rate lock commitments with customers | Other liabilities | Derivatives not designated as hedging instruments</t>
        </is>
      </c>
    </row>
    <row r="26">
      <c r="A26" s="3" t="inlineStr">
        <is>
          <t>Derivative [Line Items]</t>
        </is>
      </c>
    </row>
    <row r="27">
      <c r="A27" s="4" t="inlineStr">
        <is>
          <t>Notional</t>
        </is>
      </c>
      <c r="B27" s="5" t="n">
        <v>10406</v>
      </c>
      <c r="C27" s="5" t="n">
        <v>8413</v>
      </c>
    </row>
    <row r="28">
      <c r="A28" s="4" t="inlineStr">
        <is>
          <t>Derivative Liability</t>
        </is>
      </c>
      <c r="B28" s="5" t="n">
        <v>-202</v>
      </c>
      <c r="C28" s="5" t="n">
        <v>-117</v>
      </c>
    </row>
    <row r="29">
      <c r="A29" s="4" t="inlineStr">
        <is>
          <t>Forward sale commitments | Other assets | Derivatives not designated as hedging instruments</t>
        </is>
      </c>
    </row>
    <row r="30">
      <c r="A30" s="3" t="inlineStr">
        <is>
          <t>Derivative [Line Items]</t>
        </is>
      </c>
    </row>
    <row r="31">
      <c r="A31" s="4" t="inlineStr">
        <is>
          <t>Notional</t>
        </is>
      </c>
      <c r="B31" s="5" t="n">
        <v>85611</v>
      </c>
      <c r="C31" s="5" t="n">
        <v>50705</v>
      </c>
    </row>
    <row r="32">
      <c r="A32" s="4" t="inlineStr">
        <is>
          <t>Derivative Asset</t>
        </is>
      </c>
      <c r="B32" s="5" t="n">
        <v>510</v>
      </c>
      <c r="C32" s="5" t="n">
        <v>583</v>
      </c>
    </row>
    <row r="33">
      <c r="A33" s="4" t="inlineStr">
        <is>
          <t>Forward sale commitments | Other liabilities | Derivatives not designated as hedging instruments</t>
        </is>
      </c>
    </row>
    <row r="34">
      <c r="A34" s="3" t="inlineStr">
        <is>
          <t>Derivative [Line Items]</t>
        </is>
      </c>
    </row>
    <row r="35">
      <c r="A35" s="4" t="inlineStr">
        <is>
          <t>Notional</t>
        </is>
      </c>
      <c r="B35" s="5" t="n">
        <v>82268</v>
      </c>
      <c r="C35" s="5" t="n">
        <v>258186</v>
      </c>
    </row>
    <row r="36">
      <c r="A36" s="4" t="inlineStr">
        <is>
          <t>Derivative Liability</t>
        </is>
      </c>
      <c r="B36" s="5" t="n">
        <v>-223</v>
      </c>
      <c r="C36" s="6" t="n">
        <v>-2240</v>
      </c>
    </row>
    <row r="37">
      <c r="A37" s="4" t="inlineStr">
        <is>
          <t>Financial derivatives related to sales of certain Visa Class B shares | Other liabilities | Derivatives not designated as hedging instruments</t>
        </is>
      </c>
    </row>
    <row r="38">
      <c r="A38" s="3" t="inlineStr">
        <is>
          <t>Derivative [Line Items]</t>
        </is>
      </c>
    </row>
    <row r="39">
      <c r="A39" s="4" t="inlineStr">
        <is>
          <t>Notional</t>
        </is>
      </c>
      <c r="B39" s="5" t="n">
        <v>113177</v>
      </c>
    </row>
    <row r="40">
      <c r="A40" s="4" t="inlineStr">
        <is>
          <t>Derivative Liability</t>
        </is>
      </c>
      <c r="B40" s="6" t="n">
        <v>-221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36" customWidth="1" min="3" max="3"/>
    <col width="25" customWidth="1" min="4" max="4"/>
    <col width="31" customWidth="1" min="5" max="5"/>
  </cols>
  <sheetData>
    <row r="1">
      <c r="A1" s="1" t="inlineStr">
        <is>
          <t>DERIVATIVE FINANCIAL INSTRUMENTS - Additional Information (Details) $ in Thousands</t>
        </is>
      </c>
      <c r="B1" s="2" t="inlineStr">
        <is>
          <t>3 Months Ended</t>
        </is>
      </c>
      <c r="C1" s="2" t="inlineStr">
        <is>
          <t>6 Months Ended</t>
        </is>
      </c>
    </row>
    <row r="2">
      <c r="B2" s="2" t="inlineStr">
        <is>
          <t>Jun. 30, 2021USD ($)loaninstitution</t>
        </is>
      </c>
      <c r="C2" s="2" t="inlineStr">
        <is>
          <t>Jun. 30, 2021USD ($)loaninstitution</t>
        </is>
      </c>
      <c r="D2" s="2" t="inlineStr">
        <is>
          <t>Dec. 31, 2020USD ($)loan</t>
        </is>
      </c>
      <c r="E2" s="2" t="inlineStr">
        <is>
          <t>Apr. 30, 2020USD ($)instrument</t>
        </is>
      </c>
    </row>
    <row r="3">
      <c r="A3" s="3" t="inlineStr">
        <is>
          <t>Derivative [Line Items]</t>
        </is>
      </c>
    </row>
    <row r="4">
      <c r="A4" s="4" t="inlineStr">
        <is>
          <t>Number of instruments terminated | instrument</t>
        </is>
      </c>
      <c r="E4" s="5" t="n">
        <v>3</v>
      </c>
    </row>
    <row r="5">
      <c r="A5" s="4" t="inlineStr">
        <is>
          <t>Termination value of derivatives</t>
        </is>
      </c>
      <c r="B5" s="6" t="n">
        <v>-18003</v>
      </c>
      <c r="C5" s="6" t="n">
        <v>-18003</v>
      </c>
      <c r="D5" s="6" t="n">
        <v>-17809</v>
      </c>
    </row>
    <row r="6">
      <c r="A6" s="4" t="inlineStr">
        <is>
          <t>Interest rate cash flow hedge increase decrease interest expense to be reclassified during next 12 months net</t>
        </is>
      </c>
      <c r="B6" s="5" t="n">
        <v>300</v>
      </c>
      <c r="C6" s="5" t="n">
        <v>300</v>
      </c>
    </row>
    <row r="7">
      <c r="A7" s="4" t="inlineStr">
        <is>
          <t>Interest rate cash flow hedge gain (loss) reclassified to earnings, net</t>
        </is>
      </c>
      <c r="B7" s="6" t="n">
        <v>-100</v>
      </c>
      <c r="C7" s="6" t="n">
        <v>-300</v>
      </c>
    </row>
    <row r="8">
      <c r="A8" s="4" t="inlineStr">
        <is>
          <t>Number of financial institutions | institution</t>
        </is>
      </c>
      <c r="B8" s="5" t="n">
        <v>4</v>
      </c>
      <c r="C8" s="5" t="n">
        <v>4</v>
      </c>
    </row>
    <row r="9">
      <c r="A9" s="4" t="inlineStr">
        <is>
          <t>Number of variable-rate to fixed-rate swap transactions | loan</t>
        </is>
      </c>
      <c r="B9" s="5" t="n">
        <v>248</v>
      </c>
      <c r="C9" s="5" t="n">
        <v>248</v>
      </c>
      <c r="D9" s="5" t="n">
        <v>234</v>
      </c>
    </row>
    <row r="10">
      <c r="A10" s="4" t="inlineStr">
        <is>
          <t>Notional amount</t>
        </is>
      </c>
      <c r="B10" s="6" t="n">
        <v>593933</v>
      </c>
      <c r="C10" s="6" t="n">
        <v>593933</v>
      </c>
      <c r="D10" s="6" t="n">
        <v>801542</v>
      </c>
    </row>
    <row r="11">
      <c r="A11" s="4" t="inlineStr">
        <is>
          <t>Minimum</t>
        </is>
      </c>
    </row>
    <row r="12">
      <c r="A12" s="3" t="inlineStr">
        <is>
          <t>Derivative [Line Items]</t>
        </is>
      </c>
    </row>
    <row r="13">
      <c r="A13" s="4" t="inlineStr">
        <is>
          <t>Remaining maturity period</t>
        </is>
      </c>
      <c r="C13" s="4" t="inlineStr">
        <is>
          <t>1 year</t>
        </is>
      </c>
    </row>
    <row r="14">
      <c r="A14" s="4" t="inlineStr">
        <is>
          <t>Maximum</t>
        </is>
      </c>
    </row>
    <row r="15">
      <c r="A15" s="3" t="inlineStr">
        <is>
          <t>Derivative [Line Items]</t>
        </is>
      </c>
    </row>
    <row r="16">
      <c r="A16" s="4" t="inlineStr">
        <is>
          <t>Remaining maturity period</t>
        </is>
      </c>
      <c r="C16" s="4" t="inlineStr">
        <is>
          <t>14 years</t>
        </is>
      </c>
    </row>
    <row r="17">
      <c r="A17" s="4" t="inlineStr">
        <is>
          <t>Interest rate swap</t>
        </is>
      </c>
    </row>
    <row r="18">
      <c r="A18" s="3" t="inlineStr">
        <is>
          <t>Derivative [Line Items]</t>
        </is>
      </c>
    </row>
    <row r="19">
      <c r="A19" s="4" t="inlineStr">
        <is>
          <t>Number of variable-rate to fixed-rate swap transactions | loan</t>
        </is>
      </c>
      <c r="B19" s="5" t="n">
        <v>206</v>
      </c>
      <c r="C19" s="5" t="n">
        <v>206</v>
      </c>
      <c r="D19" s="5" t="n">
        <v>231</v>
      </c>
    </row>
    <row r="20">
      <c r="A20" s="4" t="inlineStr">
        <is>
          <t>Notional amount</t>
        </is>
      </c>
      <c r="B20" s="6" t="n">
        <v>1100000</v>
      </c>
      <c r="C20" s="6" t="n">
        <v>1100000</v>
      </c>
      <c r="D20" s="6" t="n">
        <v>1100000</v>
      </c>
    </row>
    <row r="21">
      <c r="A21" s="4" t="inlineStr">
        <is>
          <t>Derivative liability</t>
        </is>
      </c>
      <c r="B21" s="5" t="n">
        <v>50200</v>
      </c>
      <c r="C21" s="5" t="n">
        <v>50200</v>
      </c>
      <c r="D21" s="5" t="n">
        <v>81600</v>
      </c>
    </row>
    <row r="22">
      <c r="A22" s="4" t="inlineStr">
        <is>
          <t>Swap Guarantee</t>
        </is>
      </c>
    </row>
    <row r="23">
      <c r="A23" s="3" t="inlineStr">
        <is>
          <t>Derivative [Line Items]</t>
        </is>
      </c>
    </row>
    <row r="24">
      <c r="A24" s="4" t="inlineStr">
        <is>
          <t>Derivative liability</t>
        </is>
      </c>
      <c r="B24" s="5" t="n">
        <v>13000</v>
      </c>
      <c r="C24" s="5" t="n">
        <v>13000</v>
      </c>
      <c r="D24" s="6" t="n">
        <v>12800</v>
      </c>
    </row>
    <row r="25">
      <c r="A25" s="4" t="inlineStr">
        <is>
          <t>Securities</t>
        </is>
      </c>
    </row>
    <row r="26">
      <c r="A26" s="3" t="inlineStr">
        <is>
          <t>Derivative [Line Items]</t>
        </is>
      </c>
    </row>
    <row r="27">
      <c r="A27" s="4" t="inlineStr">
        <is>
          <t>Collateral value against obligations</t>
        </is>
      </c>
      <c r="B27" s="5" t="n">
        <v>6500</v>
      </c>
      <c r="C27" s="5" t="n">
        <v>6500</v>
      </c>
    </row>
    <row r="28">
      <c r="A28" s="4" t="inlineStr">
        <is>
          <t>Cash</t>
        </is>
      </c>
    </row>
    <row r="29">
      <c r="A29" s="3" t="inlineStr">
        <is>
          <t>Derivative [Line Items]</t>
        </is>
      </c>
    </row>
    <row r="30">
      <c r="A30" s="4" t="inlineStr">
        <is>
          <t>Collateral value against obligations</t>
        </is>
      </c>
      <c r="B30" s="6" t="n">
        <v>6100</v>
      </c>
      <c r="C30" s="6" t="n">
        <v>6100</v>
      </c>
    </row>
    <row r="31">
      <c r="A31" s="4" t="inlineStr">
        <is>
          <t>Designated as Hedging Instrument</t>
        </is>
      </c>
    </row>
    <row r="32">
      <c r="A32" s="3" t="inlineStr">
        <is>
          <t>Derivative [Line Items]</t>
        </is>
      </c>
    </row>
    <row r="33">
      <c r="A33" s="4" t="inlineStr">
        <is>
          <t>Termination value of derivatives</t>
        </is>
      </c>
      <c r="E33" s="6" t="n">
        <v>13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Amount of Gain Recognized in OCI on Derivative (Effective Portion)</t>
        </is>
      </c>
      <c r="C4" s="6" t="n">
        <v>-25</v>
      </c>
      <c r="E4" s="6" t="n">
        <v>1560</v>
      </c>
    </row>
    <row r="5">
      <c r="A5" s="4" t="inlineStr">
        <is>
          <t>Derivatives not designated as hedging instruments</t>
        </is>
      </c>
    </row>
    <row r="6">
      <c r="A6" s="3" t="inlineStr">
        <is>
          <t>Derivative [Line Items]</t>
        </is>
      </c>
    </row>
    <row r="7">
      <c r="A7" s="4" t="inlineStr">
        <is>
          <t>Amount of (Loss) or Gain Recognized in Income</t>
        </is>
      </c>
      <c r="B7" s="6" t="n">
        <v>-3565</v>
      </c>
      <c r="C7" s="5" t="n">
        <v>739</v>
      </c>
      <c r="D7" s="6" t="n">
        <v>-705</v>
      </c>
      <c r="E7" s="5" t="n">
        <v>-257</v>
      </c>
    </row>
    <row r="8">
      <c r="A8" s="4" t="inlineStr">
        <is>
          <t>Interest Rate Products | Interest income</t>
        </is>
      </c>
    </row>
    <row r="9">
      <c r="A9" s="3" t="inlineStr">
        <is>
          <t>Derivative [Line Items]</t>
        </is>
      </c>
    </row>
    <row r="10">
      <c r="A10" s="4" t="inlineStr">
        <is>
          <t>Amount of Gain Recognized in OCI on Derivative (Effective Portion)</t>
        </is>
      </c>
      <c r="C10" s="5" t="n">
        <v>-25</v>
      </c>
      <c r="E10" s="5" t="n">
        <v>1560</v>
      </c>
    </row>
    <row r="11">
      <c r="A11" s="4" t="inlineStr">
        <is>
          <t>Interest rate lock commitments with customers | Derivatives not designated as hedging instruments | Mortgage banking activities, net</t>
        </is>
      </c>
    </row>
    <row r="12">
      <c r="A12" s="3" t="inlineStr">
        <is>
          <t>Derivative [Line Items]</t>
        </is>
      </c>
    </row>
    <row r="13">
      <c r="A13" s="4" t="inlineStr">
        <is>
          <t>Amount of (Loss) or Gain Recognized in Income</t>
        </is>
      </c>
      <c r="B13" s="5" t="n">
        <v>-823</v>
      </c>
      <c r="C13" s="5" t="n">
        <v>3178</v>
      </c>
      <c r="D13" s="5" t="n">
        <v>-4087</v>
      </c>
      <c r="E13" s="5" t="n">
        <v>6227</v>
      </c>
    </row>
    <row r="14">
      <c r="A14" s="4" t="inlineStr">
        <is>
          <t>Forward sale commitments | Derivatives not designated as hedging instruments | Mortgage banking activities, net</t>
        </is>
      </c>
    </row>
    <row r="15">
      <c r="A15" s="3" t="inlineStr">
        <is>
          <t>Derivative [Line Items]</t>
        </is>
      </c>
    </row>
    <row r="16">
      <c r="A16" s="4" t="inlineStr">
        <is>
          <t>Amount of (Loss) or Gain Recognized in Income</t>
        </is>
      </c>
      <c r="B16" s="6" t="n">
        <v>-2742</v>
      </c>
      <c r="C16" s="6" t="n">
        <v>-2439</v>
      </c>
      <c r="D16" s="6" t="n">
        <v>3382</v>
      </c>
      <c r="E16" s="6" t="n">
        <v>-648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terest income</t>
        </is>
      </c>
      <c r="B4" s="6" t="n">
        <v>112902</v>
      </c>
      <c r="C4" s="6" t="n">
        <v>125883</v>
      </c>
      <c r="D4" s="6" t="n">
        <v>234183</v>
      </c>
      <c r="E4" s="6" t="n">
        <v>259738</v>
      </c>
    </row>
    <row r="5">
      <c r="A5" s="4" t="inlineStr">
        <is>
          <t>Noninterest income</t>
        </is>
      </c>
      <c r="B5" s="5" t="n">
        <v>49018</v>
      </c>
      <c r="C5" s="5" t="n">
        <v>64375</v>
      </c>
      <c r="D5" s="5" t="n">
        <v>96840</v>
      </c>
      <c r="E5" s="5" t="n">
        <v>105222</v>
      </c>
    </row>
    <row r="6">
      <c r="A6" s="4" t="inlineStr">
        <is>
          <t>Total revenue</t>
        </is>
      </c>
      <c r="B6" s="5" t="n">
        <v>161920</v>
      </c>
      <c r="C6" s="5" t="n">
        <v>190258</v>
      </c>
      <c r="D6" s="5" t="n">
        <v>331023</v>
      </c>
      <c r="E6" s="5" t="n">
        <v>364960</v>
      </c>
    </row>
    <row r="7">
      <c r="A7" s="4" t="inlineStr">
        <is>
          <t>Interest expense</t>
        </is>
      </c>
      <c r="B7" s="5" t="n">
        <v>6153</v>
      </c>
      <c r="C7" s="5" t="n">
        <v>12127</v>
      </c>
      <c r="D7" s="5" t="n">
        <v>13249</v>
      </c>
      <c r="E7" s="5" t="n">
        <v>29832</v>
      </c>
    </row>
    <row r="8">
      <c r="A8" s="4" t="inlineStr">
        <is>
          <t>Noninterest expenses</t>
        </is>
      </c>
      <c r="B8" s="5" t="n">
        <v>96032</v>
      </c>
      <c r="C8" s="5" t="n">
        <v>93435</v>
      </c>
      <c r="D8" s="5" t="n">
        <v>191651</v>
      </c>
      <c r="E8" s="5" t="n">
        <v>181931</v>
      </c>
    </row>
    <row r="9">
      <c r="A9" s="4" t="inlineStr">
        <is>
          <t>(Recovery of) provision for credit losses</t>
        </is>
      </c>
      <c r="B9" s="5" t="n">
        <v>-67563</v>
      </c>
      <c r="C9" s="5" t="n">
        <v>94754</v>
      </c>
      <c r="D9" s="5" t="n">
        <v>-87723</v>
      </c>
      <c r="E9" s="5" t="n">
        <v>151400</v>
      </c>
    </row>
    <row r="10">
      <c r="A10" s="4" t="inlineStr">
        <is>
          <t>Total expenses</t>
        </is>
      </c>
      <c r="B10" s="5" t="n">
        <v>34622</v>
      </c>
      <c r="C10" s="5" t="n">
        <v>200316</v>
      </c>
      <c r="D10" s="5" t="n">
        <v>117177</v>
      </c>
      <c r="E10" s="5" t="n">
        <v>363163</v>
      </c>
    </row>
    <row r="11">
      <c r="A11" s="4" t="inlineStr">
        <is>
          <t>Income (loss) before taxes</t>
        </is>
      </c>
      <c r="B11" s="5" t="n">
        <v>127298</v>
      </c>
      <c r="C11" s="5" t="n">
        <v>-10058</v>
      </c>
      <c r="D11" s="5" t="n">
        <v>213846</v>
      </c>
      <c r="E11" s="5" t="n">
        <v>1797</v>
      </c>
    </row>
    <row r="12">
      <c r="A12" s="4" t="inlineStr">
        <is>
          <t>Income tax provision (benefit)</t>
        </is>
      </c>
      <c r="B12" s="5" t="n">
        <v>31687</v>
      </c>
      <c r="C12" s="5" t="n">
        <v>-2247</v>
      </c>
      <c r="D12" s="5" t="n">
        <v>53094</v>
      </c>
      <c r="E12" s="5" t="n">
        <v>-959</v>
      </c>
    </row>
    <row r="13">
      <c r="A13" s="4" t="inlineStr">
        <is>
          <t>Net income (loss)</t>
        </is>
      </c>
      <c r="B13" s="5" t="n">
        <v>95611</v>
      </c>
      <c r="C13" s="5" t="n">
        <v>-7811</v>
      </c>
      <c r="D13" s="5" t="n">
        <v>160752</v>
      </c>
      <c r="E13" s="5" t="n">
        <v>2756</v>
      </c>
    </row>
    <row r="14">
      <c r="A14" s="4" t="inlineStr">
        <is>
          <t>Less: Net income (loss) attributable to noncontrolling interest</t>
        </is>
      </c>
      <c r="B14" s="5" t="n">
        <v>-56</v>
      </c>
      <c r="C14" s="5" t="n">
        <v>-700</v>
      </c>
      <c r="D14" s="5" t="n">
        <v>3</v>
      </c>
      <c r="E14" s="5" t="n">
        <v>-1060</v>
      </c>
    </row>
    <row r="15">
      <c r="A15" s="4" t="inlineStr">
        <is>
          <t>Net income (loss) attributable to WSFS</t>
        </is>
      </c>
      <c r="B15" s="5" t="n">
        <v>95667</v>
      </c>
      <c r="C15" s="5" t="n">
        <v>-7111</v>
      </c>
      <c r="D15" s="5" t="n">
        <v>160749</v>
      </c>
      <c r="E15" s="5" t="n">
        <v>3816</v>
      </c>
    </row>
    <row r="16">
      <c r="A16" s="4" t="inlineStr">
        <is>
          <t>Capital expenditures for the period ended</t>
        </is>
      </c>
      <c r="D16" s="5" t="n">
        <v>3005</v>
      </c>
      <c r="E16" s="5" t="n">
        <v>2830</v>
      </c>
    </row>
    <row r="17">
      <c r="A17" s="4" t="inlineStr">
        <is>
          <t>Operating Segments</t>
        </is>
      </c>
    </row>
    <row r="18">
      <c r="A18" s="3" t="inlineStr">
        <is>
          <t>Segment Reporting Information [Line Items]</t>
        </is>
      </c>
    </row>
    <row r="19">
      <c r="A19" s="4" t="inlineStr">
        <is>
          <t>Interest income</t>
        </is>
      </c>
      <c r="B19" s="5" t="n">
        <v>112902</v>
      </c>
      <c r="C19" s="5" t="n">
        <v>125883</v>
      </c>
      <c r="D19" s="5" t="n">
        <v>234183</v>
      </c>
      <c r="E19" s="5" t="n">
        <v>259738</v>
      </c>
    </row>
    <row r="20">
      <c r="A20" s="4" t="inlineStr">
        <is>
          <t>Noninterest income</t>
        </is>
      </c>
      <c r="B20" s="5" t="n">
        <v>49018</v>
      </c>
      <c r="C20" s="5" t="n">
        <v>64375</v>
      </c>
      <c r="D20" s="5" t="n">
        <v>96840</v>
      </c>
      <c r="E20" s="5" t="n">
        <v>105222</v>
      </c>
    </row>
    <row r="21">
      <c r="A21" s="4" t="inlineStr">
        <is>
          <t>Total revenue</t>
        </is>
      </c>
      <c r="B21" s="5" t="n">
        <v>170742</v>
      </c>
      <c r="C21" s="5" t="n">
        <v>197951</v>
      </c>
      <c r="D21" s="5" t="n">
        <v>348035</v>
      </c>
      <c r="E21" s="5" t="n">
        <v>380754</v>
      </c>
    </row>
    <row r="22">
      <c r="A22" s="4" t="inlineStr">
        <is>
          <t>Interest expense</t>
        </is>
      </c>
      <c r="B22" s="5" t="n">
        <v>6153</v>
      </c>
      <c r="C22" s="5" t="n">
        <v>12127</v>
      </c>
      <c r="D22" s="5" t="n">
        <v>13249</v>
      </c>
      <c r="E22" s="5" t="n">
        <v>29832</v>
      </c>
    </row>
    <row r="23">
      <c r="A23" s="4" t="inlineStr">
        <is>
          <t>Noninterest expenses</t>
        </is>
      </c>
      <c r="B23" s="5" t="n">
        <v>96032</v>
      </c>
      <c r="C23" s="5" t="n">
        <v>93435</v>
      </c>
      <c r="D23" s="5" t="n">
        <v>191651</v>
      </c>
      <c r="E23" s="5" t="n">
        <v>181931</v>
      </c>
    </row>
    <row r="24">
      <c r="A24" s="4" t="inlineStr">
        <is>
          <t>Total expenses</t>
        </is>
      </c>
      <c r="B24" s="5" t="n">
        <v>43444</v>
      </c>
      <c r="C24" s="5" t="n">
        <v>208009</v>
      </c>
      <c r="D24" s="5" t="n">
        <v>134189</v>
      </c>
      <c r="E24" s="5" t="n">
        <v>378957</v>
      </c>
    </row>
    <row r="25">
      <c r="A25" s="4" t="inlineStr">
        <is>
          <t>Income (loss) before taxes</t>
        </is>
      </c>
      <c r="B25" s="5" t="n">
        <v>127298</v>
      </c>
      <c r="C25" s="5" t="n">
        <v>-10058</v>
      </c>
      <c r="D25" s="5" t="n">
        <v>213846</v>
      </c>
      <c r="E25" s="5" t="n">
        <v>1797</v>
      </c>
    </row>
    <row r="26">
      <c r="A26" s="4" t="inlineStr">
        <is>
          <t>Capital expenditures for the period ended</t>
        </is>
      </c>
      <c r="B26" s="5" t="n">
        <v>1735</v>
      </c>
      <c r="C26" s="5" t="n">
        <v>299</v>
      </c>
      <c r="D26" s="5" t="n">
        <v>3005</v>
      </c>
      <c r="E26" s="5" t="n">
        <v>2830</v>
      </c>
    </row>
    <row r="27">
      <c r="A27" s="4" t="inlineStr">
        <is>
          <t>Inter-Segment Eliminations</t>
        </is>
      </c>
    </row>
    <row r="28">
      <c r="A28" s="3" t="inlineStr">
        <is>
          <t>Segment Reporting Information [Line Items]</t>
        </is>
      </c>
    </row>
    <row r="29">
      <c r="A29" s="4" t="inlineStr">
        <is>
          <t>Interest income</t>
        </is>
      </c>
      <c r="B29" s="5" t="n">
        <v>4201</v>
      </c>
      <c r="C29" s="5" t="n">
        <v>3616</v>
      </c>
      <c r="D29" s="5" t="n">
        <v>8009</v>
      </c>
      <c r="E29" s="5" t="n">
        <v>8408</v>
      </c>
    </row>
    <row r="30">
      <c r="A30" s="4" t="inlineStr">
        <is>
          <t>Noninterest income</t>
        </is>
      </c>
      <c r="B30" s="5" t="n">
        <v>4621</v>
      </c>
      <c r="C30" s="5" t="n">
        <v>4077</v>
      </c>
      <c r="D30" s="5" t="n">
        <v>9003</v>
      </c>
      <c r="E30" s="5" t="n">
        <v>7386</v>
      </c>
    </row>
    <row r="31">
      <c r="A31" s="4" t="inlineStr">
        <is>
          <t>Total revenue</t>
        </is>
      </c>
      <c r="B31" s="5" t="n">
        <v>8822</v>
      </c>
      <c r="C31" s="5" t="n">
        <v>7693</v>
      </c>
      <c r="D31" s="5" t="n">
        <v>17012</v>
      </c>
      <c r="E31" s="5" t="n">
        <v>15794</v>
      </c>
    </row>
    <row r="32">
      <c r="A32" s="4" t="inlineStr">
        <is>
          <t>Interest expense</t>
        </is>
      </c>
      <c r="B32" s="5" t="n">
        <v>4201</v>
      </c>
      <c r="C32" s="5" t="n">
        <v>3616</v>
      </c>
      <c r="D32" s="5" t="n">
        <v>8009</v>
      </c>
      <c r="E32" s="5" t="n">
        <v>8408</v>
      </c>
    </row>
    <row r="33">
      <c r="A33" s="4" t="inlineStr">
        <is>
          <t>Noninterest expenses</t>
        </is>
      </c>
      <c r="B33" s="5" t="n">
        <v>4621</v>
      </c>
      <c r="C33" s="5" t="n">
        <v>4077</v>
      </c>
      <c r="D33" s="5" t="n">
        <v>9003</v>
      </c>
      <c r="E33" s="5" t="n">
        <v>7386</v>
      </c>
    </row>
    <row r="34">
      <c r="A34" s="4" t="inlineStr">
        <is>
          <t>Total expenses</t>
        </is>
      </c>
      <c r="B34" s="5" t="n">
        <v>8822</v>
      </c>
      <c r="C34" s="5" t="n">
        <v>7693</v>
      </c>
      <c r="D34" s="5" t="n">
        <v>17012</v>
      </c>
      <c r="E34" s="5" t="n">
        <v>15794</v>
      </c>
    </row>
    <row r="35">
      <c r="A35" s="4" t="inlineStr">
        <is>
          <t>WSFS Bank</t>
        </is>
      </c>
    </row>
    <row r="36">
      <c r="A36" s="3" t="inlineStr">
        <is>
          <t>Segment Reporting Information [Line Items]</t>
        </is>
      </c>
    </row>
    <row r="37">
      <c r="A37" s="4" t="inlineStr">
        <is>
          <t>Total revenue</t>
        </is>
      </c>
      <c r="B37" s="5" t="n">
        <v>133007</v>
      </c>
      <c r="C37" s="5" t="n">
        <v>168014</v>
      </c>
      <c r="D37" s="5" t="n">
        <v>275486</v>
      </c>
      <c r="E37" s="5" t="n">
        <v>317395</v>
      </c>
    </row>
    <row r="38">
      <c r="A38" s="4" t="inlineStr">
        <is>
          <t>(Recovery of) provision for credit losses</t>
        </is>
      </c>
      <c r="B38" s="5" t="n">
        <v>-66385</v>
      </c>
      <c r="C38" s="5" t="n">
        <v>93819</v>
      </c>
      <c r="D38" s="5" t="n">
        <v>-85978</v>
      </c>
      <c r="E38" s="5" t="n">
        <v>148853</v>
      </c>
    </row>
    <row r="39">
      <c r="A39" s="4" t="inlineStr">
        <is>
          <t>Total expenses</t>
        </is>
      </c>
      <c r="B39" s="5" t="n">
        <v>20078</v>
      </c>
      <c r="C39" s="5" t="n">
        <v>185267</v>
      </c>
      <c r="D39" s="5" t="n">
        <v>87933</v>
      </c>
      <c r="E39" s="5" t="n">
        <v>330133</v>
      </c>
    </row>
    <row r="40">
      <c r="A40" s="4" t="inlineStr">
        <is>
          <t>WSFS Bank | Operating Segments</t>
        </is>
      </c>
    </row>
    <row r="41">
      <c r="A41" s="3" t="inlineStr">
        <is>
          <t>Segment Reporting Information [Line Items]</t>
        </is>
      </c>
    </row>
    <row r="42">
      <c r="A42" s="4" t="inlineStr">
        <is>
          <t>Interest income</t>
        </is>
      </c>
      <c r="B42" s="5" t="n">
        <v>110725</v>
      </c>
      <c r="C42" s="5" t="n">
        <v>123710</v>
      </c>
      <c r="D42" s="5" t="n">
        <v>229856</v>
      </c>
      <c r="E42" s="5" t="n">
        <v>255019</v>
      </c>
    </row>
    <row r="43">
      <c r="A43" s="4" t="inlineStr">
        <is>
          <t>Noninterest income</t>
        </is>
      </c>
      <c r="B43" s="5" t="n">
        <v>22282</v>
      </c>
      <c r="C43" s="5" t="n">
        <v>44304</v>
      </c>
      <c r="D43" s="5" t="n">
        <v>45630</v>
      </c>
      <c r="E43" s="5" t="n">
        <v>62376</v>
      </c>
    </row>
    <row r="44">
      <c r="A44" s="4" t="inlineStr">
        <is>
          <t>Total revenue</t>
        </is>
      </c>
      <c r="B44" s="5" t="n">
        <v>137639</v>
      </c>
      <c r="C44" s="5" t="n">
        <v>172493</v>
      </c>
      <c r="D44" s="5" t="n">
        <v>284657</v>
      </c>
      <c r="E44" s="5" t="n">
        <v>326724</v>
      </c>
    </row>
    <row r="45">
      <c r="A45" s="4" t="inlineStr">
        <is>
          <t>Interest expense</t>
        </is>
      </c>
      <c r="B45" s="5" t="n">
        <v>5983</v>
      </c>
      <c r="C45" s="5" t="n">
        <v>11659</v>
      </c>
      <c r="D45" s="5" t="n">
        <v>12887</v>
      </c>
      <c r="E45" s="5" t="n">
        <v>28406</v>
      </c>
    </row>
    <row r="46">
      <c r="A46" s="4" t="inlineStr">
        <is>
          <t>Noninterest expenses</t>
        </is>
      </c>
      <c r="B46" s="5" t="n">
        <v>80480</v>
      </c>
      <c r="C46" s="5" t="n">
        <v>79789</v>
      </c>
      <c r="D46" s="5" t="n">
        <v>161024</v>
      </c>
      <c r="E46" s="5" t="n">
        <v>152874</v>
      </c>
    </row>
    <row r="47">
      <c r="A47" s="4" t="inlineStr">
        <is>
          <t>Total expenses</t>
        </is>
      </c>
      <c r="B47" s="5" t="n">
        <v>24268</v>
      </c>
      <c r="C47" s="5" t="n">
        <v>188481</v>
      </c>
      <c r="D47" s="5" t="n">
        <v>95774</v>
      </c>
      <c r="E47" s="5" t="n">
        <v>336598</v>
      </c>
    </row>
    <row r="48">
      <c r="A48" s="4" t="inlineStr">
        <is>
          <t>Income (loss) before taxes</t>
        </is>
      </c>
      <c r="B48" s="5" t="n">
        <v>113371</v>
      </c>
      <c r="C48" s="5" t="n">
        <v>-15988</v>
      </c>
      <c r="D48" s="5" t="n">
        <v>188883</v>
      </c>
      <c r="E48" s="5" t="n">
        <v>-9874</v>
      </c>
    </row>
    <row r="49">
      <c r="A49" s="4" t="inlineStr">
        <is>
          <t>Capital expenditures for the period ended</t>
        </is>
      </c>
      <c r="B49" s="5" t="n">
        <v>1735</v>
      </c>
      <c r="C49" s="5" t="n">
        <v>155</v>
      </c>
      <c r="D49" s="5" t="n">
        <v>3005</v>
      </c>
      <c r="E49" s="5" t="n">
        <v>2437</v>
      </c>
    </row>
    <row r="50">
      <c r="A50" s="4" t="inlineStr">
        <is>
          <t>WSFS Bank | Inter-Segment Eliminations</t>
        </is>
      </c>
    </row>
    <row r="51">
      <c r="A51" s="3" t="inlineStr">
        <is>
          <t>Segment Reporting Information [Line Items]</t>
        </is>
      </c>
    </row>
    <row r="52">
      <c r="A52" s="4" t="inlineStr">
        <is>
          <t>Interest income</t>
        </is>
      </c>
      <c r="B52" s="5" t="n">
        <v>842</v>
      </c>
      <c r="C52" s="5" t="n">
        <v>937</v>
      </c>
      <c r="D52" s="5" t="n">
        <v>1686</v>
      </c>
      <c r="E52" s="5" t="n">
        <v>2880</v>
      </c>
    </row>
    <row r="53">
      <c r="A53" s="4" t="inlineStr">
        <is>
          <t>Noninterest income</t>
        </is>
      </c>
      <c r="B53" s="5" t="n">
        <v>3790</v>
      </c>
      <c r="C53" s="5" t="n">
        <v>3542</v>
      </c>
      <c r="D53" s="5" t="n">
        <v>7485</v>
      </c>
      <c r="E53" s="5" t="n">
        <v>6449</v>
      </c>
    </row>
    <row r="54">
      <c r="A54" s="4" t="inlineStr">
        <is>
          <t>Total revenue</t>
        </is>
      </c>
      <c r="B54" s="5" t="n">
        <v>4632</v>
      </c>
      <c r="C54" s="5" t="n">
        <v>4479</v>
      </c>
      <c r="D54" s="5" t="n">
        <v>9171</v>
      </c>
      <c r="E54" s="5" t="n">
        <v>9329</v>
      </c>
    </row>
    <row r="55">
      <c r="A55" s="4" t="inlineStr">
        <is>
          <t>Interest expense</t>
        </is>
      </c>
      <c r="B55" s="5" t="n">
        <v>3359</v>
      </c>
      <c r="C55" s="5" t="n">
        <v>2679</v>
      </c>
      <c r="D55" s="5" t="n">
        <v>6323</v>
      </c>
      <c r="E55" s="5" t="n">
        <v>5528</v>
      </c>
    </row>
    <row r="56">
      <c r="A56" s="4" t="inlineStr">
        <is>
          <t>Noninterest expenses</t>
        </is>
      </c>
      <c r="B56" s="5" t="n">
        <v>831</v>
      </c>
      <c r="C56" s="5" t="n">
        <v>535</v>
      </c>
      <c r="D56" s="5" t="n">
        <v>1518</v>
      </c>
      <c r="E56" s="5" t="n">
        <v>937</v>
      </c>
    </row>
    <row r="57">
      <c r="A57" s="4" t="inlineStr">
        <is>
          <t>Total expenses</t>
        </is>
      </c>
      <c r="B57" s="5" t="n">
        <v>4190</v>
      </c>
      <c r="C57" s="5" t="n">
        <v>3214</v>
      </c>
      <c r="D57" s="5" t="n">
        <v>7841</v>
      </c>
      <c r="E57" s="5" t="n">
        <v>6465</v>
      </c>
    </row>
    <row r="58">
      <c r="A58" s="4" t="inlineStr">
        <is>
          <t>Cash Connect</t>
        </is>
      </c>
    </row>
    <row r="59">
      <c r="A59" s="3" t="inlineStr">
        <is>
          <t>Segment Reporting Information [Line Items]</t>
        </is>
      </c>
    </row>
    <row r="60">
      <c r="A60" s="4" t="inlineStr">
        <is>
          <t>Total revenue</t>
        </is>
      </c>
      <c r="B60" s="5" t="n">
        <v>11213</v>
      </c>
      <c r="C60" s="5" t="n">
        <v>9008</v>
      </c>
      <c r="D60" s="5" t="n">
        <v>20915</v>
      </c>
      <c r="E60" s="5" t="n">
        <v>20687</v>
      </c>
    </row>
    <row r="61">
      <c r="A61" s="4" t="inlineStr">
        <is>
          <t>(Recovery of) provision for credit losses</t>
        </is>
      </c>
      <c r="B61" s="5" t="n">
        <v>0</v>
      </c>
      <c r="C61" s="5" t="n">
        <v>0</v>
      </c>
      <c r="D61" s="5" t="n">
        <v>0</v>
      </c>
      <c r="E61" s="5" t="n">
        <v>0</v>
      </c>
    </row>
    <row r="62">
      <c r="A62" s="4" t="inlineStr">
        <is>
          <t>Total expenses</t>
        </is>
      </c>
      <c r="B62" s="5" t="n">
        <v>7288</v>
      </c>
      <c r="C62" s="5" t="n">
        <v>6413</v>
      </c>
      <c r="D62" s="5" t="n">
        <v>14586</v>
      </c>
      <c r="E62" s="5" t="n">
        <v>14636</v>
      </c>
    </row>
    <row r="63">
      <c r="A63" s="4" t="inlineStr">
        <is>
          <t>Cash Connect | Operating Segments</t>
        </is>
      </c>
    </row>
    <row r="64">
      <c r="A64" s="3" t="inlineStr">
        <is>
          <t>Segment Reporting Information [Line Items]</t>
        </is>
      </c>
    </row>
    <row r="65">
      <c r="A65" s="4" t="inlineStr">
        <is>
          <t>Interest income</t>
        </is>
      </c>
      <c r="B65" s="5" t="n">
        <v>0</v>
      </c>
      <c r="C65" s="5" t="n">
        <v>0</v>
      </c>
      <c r="D65" s="5" t="n">
        <v>0</v>
      </c>
      <c r="E65" s="5" t="n">
        <v>0</v>
      </c>
    </row>
    <row r="66">
      <c r="A66" s="4" t="inlineStr">
        <is>
          <t>Noninterest income</t>
        </is>
      </c>
      <c r="B66" s="5" t="n">
        <v>11213</v>
      </c>
      <c r="C66" s="5" t="n">
        <v>9008</v>
      </c>
      <c r="D66" s="5" t="n">
        <v>20915</v>
      </c>
      <c r="E66" s="5" t="n">
        <v>20687</v>
      </c>
    </row>
    <row r="67">
      <c r="A67" s="4" t="inlineStr">
        <is>
          <t>Total revenue</t>
        </is>
      </c>
      <c r="B67" s="5" t="n">
        <v>11857</v>
      </c>
      <c r="C67" s="5" t="n">
        <v>9433</v>
      </c>
      <c r="D67" s="5" t="n">
        <v>22114</v>
      </c>
      <c r="E67" s="5" t="n">
        <v>21341</v>
      </c>
    </row>
    <row r="68">
      <c r="A68" s="4" t="inlineStr">
        <is>
          <t>Interest expense</t>
        </is>
      </c>
      <c r="B68" s="5" t="n">
        <v>0</v>
      </c>
      <c r="C68" s="5" t="n">
        <v>0</v>
      </c>
      <c r="D68" s="5" t="n">
        <v>0</v>
      </c>
      <c r="E68" s="5" t="n">
        <v>0</v>
      </c>
    </row>
    <row r="69">
      <c r="A69" s="4" t="inlineStr">
        <is>
          <t>Noninterest expenses</t>
        </is>
      </c>
      <c r="B69" s="5" t="n">
        <v>7288</v>
      </c>
      <c r="C69" s="5" t="n">
        <v>6413</v>
      </c>
      <c r="D69" s="5" t="n">
        <v>14586</v>
      </c>
      <c r="E69" s="5" t="n">
        <v>14636</v>
      </c>
    </row>
    <row r="70">
      <c r="A70" s="4" t="inlineStr">
        <is>
          <t>Total expenses</t>
        </is>
      </c>
      <c r="B70" s="5" t="n">
        <v>8599</v>
      </c>
      <c r="C70" s="5" t="n">
        <v>7443</v>
      </c>
      <c r="D70" s="5" t="n">
        <v>17164</v>
      </c>
      <c r="E70" s="5" t="n">
        <v>17361</v>
      </c>
    </row>
    <row r="71">
      <c r="A71" s="4" t="inlineStr">
        <is>
          <t>Income (loss) before taxes</t>
        </is>
      </c>
      <c r="B71" s="5" t="n">
        <v>3258</v>
      </c>
      <c r="C71" s="5" t="n">
        <v>1990</v>
      </c>
      <c r="D71" s="5" t="n">
        <v>4950</v>
      </c>
      <c r="E71" s="5" t="n">
        <v>3980</v>
      </c>
    </row>
    <row r="72">
      <c r="A72" s="4" t="inlineStr">
        <is>
          <t>Capital expenditures for the period ended</t>
        </is>
      </c>
      <c r="B72" s="5" t="n">
        <v>0</v>
      </c>
      <c r="C72" s="5" t="n">
        <v>45</v>
      </c>
      <c r="D72" s="5" t="n">
        <v>0</v>
      </c>
      <c r="E72" s="5" t="n">
        <v>256</v>
      </c>
    </row>
    <row r="73">
      <c r="A73" s="4" t="inlineStr">
        <is>
          <t>Cash Connect | Inter-Segment Eliminations</t>
        </is>
      </c>
    </row>
    <row r="74">
      <c r="A74" s="3" t="inlineStr">
        <is>
          <t>Segment Reporting Information [Line Items]</t>
        </is>
      </c>
    </row>
    <row r="75">
      <c r="A75" s="4" t="inlineStr">
        <is>
          <t>Interest income</t>
        </is>
      </c>
      <c r="B75" s="5" t="n">
        <v>328</v>
      </c>
      <c r="C75" s="5" t="n">
        <v>237</v>
      </c>
      <c r="D75" s="5" t="n">
        <v>597</v>
      </c>
      <c r="E75" s="5" t="n">
        <v>237</v>
      </c>
    </row>
    <row r="76">
      <c r="A76" s="4" t="inlineStr">
        <is>
          <t>Noninterest income</t>
        </is>
      </c>
      <c r="B76" s="5" t="n">
        <v>316</v>
      </c>
      <c r="C76" s="5" t="n">
        <v>188</v>
      </c>
      <c r="D76" s="5" t="n">
        <v>602</v>
      </c>
      <c r="E76" s="5" t="n">
        <v>417</v>
      </c>
    </row>
    <row r="77">
      <c r="A77" s="4" t="inlineStr">
        <is>
          <t>Total revenue</t>
        </is>
      </c>
      <c r="B77" s="5" t="n">
        <v>644</v>
      </c>
      <c r="C77" s="5" t="n">
        <v>425</v>
      </c>
      <c r="D77" s="5" t="n">
        <v>1199</v>
      </c>
      <c r="E77" s="5" t="n">
        <v>654</v>
      </c>
    </row>
    <row r="78">
      <c r="A78" s="4" t="inlineStr">
        <is>
          <t>Interest expense</t>
        </is>
      </c>
      <c r="B78" s="5" t="n">
        <v>207</v>
      </c>
      <c r="C78" s="5" t="n">
        <v>131</v>
      </c>
      <c r="D78" s="5" t="n">
        <v>387</v>
      </c>
      <c r="E78" s="5" t="n">
        <v>1085</v>
      </c>
    </row>
    <row r="79">
      <c r="A79" s="4" t="inlineStr">
        <is>
          <t>Noninterest expenses</t>
        </is>
      </c>
      <c r="B79" s="5" t="n">
        <v>1104</v>
      </c>
      <c r="C79" s="5" t="n">
        <v>899</v>
      </c>
      <c r="D79" s="5" t="n">
        <v>2191</v>
      </c>
      <c r="E79" s="5" t="n">
        <v>1640</v>
      </c>
    </row>
    <row r="80">
      <c r="A80" s="4" t="inlineStr">
        <is>
          <t>Total expenses</t>
        </is>
      </c>
      <c r="B80" s="5" t="n">
        <v>1311</v>
      </c>
      <c r="C80" s="5" t="n">
        <v>1030</v>
      </c>
      <c r="D80" s="5" t="n">
        <v>2578</v>
      </c>
      <c r="E80" s="5" t="n">
        <v>2725</v>
      </c>
    </row>
    <row r="81">
      <c r="A81" s="4" t="inlineStr">
        <is>
          <t>Wealth Management</t>
        </is>
      </c>
    </row>
    <row r="82">
      <c r="A82" s="3" t="inlineStr">
        <is>
          <t>Segment Reporting Information [Line Items]</t>
        </is>
      </c>
    </row>
    <row r="83">
      <c r="A83" s="4" t="inlineStr">
        <is>
          <t>Total revenue</t>
        </is>
      </c>
      <c r="B83" s="5" t="n">
        <v>17700</v>
      </c>
      <c r="C83" s="5" t="n">
        <v>13236</v>
      </c>
      <c r="D83" s="5" t="n">
        <v>34622</v>
      </c>
      <c r="E83" s="5" t="n">
        <v>26878</v>
      </c>
    </row>
    <row r="84">
      <c r="A84" s="4" t="inlineStr">
        <is>
          <t>(Recovery of) provision for credit losses</t>
        </is>
      </c>
      <c r="B84" s="5" t="n">
        <v>-1178</v>
      </c>
      <c r="C84" s="5" t="n">
        <v>935</v>
      </c>
      <c r="D84" s="5" t="n">
        <v>-1745</v>
      </c>
      <c r="E84" s="5" t="n">
        <v>2547</v>
      </c>
    </row>
    <row r="85">
      <c r="A85" s="4" t="inlineStr">
        <is>
          <t>Total expenses</t>
        </is>
      </c>
      <c r="B85" s="5" t="n">
        <v>7256</v>
      </c>
      <c r="C85" s="5" t="n">
        <v>8636</v>
      </c>
      <c r="D85" s="5" t="n">
        <v>14658</v>
      </c>
      <c r="E85" s="5" t="n">
        <v>18394</v>
      </c>
    </row>
    <row r="86">
      <c r="A86" s="4" t="inlineStr">
        <is>
          <t>Wealth Management | Operating Segments</t>
        </is>
      </c>
    </row>
    <row r="87">
      <c r="A87" s="3" t="inlineStr">
        <is>
          <t>Segment Reporting Information [Line Items]</t>
        </is>
      </c>
    </row>
    <row r="88">
      <c r="A88" s="4" t="inlineStr">
        <is>
          <t>Interest income</t>
        </is>
      </c>
      <c r="B88" s="5" t="n">
        <v>2177</v>
      </c>
      <c r="C88" s="5" t="n">
        <v>2173</v>
      </c>
      <c r="D88" s="5" t="n">
        <v>4327</v>
      </c>
      <c r="E88" s="5" t="n">
        <v>4719</v>
      </c>
    </row>
    <row r="89">
      <c r="A89" s="4" t="inlineStr">
        <is>
          <t>Noninterest income</t>
        </is>
      </c>
      <c r="B89" s="5" t="n">
        <v>15523</v>
      </c>
      <c r="C89" s="5" t="n">
        <v>11063</v>
      </c>
      <c r="D89" s="5" t="n">
        <v>30295</v>
      </c>
      <c r="E89" s="5" t="n">
        <v>22159</v>
      </c>
    </row>
    <row r="90">
      <c r="A90" s="4" t="inlineStr">
        <is>
          <t>Total revenue</t>
        </is>
      </c>
      <c r="B90" s="5" t="n">
        <v>21246</v>
      </c>
      <c r="C90" s="5" t="n">
        <v>16025</v>
      </c>
      <c r="D90" s="5" t="n">
        <v>41264</v>
      </c>
      <c r="E90" s="5" t="n">
        <v>32689</v>
      </c>
    </row>
    <row r="91">
      <c r="A91" s="4" t="inlineStr">
        <is>
          <t>Interest expense</t>
        </is>
      </c>
      <c r="B91" s="5" t="n">
        <v>170</v>
      </c>
      <c r="C91" s="5" t="n">
        <v>468</v>
      </c>
      <c r="D91" s="5" t="n">
        <v>362</v>
      </c>
      <c r="E91" s="5" t="n">
        <v>1426</v>
      </c>
    </row>
    <row r="92">
      <c r="A92" s="4" t="inlineStr">
        <is>
          <t>Noninterest expenses</t>
        </is>
      </c>
      <c r="B92" s="5" t="n">
        <v>8264</v>
      </c>
      <c r="C92" s="5" t="n">
        <v>7233</v>
      </c>
      <c r="D92" s="5" t="n">
        <v>16041</v>
      </c>
      <c r="E92" s="5" t="n">
        <v>14421</v>
      </c>
    </row>
    <row r="93">
      <c r="A93" s="4" t="inlineStr">
        <is>
          <t>Total expenses</t>
        </is>
      </c>
      <c r="B93" s="5" t="n">
        <v>10577</v>
      </c>
      <c r="C93" s="5" t="n">
        <v>12085</v>
      </c>
      <c r="D93" s="5" t="n">
        <v>21251</v>
      </c>
      <c r="E93" s="5" t="n">
        <v>24998</v>
      </c>
    </row>
    <row r="94">
      <c r="A94" s="4" t="inlineStr">
        <is>
          <t>Income (loss) before taxes</t>
        </is>
      </c>
      <c r="B94" s="5" t="n">
        <v>10669</v>
      </c>
      <c r="C94" s="5" t="n">
        <v>3940</v>
      </c>
      <c r="D94" s="5" t="n">
        <v>20013</v>
      </c>
      <c r="E94" s="5" t="n">
        <v>7691</v>
      </c>
    </row>
    <row r="95">
      <c r="A95" s="4" t="inlineStr">
        <is>
          <t>Capital expenditures for the period ended</t>
        </is>
      </c>
      <c r="B95" s="5" t="n">
        <v>0</v>
      </c>
      <c r="C95" s="5" t="n">
        <v>99</v>
      </c>
      <c r="D95" s="5" t="n">
        <v>0</v>
      </c>
      <c r="E95" s="5" t="n">
        <v>137</v>
      </c>
    </row>
    <row r="96">
      <c r="A96" s="4" t="inlineStr">
        <is>
          <t>Wealth Management | Inter-Segment Eliminations</t>
        </is>
      </c>
    </row>
    <row r="97">
      <c r="A97" s="3" t="inlineStr">
        <is>
          <t>Segment Reporting Information [Line Items]</t>
        </is>
      </c>
    </row>
    <row r="98">
      <c r="A98" s="4" t="inlineStr">
        <is>
          <t>Interest income</t>
        </is>
      </c>
      <c r="B98" s="5" t="n">
        <v>3031</v>
      </c>
      <c r="C98" s="5" t="n">
        <v>2442</v>
      </c>
      <c r="D98" s="5" t="n">
        <v>5726</v>
      </c>
      <c r="E98" s="5" t="n">
        <v>5291</v>
      </c>
    </row>
    <row r="99">
      <c r="A99" s="4" t="inlineStr">
        <is>
          <t>Noninterest income</t>
        </is>
      </c>
      <c r="B99" s="5" t="n">
        <v>515</v>
      </c>
      <c r="C99" s="5" t="n">
        <v>347</v>
      </c>
      <c r="D99" s="5" t="n">
        <v>916</v>
      </c>
      <c r="E99" s="5" t="n">
        <v>520</v>
      </c>
    </row>
    <row r="100">
      <c r="A100" s="4" t="inlineStr">
        <is>
          <t>Total revenue</t>
        </is>
      </c>
      <c r="B100" s="5" t="n">
        <v>3546</v>
      </c>
      <c r="C100" s="5" t="n">
        <v>2789</v>
      </c>
      <c r="D100" s="5" t="n">
        <v>6642</v>
      </c>
      <c r="E100" s="5" t="n">
        <v>5811</v>
      </c>
    </row>
    <row r="101">
      <c r="A101" s="4" t="inlineStr">
        <is>
          <t>Interest expense</t>
        </is>
      </c>
      <c r="B101" s="5" t="n">
        <v>635</v>
      </c>
      <c r="C101" s="5" t="n">
        <v>806</v>
      </c>
      <c r="D101" s="5" t="n">
        <v>1299</v>
      </c>
      <c r="E101" s="5" t="n">
        <v>1795</v>
      </c>
    </row>
    <row r="102">
      <c r="A102" s="4" t="inlineStr">
        <is>
          <t>Noninterest expenses</t>
        </is>
      </c>
      <c r="B102" s="5" t="n">
        <v>2686</v>
      </c>
      <c r="C102" s="5" t="n">
        <v>2643</v>
      </c>
      <c r="D102" s="5" t="n">
        <v>5294</v>
      </c>
      <c r="E102" s="5" t="n">
        <v>4809</v>
      </c>
    </row>
    <row r="103">
      <c r="A103" s="4" t="inlineStr">
        <is>
          <t>Total expenses</t>
        </is>
      </c>
      <c r="B103" s="6" t="n">
        <v>3321</v>
      </c>
      <c r="C103" s="6" t="n">
        <v>3449</v>
      </c>
      <c r="D103" s="6" t="n">
        <v>6593</v>
      </c>
      <c r="E103" s="6" t="n">
        <v>660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etails of Segment Information - Statement of Financial Condition (Details) - USD ($) $ in Thousands</t>
        </is>
      </c>
      <c r="B1" s="2" t="inlineStr">
        <is>
          <t>Jun. 30, 2021</t>
        </is>
      </c>
      <c r="C1" s="2" t="inlineStr">
        <is>
          <t>Dec. 31, 2020</t>
        </is>
      </c>
    </row>
    <row r="2">
      <c r="A2" s="3" t="inlineStr">
        <is>
          <t>Segment Reporting Information [Line Items]</t>
        </is>
      </c>
    </row>
    <row r="3">
      <c r="A3" s="4" t="inlineStr">
        <is>
          <t>Cash and cash equivalents</t>
        </is>
      </c>
      <c r="B3" s="6" t="n">
        <v>2421113</v>
      </c>
      <c r="C3" s="6" t="n">
        <v>1654735</v>
      </c>
    </row>
    <row r="4">
      <c r="A4" s="4" t="inlineStr">
        <is>
          <t>Goodwill</t>
        </is>
      </c>
      <c r="B4" s="5" t="n">
        <v>472828</v>
      </c>
      <c r="C4" s="5" t="n">
        <v>472828</v>
      </c>
    </row>
    <row r="5">
      <c r="A5" s="4" t="inlineStr">
        <is>
          <t>Other segment assets</t>
        </is>
      </c>
      <c r="B5" s="5" t="n">
        <v>12254920</v>
      </c>
      <c r="C5" s="5" t="n">
        <v>12206351</v>
      </c>
    </row>
    <row r="6">
      <c r="A6" s="4" t="inlineStr">
        <is>
          <t>Total assets</t>
        </is>
      </c>
      <c r="B6" s="5" t="n">
        <v>15148861</v>
      </c>
      <c r="C6" s="5" t="n">
        <v>14333914</v>
      </c>
    </row>
    <row r="7">
      <c r="A7" s="4" t="inlineStr">
        <is>
          <t>WSFS Bank</t>
        </is>
      </c>
    </row>
    <row r="8">
      <c r="A8" s="3" t="inlineStr">
        <is>
          <t>Segment Reporting Information [Line Items]</t>
        </is>
      </c>
    </row>
    <row r="9">
      <c r="A9" s="4" t="inlineStr">
        <is>
          <t>Cash and cash equivalents</t>
        </is>
      </c>
      <c r="B9" s="5" t="n">
        <v>1945167</v>
      </c>
      <c r="C9" s="5" t="n">
        <v>1246394</v>
      </c>
    </row>
    <row r="10">
      <c r="A10" s="4" t="inlineStr">
        <is>
          <t>Goodwill</t>
        </is>
      </c>
      <c r="B10" s="5" t="n">
        <v>452629</v>
      </c>
      <c r="C10" s="5" t="n">
        <v>452629</v>
      </c>
    </row>
    <row r="11">
      <c r="A11" s="4" t="inlineStr">
        <is>
          <t>Other segment assets</t>
        </is>
      </c>
      <c r="B11" s="5" t="n">
        <v>12007263</v>
      </c>
      <c r="C11" s="5" t="n">
        <v>11963345</v>
      </c>
    </row>
    <row r="12">
      <c r="A12" s="4" t="inlineStr">
        <is>
          <t>Total assets</t>
        </is>
      </c>
      <c r="B12" s="5" t="n">
        <v>14405059</v>
      </c>
      <c r="C12" s="5" t="n">
        <v>13662368</v>
      </c>
    </row>
    <row r="13">
      <c r="A13" s="4" t="inlineStr">
        <is>
          <t>Cash Connect</t>
        </is>
      </c>
    </row>
    <row r="14">
      <c r="A14" s="3" t="inlineStr">
        <is>
          <t>Segment Reporting Information [Line Items]</t>
        </is>
      </c>
    </row>
    <row r="15">
      <c r="A15" s="4" t="inlineStr">
        <is>
          <t>Cash and cash equivalents</t>
        </is>
      </c>
      <c r="B15" s="5" t="n">
        <v>465667</v>
      </c>
      <c r="C15" s="5" t="n">
        <v>397878</v>
      </c>
    </row>
    <row r="16">
      <c r="A16" s="4" t="inlineStr">
        <is>
          <t>Goodwill</t>
        </is>
      </c>
      <c r="B16" s="5" t="n">
        <v>0</v>
      </c>
      <c r="C16" s="5" t="n">
        <v>0</v>
      </c>
    </row>
    <row r="17">
      <c r="A17" s="4" t="inlineStr">
        <is>
          <t>Other segment assets</t>
        </is>
      </c>
      <c r="B17" s="5" t="n">
        <v>5845</v>
      </c>
      <c r="C17" s="5" t="n">
        <v>6997</v>
      </c>
    </row>
    <row r="18">
      <c r="A18" s="4" t="inlineStr">
        <is>
          <t>Total assets</t>
        </is>
      </c>
      <c r="B18" s="5" t="n">
        <v>471512</v>
      </c>
      <c r="C18" s="5" t="n">
        <v>404875</v>
      </c>
    </row>
    <row r="19">
      <c r="A19" s="4" t="inlineStr">
        <is>
          <t>Wealth Management</t>
        </is>
      </c>
    </row>
    <row r="20">
      <c r="A20" s="3" t="inlineStr">
        <is>
          <t>Segment Reporting Information [Line Items]</t>
        </is>
      </c>
    </row>
    <row r="21">
      <c r="A21" s="4" t="inlineStr">
        <is>
          <t>Cash and cash equivalents</t>
        </is>
      </c>
      <c r="B21" s="5" t="n">
        <v>10279</v>
      </c>
      <c r="C21" s="5" t="n">
        <v>10463</v>
      </c>
    </row>
    <row r="22">
      <c r="A22" s="4" t="inlineStr">
        <is>
          <t>Goodwill</t>
        </is>
      </c>
      <c r="B22" s="5" t="n">
        <v>20199</v>
      </c>
      <c r="C22" s="5" t="n">
        <v>20199</v>
      </c>
    </row>
    <row r="23">
      <c r="A23" s="4" t="inlineStr">
        <is>
          <t>Other segment assets</t>
        </is>
      </c>
      <c r="B23" s="5" t="n">
        <v>241812</v>
      </c>
      <c r="C23" s="5" t="n">
        <v>236009</v>
      </c>
    </row>
    <row r="24">
      <c r="A24" s="4" t="inlineStr">
        <is>
          <t>Total assets</t>
        </is>
      </c>
      <c r="B24" s="6" t="n">
        <v>272290</v>
      </c>
      <c r="C24" s="6" t="n">
        <v>2666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2" customWidth="1" min="1" max="1"/>
    <col width="21" customWidth="1" min="2" max="2"/>
    <col width="21" customWidth="1" min="3" max="3"/>
    <col width="32" customWidth="1" min="4" max="4"/>
    <col width="32" customWidth="1" min="5" max="5"/>
    <col width="21" customWidth="1" min="6" max="6"/>
    <col width="21" customWidth="1" min="7" max="7"/>
    <col width="21" customWidth="1" min="8" max="8"/>
    <col width="21" customWidth="1" min="9" max="9"/>
  </cols>
  <sheetData>
    <row r="1">
      <c r="A1" s="1" t="inlineStr">
        <is>
          <t>COMMITMENTS AND CONTINGENCIES (Details)</t>
        </is>
      </c>
      <c r="B1" s="2" t="inlineStr">
        <is>
          <t>3 Months Ended</t>
        </is>
      </c>
      <c r="D1" s="2" t="inlineStr">
        <is>
          <t>6 Months Ended</t>
        </is>
      </c>
    </row>
    <row r="2">
      <c r="B2" s="2" t="inlineStr">
        <is>
          <t>Jun. 30, 2021USD ($)</t>
        </is>
      </c>
      <c r="C2" s="2" t="inlineStr">
        <is>
          <t>Jun. 30, 2020USD ($)</t>
        </is>
      </c>
      <c r="D2" s="2" t="inlineStr">
        <is>
          <t>Jun. 30, 2021USD ($)transaction</t>
        </is>
      </c>
      <c r="E2" s="2" t="inlineStr">
        <is>
          <t>Jun. 30, 2020USD ($)transaction</t>
        </is>
      </c>
      <c r="F2" s="2" t="inlineStr">
        <is>
          <t>Mar. 31, 2021USD ($)</t>
        </is>
      </c>
      <c r="G2" s="2" t="inlineStr">
        <is>
          <t>Dec. 31, 2020USD ($)</t>
        </is>
      </c>
      <c r="H2" s="2" t="inlineStr">
        <is>
          <t>Mar. 31, 2020USD ($)</t>
        </is>
      </c>
      <c r="I2" s="2" t="inlineStr">
        <is>
          <t>Dec. 31, 2019USD ($)</t>
        </is>
      </c>
    </row>
    <row r="3">
      <c r="A3" s="3" t="inlineStr">
        <is>
          <t>Guarantor Obligations [Line Items]</t>
        </is>
      </c>
    </row>
    <row r="4">
      <c r="A4" s="4" t="inlineStr">
        <is>
          <t>Provision for losses at the time of sale</t>
        </is>
      </c>
      <c r="B4" s="6" t="n">
        <v>-67563000</v>
      </c>
      <c r="C4" s="6" t="n">
        <v>94754000</v>
      </c>
      <c r="D4" s="6" t="n">
        <v>-87723000</v>
      </c>
      <c r="E4" s="6" t="n">
        <v>151400000</v>
      </c>
    </row>
    <row r="5">
      <c r="A5" s="4" t="inlineStr">
        <is>
          <t>Allowance for credit losses</t>
        </is>
      </c>
      <c r="B5" s="5" t="n">
        <v>132418000</v>
      </c>
      <c r="C5" s="5" t="n">
        <v>232192000</v>
      </c>
      <c r="D5" s="5" t="n">
        <v>132418000</v>
      </c>
      <c r="E5" s="5" t="n">
        <v>232192000</v>
      </c>
      <c r="F5" s="6" t="n">
        <v>204818000</v>
      </c>
      <c r="G5" s="6" t="n">
        <v>228804000</v>
      </c>
      <c r="H5" s="6" t="n">
        <v>139073000</v>
      </c>
      <c r="I5" s="6" t="n">
        <v>47576000</v>
      </c>
    </row>
    <row r="6">
      <c r="A6" s="4" t="inlineStr">
        <is>
          <t>(Recovery of) provision for credit losses</t>
        </is>
      </c>
      <c r="B6" s="5" t="n">
        <v>-67563000</v>
      </c>
      <c r="C6" s="5" t="n">
        <v>94754000</v>
      </c>
      <c r="D6" s="5" t="n">
        <v>-87723000</v>
      </c>
      <c r="E6" s="5" t="n">
        <v>151400000</v>
      </c>
    </row>
    <row r="7">
      <c r="A7" s="4" t="inlineStr">
        <is>
          <t>Unfunded Lending Commitment</t>
        </is>
      </c>
    </row>
    <row r="8">
      <c r="A8" s="3" t="inlineStr">
        <is>
          <t>Guarantor Obligations [Line Items]</t>
        </is>
      </c>
    </row>
    <row r="9">
      <c r="A9" s="4" t="inlineStr">
        <is>
          <t>Provision for losses at the time of sale</t>
        </is>
      </c>
      <c r="B9" s="5" t="n">
        <v>-800000</v>
      </c>
      <c r="C9" s="5" t="n">
        <v>3400000</v>
      </c>
      <c r="D9" s="5" t="n">
        <v>-200000</v>
      </c>
      <c r="E9" s="5" t="n">
        <v>3300000</v>
      </c>
    </row>
    <row r="10">
      <c r="A10" s="4" t="inlineStr">
        <is>
          <t>Allowance for credit losses</t>
        </is>
      </c>
      <c r="B10" s="5" t="n">
        <v>8100000</v>
      </c>
      <c r="D10" s="5" t="n">
        <v>8100000</v>
      </c>
      <c r="G10" s="6" t="n">
        <v>8200000</v>
      </c>
    </row>
    <row r="11">
      <c r="A11" s="4" t="inlineStr">
        <is>
          <t>(Recovery of) provision for credit losses</t>
        </is>
      </c>
      <c r="B11" s="6" t="n">
        <v>-800000</v>
      </c>
      <c r="C11" s="6" t="n">
        <v>3400000</v>
      </c>
      <c r="D11" s="5" t="n">
        <v>-200000</v>
      </c>
      <c r="E11" s="6" t="n">
        <v>3300000</v>
      </c>
    </row>
    <row r="12">
      <c r="A12" s="4" t="inlineStr">
        <is>
          <t>Secondary Market Loan Sales</t>
        </is>
      </c>
    </row>
    <row r="13">
      <c r="A13" s="3" t="inlineStr">
        <is>
          <t>Guarantor Obligations [Line Items]</t>
        </is>
      </c>
    </row>
    <row r="14">
      <c r="A14" s="4" t="inlineStr">
        <is>
          <t>Provision for losses at the time of sale</t>
        </is>
      </c>
      <c r="D14" s="6" t="n">
        <v>0</v>
      </c>
    </row>
    <row r="15">
      <c r="A15" s="4" t="inlineStr">
        <is>
          <t>Number of loans repurchased | transaction</t>
        </is>
      </c>
      <c r="D15" s="5" t="n">
        <v>0</v>
      </c>
      <c r="E15" s="5" t="n">
        <v>0</v>
      </c>
    </row>
    <row r="16">
      <c r="A16" s="4" t="inlineStr">
        <is>
          <t>(Recovery of) provision for credit losses</t>
        </is>
      </c>
      <c r="D16"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60752</v>
      </c>
      <c r="C4" s="6" t="n">
        <v>2756</v>
      </c>
    </row>
    <row r="5">
      <c r="A5" s="3" t="inlineStr">
        <is>
          <t>Adjustments to reconcile net income to net cash provided by operating activities:</t>
        </is>
      </c>
    </row>
    <row r="6">
      <c r="A6" s="4" t="inlineStr">
        <is>
          <t>(Recovery of) provision for credit losses</t>
        </is>
      </c>
      <c r="B6" s="5" t="n">
        <v>-87723</v>
      </c>
      <c r="C6" s="5" t="n">
        <v>151400</v>
      </c>
    </row>
    <row r="7">
      <c r="A7" s="4" t="inlineStr">
        <is>
          <t>Depreciation of premises and equipment, net</t>
        </is>
      </c>
      <c r="B7" s="5" t="n">
        <v>6575</v>
      </c>
      <c r="C7" s="5" t="n">
        <v>7933</v>
      </c>
    </row>
    <row r="8">
      <c r="A8" s="4" t="inlineStr">
        <is>
          <t>Accretion of fees and discounts, net</t>
        </is>
      </c>
      <c r="B8" s="5" t="n">
        <v>-26820</v>
      </c>
      <c r="C8" s="5" t="n">
        <v>-27442</v>
      </c>
    </row>
    <row r="9">
      <c r="A9" s="4" t="inlineStr">
        <is>
          <t>Amortization of intangible assets</t>
        </is>
      </c>
      <c r="B9" s="5" t="n">
        <v>5302</v>
      </c>
      <c r="C9" s="5" t="n">
        <v>5528</v>
      </c>
    </row>
    <row r="10">
      <c r="A10" s="4" t="inlineStr">
        <is>
          <t>Amortization of right of use lease asset</t>
        </is>
      </c>
      <c r="B10" s="5" t="n">
        <v>5988</v>
      </c>
      <c r="C10" s="5" t="n">
        <v>6356</v>
      </c>
    </row>
    <row r="11">
      <c r="A11" s="4" t="inlineStr">
        <is>
          <t>Decrease in operating lease liability</t>
        </is>
      </c>
      <c r="B11" s="5" t="n">
        <v>-6688</v>
      </c>
      <c r="C11" s="5" t="n">
        <v>-7008</v>
      </c>
    </row>
    <row r="12">
      <c r="A12" s="4" t="inlineStr">
        <is>
          <t>Income from mortgage banking activities, net</t>
        </is>
      </c>
      <c r="B12" s="5" t="n">
        <v>-13053</v>
      </c>
      <c r="C12" s="5" t="n">
        <v>-11965</v>
      </c>
    </row>
    <row r="13">
      <c r="A13" s="4" t="inlineStr">
        <is>
          <t>Gain on sale of securities, net</t>
        </is>
      </c>
      <c r="B13" s="5" t="n">
        <v>-329</v>
      </c>
      <c r="C13" s="5" t="n">
        <v>-2601</v>
      </c>
    </row>
    <row r="14">
      <c r="A14" s="4" t="inlineStr">
        <is>
          <t>(Loss) gain on sale of other real estate owned and valuation adjustments, net</t>
        </is>
      </c>
      <c r="B14" s="5" t="n">
        <v>-45</v>
      </c>
      <c r="C14" s="5" t="n">
        <v>10</v>
      </c>
    </row>
    <row r="15">
      <c r="A15" s="4" t="inlineStr">
        <is>
          <t>Stock-based compensation expense</t>
        </is>
      </c>
      <c r="B15" s="5" t="n">
        <v>2262</v>
      </c>
      <c r="C15" s="5" t="n">
        <v>1294</v>
      </c>
    </row>
    <row r="16">
      <c r="A16" s="4" t="inlineStr">
        <is>
          <t>Unrealized gain on equity investments, net</t>
        </is>
      </c>
      <c r="B16" s="5" t="n">
        <v>-5261</v>
      </c>
      <c r="C16" s="5" t="n">
        <v>-657</v>
      </c>
    </row>
    <row r="17">
      <c r="A17" s="4" t="inlineStr">
        <is>
          <t>Realized gain on sale of equity investment</t>
        </is>
      </c>
      <c r="B17" s="5" t="n">
        <v>0</v>
      </c>
      <c r="C17" s="5" t="n">
        <v>22052</v>
      </c>
    </row>
    <row r="18">
      <c r="A18" s="4" t="inlineStr">
        <is>
          <t>Deferred income tax expense (benefit)</t>
        </is>
      </c>
      <c r="B18" s="5" t="n">
        <v>30162</v>
      </c>
      <c r="C18" s="5" t="n">
        <v>-38596</v>
      </c>
    </row>
    <row r="19">
      <c r="A19" s="4" t="inlineStr">
        <is>
          <t>Decrease (increase) in accrued interest receivable</t>
        </is>
      </c>
      <c r="B19" s="5" t="n">
        <v>4060</v>
      </c>
      <c r="C19" s="5" t="n">
        <v>-15128</v>
      </c>
    </row>
    <row r="20">
      <c r="A20" s="4" t="inlineStr">
        <is>
          <t>Increase in other assets</t>
        </is>
      </c>
      <c r="B20" s="5" t="n">
        <v>-8046</v>
      </c>
      <c r="C20" s="5" t="n">
        <v>-3743</v>
      </c>
    </row>
    <row r="21">
      <c r="A21" s="4" t="inlineStr">
        <is>
          <t>Origination of loans held for sale</t>
        </is>
      </c>
      <c r="B21" s="5" t="n">
        <v>-510421</v>
      </c>
      <c r="C21" s="5" t="n">
        <v>-404036</v>
      </c>
    </row>
    <row r="22">
      <c r="A22" s="4" t="inlineStr">
        <is>
          <t>Proceeds from sales of loans held for sale</t>
        </is>
      </c>
      <c r="B22" s="5" t="n">
        <v>569341</v>
      </c>
      <c r="C22" s="5" t="n">
        <v>377786</v>
      </c>
    </row>
    <row r="23">
      <c r="A23" s="4" t="inlineStr">
        <is>
          <t>Increase in value of bank owned life insurance</t>
        </is>
      </c>
      <c r="B23" s="5" t="n">
        <v>-708</v>
      </c>
      <c r="C23" s="5" t="n">
        <v>-97</v>
      </c>
    </row>
    <row r="24">
      <c r="A24" s="4" t="inlineStr">
        <is>
          <t>Increase in capitalized interest, net</t>
        </is>
      </c>
      <c r="B24" s="5" t="n">
        <v>-1551</v>
      </c>
      <c r="C24" s="5" t="n">
        <v>-1909</v>
      </c>
    </row>
    <row r="25">
      <c r="A25" s="4" t="inlineStr">
        <is>
          <t>Increase in accrued interest payable</t>
        </is>
      </c>
      <c r="B25" s="5" t="n">
        <v>527</v>
      </c>
      <c r="C25" s="5" t="n">
        <v>2946</v>
      </c>
    </row>
    <row r="26">
      <c r="A26" s="4" t="inlineStr">
        <is>
          <t>(Decrease) increase in other liabilities</t>
        </is>
      </c>
      <c r="B26" s="5" t="n">
        <v>-35248</v>
      </c>
      <c r="C26" s="5" t="n">
        <v>59651</v>
      </c>
    </row>
    <row r="27">
      <c r="A27" s="4" t="inlineStr">
        <is>
          <t>Net cash provided by operating activities</t>
        </is>
      </c>
      <c r="B27" s="5" t="n">
        <v>89076</v>
      </c>
      <c r="C27" s="5" t="n">
        <v>80426</v>
      </c>
    </row>
    <row r="28">
      <c r="A28" s="3" t="inlineStr">
        <is>
          <t>Investing activities:</t>
        </is>
      </c>
    </row>
    <row r="29">
      <c r="A29" s="4" t="inlineStr">
        <is>
          <t>Repayments, maturities and calls of investment securities held-to-maturity</t>
        </is>
      </c>
      <c r="B29" s="5" t="n">
        <v>16240</v>
      </c>
      <c r="C29" s="5" t="n">
        <v>9675</v>
      </c>
    </row>
    <row r="30">
      <c r="A30" s="4" t="inlineStr">
        <is>
          <t>Sale of investment securities available-for-sale</t>
        </is>
      </c>
      <c r="B30" s="5" t="n">
        <v>9332</v>
      </c>
      <c r="C30" s="5" t="n">
        <v>109605</v>
      </c>
    </row>
    <row r="31">
      <c r="A31" s="4" t="inlineStr">
        <is>
          <t>Purchases of investment securities available-for-sale</t>
        </is>
      </c>
      <c r="B31" s="5" t="n">
        <v>-1267988</v>
      </c>
      <c r="C31" s="5" t="n">
        <v>-535146</v>
      </c>
    </row>
    <row r="32">
      <c r="A32" s="4" t="inlineStr">
        <is>
          <t>Repayments of investment securities available-for-sale</t>
        </is>
      </c>
      <c r="B32" s="5" t="n">
        <v>354265</v>
      </c>
      <c r="C32" s="5" t="n">
        <v>232426</v>
      </c>
    </row>
    <row r="33">
      <c r="A33" s="4" t="inlineStr">
        <is>
          <t>Net proceeds from sale of Visa Class B shares</t>
        </is>
      </c>
      <c r="B33" s="5" t="n">
        <v>0</v>
      </c>
      <c r="C33" s="5" t="n">
        <v>85850</v>
      </c>
    </row>
    <row r="34">
      <c r="A34" s="4" t="inlineStr">
        <is>
          <t>Net decrease (increase) in loans</t>
        </is>
      </c>
      <c r="B34" s="5" t="n">
        <v>826059</v>
      </c>
      <c r="C34" s="5" t="n">
        <v>-839620</v>
      </c>
    </row>
    <row r="35">
      <c r="A35" s="4" t="inlineStr">
        <is>
          <t>Purchases of stock of Federal Home Loan Bank of Pittsburgh</t>
        </is>
      </c>
      <c r="B35" s="5" t="n">
        <v>-585</v>
      </c>
      <c r="C35" s="5" t="n">
        <v>-145399</v>
      </c>
    </row>
    <row r="36">
      <c r="A36" s="4" t="inlineStr">
        <is>
          <t>Redemptions of stock of Federal Home Loan Bank of Pittsburgh</t>
        </is>
      </c>
      <c r="B36" s="5" t="n">
        <v>266</v>
      </c>
      <c r="C36" s="5" t="n">
        <v>156724</v>
      </c>
    </row>
    <row r="37">
      <c r="A37" s="4" t="inlineStr">
        <is>
          <t>Sales of other real estate owned</t>
        </is>
      </c>
      <c r="B37" s="5" t="n">
        <v>2402</v>
      </c>
      <c r="C37" s="5" t="n">
        <v>875</v>
      </c>
    </row>
    <row r="38">
      <c r="A38" s="4" t="inlineStr">
        <is>
          <t>Investment in premises and equipment</t>
        </is>
      </c>
      <c r="B38" s="5" t="n">
        <v>-3005</v>
      </c>
      <c r="C38" s="5" t="n">
        <v>-2830</v>
      </c>
    </row>
    <row r="39">
      <c r="A39" s="4" t="inlineStr">
        <is>
          <t>Sales of premises and equipment</t>
        </is>
      </c>
      <c r="B39" s="5" t="n">
        <v>427</v>
      </c>
      <c r="C39" s="5" t="n">
        <v>45</v>
      </c>
    </row>
    <row r="40">
      <c r="A40" s="4" t="inlineStr">
        <is>
          <t>Net cash used in investing activities</t>
        </is>
      </c>
      <c r="B40" s="5" t="n">
        <v>-62587</v>
      </c>
      <c r="C40" s="5" t="n">
        <v>-927795</v>
      </c>
    </row>
    <row r="41">
      <c r="A41" s="3" t="inlineStr">
        <is>
          <t>Financing activities:</t>
        </is>
      </c>
    </row>
    <row r="42">
      <c r="A42" s="4" t="inlineStr">
        <is>
          <t>Net increase in demand and saving deposits</t>
        </is>
      </c>
      <c r="B42" s="5" t="n">
        <v>1133691</v>
      </c>
      <c r="C42" s="5" t="n">
        <v>1580924</v>
      </c>
    </row>
    <row r="43">
      <c r="A43" s="4" t="inlineStr">
        <is>
          <t>Decrease in time deposits</t>
        </is>
      </c>
      <c r="B43" s="5" t="n">
        <v>-106803</v>
      </c>
      <c r="C43" s="5" t="n">
        <v>-128170</v>
      </c>
    </row>
    <row r="44">
      <c r="A44" s="4" t="inlineStr">
        <is>
          <t>(Decrease) increase in brokered deposits</t>
        </is>
      </c>
      <c r="B44" s="5" t="n">
        <v>-155462</v>
      </c>
      <c r="C44" s="5" t="n">
        <v>30568</v>
      </c>
    </row>
    <row r="45">
      <c r="A45" s="4" t="inlineStr">
        <is>
          <t>Receipts from FHLB advances</t>
        </is>
      </c>
      <c r="B45" s="5" t="n">
        <v>0</v>
      </c>
      <c r="C45" s="5" t="n">
        <v>5037296</v>
      </c>
    </row>
    <row r="46">
      <c r="A46" s="4" t="inlineStr">
        <is>
          <t>Repayments of FHLB advances</t>
        </is>
      </c>
      <c r="B46" s="5" t="n">
        <v>-6623</v>
      </c>
      <c r="C46" s="5" t="n">
        <v>-5043576</v>
      </c>
    </row>
    <row r="47">
      <c r="A47" s="4" t="inlineStr">
        <is>
          <t>Receipts from federal funds purchased</t>
        </is>
      </c>
      <c r="B47" s="5" t="n">
        <v>0</v>
      </c>
      <c r="C47" s="5" t="n">
        <v>8025475</v>
      </c>
    </row>
    <row r="48">
      <c r="A48" s="4" t="inlineStr">
        <is>
          <t>Repayments of federal funds purchased</t>
        </is>
      </c>
      <c r="B48" s="5" t="n">
        <v>0</v>
      </c>
      <c r="C48" s="5" t="n">
        <v>-8220475</v>
      </c>
    </row>
    <row r="49">
      <c r="A49" s="4" t="inlineStr">
        <is>
          <t>Cash dividend</t>
        </is>
      </c>
      <c r="B49" s="5" t="n">
        <v>-11879</v>
      </c>
      <c r="C49" s="5" t="n">
        <v>-12240</v>
      </c>
    </row>
    <row r="50">
      <c r="A50" s="4" t="inlineStr">
        <is>
          <t>Issuance of common stock including proceeds from exercise of common stock options</t>
        </is>
      </c>
      <c r="B50" s="5" t="n">
        <v>176</v>
      </c>
      <c r="C50" s="5" t="n">
        <v>991</v>
      </c>
    </row>
    <row r="51">
      <c r="A51" s="4" t="inlineStr">
        <is>
          <t>Redemption of senior debt</t>
        </is>
      </c>
      <c r="B51" s="5" t="n">
        <v>-100000</v>
      </c>
      <c r="C51" s="5" t="n">
        <v>0</v>
      </c>
    </row>
    <row r="52">
      <c r="A52" s="4" t="inlineStr">
        <is>
          <t>Repurchases of common shares</t>
        </is>
      </c>
      <c r="B52" s="5" t="n">
        <v>-13211</v>
      </c>
      <c r="C52" s="5" t="n">
        <v>-39409</v>
      </c>
    </row>
    <row r="53">
      <c r="A53" s="4" t="inlineStr">
        <is>
          <t>Net cash provided by financing activities</t>
        </is>
      </c>
      <c r="B53" s="5" t="n">
        <v>739889</v>
      </c>
      <c r="C53" s="5" t="n">
        <v>1231384</v>
      </c>
    </row>
    <row r="54">
      <c r="A54" s="4" t="inlineStr">
        <is>
          <t>Increase in cash, cash equivalents, and restricted cash</t>
        </is>
      </c>
      <c r="B54" s="5" t="n">
        <v>766378</v>
      </c>
      <c r="C54" s="5" t="n">
        <v>384015</v>
      </c>
    </row>
    <row r="55">
      <c r="A55" s="4" t="inlineStr">
        <is>
          <t>Cash, cash equivalents, and restricted cash at beginning of period</t>
        </is>
      </c>
      <c r="B55" s="5" t="n">
        <v>1654735</v>
      </c>
      <c r="C55" s="5" t="n">
        <v>571752</v>
      </c>
    </row>
    <row r="56">
      <c r="A56" s="4" t="inlineStr">
        <is>
          <t>Cash, cash equivalents, and restricted cash at end of period</t>
        </is>
      </c>
      <c r="B56" s="5" t="n">
        <v>2421113</v>
      </c>
      <c r="C56" s="5" t="n">
        <v>955767</v>
      </c>
    </row>
    <row r="57">
      <c r="A57" s="3" t="inlineStr">
        <is>
          <t>Supplemental disclosure of cash flow information:</t>
        </is>
      </c>
    </row>
    <row r="58">
      <c r="A58" s="4" t="inlineStr">
        <is>
          <t>Interest</t>
        </is>
      </c>
      <c r="B58" s="5" t="n">
        <v>12722</v>
      </c>
      <c r="C58" s="5" t="n">
        <v>26886</v>
      </c>
    </row>
    <row r="59">
      <c r="A59" s="4" t="inlineStr">
        <is>
          <t>Income taxes</t>
        </is>
      </c>
      <c r="B59" s="5" t="n">
        <v>21999</v>
      </c>
      <c r="C59" s="5" t="n">
        <v>3610</v>
      </c>
    </row>
    <row r="60">
      <c r="A60" s="3" t="inlineStr">
        <is>
          <t>Non-cash information:</t>
        </is>
      </c>
    </row>
    <row r="61">
      <c r="A61" s="4" t="inlineStr">
        <is>
          <t>Loans transferred to other real estate owned</t>
        </is>
      </c>
      <c r="B61" s="5" t="n">
        <v>606</v>
      </c>
      <c r="C61" s="5" t="n">
        <v>2503</v>
      </c>
    </row>
    <row r="62">
      <c r="A62" s="4" t="inlineStr">
        <is>
          <t>Loans transferred to portfolio from held-for-sale at fair value</t>
        </is>
      </c>
      <c r="B62" s="5" t="n">
        <v>24782</v>
      </c>
      <c r="C62" s="5" t="n">
        <v>11065</v>
      </c>
    </row>
    <row r="63">
      <c r="A63" s="4" t="inlineStr">
        <is>
          <t>Allowance for credit losses on held-to-maturity debt securities</t>
        </is>
      </c>
      <c r="B63" s="5" t="n">
        <v>5</v>
      </c>
    </row>
    <row r="64">
      <c r="A64" s="4" t="inlineStr">
        <is>
          <t>Allowance for credit losses on loans and leases</t>
        </is>
      </c>
      <c r="B64" s="5" t="n">
        <v>132418</v>
      </c>
      <c r="C64" s="6" t="n">
        <v>232192</v>
      </c>
    </row>
    <row r="65">
      <c r="A65" s="4" t="inlineStr">
        <is>
          <t>Retained earnings</t>
        </is>
      </c>
      <c r="B65" s="5" t="n">
        <v>1126284</v>
      </c>
    </row>
    <row r="66">
      <c r="A66" s="4" t="inlineStr">
        <is>
          <t>Accounting standards update, extensible list</t>
        </is>
      </c>
      <c r="C66" s="4" t="inlineStr">
        <is>
          <t>ASC 326</t>
        </is>
      </c>
    </row>
    <row r="67">
      <c r="A67" s="4" t="inlineStr">
        <is>
          <t>Cumulative change in accounting principle | ASC 326</t>
        </is>
      </c>
    </row>
    <row r="68">
      <c r="A68" s="3" t="inlineStr">
        <is>
          <t>Non-cash information:</t>
        </is>
      </c>
    </row>
    <row r="69">
      <c r="A69" s="4" t="inlineStr">
        <is>
          <t>Allowance for credit losses on held-to-maturity debt securities</t>
        </is>
      </c>
      <c r="B69" s="5" t="n">
        <v>0</v>
      </c>
      <c r="C69" s="6" t="n">
        <v>-8</v>
      </c>
    </row>
    <row r="70">
      <c r="A70" s="4" t="inlineStr">
        <is>
          <t>Allowance for credit losses on loans and leases</t>
        </is>
      </c>
      <c r="B70" s="5" t="n">
        <v>0</v>
      </c>
      <c r="C70" s="5" t="n">
        <v>-35855</v>
      </c>
    </row>
    <row r="71">
      <c r="A71" s="4" t="inlineStr">
        <is>
          <t>Deferred tax assets</t>
        </is>
      </c>
      <c r="B71" s="5" t="n">
        <v>0</v>
      </c>
      <c r="C71" s="5" t="n">
        <v>8461</v>
      </c>
    </row>
    <row r="72">
      <c r="A72" s="4" t="inlineStr">
        <is>
          <t>Allowance for credit losses on unfunded lending commitments</t>
        </is>
      </c>
      <c r="B72" s="5" t="n">
        <v>0</v>
      </c>
      <c r="C72" s="5" t="n">
        <v>-2966</v>
      </c>
    </row>
    <row r="73">
      <c r="A73" s="4" t="inlineStr">
        <is>
          <t>Retained earnings</t>
        </is>
      </c>
      <c r="B73" s="6" t="n">
        <v>0</v>
      </c>
      <c r="C73" s="6" t="n">
        <v>3036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Accumulated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1791726</v>
      </c>
    </row>
    <row r="5">
      <c r="A5" s="4" t="inlineStr">
        <is>
          <t>Other comprehensive (loss) income before reclassifications</t>
        </is>
      </c>
      <c r="B5" s="6" t="n">
        <v>24095</v>
      </c>
      <c r="C5" s="6" t="n">
        <v>3685</v>
      </c>
      <c r="D5" s="5" t="n">
        <v>-45221</v>
      </c>
      <c r="E5" s="6" t="n">
        <v>51342</v>
      </c>
    </row>
    <row r="6">
      <c r="A6" s="4" t="inlineStr">
        <is>
          <t>Less: Amounts reclassified from accumulated other comprehensive income</t>
        </is>
      </c>
      <c r="B6" s="5" t="n">
        <v>-155</v>
      </c>
      <c r="C6" s="5" t="n">
        <v>-1439</v>
      </c>
      <c r="D6" s="5" t="n">
        <v>-548</v>
      </c>
      <c r="E6" s="5" t="n">
        <v>-2063</v>
      </c>
    </row>
    <row r="7">
      <c r="A7" s="4" t="inlineStr">
        <is>
          <t>Net current-period other comprehensive income (loss)</t>
        </is>
      </c>
      <c r="B7" s="5" t="n">
        <v>23940</v>
      </c>
      <c r="C7" s="5" t="n">
        <v>2246</v>
      </c>
      <c r="D7" s="5" t="n">
        <v>-45769</v>
      </c>
      <c r="E7" s="5" t="n">
        <v>49279</v>
      </c>
    </row>
    <row r="8">
      <c r="A8" s="4" t="inlineStr">
        <is>
          <t>Ending Balance</t>
        </is>
      </c>
      <c r="B8" s="5" t="n">
        <v>1884054</v>
      </c>
      <c r="D8" s="5" t="n">
        <v>1884054</v>
      </c>
    </row>
    <row r="9">
      <c r="A9" s="4" t="inlineStr">
        <is>
          <t>Net change in investment securities available-for-sale</t>
        </is>
      </c>
    </row>
    <row r="10">
      <c r="A10" s="3" t="inlineStr">
        <is>
          <t>AOCI Attributable to Parent, Net of Tax [Roll Forward]</t>
        </is>
      </c>
    </row>
    <row r="11">
      <c r="A11" s="4" t="inlineStr">
        <is>
          <t>Beginning Balance</t>
        </is>
      </c>
      <c r="B11" s="5" t="n">
        <v>-9957</v>
      </c>
      <c r="C11" s="5" t="n">
        <v>72436</v>
      </c>
      <c r="D11" s="5" t="n">
        <v>59882</v>
      </c>
      <c r="E11" s="5" t="n">
        <v>26927</v>
      </c>
    </row>
    <row r="12">
      <c r="A12" s="4" t="inlineStr">
        <is>
          <t>Other comprehensive (loss) income before reclassifications</t>
        </is>
      </c>
      <c r="B12" s="5" t="n">
        <v>24104</v>
      </c>
      <c r="C12" s="5" t="n">
        <v>3703</v>
      </c>
      <c r="D12" s="5" t="n">
        <v>-45485</v>
      </c>
      <c r="E12" s="5" t="n">
        <v>49739</v>
      </c>
    </row>
    <row r="13">
      <c r="A13" s="4" t="inlineStr">
        <is>
          <t>Less: Amounts reclassified from accumulated other comprehensive income</t>
        </is>
      </c>
      <c r="B13" s="5" t="n">
        <v>0</v>
      </c>
      <c r="C13" s="5" t="n">
        <v>-1450</v>
      </c>
      <c r="D13" s="5" t="n">
        <v>-250</v>
      </c>
      <c r="E13" s="5" t="n">
        <v>-1977</v>
      </c>
    </row>
    <row r="14">
      <c r="A14" s="4" t="inlineStr">
        <is>
          <t>Net current-period other comprehensive income (loss)</t>
        </is>
      </c>
      <c r="B14" s="5" t="n">
        <v>24104</v>
      </c>
      <c r="C14" s="5" t="n">
        <v>2253</v>
      </c>
      <c r="D14" s="5" t="n">
        <v>-45735</v>
      </c>
      <c r="E14" s="5" t="n">
        <v>47762</v>
      </c>
    </row>
    <row r="15">
      <c r="A15" s="4" t="inlineStr">
        <is>
          <t>Ending Balance</t>
        </is>
      </c>
      <c r="B15" s="5" t="n">
        <v>14147</v>
      </c>
      <c r="C15" s="5" t="n">
        <v>74689</v>
      </c>
      <c r="D15" s="5" t="n">
        <v>14147</v>
      </c>
      <c r="E15" s="5" t="n">
        <v>74689</v>
      </c>
    </row>
    <row r="16">
      <c r="A16" s="4" t="inlineStr">
        <is>
          <t>Net change in investment securities held-to-maturity</t>
        </is>
      </c>
    </row>
    <row r="17">
      <c r="A17" s="3" t="inlineStr">
        <is>
          <t>AOCI Attributable to Parent, Net of Tax [Roll Forward]</t>
        </is>
      </c>
    </row>
    <row r="18">
      <c r="A18" s="4" t="inlineStr">
        <is>
          <t>Beginning Balance</t>
        </is>
      </c>
      <c r="B18" s="5" t="n">
        <v>260</v>
      </c>
      <c r="C18" s="5" t="n">
        <v>403</v>
      </c>
      <c r="D18" s="5" t="n">
        <v>276</v>
      </c>
      <c r="E18" s="5" t="n">
        <v>468</v>
      </c>
    </row>
    <row r="19">
      <c r="A19" s="4" t="inlineStr">
        <is>
          <t>Other comprehensive (loss) income before reclassifications</t>
        </is>
      </c>
      <c r="B19" s="5" t="n">
        <v>0</v>
      </c>
      <c r="C19" s="5" t="n">
        <v>0</v>
      </c>
      <c r="D19" s="5" t="n">
        <v>0</v>
      </c>
      <c r="E19" s="5" t="n">
        <v>0</v>
      </c>
    </row>
    <row r="20">
      <c r="A20" s="4" t="inlineStr">
        <is>
          <t>Less: Amounts reclassified from accumulated other comprehensive income</t>
        </is>
      </c>
      <c r="B20" s="5" t="n">
        <v>-28</v>
      </c>
      <c r="C20" s="5" t="n">
        <v>-57</v>
      </c>
      <c r="D20" s="5" t="n">
        <v>-44</v>
      </c>
      <c r="E20" s="5" t="n">
        <v>-122</v>
      </c>
    </row>
    <row r="21">
      <c r="A21" s="4" t="inlineStr">
        <is>
          <t>Net current-period other comprehensive income (loss)</t>
        </is>
      </c>
      <c r="B21" s="5" t="n">
        <v>-28</v>
      </c>
      <c r="C21" s="5" t="n">
        <v>-57</v>
      </c>
      <c r="D21" s="5" t="n">
        <v>-44</v>
      </c>
      <c r="E21" s="5" t="n">
        <v>-122</v>
      </c>
    </row>
    <row r="22">
      <c r="A22" s="4" t="inlineStr">
        <is>
          <t>Ending Balance</t>
        </is>
      </c>
      <c r="B22" s="5" t="n">
        <v>232</v>
      </c>
      <c r="C22" s="5" t="n">
        <v>346</v>
      </c>
      <c r="D22" s="5" t="n">
        <v>232</v>
      </c>
      <c r="E22" s="5" t="n">
        <v>346</v>
      </c>
    </row>
    <row r="23">
      <c r="A23" s="4" t="inlineStr">
        <is>
          <t>Net change in defined benefit plan</t>
        </is>
      </c>
    </row>
    <row r="24">
      <c r="A24" s="3" t="inlineStr">
        <is>
          <t>AOCI Attributable to Parent, Net of Tax [Roll Forward]</t>
        </is>
      </c>
    </row>
    <row r="25">
      <c r="A25" s="4" t="inlineStr">
        <is>
          <t>Beginning Balance</t>
        </is>
      </c>
      <c r="B25" s="5" t="n">
        <v>-4804</v>
      </c>
      <c r="C25" s="5" t="n">
        <v>-3313</v>
      </c>
      <c r="D25" s="5" t="n">
        <v>-4788</v>
      </c>
      <c r="E25" s="5" t="n">
        <v>-3317</v>
      </c>
    </row>
    <row r="26">
      <c r="A26" s="4" t="inlineStr">
        <is>
          <t>Other comprehensive (loss) income before reclassifications</t>
        </is>
      </c>
      <c r="B26" s="5" t="n">
        <v>-9</v>
      </c>
      <c r="C26" s="5" t="n">
        <v>7</v>
      </c>
      <c r="D26" s="5" t="n">
        <v>-9</v>
      </c>
      <c r="E26" s="5" t="n">
        <v>43</v>
      </c>
    </row>
    <row r="27">
      <c r="A27" s="4" t="inlineStr">
        <is>
          <t>Less: Amounts reclassified from accumulated other comprehensive income</t>
        </is>
      </c>
      <c r="B27" s="5" t="n">
        <v>-15</v>
      </c>
      <c r="C27" s="5" t="n">
        <v>179</v>
      </c>
      <c r="D27" s="5" t="n">
        <v>-31</v>
      </c>
      <c r="E27" s="5" t="n">
        <v>147</v>
      </c>
    </row>
    <row r="28">
      <c r="A28" s="4" t="inlineStr">
        <is>
          <t>Net current-period other comprehensive income (loss)</t>
        </is>
      </c>
      <c r="B28" s="5" t="n">
        <v>-24</v>
      </c>
      <c r="C28" s="5" t="n">
        <v>186</v>
      </c>
      <c r="D28" s="5" t="n">
        <v>-40</v>
      </c>
      <c r="E28" s="5" t="n">
        <v>190</v>
      </c>
    </row>
    <row r="29">
      <c r="A29" s="4" t="inlineStr">
        <is>
          <t>Ending Balance</t>
        </is>
      </c>
      <c r="B29" s="5" t="n">
        <v>-4828</v>
      </c>
      <c r="C29" s="5" t="n">
        <v>-3127</v>
      </c>
      <c r="D29" s="5" t="n">
        <v>-4828</v>
      </c>
      <c r="E29" s="5" t="n">
        <v>-3127</v>
      </c>
    </row>
    <row r="30">
      <c r="A30" s="4" t="inlineStr">
        <is>
          <t>Net change in fair value of derivatives used for cash flow hedges (1)</t>
        </is>
      </c>
    </row>
    <row r="31">
      <c r="A31" s="3" t="inlineStr">
        <is>
          <t>AOCI Attributable to Parent, Net of Tax [Roll Forward]</t>
        </is>
      </c>
    </row>
    <row r="32">
      <c r="A32" s="4" t="inlineStr">
        <is>
          <t>Beginning Balance</t>
        </is>
      </c>
      <c r="B32" s="5" t="n">
        <v>535</v>
      </c>
      <c r="C32" s="5" t="n">
        <v>1008</v>
      </c>
      <c r="D32" s="5" t="n">
        <v>646</v>
      </c>
      <c r="E32" s="5" t="n">
        <v>-577</v>
      </c>
    </row>
    <row r="33">
      <c r="A33" s="4" t="inlineStr">
        <is>
          <t>Other comprehensive (loss) income before reclassifications</t>
        </is>
      </c>
      <c r="B33" s="5" t="n">
        <v>0</v>
      </c>
      <c r="C33" s="5" t="n">
        <v>-25</v>
      </c>
      <c r="D33" s="5" t="n">
        <v>0</v>
      </c>
      <c r="E33" s="5" t="n">
        <v>1560</v>
      </c>
    </row>
    <row r="34">
      <c r="A34" s="4" t="inlineStr">
        <is>
          <t>Less: Amounts reclassified from accumulated other comprehensive income</t>
        </is>
      </c>
      <c r="B34" s="5" t="n">
        <v>-112</v>
      </c>
      <c r="C34" s="5" t="n">
        <v>-111</v>
      </c>
      <c r="D34" s="5" t="n">
        <v>-223</v>
      </c>
      <c r="E34" s="5" t="n">
        <v>-111</v>
      </c>
    </row>
    <row r="35">
      <c r="A35" s="4" t="inlineStr">
        <is>
          <t>Net current-period other comprehensive income (loss)</t>
        </is>
      </c>
      <c r="B35" s="5" t="n">
        <v>-112</v>
      </c>
      <c r="C35" s="5" t="n">
        <v>-136</v>
      </c>
      <c r="D35" s="5" t="n">
        <v>-223</v>
      </c>
      <c r="E35" s="5" t="n">
        <v>1449</v>
      </c>
    </row>
    <row r="36">
      <c r="A36" s="4" t="inlineStr">
        <is>
          <t>Ending Balance</t>
        </is>
      </c>
      <c r="B36" s="5" t="n">
        <v>423</v>
      </c>
      <c r="C36" s="5" t="n">
        <v>872</v>
      </c>
      <c r="D36" s="5" t="n">
        <v>423</v>
      </c>
      <c r="E36" s="5" t="n">
        <v>872</v>
      </c>
    </row>
    <row r="37">
      <c r="A37" s="4" t="inlineStr">
        <is>
          <t>Net change in equity method investments</t>
        </is>
      </c>
    </row>
    <row r="38">
      <c r="A38" s="3" t="inlineStr">
        <is>
          <t>AOCI Attributable to Parent, Net of Tax [Roll Forward]</t>
        </is>
      </c>
    </row>
    <row r="39">
      <c r="A39" s="4" t="inlineStr">
        <is>
          <t>Beginning Balance</t>
        </is>
      </c>
      <c r="B39" s="5" t="n">
        <v>264</v>
      </c>
      <c r="C39" s="5" t="n">
        <v>0</v>
      </c>
      <c r="D39" s="5" t="n">
        <v>-9</v>
      </c>
      <c r="E39" s="5" t="n">
        <v>0</v>
      </c>
    </row>
    <row r="40">
      <c r="A40" s="4" t="inlineStr">
        <is>
          <t>Other comprehensive (loss) income before reclassifications</t>
        </is>
      </c>
      <c r="B40" s="5" t="n">
        <v>0</v>
      </c>
      <c r="C40" s="5" t="n">
        <v>0</v>
      </c>
      <c r="D40" s="5" t="n">
        <v>273</v>
      </c>
      <c r="E40" s="5" t="n">
        <v>0</v>
      </c>
    </row>
    <row r="41">
      <c r="A41" s="4" t="inlineStr">
        <is>
          <t>Less: Amounts reclassified from accumulated other comprehensive income</t>
        </is>
      </c>
      <c r="B41" s="5" t="n">
        <v>0</v>
      </c>
      <c r="C41" s="5" t="n">
        <v>0</v>
      </c>
      <c r="D41" s="5" t="n">
        <v>0</v>
      </c>
      <c r="E41" s="5" t="n">
        <v>0</v>
      </c>
    </row>
    <row r="42">
      <c r="A42" s="4" t="inlineStr">
        <is>
          <t>Net current-period other comprehensive income (loss)</t>
        </is>
      </c>
      <c r="B42" s="5" t="n">
        <v>0</v>
      </c>
      <c r="C42" s="5" t="n">
        <v>0</v>
      </c>
      <c r="D42" s="5" t="n">
        <v>273</v>
      </c>
      <c r="E42" s="5" t="n">
        <v>0</v>
      </c>
    </row>
    <row r="43">
      <c r="A43" s="4" t="inlineStr">
        <is>
          <t>Ending Balance</t>
        </is>
      </c>
      <c r="B43" s="5" t="n">
        <v>264</v>
      </c>
      <c r="C43" s="5" t="n">
        <v>0</v>
      </c>
      <c r="D43" s="5" t="n">
        <v>264</v>
      </c>
      <c r="E43" s="5" t="n">
        <v>0</v>
      </c>
    </row>
    <row r="44">
      <c r="A44" s="4" t="inlineStr">
        <is>
          <t>Total</t>
        </is>
      </c>
    </row>
    <row r="45">
      <c r="A45" s="3" t="inlineStr">
        <is>
          <t>AOCI Attributable to Parent, Net of Tax [Roll Forward]</t>
        </is>
      </c>
    </row>
    <row r="46">
      <c r="A46" s="4" t="inlineStr">
        <is>
          <t>Beginning Balance</t>
        </is>
      </c>
      <c r="B46" s="5" t="n">
        <v>-13702</v>
      </c>
      <c r="C46" s="5" t="n">
        <v>70534</v>
      </c>
      <c r="D46" s="5" t="n">
        <v>56007</v>
      </c>
      <c r="E46" s="5" t="n">
        <v>23501</v>
      </c>
    </row>
    <row r="47">
      <c r="A47" s="4" t="inlineStr">
        <is>
          <t>Ending Balance</t>
        </is>
      </c>
      <c r="B47" s="6" t="n">
        <v>10238</v>
      </c>
      <c r="C47" s="6" t="n">
        <v>72780</v>
      </c>
      <c r="D47" s="6" t="n">
        <v>10238</v>
      </c>
      <c r="E47" s="6" t="n">
        <v>7278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 Components of Other Comprehensive (Loss)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alized gains on securities transactions</t>
        </is>
      </c>
      <c r="B4" s="6" t="n">
        <v>0</v>
      </c>
      <c r="C4" s="6" t="n">
        <v>1908</v>
      </c>
      <c r="D4" s="6" t="n">
        <v>329</v>
      </c>
      <c r="E4" s="6" t="n">
        <v>2601</v>
      </c>
    </row>
    <row r="5">
      <c r="A5" s="4" t="inlineStr">
        <is>
          <t>Income taxes</t>
        </is>
      </c>
      <c r="B5" s="5" t="n">
        <v>-31687</v>
      </c>
      <c r="C5" s="5" t="n">
        <v>2247</v>
      </c>
      <c r="D5" s="5" t="n">
        <v>-53094</v>
      </c>
      <c r="E5" s="5" t="n">
        <v>959</v>
      </c>
    </row>
    <row r="6">
      <c r="A6" s="4" t="inlineStr">
        <is>
          <t>Income (loss) before taxes</t>
        </is>
      </c>
      <c r="B6" s="5" t="n">
        <v>127298</v>
      </c>
      <c r="C6" s="5" t="n">
        <v>-10058</v>
      </c>
      <c r="D6" s="5" t="n">
        <v>213846</v>
      </c>
      <c r="E6" s="5" t="n">
        <v>1797</v>
      </c>
    </row>
    <row r="7">
      <c r="A7" s="4" t="inlineStr">
        <is>
          <t>Net income (loss) attributable to WSFS</t>
        </is>
      </c>
      <c r="B7" s="5" t="n">
        <v>95667</v>
      </c>
      <c r="C7" s="5" t="n">
        <v>-7111</v>
      </c>
      <c r="D7" s="5" t="n">
        <v>160749</v>
      </c>
      <c r="E7" s="5" t="n">
        <v>3816</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loss) attributable to WSFS</t>
        </is>
      </c>
      <c r="B10" s="5" t="n">
        <v>-155</v>
      </c>
      <c r="C10" s="5" t="n">
        <v>-1439</v>
      </c>
      <c r="D10" s="5" t="n">
        <v>-548</v>
      </c>
      <c r="E10" s="5" t="n">
        <v>-2063</v>
      </c>
    </row>
    <row r="11">
      <c r="A11" s="4" t="inlineStr">
        <is>
          <t>Reclassification out of Accumulated Other Comprehensive Income | Net change in defined benefit plan</t>
        </is>
      </c>
    </row>
    <row r="12">
      <c r="A12" s="3" t="inlineStr">
        <is>
          <t>Reclassification Adjustment out of Accumulated Other Comprehensive Income [Line Items]</t>
        </is>
      </c>
    </row>
    <row r="13">
      <c r="A13" s="4" t="inlineStr">
        <is>
          <t>Income taxes</t>
        </is>
      </c>
      <c r="B13" s="5" t="n">
        <v>5</v>
      </c>
      <c r="C13" s="5" t="n">
        <v>10</v>
      </c>
      <c r="D13" s="5" t="n">
        <v>10</v>
      </c>
      <c r="E13" s="5" t="n">
        <v>21</v>
      </c>
    </row>
    <row r="14">
      <c r="A14" s="4" t="inlineStr">
        <is>
          <t>Prior service costs (credits)</t>
        </is>
      </c>
      <c r="B14" s="5" t="n">
        <v>-22</v>
      </c>
      <c r="C14" s="5" t="n">
        <v>-19</v>
      </c>
      <c r="D14" s="5" t="n">
        <v>-44</v>
      </c>
      <c r="E14" s="5" t="n">
        <v>-38</v>
      </c>
    </row>
    <row r="15">
      <c r="A15" s="4" t="inlineStr">
        <is>
          <t>Actuarial losses (gains)</t>
        </is>
      </c>
      <c r="B15" s="5" t="n">
        <v>2</v>
      </c>
      <c r="C15" s="5" t="n">
        <v>-24</v>
      </c>
      <c r="D15" s="5" t="n">
        <v>3</v>
      </c>
      <c r="E15" s="5" t="n">
        <v>-48</v>
      </c>
    </row>
    <row r="16">
      <c r="A16" s="4" t="inlineStr">
        <is>
          <t>Income (loss) before taxes</t>
        </is>
      </c>
      <c r="B16" s="5" t="n">
        <v>-20</v>
      </c>
      <c r="C16" s="5" t="n">
        <v>-43</v>
      </c>
      <c r="D16" s="5" t="n">
        <v>-41</v>
      </c>
      <c r="E16" s="5" t="n">
        <v>-86</v>
      </c>
    </row>
    <row r="17">
      <c r="A17" s="4" t="inlineStr">
        <is>
          <t>Net income (loss) attributable to WSFS</t>
        </is>
      </c>
      <c r="B17" s="5" t="n">
        <v>-15</v>
      </c>
      <c r="C17" s="5" t="n">
        <v>-33</v>
      </c>
      <c r="D17" s="5" t="n">
        <v>-31</v>
      </c>
      <c r="E17" s="5" t="n">
        <v>-65</v>
      </c>
    </row>
    <row r="18">
      <c r="A18" s="4" t="inlineStr">
        <is>
          <t>Reclassification out of Accumulated Other Comprehensive Income | Defined benefit pension plan settlement</t>
        </is>
      </c>
    </row>
    <row r="19">
      <c r="A19" s="3" t="inlineStr">
        <is>
          <t>Reclassification Adjustment out of Accumulated Other Comprehensive Income [Line Items]</t>
        </is>
      </c>
    </row>
    <row r="20">
      <c r="A20" s="4" t="inlineStr">
        <is>
          <t>Income taxes</t>
        </is>
      </c>
      <c r="B20" s="5" t="n">
        <v>0</v>
      </c>
      <c r="C20" s="5" t="n">
        <v>-67</v>
      </c>
      <c r="D20" s="5" t="n">
        <v>0</v>
      </c>
      <c r="E20" s="5" t="n">
        <v>-67</v>
      </c>
    </row>
    <row r="21">
      <c r="A21" s="4" t="inlineStr">
        <is>
          <t>Actuarial losses (gains)</t>
        </is>
      </c>
      <c r="B21" s="5" t="n">
        <v>0</v>
      </c>
      <c r="C21" s="5" t="n">
        <v>279</v>
      </c>
      <c r="D21" s="5" t="n">
        <v>0</v>
      </c>
      <c r="E21" s="5" t="n">
        <v>279</v>
      </c>
    </row>
    <row r="22">
      <c r="A22" s="4" t="inlineStr">
        <is>
          <t>Net income (loss) attributable to WSFS</t>
        </is>
      </c>
      <c r="B22" s="5" t="n">
        <v>0</v>
      </c>
      <c r="C22" s="5" t="n">
        <v>212</v>
      </c>
      <c r="D22" s="5" t="n">
        <v>0</v>
      </c>
      <c r="E22" s="5" t="n">
        <v>212</v>
      </c>
    </row>
    <row r="23">
      <c r="A23" s="4" t="inlineStr">
        <is>
          <t>Reclassification out of Accumulated Other Comprehensive Income | Net unrealized gains on terminated cash flow hedges</t>
        </is>
      </c>
    </row>
    <row r="24">
      <c r="A24" s="3" t="inlineStr">
        <is>
          <t>Reclassification Adjustment out of Accumulated Other Comprehensive Income [Line Items]</t>
        </is>
      </c>
    </row>
    <row r="25">
      <c r="A25" s="4" t="inlineStr">
        <is>
          <t>Income taxes</t>
        </is>
      </c>
      <c r="B25" s="5" t="n">
        <v>35</v>
      </c>
      <c r="C25" s="5" t="n">
        <v>35</v>
      </c>
      <c r="D25" s="5" t="n">
        <v>70</v>
      </c>
      <c r="E25" s="5" t="n">
        <v>35</v>
      </c>
    </row>
    <row r="26">
      <c r="A26" s="4" t="inlineStr">
        <is>
          <t>Amortization of net unrealized gains to income during the period</t>
        </is>
      </c>
      <c r="B26" s="5" t="n">
        <v>-147</v>
      </c>
      <c r="C26" s="5" t="n">
        <v>-146</v>
      </c>
      <c r="D26" s="5" t="n">
        <v>-293</v>
      </c>
      <c r="E26" s="5" t="n">
        <v>-146</v>
      </c>
    </row>
    <row r="27">
      <c r="A27" s="4" t="inlineStr">
        <is>
          <t>Net income (loss) attributable to WSFS</t>
        </is>
      </c>
      <c r="B27" s="5" t="n">
        <v>-112</v>
      </c>
      <c r="C27" s="5" t="n">
        <v>-111</v>
      </c>
      <c r="D27" s="5" t="n">
        <v>-223</v>
      </c>
      <c r="E27" s="5" t="n">
        <v>-111</v>
      </c>
    </row>
    <row r="28">
      <c r="A28" s="4" t="inlineStr">
        <is>
          <t>Reclassification out of Accumulated Other Comprehensive Income | Realized Gains on Securities Transactions | Net change in investment securities available-for-sale</t>
        </is>
      </c>
    </row>
    <row r="29">
      <c r="A29" s="3" t="inlineStr">
        <is>
          <t>Reclassification Adjustment out of Accumulated Other Comprehensive Income [Line Items]</t>
        </is>
      </c>
    </row>
    <row r="30">
      <c r="A30" s="4" t="inlineStr">
        <is>
          <t>Realized gains on securities transactions</t>
        </is>
      </c>
      <c r="B30" s="5" t="n">
        <v>0</v>
      </c>
      <c r="C30" s="5" t="n">
        <v>-1908</v>
      </c>
      <c r="D30" s="5" t="n">
        <v>-329</v>
      </c>
      <c r="E30" s="5" t="n">
        <v>-2601</v>
      </c>
    </row>
    <row r="31">
      <c r="A31" s="4" t="inlineStr">
        <is>
          <t>Income taxes</t>
        </is>
      </c>
      <c r="B31" s="5" t="n">
        <v>0</v>
      </c>
      <c r="C31" s="5" t="n">
        <v>458</v>
      </c>
      <c r="D31" s="5" t="n">
        <v>79</v>
      </c>
      <c r="E31" s="5" t="n">
        <v>624</v>
      </c>
    </row>
    <row r="32">
      <c r="A32" s="4" t="inlineStr">
        <is>
          <t>Net income (loss) attributable to WSFS</t>
        </is>
      </c>
      <c r="B32" s="5" t="n">
        <v>0</v>
      </c>
      <c r="C32" s="5" t="n">
        <v>-1450</v>
      </c>
      <c r="D32" s="5" t="n">
        <v>-250</v>
      </c>
      <c r="E32" s="5" t="n">
        <v>-1977</v>
      </c>
    </row>
    <row r="33">
      <c r="A33" s="4" t="inlineStr">
        <is>
          <t>Reclassification out of Accumulated Other Comprehensive Income | Amortization of Net Unrealized Gains to Income During Period | Net change in investment securities available-for-sale</t>
        </is>
      </c>
    </row>
    <row r="34">
      <c r="A34" s="3" t="inlineStr">
        <is>
          <t>Reclassification Adjustment out of Accumulated Other Comprehensive Income [Line Items]</t>
        </is>
      </c>
    </row>
    <row r="35">
      <c r="A35" s="4" t="inlineStr">
        <is>
          <t>Income taxes</t>
        </is>
      </c>
      <c r="B35" s="5" t="n">
        <v>9</v>
      </c>
      <c r="C35" s="5" t="n">
        <v>18</v>
      </c>
      <c r="D35" s="5" t="n">
        <v>14</v>
      </c>
      <c r="E35" s="5" t="n">
        <v>38</v>
      </c>
    </row>
    <row r="36">
      <c r="A36" s="4" t="inlineStr">
        <is>
          <t>Amortization of net unrealized gains to income during the period</t>
        </is>
      </c>
      <c r="B36" s="5" t="n">
        <v>-37</v>
      </c>
      <c r="C36" s="5" t="n">
        <v>-75</v>
      </c>
      <c r="D36" s="5" t="n">
        <v>-58</v>
      </c>
      <c r="E36" s="5" t="n">
        <v>-160</v>
      </c>
    </row>
    <row r="37">
      <c r="A37" s="4" t="inlineStr">
        <is>
          <t>Net income (loss) attributable to WSFS</t>
        </is>
      </c>
      <c r="B37" s="6" t="n">
        <v>-28</v>
      </c>
      <c r="C37" s="6" t="n">
        <v>-57</v>
      </c>
      <c r="D37" s="6" t="n">
        <v>-44</v>
      </c>
      <c r="E37" s="6" t="n">
        <v>-12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5" customWidth="1" min="2" max="2"/>
    <col width="18" customWidth="1" min="3" max="3"/>
    <col width="25" customWidth="1" min="4" max="4"/>
    <col width="25" customWidth="1" min="5" max="5"/>
    <col width="21" customWidth="1" min="6" max="6"/>
  </cols>
  <sheetData>
    <row r="1">
      <c r="A1" s="1" t="inlineStr">
        <is>
          <t>RELATED PARTY TRANSACTIONS (Details)</t>
        </is>
      </c>
      <c r="B1" s="2" t="inlineStr">
        <is>
          <t>3 Months Ended</t>
        </is>
      </c>
      <c r="D1" s="2" t="inlineStr">
        <is>
          <t>6 Months Ended</t>
        </is>
      </c>
    </row>
    <row r="2">
      <c r="B2" s="2" t="inlineStr">
        <is>
          <t>Jun. 30, 2021USD ($)loan</t>
        </is>
      </c>
      <c r="C2" s="2" t="inlineStr">
        <is>
          <t>Jun. 30, 2020loan</t>
        </is>
      </c>
      <c r="D2" s="2" t="inlineStr">
        <is>
          <t>Jun. 30, 2021USD ($)loan</t>
        </is>
      </c>
      <c r="E2" s="2" t="inlineStr">
        <is>
          <t>Jun. 30, 2020USD ($)loan</t>
        </is>
      </c>
      <c r="F2" s="2" t="inlineStr">
        <is>
          <t>Dec. 31, 2020USD ($)</t>
        </is>
      </c>
    </row>
    <row r="3">
      <c r="A3" s="3" t="inlineStr">
        <is>
          <t>Related Party Transaction [Line Items]</t>
        </is>
      </c>
    </row>
    <row r="4">
      <c r="A4" s="4" t="inlineStr">
        <is>
          <t>Total deposits from related parties</t>
        </is>
      </c>
      <c r="B4" s="6" t="n">
        <v>6700000</v>
      </c>
      <c r="D4" s="6" t="n">
        <v>6700000</v>
      </c>
      <c r="F4" s="6" t="n">
        <v>8300000</v>
      </c>
    </row>
    <row r="5">
      <c r="A5" s="4" t="inlineStr">
        <is>
          <t>Loans</t>
        </is>
      </c>
    </row>
    <row r="6">
      <c r="A6" s="3" t="inlineStr">
        <is>
          <t>Related Party Transaction [Line Items]</t>
        </is>
      </c>
    </row>
    <row r="7">
      <c r="A7" s="4" t="inlineStr">
        <is>
          <t>Maximum loan capacity</t>
        </is>
      </c>
      <c r="D7" s="6" t="n">
        <v>500000</v>
      </c>
      <c r="E7" s="6" t="n">
        <v>500000</v>
      </c>
    </row>
    <row r="8">
      <c r="A8" s="4" t="inlineStr">
        <is>
          <t>Number of loans exceeding capacity due to related party | loan</t>
        </is>
      </c>
      <c r="B8" s="5" t="n">
        <v>0</v>
      </c>
      <c r="C8" s="5" t="n">
        <v>2</v>
      </c>
      <c r="D8" s="5" t="n">
        <v>0</v>
      </c>
      <c r="E8" s="5" t="n">
        <v>2</v>
      </c>
    </row>
    <row r="9">
      <c r="A9" s="4" t="inlineStr">
        <is>
          <t>Related party loan repayment</t>
        </is>
      </c>
      <c r="B9" s="6" t="n">
        <v>400000</v>
      </c>
      <c r="D9" s="6" t="n">
        <v>400000</v>
      </c>
      <c r="F9" s="6" t="n">
        <v>200000</v>
      </c>
    </row>
    <row r="10">
      <c r="A10" s="4" t="inlineStr">
        <is>
          <t>New Loans And Credit Line Advance To Related Parties</t>
        </is>
      </c>
    </row>
    <row r="11">
      <c r="A11" s="3" t="inlineStr">
        <is>
          <t>Related Party Transaction [Line Items]</t>
        </is>
      </c>
    </row>
    <row r="12">
      <c r="A12" s="4" t="inlineStr">
        <is>
          <t>New loans and credit line advance to related parties</t>
        </is>
      </c>
      <c r="B12" s="5" t="n">
        <v>0</v>
      </c>
    </row>
    <row r="13">
      <c r="A13" s="4" t="inlineStr">
        <is>
          <t>Repayments of related party debt</t>
        </is>
      </c>
      <c r="B13" s="6" t="n">
        <v>1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GAL AND OTHER PROCEEDINGS (Details) - USD ($)</t>
        </is>
      </c>
      <c r="B1" s="2" t="inlineStr">
        <is>
          <t>Feb. 27, 2018</t>
        </is>
      </c>
      <c r="C1" s="2" t="inlineStr">
        <is>
          <t>Sep. 30, 2018</t>
        </is>
      </c>
      <c r="D1" s="2" t="inlineStr">
        <is>
          <t>Jun. 30, 2021</t>
        </is>
      </c>
      <c r="E1" s="2" t="inlineStr">
        <is>
          <t>Mar. 31, 2017</t>
        </is>
      </c>
    </row>
    <row r="2">
      <c r="A2" s="3" t="inlineStr">
        <is>
          <t>Loss Contingencies [Line Items]</t>
        </is>
      </c>
    </row>
    <row r="3">
      <c r="A3" s="4" t="inlineStr">
        <is>
          <t>Additions to other significant pending legal or other proceedings</t>
        </is>
      </c>
      <c r="D3" s="6" t="n">
        <v>0</v>
      </c>
    </row>
    <row r="4">
      <c r="A4" s="4" t="inlineStr">
        <is>
          <t>Universitas Education, LLC | Settled Litigation</t>
        </is>
      </c>
    </row>
    <row r="5">
      <c r="A5" s="3" t="inlineStr">
        <is>
          <t>Loss Contingencies [Line Items]</t>
        </is>
      </c>
    </row>
    <row r="6">
      <c r="A6" s="4" t="inlineStr">
        <is>
          <t>Loss related to litigation settlement</t>
        </is>
      </c>
      <c r="B6" s="6" t="n">
        <v>12000000</v>
      </c>
    </row>
    <row r="7">
      <c r="A7" s="4" t="inlineStr">
        <is>
          <t>Proceeds from arbitration settlement and legal costs</t>
        </is>
      </c>
      <c r="C7" s="6" t="n">
        <v>7900000</v>
      </c>
    </row>
    <row r="8">
      <c r="A8" s="4" t="inlineStr">
        <is>
          <t>NHT | Pending Litigation</t>
        </is>
      </c>
    </row>
    <row r="9">
      <c r="A9" s="3" t="inlineStr">
        <is>
          <t>Loss Contingencies [Line Items]</t>
        </is>
      </c>
    </row>
    <row r="10">
      <c r="A10" s="4" t="inlineStr">
        <is>
          <t>Face amount</t>
        </is>
      </c>
      <c r="E10" s="6" t="n">
        <v>6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58:32Z</dcterms:created>
  <dcterms:modified xmlns:dcterms="http://purl.org/dc/terms/" xmlns:xsi="http://www.w3.org/2001/XMLSchema-instance" xsi:type="dcterms:W3CDTF">2021-08-06T17:58:32Z</dcterms:modified>
</cp:coreProperties>
</file>